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Product Recall and Loss (Recove" sheetId="13" state="visible" r:id="rId13"/>
    <sheet xmlns:r="http://schemas.openxmlformats.org/officeDocument/2006/relationships" name="Restructuring Activities" sheetId="14" state="visible" r:id="rId14"/>
    <sheet xmlns:r="http://schemas.openxmlformats.org/officeDocument/2006/relationships" name="Accumulated Other Comprehensive" sheetId="15" state="visible" r:id="rId15"/>
    <sheet xmlns:r="http://schemas.openxmlformats.org/officeDocument/2006/relationships" name="Notes Receivable" sheetId="16" state="visible" r:id="rId16"/>
    <sheet xmlns:r="http://schemas.openxmlformats.org/officeDocument/2006/relationships" name="Assets Held for Sale" sheetId="17" state="visible" r:id="rId17"/>
    <sheet xmlns:r="http://schemas.openxmlformats.org/officeDocument/2006/relationships" name="Goodwill and Other Intangible A" sheetId="18" state="visible" r:id="rId18"/>
    <sheet xmlns:r="http://schemas.openxmlformats.org/officeDocument/2006/relationships" name="Acquisition" sheetId="19" state="visible" r:id="rId19"/>
    <sheet xmlns:r="http://schemas.openxmlformats.org/officeDocument/2006/relationships" name="Derivative Financial Instrument" sheetId="20" state="visible" r:id="rId20"/>
    <sheet xmlns:r="http://schemas.openxmlformats.org/officeDocument/2006/relationships" name="Other Current and Non-Current A" sheetId="21" state="visible" r:id="rId21"/>
    <sheet xmlns:r="http://schemas.openxmlformats.org/officeDocument/2006/relationships" name="Other Accrued Liabilities and O" sheetId="22" state="visible" r:id="rId22"/>
    <sheet xmlns:r="http://schemas.openxmlformats.org/officeDocument/2006/relationships" name="Leases" sheetId="23" state="visible" r:id="rId23"/>
    <sheet xmlns:r="http://schemas.openxmlformats.org/officeDocument/2006/relationships" name="Debt and Other Commitments" sheetId="24" state="visible" r:id="rId24"/>
    <sheet xmlns:r="http://schemas.openxmlformats.org/officeDocument/2006/relationships" name="Variable Interest Entities" sheetId="25" state="visible" r:id="rId25"/>
    <sheet xmlns:r="http://schemas.openxmlformats.org/officeDocument/2006/relationships" name="Fair Value of  Financial Instru" sheetId="26" state="visible" r:id="rId26"/>
    <sheet xmlns:r="http://schemas.openxmlformats.org/officeDocument/2006/relationships" name="Stockholders' Equity" sheetId="27" state="visible" r:id="rId27"/>
    <sheet xmlns:r="http://schemas.openxmlformats.org/officeDocument/2006/relationships" name="Stock-Based Compensation" sheetId="28" state="visible" r:id="rId28"/>
    <sheet xmlns:r="http://schemas.openxmlformats.org/officeDocument/2006/relationships" name="Earnings Per Share" sheetId="29" state="visible" r:id="rId29"/>
    <sheet xmlns:r="http://schemas.openxmlformats.org/officeDocument/2006/relationships" name="Postretirement Plans" sheetId="30" state="visible" r:id="rId30"/>
    <sheet xmlns:r="http://schemas.openxmlformats.org/officeDocument/2006/relationships" name="Income Taxes" sheetId="31" state="visible" r:id="rId31"/>
    <sheet xmlns:r="http://schemas.openxmlformats.org/officeDocument/2006/relationships" name="Commitments and Contingencies" sheetId="32" state="visible" r:id="rId32"/>
    <sheet xmlns:r="http://schemas.openxmlformats.org/officeDocument/2006/relationships" name="Unaudited Quarterly Financial I"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Product Recall and Loss (Reco_2" sheetId="37" state="visible" r:id="rId37"/>
    <sheet xmlns:r="http://schemas.openxmlformats.org/officeDocument/2006/relationships" name="Restructuring Activities (Table" sheetId="38" state="visible" r:id="rId38"/>
    <sheet xmlns:r="http://schemas.openxmlformats.org/officeDocument/2006/relationships" name="Accumulated Other Comprehensi_2" sheetId="39" state="visible" r:id="rId39"/>
    <sheet xmlns:r="http://schemas.openxmlformats.org/officeDocument/2006/relationships" name="Notes Receivable from IDPs (Tab" sheetId="40" state="visible" r:id="rId40"/>
    <sheet xmlns:r="http://schemas.openxmlformats.org/officeDocument/2006/relationships" name="Assets Held for Sale (Tables)" sheetId="41" state="visible" r:id="rId41"/>
    <sheet xmlns:r="http://schemas.openxmlformats.org/officeDocument/2006/relationships" name="Goodwill and Other Intangible_2" sheetId="42" state="visible" r:id="rId42"/>
    <sheet xmlns:r="http://schemas.openxmlformats.org/officeDocument/2006/relationships" name="Acquisition (Tables)" sheetId="43" state="visible" r:id="rId43"/>
    <sheet xmlns:r="http://schemas.openxmlformats.org/officeDocument/2006/relationships" name="Derivative Financial Instrume_2" sheetId="44" state="visible" r:id="rId44"/>
    <sheet xmlns:r="http://schemas.openxmlformats.org/officeDocument/2006/relationships" name="Other Current and Non-Current_2" sheetId="45" state="visible" r:id="rId45"/>
    <sheet xmlns:r="http://schemas.openxmlformats.org/officeDocument/2006/relationships" name="Other Accrued Liabilities and_2" sheetId="46" state="visible" r:id="rId46"/>
    <sheet xmlns:r="http://schemas.openxmlformats.org/officeDocument/2006/relationships" name="Leases (Tables)" sheetId="47" state="visible" r:id="rId47"/>
    <sheet xmlns:r="http://schemas.openxmlformats.org/officeDocument/2006/relationships" name="Debt and Other Commitments (Tab" sheetId="48" state="visible" r:id="rId48"/>
    <sheet xmlns:r="http://schemas.openxmlformats.org/officeDocument/2006/relationships" name="Fair Value of  Financial Inst_2" sheetId="49" state="visible" r:id="rId49"/>
    <sheet xmlns:r="http://schemas.openxmlformats.org/officeDocument/2006/relationships" name="Stockholders' Equity (Tables)" sheetId="50" state="visible" r:id="rId50"/>
    <sheet xmlns:r="http://schemas.openxmlformats.org/officeDocument/2006/relationships" name="Stock-Based Compensation (Table" sheetId="51" state="visible" r:id="rId51"/>
    <sheet xmlns:r="http://schemas.openxmlformats.org/officeDocument/2006/relationships" name="Earnings Per Share (Tables)" sheetId="52" state="visible" r:id="rId52"/>
    <sheet xmlns:r="http://schemas.openxmlformats.org/officeDocument/2006/relationships" name="Postretirement Plans (Tables)" sheetId="53" state="visible" r:id="rId53"/>
    <sheet xmlns:r="http://schemas.openxmlformats.org/officeDocument/2006/relationships" name="Income Taxes (Tables)" sheetId="54" state="visible" r:id="rId54"/>
    <sheet xmlns:r="http://schemas.openxmlformats.org/officeDocument/2006/relationships" name="Unaudited Quarterly Financial_2" sheetId="55" state="visible" r:id="rId55"/>
    <sheet xmlns:r="http://schemas.openxmlformats.org/officeDocument/2006/relationships" name="Basis of Presentation - Additio" sheetId="56" state="visible" r:id="rId56"/>
    <sheet xmlns:r="http://schemas.openxmlformats.org/officeDocument/2006/relationships" name="Summary Of Significant Accoun_4" sheetId="57" state="visible" r:id="rId57"/>
    <sheet xmlns:r="http://schemas.openxmlformats.org/officeDocument/2006/relationships" name="Sales by Sales Channel Category" sheetId="58" state="visible" r:id="rId58"/>
    <sheet xmlns:r="http://schemas.openxmlformats.org/officeDocument/2006/relationships" name="Allowance for Doubtful Accounts" sheetId="59" state="visible" r:id="rId59"/>
    <sheet xmlns:r="http://schemas.openxmlformats.org/officeDocument/2006/relationships" name="Allowance for Trade Accounts Re" sheetId="60" state="visible" r:id="rId60"/>
    <sheet xmlns:r="http://schemas.openxmlformats.org/officeDocument/2006/relationships" name="Weighted Percentage of Sales fr" sheetId="61" state="visible" r:id="rId61"/>
    <sheet xmlns:r="http://schemas.openxmlformats.org/officeDocument/2006/relationships" name="Activity in Inventory Reserve A" sheetId="62" state="visible" r:id="rId62"/>
    <sheet xmlns:r="http://schemas.openxmlformats.org/officeDocument/2006/relationships" name="Estimated Useful Lives by Prope" sheetId="63" state="visible" r:id="rId63"/>
    <sheet xmlns:r="http://schemas.openxmlformats.org/officeDocument/2006/relationships" name="Schedule of Depreciation Expens" sheetId="64" state="visible" r:id="rId64"/>
    <sheet xmlns:r="http://schemas.openxmlformats.org/officeDocument/2006/relationships" name="Schedule of Total Impairments (" sheetId="65" state="visible" r:id="rId65"/>
    <sheet xmlns:r="http://schemas.openxmlformats.org/officeDocument/2006/relationships" name="Activity in Deferred Tax Valuat" sheetId="66" state="visible" r:id="rId66"/>
    <sheet xmlns:r="http://schemas.openxmlformats.org/officeDocument/2006/relationships" name="Recent Accounting Pronounceme_2" sheetId="67" state="visible" r:id="rId67"/>
    <sheet xmlns:r="http://schemas.openxmlformats.org/officeDocument/2006/relationships" name="Product Recall and Loss (Reco_3" sheetId="68" state="visible" r:id="rId68"/>
    <sheet xmlns:r="http://schemas.openxmlformats.org/officeDocument/2006/relationships" name="Summary of Total Costs and Reco" sheetId="69" state="visible" r:id="rId69"/>
    <sheet xmlns:r="http://schemas.openxmlformats.org/officeDocument/2006/relationships" name="Restructuring Activities - Addi" sheetId="70" state="visible" r:id="rId70"/>
    <sheet xmlns:r="http://schemas.openxmlformats.org/officeDocument/2006/relationships" name="Components of Costs Associated " sheetId="71" state="visible" r:id="rId71"/>
    <sheet xmlns:r="http://schemas.openxmlformats.org/officeDocument/2006/relationships" name="Schedule of Restructuring Impai" sheetId="72" state="visible" r:id="rId72"/>
    <sheet xmlns:r="http://schemas.openxmlformats.org/officeDocument/2006/relationships" name="Components of, and Changes in R" sheetId="73" state="visible" r:id="rId73"/>
    <sheet xmlns:r="http://schemas.openxmlformats.org/officeDocument/2006/relationships" name="Summary of Reclassifications Ou" sheetId="74" state="visible" r:id="rId74"/>
    <sheet xmlns:r="http://schemas.openxmlformats.org/officeDocument/2006/relationships" name="Summary of AOCI Exclusive of Re" sheetId="75" state="visible" r:id="rId75"/>
    <sheet xmlns:r="http://schemas.openxmlformats.org/officeDocument/2006/relationships" name="Changes to AOCI, Net of Income " sheetId="76" state="visible" r:id="rId76"/>
    <sheet xmlns:r="http://schemas.openxmlformats.org/officeDocument/2006/relationships" name="Loss Reclassified From AOCI for" sheetId="77" state="visible" r:id="rId77"/>
    <sheet xmlns:r="http://schemas.openxmlformats.org/officeDocument/2006/relationships" name="Notes Receivable from IDPs - Ad" sheetId="78" state="visible" r:id="rId78"/>
    <sheet xmlns:r="http://schemas.openxmlformats.org/officeDocument/2006/relationships" name="Interest Income Related to Note" sheetId="79" state="visible" r:id="rId79"/>
    <sheet xmlns:r="http://schemas.openxmlformats.org/officeDocument/2006/relationships" name="Assets Held for Sale - Addition" sheetId="80" state="visible" r:id="rId80"/>
    <sheet xmlns:r="http://schemas.openxmlformats.org/officeDocument/2006/relationships" name="Assets Held for Sale (Detail)" sheetId="81" state="visible" r:id="rId81"/>
    <sheet xmlns:r="http://schemas.openxmlformats.org/officeDocument/2006/relationships" name="Summary of Goodwill and Other I" sheetId="82" state="visible" r:id="rId82"/>
    <sheet xmlns:r="http://schemas.openxmlformats.org/officeDocument/2006/relationships" name="Carrying Amount of Goodwill (De" sheetId="83" state="visible" r:id="rId83"/>
    <sheet xmlns:r="http://schemas.openxmlformats.org/officeDocument/2006/relationships" name="Goodwill and Other Intangible_3" sheetId="84" state="visible" r:id="rId84"/>
    <sheet xmlns:r="http://schemas.openxmlformats.org/officeDocument/2006/relationships" name="Amortizable Intangible Assets (" sheetId="85" state="visible" r:id="rId85"/>
    <sheet xmlns:r="http://schemas.openxmlformats.org/officeDocument/2006/relationships" name="Amortization Expense (Detail)" sheetId="86" state="visible" r:id="rId86"/>
    <sheet xmlns:r="http://schemas.openxmlformats.org/officeDocument/2006/relationships" name="Estimated Net Amortization of I" sheetId="87" state="visible" r:id="rId87"/>
    <sheet xmlns:r="http://schemas.openxmlformats.org/officeDocument/2006/relationships" name="Acquisition (Canyon Bakehouse L" sheetId="88" state="visible" r:id="rId88"/>
    <sheet xmlns:r="http://schemas.openxmlformats.org/officeDocument/2006/relationships" name="Summary of Consideration Paid B" sheetId="89" state="visible" r:id="rId89"/>
    <sheet xmlns:r="http://schemas.openxmlformats.org/officeDocument/2006/relationships" name="Schedule of Intangible Assets S" sheetId="90" state="visible" r:id="rId90"/>
    <sheet xmlns:r="http://schemas.openxmlformats.org/officeDocument/2006/relationships" name="Net Fair Value of Commodity Pri" sheetId="91" state="visible" r:id="rId91"/>
    <sheet xmlns:r="http://schemas.openxmlformats.org/officeDocument/2006/relationships" name="Derivative Instruments Recorded" sheetId="92" state="visible" r:id="rId92"/>
    <sheet xmlns:r="http://schemas.openxmlformats.org/officeDocument/2006/relationships" name="Effect of Derivative Instrument" sheetId="93" state="visible" r:id="rId93"/>
    <sheet xmlns:r="http://schemas.openxmlformats.org/officeDocument/2006/relationships" name="Accumulated Other Comprehensi_3" sheetId="94" state="visible" r:id="rId94"/>
    <sheet xmlns:r="http://schemas.openxmlformats.org/officeDocument/2006/relationships" name="Financial Contracts Hedging Com" sheetId="95" state="visible" r:id="rId95"/>
    <sheet xmlns:r="http://schemas.openxmlformats.org/officeDocument/2006/relationships" name="Derivative Financial Instrume_3" sheetId="96" state="visible" r:id="rId96"/>
    <sheet xmlns:r="http://schemas.openxmlformats.org/officeDocument/2006/relationships" name="Components of Other Current Ass" sheetId="97" state="visible" r:id="rId97"/>
    <sheet xmlns:r="http://schemas.openxmlformats.org/officeDocument/2006/relationships" name="Other Current and Non-Current_3" sheetId="98" state="visible" r:id="rId98"/>
    <sheet xmlns:r="http://schemas.openxmlformats.org/officeDocument/2006/relationships" name="Components of Other Non-Current" sheetId="99" state="visible" r:id="rId99"/>
    <sheet xmlns:r="http://schemas.openxmlformats.org/officeDocument/2006/relationships" name="Components of Other Accrued Lia" sheetId="100" state="visible" r:id="rId100"/>
    <sheet xmlns:r="http://schemas.openxmlformats.org/officeDocument/2006/relationships" name="Components of Other Long-term L" sheetId="101" state="visible" r:id="rId101"/>
    <sheet xmlns:r="http://schemas.openxmlformats.org/officeDocument/2006/relationships" name="Leases - Lease Costs Incurred B" sheetId="102" state="visible" r:id="rId102"/>
    <sheet xmlns:r="http://schemas.openxmlformats.org/officeDocument/2006/relationships" name="Leases - Other Supplemental Qua" sheetId="103" state="visible" r:id="rId103"/>
    <sheet xmlns:r="http://schemas.openxmlformats.org/officeDocument/2006/relationships" name="Leases - Estimated Undiscounted" sheetId="104" state="visible" r:id="rId104"/>
    <sheet xmlns:r="http://schemas.openxmlformats.org/officeDocument/2006/relationships" name="Lease Modifications and Renewal" sheetId="105" state="visible" r:id="rId105"/>
    <sheet xmlns:r="http://schemas.openxmlformats.org/officeDocument/2006/relationships" name="Leases - Schedule of Rent Expen" sheetId="106" state="visible" r:id="rId106"/>
    <sheet xmlns:r="http://schemas.openxmlformats.org/officeDocument/2006/relationships" name="Long Term Debt and Capital Leas" sheetId="107" state="visible" r:id="rId107"/>
    <sheet xmlns:r="http://schemas.openxmlformats.org/officeDocument/2006/relationships" name="Long Term Debt and Capital Le_2" sheetId="108" state="visible" r:id="rId108"/>
    <sheet xmlns:r="http://schemas.openxmlformats.org/officeDocument/2006/relationships" name="Debt and Other Commitments - Ad" sheetId="109" state="visible" r:id="rId109"/>
    <sheet xmlns:r="http://schemas.openxmlformats.org/officeDocument/2006/relationships" name="Debt Discount, Underwriting Fee" sheetId="110" state="visible" r:id="rId110"/>
    <sheet xmlns:r="http://schemas.openxmlformats.org/officeDocument/2006/relationships" name="Schedule of Borrowings and Repa" sheetId="111" state="visible" r:id="rId111"/>
    <sheet xmlns:r="http://schemas.openxmlformats.org/officeDocument/2006/relationships" name="Schedule of Net Amount Availabl" sheetId="112" state="visible" r:id="rId112"/>
    <sheet xmlns:r="http://schemas.openxmlformats.org/officeDocument/2006/relationships" name="Schedule of Highest and Lowest " sheetId="113" state="visible" r:id="rId113"/>
    <sheet xmlns:r="http://schemas.openxmlformats.org/officeDocument/2006/relationships" name="Aggregate Maturities of Debt Ou" sheetId="114" state="visible" r:id="rId114"/>
    <sheet xmlns:r="http://schemas.openxmlformats.org/officeDocument/2006/relationships" name="Reconciliation of Debt Issuance" sheetId="115" state="visible" r:id="rId115"/>
    <sheet xmlns:r="http://schemas.openxmlformats.org/officeDocument/2006/relationships" name="Schedule of Deferred Compensati" sheetId="116" state="visible" r:id="rId116"/>
    <sheet xmlns:r="http://schemas.openxmlformats.org/officeDocument/2006/relationships" name="Variable Interest Entities - Ad" sheetId="117" state="visible" r:id="rId117"/>
    <sheet xmlns:r="http://schemas.openxmlformats.org/officeDocument/2006/relationships" name="Fair Value of Financial Instrum" sheetId="118" state="visible" r:id="rId118"/>
    <sheet xmlns:r="http://schemas.openxmlformats.org/officeDocument/2006/relationships" name="Carrying Value of Distribution " sheetId="119" state="visible" r:id="rId119"/>
    <sheet xmlns:r="http://schemas.openxmlformats.org/officeDocument/2006/relationships" name="Schedule of Fair Value of Notes" sheetId="120" state="visible" r:id="rId120"/>
    <sheet xmlns:r="http://schemas.openxmlformats.org/officeDocument/2006/relationships" name="Schedule of Fair Value of Not_2" sheetId="121" state="visible" r:id="rId121"/>
    <sheet xmlns:r="http://schemas.openxmlformats.org/officeDocument/2006/relationships" name="Stockholders' Equity - Addition" sheetId="122" state="visible" r:id="rId122"/>
    <sheet xmlns:r="http://schemas.openxmlformats.org/officeDocument/2006/relationships" name="Shares Repurchased Under Stock " sheetId="123" state="visible" r:id="rId123"/>
    <sheet xmlns:r="http://schemas.openxmlformats.org/officeDocument/2006/relationships" name="Summary of Dividends Excluding " sheetId="124" state="visible" r:id="rId124"/>
    <sheet xmlns:r="http://schemas.openxmlformats.org/officeDocument/2006/relationships" name="Stock-Based Compensation - Addi" sheetId="125" state="visible" r:id="rId125"/>
    <sheet xmlns:r="http://schemas.openxmlformats.org/officeDocument/2006/relationships" name="Stock Option Activity (Detail)" sheetId="126" state="visible" r:id="rId126"/>
    <sheet xmlns:r="http://schemas.openxmlformats.org/officeDocument/2006/relationships" name="Cash Received, Windfall Tax Ben" sheetId="127" state="visible" r:id="rId127"/>
    <sheet xmlns:r="http://schemas.openxmlformats.org/officeDocument/2006/relationships" name="Stock-Based Compensation (Perfo" sheetId="128" state="visible" r:id="rId128"/>
    <sheet xmlns:r="http://schemas.openxmlformats.org/officeDocument/2006/relationships" name="Performance Contingent Total Sh" sheetId="129" state="visible" r:id="rId129"/>
    <sheet xmlns:r="http://schemas.openxmlformats.org/officeDocument/2006/relationships" name="Payout Percentage of Total Shar" sheetId="130" state="visible" r:id="rId130"/>
    <sheet xmlns:r="http://schemas.openxmlformats.org/officeDocument/2006/relationships" name="Performance Contingent TSR Shar" sheetId="131" state="visible" r:id="rId131"/>
    <sheet xmlns:r="http://schemas.openxmlformats.org/officeDocument/2006/relationships" name="Stock-Based Compensation (Per_2" sheetId="132" state="visible" r:id="rId132"/>
    <sheet xmlns:r="http://schemas.openxmlformats.org/officeDocument/2006/relationships" name="Payout Percentage of ROIC Award" sheetId="133" state="visible" r:id="rId133"/>
    <sheet xmlns:r="http://schemas.openxmlformats.org/officeDocument/2006/relationships" name="Performance Contingent ROIC Sha" sheetId="134" state="visible" r:id="rId134"/>
    <sheet xmlns:r="http://schemas.openxmlformats.org/officeDocument/2006/relationships" name="Performance-Contingent Restrict" sheetId="135" state="visible" r:id="rId135"/>
    <sheet xmlns:r="http://schemas.openxmlformats.org/officeDocument/2006/relationships" name="Performance-Contingent Restri_2" sheetId="136" state="visible" r:id="rId136"/>
    <sheet xmlns:r="http://schemas.openxmlformats.org/officeDocument/2006/relationships" name="Stock-Based Compensation (Per_3" sheetId="137" state="visible" r:id="rId137"/>
    <sheet xmlns:r="http://schemas.openxmlformats.org/officeDocument/2006/relationships" name="Stock-Based Compensation (Time-" sheetId="138" state="visible" r:id="rId138"/>
    <sheet xmlns:r="http://schemas.openxmlformats.org/officeDocument/2006/relationships" name="Time-Based Restricted Stock Uni" sheetId="139" state="visible" r:id="rId139"/>
    <sheet xmlns:r="http://schemas.openxmlformats.org/officeDocument/2006/relationships" name="Time-Based Restricted Stock U_2" sheetId="140" state="visible" r:id="rId140"/>
    <sheet xmlns:r="http://schemas.openxmlformats.org/officeDocument/2006/relationships" name="Stock-Based Compensation (Defer" sheetId="141" state="visible" r:id="rId141"/>
    <sheet xmlns:r="http://schemas.openxmlformats.org/officeDocument/2006/relationships" name="Deferred and Restricted Stock A" sheetId="142" state="visible" r:id="rId142"/>
    <sheet xmlns:r="http://schemas.openxmlformats.org/officeDocument/2006/relationships" name="Summary of Company's Stock Base" sheetId="143" state="visible" r:id="rId143"/>
    <sheet xmlns:r="http://schemas.openxmlformats.org/officeDocument/2006/relationships" name="Basic and Diluted Earnings per " sheetId="144" state="visible" r:id="rId144"/>
    <sheet xmlns:r="http://schemas.openxmlformats.org/officeDocument/2006/relationships" name="Earnings Per Share - Additional" sheetId="145" state="visible" r:id="rId145"/>
    <sheet xmlns:r="http://schemas.openxmlformats.org/officeDocument/2006/relationships" name="Summary of Company's Balance Sh" sheetId="146" state="visible" r:id="rId146"/>
    <sheet xmlns:r="http://schemas.openxmlformats.org/officeDocument/2006/relationships" name="Postretirement Plans - Addition" sheetId="147" state="visible" r:id="rId147"/>
    <sheet xmlns:r="http://schemas.openxmlformats.org/officeDocument/2006/relationships" name="Components of Net Periodic Bene" sheetId="148" state="visible" r:id="rId148"/>
    <sheet xmlns:r="http://schemas.openxmlformats.org/officeDocument/2006/relationships" name="Funded Status and Amounts Recog" sheetId="149" state="visible" r:id="rId149"/>
    <sheet xmlns:r="http://schemas.openxmlformats.org/officeDocument/2006/relationships" name="Schedule of Actuarial Gain_(los" sheetId="150" state="visible" r:id="rId150"/>
    <sheet xmlns:r="http://schemas.openxmlformats.org/officeDocument/2006/relationships" name="Schedule of Actuarial Gain_(l_2" sheetId="151" state="visible" r:id="rId151"/>
    <sheet xmlns:r="http://schemas.openxmlformats.org/officeDocument/2006/relationships" name="Weighted Average Assumptions Us" sheetId="152" state="visible" r:id="rId152"/>
    <sheet xmlns:r="http://schemas.openxmlformats.org/officeDocument/2006/relationships" name="Plans Fair Value of Plan Assets" sheetId="153" state="visible" r:id="rId153"/>
    <sheet xmlns:r="http://schemas.openxmlformats.org/officeDocument/2006/relationships" name="Plan Asset and Target Asset All" sheetId="154" state="visible" r:id="rId154"/>
    <sheet xmlns:r="http://schemas.openxmlformats.org/officeDocument/2006/relationships" name="Company Contributions (Detail)" sheetId="155" state="visible" r:id="rId155"/>
    <sheet xmlns:r="http://schemas.openxmlformats.org/officeDocument/2006/relationships" name="Benefits Expected to be Paid fr" sheetId="156" state="visible" r:id="rId156"/>
    <sheet xmlns:r="http://schemas.openxmlformats.org/officeDocument/2006/relationships" name="Benefits Expected to be Paid _2" sheetId="157" state="visible" r:id="rId157"/>
    <sheet xmlns:r="http://schemas.openxmlformats.org/officeDocument/2006/relationships" name="Employer Contributions (Detail)" sheetId="158" state="visible" r:id="rId158"/>
    <sheet xmlns:r="http://schemas.openxmlformats.org/officeDocument/2006/relationships" name="Summary of Total Cost and Emplo" sheetId="159" state="visible" r:id="rId159"/>
    <sheet xmlns:r="http://schemas.openxmlformats.org/officeDocument/2006/relationships" name="Income Taxes - Additional Infor" sheetId="160" state="visible" r:id="rId160"/>
    <sheet xmlns:r="http://schemas.openxmlformats.org/officeDocument/2006/relationships" name="Components of Income Tax Expens" sheetId="161" state="visible" r:id="rId161"/>
    <sheet xmlns:r="http://schemas.openxmlformats.org/officeDocument/2006/relationships" name="Reconciliation of Effective Tax" sheetId="162" state="visible" r:id="rId162"/>
    <sheet xmlns:r="http://schemas.openxmlformats.org/officeDocument/2006/relationships" name="Components of Deferred Tax Asse" sheetId="163" state="visible" r:id="rId163"/>
    <sheet xmlns:r="http://schemas.openxmlformats.org/officeDocument/2006/relationships" name="Reconciliation of Total Amounts" sheetId="164" state="visible" r:id="rId164"/>
    <sheet xmlns:r="http://schemas.openxmlformats.org/officeDocument/2006/relationships" name="Commitments and Contingencies -" sheetId="165" state="visible" r:id="rId165"/>
    <sheet xmlns:r="http://schemas.openxmlformats.org/officeDocument/2006/relationships" name="Quarterly Financial Information" sheetId="166" state="visible" r:id="rId166"/>
    <sheet xmlns:r="http://schemas.openxmlformats.org/officeDocument/2006/relationships" name="Financial Results that Impact C" sheetId="167" state="visible" r:id="rId167"/>
    <sheet xmlns:r="http://schemas.openxmlformats.org/officeDocument/2006/relationships" name="Subsequent Events - Additional " sheetId="168" state="visible" r:id="rId1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02, 2021</t>
        </is>
      </c>
      <c r="C2" s="2" t="inlineStr">
        <is>
          <t>Feb. 18, 2021</t>
        </is>
      </c>
      <c r="D2" s="2" t="inlineStr">
        <is>
          <t>Jul. 1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
		2021</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FLO</t>
        </is>
      </c>
    </row>
    <row r="10">
      <c r="A10" s="4" t="inlineStr">
        <is>
          <t>Title of 12(b) Security</t>
        </is>
      </c>
      <c r="B10" s="4" t="inlineStr">
        <is>
          <t>Common Stock</t>
        </is>
      </c>
    </row>
    <row r="11">
      <c r="A11" s="4" t="inlineStr">
        <is>
          <t>Security Exchange Name</t>
        </is>
      </c>
      <c r="B11" s="4" t="inlineStr">
        <is>
          <t>NYSE</t>
        </is>
      </c>
    </row>
    <row r="12">
      <c r="A12" s="4" t="inlineStr">
        <is>
          <t>Entity Registrant Name</t>
        </is>
      </c>
      <c r="B12" s="4" t="inlineStr">
        <is>
          <t>FLOWERS FOODS, INC</t>
        </is>
      </c>
    </row>
    <row r="13">
      <c r="A13" s="4" t="inlineStr">
        <is>
          <t>Entity Central Index Key</t>
        </is>
      </c>
      <c r="B13" s="4" t="inlineStr">
        <is>
          <t>0001128928</t>
        </is>
      </c>
    </row>
    <row r="14">
      <c r="A14" s="4" t="inlineStr">
        <is>
          <t>Entity Well-known Seasoned Issuer</t>
        </is>
      </c>
      <c r="B14" s="4" t="inlineStr">
        <is>
          <t>Yes</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Document Annual Report</t>
        </is>
      </c>
      <c r="B18" s="4" t="inlineStr">
        <is>
          <t>true</t>
        </is>
      </c>
    </row>
    <row r="19">
      <c r="A19" s="4" t="inlineStr">
        <is>
          <t>Document Transition Report</t>
        </is>
      </c>
      <c r="B19" s="4" t="inlineStr">
        <is>
          <t>false</t>
        </is>
      </c>
    </row>
    <row r="20">
      <c r="A20" s="4" t="inlineStr">
        <is>
          <t>Entity File Number</t>
        </is>
      </c>
      <c r="B20" s="4" t="inlineStr">
        <is>
          <t>1-16247</t>
        </is>
      </c>
    </row>
    <row r="21">
      <c r="A21" s="4" t="inlineStr">
        <is>
          <t>Entity Tax Identification Number</t>
        </is>
      </c>
      <c r="B21" s="4" t="inlineStr">
        <is>
          <t>58-2582379</t>
        </is>
      </c>
    </row>
    <row r="22">
      <c r="A22" s="4" t="inlineStr">
        <is>
          <t>Entity Address, Address Line One</t>
        </is>
      </c>
      <c r="B22" s="4" t="inlineStr">
        <is>
          <t>1919 Flowers Circle</t>
        </is>
      </c>
    </row>
    <row r="23">
      <c r="A23" s="4" t="inlineStr">
        <is>
          <t>Entity Address, City or Town</t>
        </is>
      </c>
      <c r="B23" s="4" t="inlineStr">
        <is>
          <t>Thomasville</t>
        </is>
      </c>
    </row>
    <row r="24">
      <c r="A24" s="4" t="inlineStr">
        <is>
          <t>Entity Address, State or Province</t>
        </is>
      </c>
      <c r="B24" s="4" t="inlineStr">
        <is>
          <t>GA</t>
        </is>
      </c>
    </row>
    <row r="25">
      <c r="A25" s="4" t="inlineStr">
        <is>
          <t>Entity Address, Postal Zip Code</t>
        </is>
      </c>
      <c r="B25" s="4" t="inlineStr">
        <is>
          <t>31757</t>
        </is>
      </c>
    </row>
    <row r="26">
      <c r="A26" s="4" t="inlineStr">
        <is>
          <t>City Area Code</t>
        </is>
      </c>
      <c r="B26" s="4" t="inlineStr">
        <is>
          <t>229</t>
        </is>
      </c>
    </row>
    <row r="27">
      <c r="A27" s="4" t="inlineStr">
        <is>
          <t>Local Phone Number</t>
        </is>
      </c>
      <c r="B27" s="4" t="inlineStr">
        <is>
          <t>226-9110</t>
        </is>
      </c>
    </row>
    <row r="28">
      <c r="A28" s="4" t="inlineStr">
        <is>
          <t>Entity Incorporation, State or Country Code</t>
        </is>
      </c>
      <c r="B28" s="4" t="inlineStr">
        <is>
          <t>2Q</t>
        </is>
      </c>
    </row>
    <row r="29">
      <c r="A29" s="4" t="inlineStr">
        <is>
          <t>Current Fiscal Year End Date</t>
        </is>
      </c>
      <c r="B29" s="4" t="inlineStr">
        <is>
          <t>--01-02</t>
        </is>
      </c>
    </row>
    <row r="30">
      <c r="A30" s="4" t="inlineStr">
        <is>
          <t>Entity Filer Category</t>
        </is>
      </c>
      <c r="B30" s="4" t="inlineStr">
        <is>
          <t>Large Accelerated Filer</t>
        </is>
      </c>
    </row>
    <row r="31">
      <c r="A31" s="4" t="inlineStr">
        <is>
          <t>Entity Shell Company</t>
        </is>
      </c>
      <c r="B31" s="4" t="inlineStr">
        <is>
          <t>false</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Common Stock, Shares Outstanding</t>
        </is>
      </c>
      <c r="C35" s="5" t="n">
        <v>211699835</v>
      </c>
    </row>
    <row r="36">
      <c r="A36" s="4" t="inlineStr">
        <is>
          <t>Entity Public Float</t>
        </is>
      </c>
      <c r="D36" s="6" t="n">
        <v>4504364713</v>
      </c>
    </row>
    <row r="37">
      <c r="A37" s="4" t="inlineStr">
        <is>
          <t>Documents Incorporated by Reference</t>
        </is>
      </c>
      <c r="B37" s="4" t="inlineStr">
        <is>
          <t>Portions of the registrant’s Proxy Statement for the 2021 Annual Meeting of Shareholders to be held May 27, 2021, which is expected to be filed with the Securities and Exchange Commission on or about April 13, 2021, have been incorporated by reference into Part III, Items 10, 11, 12, 13 and 14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Jan. 02, 2021</t>
        </is>
      </c>
    </row>
    <row r="3">
      <c r="A3" s="3" t="inlineStr">
        <is>
          <t>Accounting Policies [Abstract]</t>
        </is>
      </c>
    </row>
    <row r="4">
      <c r="A4" s="4" t="inlineStr">
        <is>
          <t>Basis of Presentation</t>
        </is>
      </c>
      <c r="B4" s="4" t="inlineStr">
        <is>
          <t>Note 1.
Basis of Presentation General. The accompanying Consolidated Financial Statements of Flowers Foods, Inc. (the “company”, “Flowers Foods”, “Flowers”, “us”, “we”, or “our”) have been prepared by the company’s management in accordance with generally accepted accounting principles in the United States of America (“GAAP”). Reporting Segment . 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Other Accrued Liabilities (Detail) - USD ($) $ in Thousands</t>
        </is>
      </c>
      <c r="B1" s="2" t="inlineStr">
        <is>
          <t>Jan. 02, 2021</t>
        </is>
      </c>
      <c r="C1" s="2" t="inlineStr">
        <is>
          <t>Dec. 28, 2019</t>
        </is>
      </c>
    </row>
    <row r="2">
      <c r="A2" s="3" t="inlineStr">
        <is>
          <t>Other Liabilities Disclosure [Abstract]</t>
        </is>
      </c>
    </row>
    <row r="3">
      <c r="A3" s="4" t="inlineStr">
        <is>
          <t>Employee compensation</t>
        </is>
      </c>
      <c r="B3" s="6" t="n">
        <v>28826</v>
      </c>
      <c r="C3" s="6" t="n">
        <v>21966</v>
      </c>
    </row>
    <row r="4">
      <c r="A4" s="4" t="inlineStr">
        <is>
          <t>VSIP and RIF liabilities</t>
        </is>
      </c>
      <c r="B4" s="5" t="n">
        <v>1508</v>
      </c>
      <c r="C4" s="5" t="n">
        <v>174</v>
      </c>
    </row>
    <row r="5">
      <c r="A5" s="4" t="inlineStr">
        <is>
          <t>Employee vacation</t>
        </is>
      </c>
      <c r="B5" s="5" t="n">
        <v>16216</v>
      </c>
      <c r="C5" s="5" t="n">
        <v>23660</v>
      </c>
    </row>
    <row r="6">
      <c r="A6" s="4" t="inlineStr">
        <is>
          <t>Employee bonus</t>
        </is>
      </c>
      <c r="B6" s="5" t="n">
        <v>57394</v>
      </c>
      <c r="C6" s="5" t="n">
        <v>19476</v>
      </c>
    </row>
    <row r="7">
      <c r="A7" s="4" t="inlineStr">
        <is>
          <t>Fair value of derivative instruments</t>
        </is>
      </c>
      <c r="B7" s="5" t="n">
        <v>5</v>
      </c>
      <c r="C7" s="5" t="n">
        <v>814</v>
      </c>
    </row>
    <row r="8">
      <c r="A8" s="4" t="inlineStr">
        <is>
          <t>Self-insurance reserves</t>
        </is>
      </c>
      <c r="B8" s="5" t="n">
        <v>29367</v>
      </c>
      <c r="C8" s="5" t="n">
        <v>30294</v>
      </c>
    </row>
    <row r="9">
      <c r="A9" s="4" t="inlineStr">
        <is>
          <t>Bank overdraft</t>
        </is>
      </c>
      <c r="B9" s="5" t="n">
        <v>16900</v>
      </c>
      <c r="C9" s="5" t="n">
        <v>13767</v>
      </c>
    </row>
    <row r="10">
      <c r="A10" s="4" t="inlineStr">
        <is>
          <t>Accrued interest</t>
        </is>
      </c>
      <c r="B10" s="5" t="n">
        <v>8241</v>
      </c>
      <c r="C10" s="5" t="n">
        <v>7881</v>
      </c>
    </row>
    <row r="11">
      <c r="A11" s="4" t="inlineStr">
        <is>
          <t>Accrued taxes</t>
        </is>
      </c>
      <c r="B11" s="5" t="n">
        <v>22773</v>
      </c>
      <c r="C11" s="5" t="n">
        <v>6870</v>
      </c>
    </row>
    <row r="12">
      <c r="A12" s="4" t="inlineStr">
        <is>
          <t>Accrued legal costs</t>
        </is>
      </c>
      <c r="B12" s="5" t="n">
        <v>1644</v>
      </c>
      <c r="C12" s="5" t="n">
        <v>1705</v>
      </c>
    </row>
    <row r="13">
      <c r="A13" s="4" t="inlineStr">
        <is>
          <t>Accrued advertising</t>
        </is>
      </c>
      <c r="B13" s="5" t="n">
        <v>3610</v>
      </c>
      <c r="C13" s="5" t="n">
        <v>4637</v>
      </c>
    </row>
    <row r="14">
      <c r="A14" s="4" t="inlineStr">
        <is>
          <t>Accrued legal settlements</t>
        </is>
      </c>
      <c r="B14" s="5" t="n">
        <v>11869</v>
      </c>
      <c r="C14" s="5" t="n">
        <v>51450</v>
      </c>
    </row>
    <row r="15">
      <c r="A15" s="4" t="inlineStr">
        <is>
          <t>Accrued short term deferred income</t>
        </is>
      </c>
      <c r="B15" s="5" t="n">
        <v>4760</v>
      </c>
      <c r="C15" s="5" t="n">
        <v>5337</v>
      </c>
    </row>
    <row r="16">
      <c r="A16" s="4" t="inlineStr">
        <is>
          <t>Accrued utilities</t>
        </is>
      </c>
      <c r="B16" s="5" t="n">
        <v>6070</v>
      </c>
      <c r="C16" s="5" t="n">
        <v>5005</v>
      </c>
    </row>
    <row r="17">
      <c r="A17" s="4" t="inlineStr">
        <is>
          <t>Contingent acquisition consideration</t>
        </is>
      </c>
      <c r="C17" s="5" t="n">
        <v>5000</v>
      </c>
    </row>
    <row r="18">
      <c r="A18" s="4" t="inlineStr">
        <is>
          <t>Collateral from counterparties for derivative positions</t>
        </is>
      </c>
      <c r="B18" s="5" t="n">
        <v>13997</v>
      </c>
      <c r="C18" s="5" t="n">
        <v>1188</v>
      </c>
    </row>
    <row r="19">
      <c r="A19" s="4" t="inlineStr">
        <is>
          <t>Other</t>
        </is>
      </c>
      <c r="B19" s="5" t="n">
        <v>2225</v>
      </c>
      <c r="C19" s="5" t="n">
        <v>1816</v>
      </c>
    </row>
    <row r="20">
      <c r="A20" s="4" t="inlineStr">
        <is>
          <t>Total</t>
        </is>
      </c>
      <c r="B20" s="6" t="n">
        <v>225405</v>
      </c>
      <c r="C20" s="6" t="n">
        <v>2010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Other Long-term Liabilities (Details) - USD ($) $ in Thousands</t>
        </is>
      </c>
      <c r="B1" s="2" t="inlineStr">
        <is>
          <t>Jan. 02, 2021</t>
        </is>
      </c>
      <c r="C1" s="2" t="inlineStr">
        <is>
          <t>Dec. 28, 2019</t>
        </is>
      </c>
    </row>
    <row r="2">
      <c r="A2" s="3" t="inlineStr">
        <is>
          <t>Other Liabilities Disclosure [Line Items]</t>
        </is>
      </c>
    </row>
    <row r="3">
      <c r="A3" s="4" t="inlineStr">
        <is>
          <t>Deferred income</t>
        </is>
      </c>
      <c r="B3" s="6" t="n">
        <v>19153</v>
      </c>
      <c r="C3" s="6" t="n">
        <v>24840</v>
      </c>
    </row>
    <row r="4">
      <c r="A4" s="4" t="inlineStr">
        <is>
          <t>Deferred compensation</t>
        </is>
      </c>
      <c r="B4" s="5" t="n">
        <v>16674</v>
      </c>
      <c r="C4" s="5" t="n">
        <v>15558</v>
      </c>
    </row>
    <row r="5">
      <c r="A5" s="4" t="inlineStr">
        <is>
          <t>Fair value of derivative instruments</t>
        </is>
      </c>
      <c r="B5" s="5" t="n">
        <v>83</v>
      </c>
      <c r="C5" s="5" t="n">
        <v>792</v>
      </c>
    </row>
    <row r="6">
      <c r="A6" s="4" t="inlineStr">
        <is>
          <t>Other deferred credits</t>
        </is>
      </c>
      <c r="B6" s="5" t="n">
        <v>1502</v>
      </c>
      <c r="C6" s="5" t="n">
        <v>1609</v>
      </c>
    </row>
    <row r="7">
      <c r="A7" s="4" t="inlineStr">
        <is>
          <t>Other</t>
        </is>
      </c>
      <c r="B7" s="5" t="n">
        <v>1255</v>
      </c>
      <c r="C7" s="5" t="n">
        <v>1382</v>
      </c>
    </row>
    <row r="8">
      <c r="A8" s="4" t="inlineStr">
        <is>
          <t>Total</t>
        </is>
      </c>
      <c r="B8" s="5" t="n">
        <v>53659</v>
      </c>
      <c r="C8" s="6" t="n">
        <v>44181</v>
      </c>
    </row>
    <row r="9">
      <c r="A9" s="4" t="inlineStr">
        <is>
          <t>CARES Act</t>
        </is>
      </c>
    </row>
    <row r="10">
      <c r="A10" s="3" t="inlineStr">
        <is>
          <t>Other Liabilities Disclosure [Line Items]</t>
        </is>
      </c>
    </row>
    <row r="11">
      <c r="A11" s="4" t="inlineStr">
        <is>
          <t>Deferred payroll taxes under the CARES Act</t>
        </is>
      </c>
      <c r="B11" s="6" t="n">
        <v>1499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s Incurred By Lease Type, and/or Type Of Payment (Detail) - USD ($) $ in Thousands</t>
        </is>
      </c>
      <c r="B1" s="2" t="inlineStr">
        <is>
          <t>12 Months Ended</t>
        </is>
      </c>
    </row>
    <row r="2">
      <c r="B2" s="2" t="inlineStr">
        <is>
          <t>Jan. 02, 2021</t>
        </is>
      </c>
      <c r="C2" s="2" t="inlineStr">
        <is>
          <t>Dec. 28, 2019</t>
        </is>
      </c>
    </row>
    <row r="3">
      <c r="A3" s="3" t="inlineStr">
        <is>
          <t>Lease cost:</t>
        </is>
      </c>
    </row>
    <row r="4">
      <c r="A4" s="4" t="inlineStr">
        <is>
          <t>Amortization of right-of-use assets</t>
        </is>
      </c>
      <c r="B4" s="6" t="n">
        <v>7190</v>
      </c>
      <c r="C4" s="6" t="n">
        <v>7014</v>
      </c>
    </row>
    <row r="5">
      <c r="A5" s="4" t="inlineStr">
        <is>
          <t>Interest on lease liabilities</t>
        </is>
      </c>
      <c r="B5" s="5" t="n">
        <v>846</v>
      </c>
      <c r="C5" s="5" t="n">
        <v>994</v>
      </c>
    </row>
    <row r="6">
      <c r="A6" s="4" t="inlineStr">
        <is>
          <t>Operating lease cost</t>
        </is>
      </c>
      <c r="B6" s="5" t="n">
        <v>69926</v>
      </c>
      <c r="C6" s="5" t="n">
        <v>69525</v>
      </c>
    </row>
    <row r="7">
      <c r="A7" s="4" t="inlineStr">
        <is>
          <t>Short-term lease cost</t>
        </is>
      </c>
      <c r="B7" s="5" t="n">
        <v>3058</v>
      </c>
      <c r="C7" s="5" t="n">
        <v>2630</v>
      </c>
    </row>
    <row r="8">
      <c r="A8" s="4" t="inlineStr">
        <is>
          <t>Variable lease cost</t>
        </is>
      </c>
      <c r="B8" s="5" t="n">
        <v>24815</v>
      </c>
      <c r="C8" s="5" t="n">
        <v>26359</v>
      </c>
    </row>
    <row r="9">
      <c r="A9" s="4" t="inlineStr">
        <is>
          <t>Total lease cost</t>
        </is>
      </c>
      <c r="B9" s="6" t="n">
        <v>105835</v>
      </c>
      <c r="C9" s="6" t="n">
        <v>10652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Other Supplemental Quantitative Disclosures (Detail) - USD ($) $ in Thousands</t>
        </is>
      </c>
      <c r="B1" s="2" t="inlineStr">
        <is>
          <t>12 Months Ended</t>
        </is>
      </c>
    </row>
    <row r="2">
      <c r="B2" s="2" t="inlineStr">
        <is>
          <t>Jan. 02, 2021</t>
        </is>
      </c>
      <c r="C2" s="2" t="inlineStr">
        <is>
          <t>Dec. 28, 2019</t>
        </is>
      </c>
    </row>
    <row r="3">
      <c r="A3" s="3" t="inlineStr">
        <is>
          <t>Cash paid for amounts included in the measurement of lease liabilities:</t>
        </is>
      </c>
    </row>
    <row r="4">
      <c r="A4" s="4" t="inlineStr">
        <is>
          <t>Operating cash flows from financing leases</t>
        </is>
      </c>
      <c r="B4" s="6" t="n">
        <v>846</v>
      </c>
      <c r="C4" s="6" t="n">
        <v>994</v>
      </c>
    </row>
    <row r="5">
      <c r="A5" s="4" t="inlineStr">
        <is>
          <t>Operating cash flows from operating leases</t>
        </is>
      </c>
      <c r="B5" s="5" t="n">
        <v>74226</v>
      </c>
      <c r="C5" s="5" t="n">
        <v>67694</v>
      </c>
    </row>
    <row r="6">
      <c r="A6" s="4" t="inlineStr">
        <is>
          <t>Financing cash flows from financing leases</t>
        </is>
      </c>
      <c r="B6" s="5" t="n">
        <v>6715</v>
      </c>
      <c r="C6" s="5" t="n">
        <v>5937</v>
      </c>
    </row>
    <row r="7">
      <c r="A7" s="4" t="inlineStr">
        <is>
          <t>Right-of-use assets obtained in exchange for new financing lease liabilities</t>
        </is>
      </c>
      <c r="B7" s="5" t="n">
        <v>79</v>
      </c>
      <c r="C7" s="5" t="n">
        <v>9854</v>
      </c>
    </row>
    <row r="8">
      <c r="A8" s="4" t="inlineStr">
        <is>
          <t>Right-of-use assets obtained in exchange for new operating lease liabilities</t>
        </is>
      </c>
      <c r="B8" s="6" t="n">
        <v>16022</v>
      </c>
      <c r="C8" s="6" t="n">
        <v>44585</v>
      </c>
    </row>
    <row r="9">
      <c r="A9" s="4" t="inlineStr">
        <is>
          <t>Financing leases, weighted-average remaining lease term</t>
        </is>
      </c>
      <c r="B9" s="4" t="inlineStr">
        <is>
          <t>3 years 4 days</t>
        </is>
      </c>
      <c r="C9" s="4" t="inlineStr">
        <is>
          <t>3 years 7 months 6 days</t>
        </is>
      </c>
    </row>
    <row r="10">
      <c r="A10" s="4" t="inlineStr">
        <is>
          <t>Operating leases, weighted-average remaining lease term</t>
        </is>
      </c>
      <c r="B10" s="4" t="inlineStr">
        <is>
          <t>9 years 4 months 24 days</t>
        </is>
      </c>
      <c r="C10" s="4" t="inlineStr">
        <is>
          <t>9 years 10 months 24 days</t>
        </is>
      </c>
    </row>
    <row r="11">
      <c r="A11" s="4" t="inlineStr">
        <is>
          <t>Financing leases, weighted-average incremental borrowing rate</t>
        </is>
      </c>
      <c r="B11" s="4" t="inlineStr">
        <is>
          <t>3.50%</t>
        </is>
      </c>
      <c r="C11" s="4" t="inlineStr">
        <is>
          <t>3.60%</t>
        </is>
      </c>
    </row>
    <row r="12">
      <c r="A12" s="4" t="inlineStr">
        <is>
          <t>Operating leases, weighted-average incremental borrowing rate</t>
        </is>
      </c>
      <c r="B12" s="4" t="inlineStr">
        <is>
          <t>4.10%</t>
        </is>
      </c>
      <c r="C12" s="4" t="inlineStr">
        <is>
          <t>4.2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stimated Undiscounted Future Lease Payments Under Non-Cancelable Operating Leases and Financing Leases with Reconciliation of Undiscounted Cash Flows (Detail) - USD ($) $ in Thousands</t>
        </is>
      </c>
      <c r="B1" s="2" t="inlineStr">
        <is>
          <t>Jan. 02, 2021</t>
        </is>
      </c>
      <c r="C1" s="2" t="inlineStr">
        <is>
          <t>Dec. 28, 2019</t>
        </is>
      </c>
    </row>
    <row r="2">
      <c r="A2" s="3" t="inlineStr">
        <is>
          <t>Operating lease liabilities</t>
        </is>
      </c>
    </row>
    <row r="3">
      <c r="A3" s="4" t="inlineStr">
        <is>
          <t>2021</t>
        </is>
      </c>
      <c r="B3" s="6" t="n">
        <v>63044</v>
      </c>
    </row>
    <row r="4">
      <c r="A4" s="4" t="inlineStr">
        <is>
          <t>2022</t>
        </is>
      </c>
      <c r="B4" s="5" t="n">
        <v>51862</v>
      </c>
    </row>
    <row r="5">
      <c r="A5" s="4" t="inlineStr">
        <is>
          <t>2023</t>
        </is>
      </c>
      <c r="B5" s="5" t="n">
        <v>46682</v>
      </c>
    </row>
    <row r="6">
      <c r="A6" s="4" t="inlineStr">
        <is>
          <t>2024</t>
        </is>
      </c>
      <c r="B6" s="5" t="n">
        <v>39006</v>
      </c>
    </row>
    <row r="7">
      <c r="A7" s="4" t="inlineStr">
        <is>
          <t>2025</t>
        </is>
      </c>
      <c r="B7" s="5" t="n">
        <v>37061</v>
      </c>
    </row>
    <row r="8">
      <c r="A8" s="4" t="inlineStr">
        <is>
          <t>Thereafter</t>
        </is>
      </c>
      <c r="B8" s="5" t="n">
        <v>177081</v>
      </c>
    </row>
    <row r="9">
      <c r="A9" s="4" t="inlineStr">
        <is>
          <t>Total minimum lease payments</t>
        </is>
      </c>
      <c r="B9" s="5" t="n">
        <v>414736</v>
      </c>
    </row>
    <row r="10">
      <c r="A10" s="4" t="inlineStr">
        <is>
          <t>Less: amount of lease payments representing interest</t>
        </is>
      </c>
      <c r="B10" s="5" t="n">
        <v>-74333</v>
      </c>
    </row>
    <row r="11">
      <c r="A11" s="4" t="inlineStr">
        <is>
          <t>Present value of future minimum lease payments</t>
        </is>
      </c>
      <c r="B11" s="5" t="n">
        <v>340403</v>
      </c>
    </row>
    <row r="12">
      <c r="A12" s="4" t="inlineStr">
        <is>
          <t>Less: current obligations under leases</t>
        </is>
      </c>
      <c r="B12" s="5" t="n">
        <v>-50139</v>
      </c>
      <c r="C12" s="6" t="n">
        <v>-52806</v>
      </c>
    </row>
    <row r="13">
      <c r="A13" s="4" t="inlineStr">
        <is>
          <t>Long-term lease obligations</t>
        </is>
      </c>
      <c r="B13" s="5" t="n">
        <v>290264</v>
      </c>
      <c r="C13" s="5" t="n">
        <v>324131</v>
      </c>
    </row>
    <row r="14">
      <c r="A14" s="3" t="inlineStr">
        <is>
          <t>Financing lease liabilities</t>
        </is>
      </c>
    </row>
    <row r="15">
      <c r="A15" s="4" t="inlineStr">
        <is>
          <t>2021</t>
        </is>
      </c>
      <c r="B15" s="5" t="n">
        <v>1907</v>
      </c>
    </row>
    <row r="16">
      <c r="A16" s="4" t="inlineStr">
        <is>
          <t>2022</t>
        </is>
      </c>
      <c r="B16" s="5" t="n">
        <v>1748</v>
      </c>
    </row>
    <row r="17">
      <c r="A17" s="4" t="inlineStr">
        <is>
          <t>2023</t>
        </is>
      </c>
      <c r="B17" s="5" t="n">
        <v>1887</v>
      </c>
    </row>
    <row r="18">
      <c r="A18" s="4" t="inlineStr">
        <is>
          <t>2024</t>
        </is>
      </c>
      <c r="B18" s="5" t="n">
        <v>99</v>
      </c>
    </row>
    <row r="19">
      <c r="A19" s="4" t="inlineStr">
        <is>
          <t>2025</t>
        </is>
      </c>
      <c r="B19" s="5" t="n">
        <v>3</v>
      </c>
    </row>
    <row r="20">
      <c r="A20" s="4" t="inlineStr">
        <is>
          <t>Total minimum lease payments</t>
        </is>
      </c>
      <c r="B20" s="5" t="n">
        <v>5644</v>
      </c>
    </row>
    <row r="21">
      <c r="A21" s="4" t="inlineStr">
        <is>
          <t>Less: amount of lease payments representing interest</t>
        </is>
      </c>
      <c r="B21" s="5" t="n">
        <v>-285</v>
      </c>
    </row>
    <row r="22">
      <c r="A22" s="4" t="inlineStr">
        <is>
          <t>Present value of future minimum lease payments</t>
        </is>
      </c>
      <c r="B22" s="5" t="n">
        <v>5359</v>
      </c>
    </row>
    <row r="23">
      <c r="A23" s="4" t="inlineStr">
        <is>
          <t>Less: current obligations under leases</t>
        </is>
      </c>
      <c r="B23" s="5" t="n">
        <v>-1769</v>
      </c>
      <c r="C23" s="5" t="n">
        <v>-8176</v>
      </c>
    </row>
    <row r="24">
      <c r="A24" s="4" t="inlineStr">
        <is>
          <t>Long-term lease obligations</t>
        </is>
      </c>
      <c r="B24" s="6" t="n">
        <v>3590</v>
      </c>
      <c r="C24" s="6" t="n">
        <v>193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Modifications and Renewals and Lease Impairments (Detail) - USD ($) $ in Thousands</t>
        </is>
      </c>
      <c r="B1" s="2" t="inlineStr">
        <is>
          <t>12 Months Ended</t>
        </is>
      </c>
    </row>
    <row r="2">
      <c r="B2" s="2" t="inlineStr">
        <is>
          <t>Jan. 02, 2021</t>
        </is>
      </c>
      <c r="C2" s="2" t="inlineStr">
        <is>
          <t>Dec. 28, 2019</t>
        </is>
      </c>
    </row>
    <row r="3">
      <c r="A3" s="3" t="inlineStr">
        <is>
          <t>Leases [Abstract]</t>
        </is>
      </c>
    </row>
    <row r="4">
      <c r="A4" s="4" t="inlineStr">
        <is>
          <t>Lease modifications and renewals</t>
        </is>
      </c>
      <c r="B4" s="6" t="n">
        <v>13818</v>
      </c>
      <c r="C4" s="6" t="n">
        <v>10912</v>
      </c>
    </row>
    <row r="5">
      <c r="A5" s="4" t="inlineStr">
        <is>
          <t>Lease impairments</t>
        </is>
      </c>
      <c r="B5" s="5" t="n">
        <v>11400</v>
      </c>
    </row>
    <row r="6">
      <c r="A6" s="4" t="inlineStr">
        <is>
          <t>Lease terminations</t>
        </is>
      </c>
      <c r="B6" s="6" t="n">
        <v>14817</v>
      </c>
      <c r="C6" s="6" t="n">
        <v>124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nt Expense for All Operating Leases (Detail) $ in Thousands</t>
        </is>
      </c>
      <c r="B1" s="2" t="inlineStr">
        <is>
          <t>12 Months Ended</t>
        </is>
      </c>
    </row>
    <row r="2">
      <c r="B2" s="2" t="inlineStr">
        <is>
          <t>Dec. 29, 2018USD ($)</t>
        </is>
      </c>
    </row>
    <row r="3">
      <c r="A3" s="3" t="inlineStr">
        <is>
          <t>Leases [Abstract]</t>
        </is>
      </c>
    </row>
    <row r="4">
      <c r="A4" s="4" t="inlineStr">
        <is>
          <t>Rent expense</t>
        </is>
      </c>
      <c r="B4" s="6" t="n">
        <v>9066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 Term Debt and Capital Leases (Detail) - USD ($) $ in Thousands</t>
        </is>
      </c>
      <c r="B1" s="2" t="inlineStr">
        <is>
          <t>12 Months Ended</t>
        </is>
      </c>
    </row>
    <row r="2">
      <c r="B2" s="2" t="inlineStr">
        <is>
          <t>Jan. 02, 2021</t>
        </is>
      </c>
      <c r="C2" s="2" t="inlineStr">
        <is>
          <t>Dec. 28, 2019</t>
        </is>
      </c>
    </row>
    <row r="3">
      <c r="A3" s="3" t="inlineStr">
        <is>
          <t>Debt Instrument [Line Items]</t>
        </is>
      </c>
    </row>
    <row r="4">
      <c r="A4" s="4" t="inlineStr">
        <is>
          <t>Accounts receivable securitization facility</t>
        </is>
      </c>
      <c r="B4" s="6" t="n">
        <v>114000</v>
      </c>
      <c r="C4" s="6" t="n">
        <v>26000</v>
      </c>
    </row>
    <row r="5">
      <c r="A5" s="4" t="inlineStr">
        <is>
          <t>Other notes payable</t>
        </is>
      </c>
      <c r="C5" s="5" t="n">
        <v>3730</v>
      </c>
    </row>
    <row r="6">
      <c r="A6" s="4" t="inlineStr">
        <is>
          <t>Total debt</t>
        </is>
      </c>
      <c r="B6" s="5" t="n">
        <v>960103</v>
      </c>
      <c r="C6" s="5" t="n">
        <v>866508</v>
      </c>
    </row>
    <row r="7">
      <c r="A7" s="4" t="inlineStr">
        <is>
          <t>Current maturities of long-term debt</t>
        </is>
      </c>
      <c r="C7" s="5" t="n">
        <v>-3730</v>
      </c>
    </row>
    <row r="8">
      <c r="A8" s="4" t="inlineStr">
        <is>
          <t>Long-term debt</t>
        </is>
      </c>
      <c r="B8" s="6" t="n">
        <v>960103</v>
      </c>
      <c r="C8" s="5" t="n">
        <v>862778</v>
      </c>
    </row>
    <row r="9">
      <c r="A9" s="4" t="inlineStr">
        <is>
          <t>Unsecured Credit Facility</t>
        </is>
      </c>
    </row>
    <row r="10">
      <c r="A10" s="3" t="inlineStr">
        <is>
          <t>Debt Instrument [Line Items]</t>
        </is>
      </c>
    </row>
    <row r="11">
      <c r="A11" s="4" t="inlineStr">
        <is>
          <t>Interest Rate</t>
        </is>
      </c>
      <c r="B11" s="4" t="inlineStr">
        <is>
          <t>1.15%</t>
        </is>
      </c>
    </row>
    <row r="12">
      <c r="A12" s="4" t="inlineStr">
        <is>
          <t>Final Maturity</t>
        </is>
      </c>
      <c r="B12" s="4" t="inlineStr">
        <is>
          <t>2022</t>
        </is>
      </c>
    </row>
    <row r="13">
      <c r="A13" s="4" t="inlineStr">
        <is>
          <t>Unsecured credit facility</t>
        </is>
      </c>
      <c r="B13" s="6" t="n">
        <v>50000</v>
      </c>
      <c r="C13" s="5" t="n">
        <v>41750</v>
      </c>
    </row>
    <row r="14">
      <c r="A14" s="4" t="inlineStr">
        <is>
          <t>2026 Notes</t>
        </is>
      </c>
    </row>
    <row r="15">
      <c r="A15" s="3" t="inlineStr">
        <is>
          <t>Debt Instrument [Line Items]</t>
        </is>
      </c>
    </row>
    <row r="16">
      <c r="A16" s="4" t="inlineStr">
        <is>
          <t>Interest Rate</t>
        </is>
      </c>
      <c r="B16" s="4" t="inlineStr">
        <is>
          <t>3.50%</t>
        </is>
      </c>
    </row>
    <row r="17">
      <c r="A17" s="4" t="inlineStr">
        <is>
          <t>Final Maturity</t>
        </is>
      </c>
      <c r="B17" s="4" t="inlineStr">
        <is>
          <t>2026</t>
        </is>
      </c>
    </row>
    <row r="18">
      <c r="A18" s="4" t="inlineStr">
        <is>
          <t>Senior notes</t>
        </is>
      </c>
      <c r="B18" s="6" t="n">
        <v>396705</v>
      </c>
      <c r="C18" s="5" t="n">
        <v>396122</v>
      </c>
    </row>
    <row r="19">
      <c r="A19" s="4" t="inlineStr">
        <is>
          <t>2022 Notes</t>
        </is>
      </c>
    </row>
    <row r="20">
      <c r="A20" s="3" t="inlineStr">
        <is>
          <t>Debt Instrument [Line Items]</t>
        </is>
      </c>
    </row>
    <row r="21">
      <c r="A21" s="4" t="inlineStr">
        <is>
          <t>Interest Rate</t>
        </is>
      </c>
      <c r="B21" s="4" t="inlineStr">
        <is>
          <t>4.38%</t>
        </is>
      </c>
    </row>
    <row r="22">
      <c r="A22" s="4" t="inlineStr">
        <is>
          <t>Final Maturity</t>
        </is>
      </c>
      <c r="B22" s="4" t="inlineStr">
        <is>
          <t>2022</t>
        </is>
      </c>
    </row>
    <row r="23">
      <c r="A23" s="4" t="inlineStr">
        <is>
          <t>Senior notes</t>
        </is>
      </c>
      <c r="B23" s="6" t="n">
        <v>399398</v>
      </c>
      <c r="C23" s="6" t="n">
        <v>398906</v>
      </c>
    </row>
    <row r="24">
      <c r="A24" s="4" t="inlineStr">
        <is>
          <t>Accounts Receivable Securitization Facility</t>
        </is>
      </c>
    </row>
    <row r="25">
      <c r="A25" s="3" t="inlineStr">
        <is>
          <t>Debt Instrument [Line Items]</t>
        </is>
      </c>
    </row>
    <row r="26">
      <c r="A26" s="4" t="inlineStr">
        <is>
          <t>Interest Rate</t>
        </is>
      </c>
      <c r="B26" s="4" t="inlineStr">
        <is>
          <t>1.25%</t>
        </is>
      </c>
    </row>
    <row r="27">
      <c r="A27" s="4" t="inlineStr">
        <is>
          <t>Final Maturity</t>
        </is>
      </c>
      <c r="B27" s="4" t="inlineStr">
        <is>
          <t>2022</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Long Term Debt and Capital Leases (Parenthetical) (Detail)</t>
        </is>
      </c>
      <c r="B1" s="2" t="inlineStr">
        <is>
          <t>12 Months Ended</t>
        </is>
      </c>
    </row>
    <row r="2">
      <c r="B2" s="2" t="inlineStr">
        <is>
          <t>Jan. 02, 2021</t>
        </is>
      </c>
    </row>
    <row r="3">
      <c r="A3" s="4" t="inlineStr">
        <is>
          <t>2026 Notes</t>
        </is>
      </c>
    </row>
    <row r="4">
      <c r="A4" s="3" t="inlineStr">
        <is>
          <t>Debt Instrument [Line Items]</t>
        </is>
      </c>
    </row>
    <row r="5">
      <c r="A5" s="4" t="inlineStr">
        <is>
          <t>Senior notes due year</t>
        </is>
      </c>
      <c r="B5" s="4" t="inlineStr">
        <is>
          <t>2026</t>
        </is>
      </c>
    </row>
    <row r="6">
      <c r="A6" s="4" t="inlineStr">
        <is>
          <t>2022 Notes</t>
        </is>
      </c>
    </row>
    <row r="7">
      <c r="A7" s="3" t="inlineStr">
        <is>
          <t>Debt Instrument [Line Items]</t>
        </is>
      </c>
    </row>
    <row r="8">
      <c r="A8" s="4" t="inlineStr">
        <is>
          <t>Senior notes due year</t>
        </is>
      </c>
      <c r="B8" s="4" t="inlineStr">
        <is>
          <t>2022</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80" customWidth="1" min="7" max="7"/>
    <col width="14" customWidth="1" min="8" max="8"/>
    <col width="14" customWidth="1" min="9" max="9"/>
    <col width="14" customWidth="1" min="10" max="10"/>
    <col width="14" customWidth="1" min="11" max="11"/>
    <col width="16" customWidth="1" min="12" max="12"/>
    <col width="16" customWidth="1" min="13" max="13"/>
  </cols>
  <sheetData>
    <row r="1">
      <c r="A1" s="1" t="inlineStr">
        <is>
          <t>Debt and Other Commitments - Additional Information (Detail) - USD ($)</t>
        </is>
      </c>
      <c r="B1" s="2" t="inlineStr">
        <is>
          <t>Nov. 29, 2017</t>
        </is>
      </c>
      <c r="C1" s="2" t="inlineStr">
        <is>
          <t>Sep. 28, 2016</t>
        </is>
      </c>
      <c r="D1" s="2" t="inlineStr">
        <is>
          <t>Jan. 01, 2016</t>
        </is>
      </c>
      <c r="E1" s="2" t="inlineStr">
        <is>
          <t>Apr. 21, 2015</t>
        </is>
      </c>
      <c r="F1" s="2" t="inlineStr">
        <is>
          <t>Apr. 03, 2012</t>
        </is>
      </c>
      <c r="G1" s="2" t="inlineStr">
        <is>
          <t>Jan. 02, 2021</t>
        </is>
      </c>
      <c r="H1" s="2" t="inlineStr">
        <is>
          <t>Dec. 28, 2019</t>
        </is>
      </c>
      <c r="I1" s="2" t="inlineStr">
        <is>
          <t>Dec. 29, 2018</t>
        </is>
      </c>
      <c r="J1" s="2" t="inlineStr">
        <is>
          <t>Dec. 30, 2017</t>
        </is>
      </c>
      <c r="K1" s="2" t="inlineStr">
        <is>
          <t>Dec. 31, 2015</t>
        </is>
      </c>
      <c r="L1" s="2" t="inlineStr">
        <is>
          <t>Sep. 23, 2020</t>
        </is>
      </c>
      <c r="M1" s="2" t="inlineStr">
        <is>
          <t>Jul. 17, 2013</t>
        </is>
      </c>
    </row>
    <row r="2">
      <c r="A2" s="3" t="inlineStr">
        <is>
          <t>Debt Instrument [Line Items]</t>
        </is>
      </c>
    </row>
    <row r="3">
      <c r="A3" s="4" t="inlineStr">
        <is>
          <t>Bank overdraft</t>
        </is>
      </c>
      <c r="G3" s="6" t="n">
        <v>16900000</v>
      </c>
      <c r="H3" s="6" t="n">
        <v>13767000</v>
      </c>
    </row>
    <row r="4">
      <c r="A4" s="4" t="inlineStr">
        <is>
          <t>Debt instrument face amount</t>
        </is>
      </c>
      <c r="G4" s="5" t="n">
        <v>800000000</v>
      </c>
      <c r="H4" s="5" t="n">
        <v>803750000</v>
      </c>
    </row>
    <row r="5">
      <c r="A5" s="4" t="inlineStr">
        <is>
          <t>Payments for debt issuance costs</t>
        </is>
      </c>
      <c r="G5" s="5" t="n">
        <v>206000</v>
      </c>
      <c r="H5" s="5" t="n">
        <v>110000</v>
      </c>
      <c r="I5" s="6" t="n">
        <v>100000</v>
      </c>
    </row>
    <row r="6">
      <c r="A6" s="4" t="inlineStr">
        <is>
          <t>Deferred Salaries</t>
        </is>
      </c>
    </row>
    <row r="7">
      <c r="A7" s="3" t="inlineStr">
        <is>
          <t>Debt Instrument [Line Items]</t>
        </is>
      </c>
    </row>
    <row r="8">
      <c r="A8" s="4" t="inlineStr">
        <is>
          <t>Percentage of amount deferred, maximum</t>
        </is>
      </c>
      <c r="D8" s="4" t="inlineStr">
        <is>
          <t>75.00%</t>
        </is>
      </c>
      <c r="K8" s="4" t="inlineStr">
        <is>
          <t>75.00%</t>
        </is>
      </c>
    </row>
    <row r="9">
      <c r="A9" s="4" t="inlineStr">
        <is>
          <t>Deferred Bonus</t>
        </is>
      </c>
    </row>
    <row r="10">
      <c r="A10" s="3" t="inlineStr">
        <is>
          <t>Debt Instrument [Line Items]</t>
        </is>
      </c>
    </row>
    <row r="11">
      <c r="A11" s="4" t="inlineStr">
        <is>
          <t>Percentage of amount deferred, maximum</t>
        </is>
      </c>
      <c r="K11" s="4" t="inlineStr">
        <is>
          <t>100.00%</t>
        </is>
      </c>
    </row>
    <row r="12">
      <c r="A12" s="4" t="inlineStr">
        <is>
          <t>2026 Notes</t>
        </is>
      </c>
    </row>
    <row r="13">
      <c r="A13" s="3" t="inlineStr">
        <is>
          <t>Debt Instrument [Line Items]</t>
        </is>
      </c>
    </row>
    <row r="14">
      <c r="A14" s="4" t="inlineStr">
        <is>
          <t>Debt instrument face amount</t>
        </is>
      </c>
      <c r="C14" s="6" t="n">
        <v>400000000</v>
      </c>
      <c r="G14" s="6" t="n">
        <v>400000000</v>
      </c>
      <c r="H14" s="5" t="n">
        <v>400000000</v>
      </c>
    </row>
    <row r="15">
      <c r="A15" s="4" t="inlineStr">
        <is>
          <t>Notes due year</t>
        </is>
      </c>
      <c r="G15" s="4" t="inlineStr">
        <is>
          <t>Oct. 1,
		2026</t>
        </is>
      </c>
    </row>
    <row r="16">
      <c r="A16" s="4" t="inlineStr">
        <is>
          <t>Debt instrument interest rate</t>
        </is>
      </c>
      <c r="C16" s="4" t="inlineStr">
        <is>
          <t>3.50%</t>
        </is>
      </c>
    </row>
    <row r="17">
      <c r="A17" s="4" t="inlineStr">
        <is>
          <t>Price to redeem notes as a percentage of principal</t>
        </is>
      </c>
      <c r="C17" s="4" t="inlineStr">
        <is>
          <t>100.00%</t>
        </is>
      </c>
    </row>
    <row r="18">
      <c r="A18" s="4" t="inlineStr">
        <is>
          <t>Variable interest rate</t>
        </is>
      </c>
      <c r="C18" s="4" t="inlineStr">
        <is>
          <t>0.30%</t>
        </is>
      </c>
    </row>
    <row r="19">
      <c r="A19" s="4" t="inlineStr">
        <is>
          <t>Change of control triggering event price to redeem notes as a percentage of principal</t>
        </is>
      </c>
      <c r="G19" s="4" t="inlineStr">
        <is>
          <t>101.00%</t>
        </is>
      </c>
    </row>
    <row r="20">
      <c r="A20" s="4" t="inlineStr">
        <is>
          <t>Balance of unamortized financing costs</t>
        </is>
      </c>
      <c r="G20" s="6" t="n">
        <v>5742000</v>
      </c>
    </row>
    <row r="21">
      <c r="A21" s="4" t="inlineStr">
        <is>
          <t>Debt discount</t>
        </is>
      </c>
      <c r="G21" s="5" t="n">
        <v>2108000</v>
      </c>
    </row>
    <row r="22">
      <c r="A22" s="4" t="inlineStr">
        <is>
          <t>2022 Notes</t>
        </is>
      </c>
    </row>
    <row r="23">
      <c r="A23" s="3" t="inlineStr">
        <is>
          <t>Debt Instrument [Line Items]</t>
        </is>
      </c>
    </row>
    <row r="24">
      <c r="A24" s="4" t="inlineStr">
        <is>
          <t>Debt instrument face amount</t>
        </is>
      </c>
      <c r="F24" s="6" t="n">
        <v>400000000</v>
      </c>
      <c r="G24" s="6" t="n">
        <v>400000000</v>
      </c>
      <c r="H24" s="5" t="n">
        <v>400000000</v>
      </c>
    </row>
    <row r="25">
      <c r="A25" s="4" t="inlineStr">
        <is>
          <t>Notes due year</t>
        </is>
      </c>
      <c r="G25" s="4" t="inlineStr">
        <is>
          <t>Apr. 1,
		2022</t>
        </is>
      </c>
    </row>
    <row r="26">
      <c r="A26" s="4" t="inlineStr">
        <is>
          <t>Debt instrument interest rate</t>
        </is>
      </c>
      <c r="F26" s="4" t="inlineStr">
        <is>
          <t>4.375%</t>
        </is>
      </c>
    </row>
    <row r="27">
      <c r="A27" s="4" t="inlineStr">
        <is>
          <t>Price to redeem notes as a percentage of principal</t>
        </is>
      </c>
      <c r="F27" s="4" t="inlineStr">
        <is>
          <t>100.00%</t>
        </is>
      </c>
    </row>
    <row r="28">
      <c r="A28" s="4" t="inlineStr">
        <is>
          <t>Variable interest rate</t>
        </is>
      </c>
      <c r="F28" s="4" t="inlineStr">
        <is>
          <t>0.35%</t>
        </is>
      </c>
    </row>
    <row r="29">
      <c r="A29" s="4" t="inlineStr">
        <is>
          <t>Change of control triggering event price to redeem notes as a percentage of principal</t>
        </is>
      </c>
      <c r="G29" s="4" t="inlineStr">
        <is>
          <t>101.00%</t>
        </is>
      </c>
    </row>
    <row r="30">
      <c r="A30" s="4" t="inlineStr">
        <is>
          <t>Debt discount</t>
        </is>
      </c>
      <c r="G30" s="6" t="n">
        <v>100000</v>
      </c>
    </row>
    <row r="31">
      <c r="A31" s="4" t="inlineStr">
        <is>
          <t>Payments of financing costs</t>
        </is>
      </c>
      <c r="G31" s="5" t="n">
        <v>3900000</v>
      </c>
    </row>
    <row r="32">
      <c r="A32" s="4" t="inlineStr">
        <is>
          <t>Standby Letters Of Credit</t>
        </is>
      </c>
    </row>
    <row r="33">
      <c r="A33" s="3" t="inlineStr">
        <is>
          <t>Debt Instrument [Line Items]</t>
        </is>
      </c>
    </row>
    <row r="34">
      <c r="A34" s="4" t="inlineStr">
        <is>
          <t>Line of credit facility outstanding daily balance during period</t>
        </is>
      </c>
      <c r="G34" s="5" t="n">
        <v>8400000</v>
      </c>
      <c r="H34" s="5" t="n">
        <v>8400000</v>
      </c>
    </row>
    <row r="35">
      <c r="A35" s="4" t="inlineStr">
        <is>
          <t>Accounts Receivable Securitization Facility</t>
        </is>
      </c>
    </row>
    <row r="36">
      <c r="A36" s="3" t="inlineStr">
        <is>
          <t>Debt Instrument [Line Items]</t>
        </is>
      </c>
    </row>
    <row r="37">
      <c r="A37" s="4" t="inlineStr">
        <is>
          <t>Line of credit facility outstanding daily balance during period</t>
        </is>
      </c>
      <c r="G37" s="5" t="n">
        <v>114000000</v>
      </c>
      <c r="H37" s="5" t="n">
        <v>26000000</v>
      </c>
    </row>
    <row r="38">
      <c r="A38" s="4" t="inlineStr">
        <is>
          <t>Line of credit facility, maximum borrowing capacity</t>
        </is>
      </c>
      <c r="G38" s="6" t="n">
        <v>173100000</v>
      </c>
      <c r="L38" s="6" t="n">
        <v>200000000</v>
      </c>
      <c r="M38" s="6" t="n">
        <v>150000000</v>
      </c>
    </row>
    <row r="39">
      <c r="A39" s="4" t="inlineStr">
        <is>
          <t>Line of credit extended term</t>
        </is>
      </c>
      <c r="G39" s="4" t="inlineStr">
        <is>
          <t>1 year</t>
        </is>
      </c>
    </row>
    <row r="40">
      <c r="A40" s="4" t="inlineStr">
        <is>
          <t>Line of credit facility, expiration date</t>
        </is>
      </c>
      <c r="G40" s="4" t="inlineStr">
        <is>
          <t>Sep. 27,
		2022</t>
        </is>
      </c>
    </row>
    <row r="41">
      <c r="A41" s="4" t="inlineStr">
        <is>
          <t>Debt instrument covenant compliance</t>
        </is>
      </c>
      <c r="G41" s="4" t="inlineStr">
        <is>
          <t xml:space="preserve">As of January 2, 2021 and December 28, 2019, respectively, the company was in compliance with all restrictive covenants under the AR facility.  </t>
        </is>
      </c>
    </row>
    <row r="42">
      <c r="A42" s="4" t="inlineStr">
        <is>
          <t>Basis spread on variable rate</t>
        </is>
      </c>
      <c r="G42" s="4" t="inlineStr">
        <is>
          <t>0.85%</t>
        </is>
      </c>
    </row>
    <row r="43">
      <c r="A43" s="4" t="inlineStr">
        <is>
          <t>Unused borrowing fee</t>
        </is>
      </c>
      <c r="G43" s="4" t="inlineStr">
        <is>
          <t>0.30%</t>
        </is>
      </c>
    </row>
    <row r="44">
      <c r="A44" s="4" t="inlineStr">
        <is>
          <t>Balance of unamortized financing costs</t>
        </is>
      </c>
      <c r="G44" s="6" t="n">
        <v>300000</v>
      </c>
      <c r="H44" s="5" t="n">
        <v>200000</v>
      </c>
    </row>
    <row r="45">
      <c r="A45" s="4" t="inlineStr">
        <is>
          <t>Accounts Receivable Securitization Facility | Minimum</t>
        </is>
      </c>
    </row>
    <row r="46">
      <c r="A46" s="3" t="inlineStr">
        <is>
          <t>Debt Instrument [Line Items]</t>
        </is>
      </c>
    </row>
    <row r="47">
      <c r="A47" s="4" t="inlineStr">
        <is>
          <t>Line of credit facility outstanding daily balance during period</t>
        </is>
      </c>
      <c r="G47" s="5" t="n">
        <v>19000000</v>
      </c>
    </row>
    <row r="48">
      <c r="A48" s="4" t="inlineStr">
        <is>
          <t>Accounts Receivable Securitization Facility | Maximum</t>
        </is>
      </c>
    </row>
    <row r="49">
      <c r="A49" s="3" t="inlineStr">
        <is>
          <t>Debt Instrument [Line Items]</t>
        </is>
      </c>
    </row>
    <row r="50">
      <c r="A50" s="4" t="inlineStr">
        <is>
          <t>Line of credit facility outstanding daily balance during period</t>
        </is>
      </c>
      <c r="G50" s="5" t="n">
        <v>154000000</v>
      </c>
    </row>
    <row r="51">
      <c r="A51" s="4" t="inlineStr">
        <is>
          <t>Unsecured Credit Facility</t>
        </is>
      </c>
    </row>
    <row r="52">
      <c r="A52" s="3" t="inlineStr">
        <is>
          <t>Debt Instrument [Line Items]</t>
        </is>
      </c>
    </row>
    <row r="53">
      <c r="A53" s="4" t="inlineStr">
        <is>
          <t>Line of credit facility outstanding daily balance during period</t>
        </is>
      </c>
      <c r="G53" s="5" t="n">
        <v>50000000</v>
      </c>
      <c r="H53" s="6" t="n">
        <v>41750000</v>
      </c>
    </row>
    <row r="54">
      <c r="A54" s="4" t="inlineStr">
        <is>
          <t>Line of credit facility, maximum borrowing capacity</t>
        </is>
      </c>
      <c r="G54" s="6" t="n">
        <v>500000000</v>
      </c>
    </row>
    <row r="55">
      <c r="A55" s="4" t="inlineStr">
        <is>
          <t>Line of credit facility, expiration date</t>
        </is>
      </c>
      <c r="G55" s="4" t="inlineStr">
        <is>
          <t>Nov. 29,
		2022</t>
        </is>
      </c>
    </row>
    <row r="56">
      <c r="A56" s="4" t="inlineStr">
        <is>
          <t>Line of credit facility, expiration period</t>
        </is>
      </c>
      <c r="G56" s="4" t="inlineStr">
        <is>
          <t>5 years</t>
        </is>
      </c>
    </row>
    <row r="57">
      <c r="A57" s="4" t="inlineStr">
        <is>
          <t>Line of credit facility, amount available</t>
        </is>
      </c>
      <c r="G57" s="6" t="n">
        <v>500000000</v>
      </c>
    </row>
    <row r="58">
      <c r="A58" s="4" t="inlineStr">
        <is>
          <t>Line of credit facility, additional borrowing capacity</t>
        </is>
      </c>
      <c r="G58" s="6" t="n">
        <v>200000000</v>
      </c>
    </row>
    <row r="59">
      <c r="A59" s="4" t="inlineStr">
        <is>
          <t>Covenant, maximum leverage ratio</t>
        </is>
      </c>
      <c r="G59" s="5" t="n">
        <v>4</v>
      </c>
    </row>
    <row r="60">
      <c r="A60" s="4" t="inlineStr">
        <is>
          <t>Minimum leverage ratio on covenant holiday</t>
        </is>
      </c>
      <c r="G60" s="10" t="n">
        <v>3.75</v>
      </c>
    </row>
    <row r="61">
      <c r="A61" s="4" t="inlineStr">
        <is>
          <t>Payments for debt issuance costs</t>
        </is>
      </c>
      <c r="J61" s="6" t="n">
        <v>600000</v>
      </c>
    </row>
    <row r="62">
      <c r="A62" s="4" t="inlineStr">
        <is>
          <t>Unsecured Credit Facility | Unsecured Credit Facility Total Potential Commitment</t>
        </is>
      </c>
    </row>
    <row r="63">
      <c r="A63" s="3" t="inlineStr">
        <is>
          <t>Debt Instrument [Line Items]</t>
        </is>
      </c>
    </row>
    <row r="64">
      <c r="A64" s="4" t="inlineStr">
        <is>
          <t>Line of credit facility, maximum borrowing capacity</t>
        </is>
      </c>
      <c r="G64" s="6" t="n">
        <v>700000000</v>
      </c>
    </row>
    <row r="65">
      <c r="A65" s="4" t="inlineStr">
        <is>
          <t>Unsecured Credit Facility | Minimum</t>
        </is>
      </c>
    </row>
    <row r="66">
      <c r="A66" s="3" t="inlineStr">
        <is>
          <t>Debt Instrument [Line Items]</t>
        </is>
      </c>
    </row>
    <row r="67">
      <c r="A67" s="4" t="inlineStr">
        <is>
          <t>Line of credit facility outstanding daily balance during period</t>
        </is>
      </c>
      <c r="G67" s="5" t="n">
        <v>10000000</v>
      </c>
    </row>
    <row r="68">
      <c r="A68" s="4" t="inlineStr">
        <is>
          <t>Unsecured Credit Facility | Maximum</t>
        </is>
      </c>
    </row>
    <row r="69">
      <c r="A69" s="3" t="inlineStr">
        <is>
          <t>Debt Instrument [Line Items]</t>
        </is>
      </c>
    </row>
    <row r="70">
      <c r="A70" s="4" t="inlineStr">
        <is>
          <t>Line of credit facility outstanding daily balance during period</t>
        </is>
      </c>
      <c r="G70" s="6" t="n">
        <v>235000000</v>
      </c>
    </row>
    <row r="71">
      <c r="A71" s="4" t="inlineStr">
        <is>
          <t>Unsecured Credit Facility | Base Rate Loans | Minimum</t>
        </is>
      </c>
    </row>
    <row r="72">
      <c r="A72" s="3" t="inlineStr">
        <is>
          <t>Debt Instrument [Line Items]</t>
        </is>
      </c>
    </row>
    <row r="73">
      <c r="A73" s="4" t="inlineStr">
        <is>
          <t>Basis spread on variable rate</t>
        </is>
      </c>
      <c r="B73" s="4" t="inlineStr">
        <is>
          <t>0.00%</t>
        </is>
      </c>
      <c r="E73" s="4" t="inlineStr">
        <is>
          <t>0.00%</t>
        </is>
      </c>
    </row>
    <row r="74">
      <c r="A74" s="4" t="inlineStr">
        <is>
          <t>Unsecured Credit Facility | Base Rate Loans | Maximum</t>
        </is>
      </c>
    </row>
    <row r="75">
      <c r="A75" s="3" t="inlineStr">
        <is>
          <t>Debt Instrument [Line Items]</t>
        </is>
      </c>
    </row>
    <row r="76">
      <c r="A76" s="4" t="inlineStr">
        <is>
          <t>Basis spread on variable rate</t>
        </is>
      </c>
      <c r="B76" s="4" t="inlineStr">
        <is>
          <t>0.575%</t>
        </is>
      </c>
      <c r="E76" s="4" t="inlineStr">
        <is>
          <t>0.75%</t>
        </is>
      </c>
    </row>
    <row r="77">
      <c r="A77" s="4" t="inlineStr">
        <is>
          <t>Unsecured Credit Facility | Eurodollar Loans | Minimum</t>
        </is>
      </c>
    </row>
    <row r="78">
      <c r="A78" s="3" t="inlineStr">
        <is>
          <t>Debt Instrument [Line Items]</t>
        </is>
      </c>
    </row>
    <row r="79">
      <c r="A79" s="4" t="inlineStr">
        <is>
          <t>Basis spread on variable rate</t>
        </is>
      </c>
      <c r="B79" s="4" t="inlineStr">
        <is>
          <t>0.575%</t>
        </is>
      </c>
      <c r="E79" s="4" t="inlineStr">
        <is>
          <t>0.70%</t>
        </is>
      </c>
    </row>
    <row r="80">
      <c r="A80" s="4" t="inlineStr">
        <is>
          <t>Unsecured Credit Facility | Eurodollar Loans | Maximum</t>
        </is>
      </c>
    </row>
    <row r="81">
      <c r="A81" s="3" t="inlineStr">
        <is>
          <t>Debt Instrument [Line Items]</t>
        </is>
      </c>
    </row>
    <row r="82">
      <c r="A82" s="4" t="inlineStr">
        <is>
          <t>Basis spread on variable rate</t>
        </is>
      </c>
      <c r="B82" s="4" t="inlineStr">
        <is>
          <t>1.575%</t>
        </is>
      </c>
      <c r="E82" s="4" t="inlineStr">
        <is>
          <t>1.75%</t>
        </is>
      </c>
    </row>
    <row r="83">
      <c r="A83" s="4" t="inlineStr">
        <is>
          <t>Unsecured Credit Facility | Federal Funds Rate | Minimum</t>
        </is>
      </c>
    </row>
    <row r="84">
      <c r="A84" s="3" t="inlineStr">
        <is>
          <t>Debt Instrument [Line Items]</t>
        </is>
      </c>
    </row>
    <row r="85">
      <c r="A85" s="4" t="inlineStr">
        <is>
          <t>Basis spread on variable rate</t>
        </is>
      </c>
      <c r="B85" s="4" t="inlineStr">
        <is>
          <t>0.05%</t>
        </is>
      </c>
      <c r="E85" s="4" t="inlineStr">
        <is>
          <t>0.05%</t>
        </is>
      </c>
    </row>
    <row r="86">
      <c r="A86" s="4" t="inlineStr">
        <is>
          <t>Unsecured Credit Facility | Federal Funds Rate | Maximum</t>
        </is>
      </c>
    </row>
    <row r="87">
      <c r="A87" s="3" t="inlineStr">
        <is>
          <t>Debt Instrument [Line Items]</t>
        </is>
      </c>
    </row>
    <row r="88">
      <c r="A88" s="4" t="inlineStr">
        <is>
          <t>Basis spread on variable rate</t>
        </is>
      </c>
      <c r="B88" s="4" t="inlineStr">
        <is>
          <t>0.30%</t>
        </is>
      </c>
      <c r="E88" s="4" t="inlineStr">
        <is>
          <t>0.5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Accounting Policies [Abstract]</t>
        </is>
      </c>
    </row>
    <row r="4">
      <c r="A4" s="4" t="inlineStr">
        <is>
          <t>Summary of Significant Accounting Policies</t>
        </is>
      </c>
      <c r="B4" s="4" t="inlineStr">
        <is>
          <t xml:space="preserve">Note 2.
Summary of Significant Accounting Policies Basis of Consolidation . The Consolidated Financial Statements include the accounts of the company and its wholly-owned subsidiaries. Intercompany transactions and balances are eliminated in consolid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End . The company operates on a 52-53 week fiscal year ending the Saturday nearest December 31. Fiscal 2020 consisted of 53 weeks. Fiscal 2019 and Fiscal 2018 consisted of 52 weeks. Fiscal 2021 will consist of 52 weeks. Revenue Recognition . Revenue is recognized when obligations under the terms of a contract with our customers are satisfied. Revenue is measured as the amount of consideration we expect to receive in exchange for transferring goods or providing services.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Consideration payable to a customer is recognized at the time control transfers and is a reduction to revenue. The recognition of costs for promotion programs involves the use of judgment related to performance and redemption estimates. Estimates are made based on historical experience and other factors. Price promotion discount expense is recorded as a reduction to gross sales when the discounted product is sold to the customer. Shipping and handling costs associated with outbound freight after control over a product has transferred to a customer are accounted for as a fulfillment cost and are included in our selling, distribution, and administration expenses line item on the Consolidated Statements of Income. The company’s production facilities deliver products to independent distributor partners (“IDP” or “IDPs”), who sell and deliver those products to outlets of retail accounts that are within the IDPs’ defined geographic territory. The IDPs sell products using either scan-based trading (“SBT”) technology, authorized charge tickets, or cash sales. SBT technology allows the retailer to take ownership of our products when the consumer purchases the products rather than at the time they are delivered to the retailer. Control of the inventory does not transfer upon delivery to the retailer because the company controls the risks and rights until the product is scanned at the reseller’s register. Each of the company’s products is considered distinct because the resellers expect each item to be a performance obligation. The company’s performance obligations are satisfied at the point in time when the end consumer purchases the product because each product is considered a separate performance obligation. Consequently, revenue is recognized at a point in time for each scanned item. The company has concluded that we are the principal. In Fiscal 2020, 2019, and 2018, the company recorded $2.3 billion, $1.9 billion, and $1.7 billion, respectively, in sales through SBT. SBT is utilized primarily in certain national and regional retail accounts (“SBT Outlet”). Generally, revenue is not recognized by the company upon delivery of our products by the company to the IDP or upon delivery of our products by the IDP to an SBT Outlet, but when our products are purchased by the end consumer. Product inventory in the SBT Outlet is reflected as inventory on the Consolidated Balance Sheets. The IDP performs a physical inventory of products at each SBT Outlet weekly and reports the results to the company. The inventory data submitted by the IDP for each SBT Outlet is compared with the product delivery data. Product delivered to a SBT Outlet that is not recorded as inventory in the product delivery data has been purchased by the consumer/customer of the SBT Outlet and is recorded as sales revenue by the company. Non-SBT sales are classified as either authorized charge sales or cash sales. The company provides marketing support to the IDP for authorized charge sales but does not provide marketing support to the IDP for cash sales. Marketing support includes providing a dedicated account representative, resolving complaints, and accepting responsibility for product quality which collectively define how to manage the relationship. Revenue is recognized at a point in time for non-SBT sales. The company retains inventory risk, establishes negotiated special pricing, and fulfills the contractual obligations for authorized charge sales. The company is the principal, the IDP is the agent, and the reseller is the customer. Revenue is recognized for authorized charge sales when the product is delivered to the customer because the company has satisfied its performance obligations. Cash sales occur when the IDP is the end customer. The IDP maintains accounts receivable, inventory and fulfillment risk for cash sales. The IDP also controls pricing for the resale of cash sale products. The company is the principal and the IDP is the customer, and an agent relationship does not exist. The discount paid to the IDP for cash sales is recorded as a reduction to revenue. Revenue is recognized for cash sales when the company’s products are delivered to the IDP because the company has satisfied its performance obligations. Certain sales are under contracts and include a formal ordering system. Orders are placed primarily using purchase orders (“PO”) or electronic data interchange information. Each PO, together with the applicable master supply agreement, is determined to be a separate contract. Product is delivered via contract carriers engaged by either the company or the customer with shipping terms provided in the PO. Each unit sold, for all product categories, is a separate performance obligation. Each unit is considered distinct because the customer can benefit from each unit by selling each one separately to the end consumer. Additionally, each unit is separately identifiable in the PO. Products are delivered either freight-on-board (“FOB”) shipping or destination. The company’s right to payment is at the time our products are obtained from our warehouse for FOB shipping deliveries. The right to payment for FOB destination deliveries occurs after the products are delivered to the customer. Revenue is recognized at a point in time when control transfers. The company pays commissions to brokers who obtain contracts with customers. Commissions are paid on the total value of the contract, which is determined at contract inception and is based on expected future activity. Broker commissions will not extend beyond a one-year term because each product is considered a separate order in the PO. The company recognizes the incremental costs of obtaining contracts as an expense when incurred if the amortization period of the assets that the company otherwise would have recognized is one year or less. These costs are included in our selling, distribution, and administrative expenses line item on the Consolidated Statements of Income. The company disaggregates revenue by sales channel. Our sales channels are branded retail, store branded retail, and non-retail and other. The non-retail and other channel includes foodservice, restaurants, institutional, vending, thrift stores, and contract manufacturing. The company does not disaggregate revenue by geographic region, customer type, or contract type. All revenues are recognized at a point in time. Sales by sales channel category are as follows for Fiscal 2020, 2019, and 2018 (amounts in thousands):
Fiscal 2020
Fiscal 2019
Fiscal 2018
Branded retail
$
2,912,096
$
2,478,669
$
2,346,944
Store branded retail
609,887
647,056
586,661
Non-retail and other
866,008
998,249
1,018,247
Total
$
4,387,991
$
4,123,974
$
3,951,852
Cash and Cash Equivalents . The company considers deposits in banks, certificates of deposits, and short-term investments with original maturities of three months or less to be cash and cash equivalents. Accounts and Notes Receivable . Accounts and notes receivable consist of trade receivables, current portions of distributor notes receivable, and miscellaneous receivables. The company recognizes an allowance for credit losses related to its accounts and notes receivable to present the net amount expected to be collected as of the balance sheet date. The company estimates this allowance based on historical data such as days sales outstanding trends, previous write-offs of balances, and weekly reviews of aged trial balances, among others. Accounts and notes receivable balances are written off when deemed uncollectible and are recognized as a deduction from the allowance for credit losses. Expected recoveries, not to exceed the amount previously written off, are considered in determining the reserve balance at the balance sheet date. Activity in the allowance for doubtful accounts is as follows (amounts in thousands):
Beginning Balance
Charged to Expense
Write-Offs and Other
Ending Balance
Fiscal 2020
$
9,473
$
11,344
$
5,655
$
15,162
Fiscal 2019
$
5,751
$
11,034
$
7,312
$
9,473
Fiscal 2018
$
3,154
$
6,963
$
4,366
$
5,751
Activity in the allowance for trade accounts receivable credit losses for Fiscal 2020 was as follows (amounts in thousands):
Balances at December 28, 2019
$
2,089
Amounts charged to expense
2,875
Write-offs
(2,319
)
Recoveries and other
2,256
Balances at January 2, 2021
$
4,901
The amounts charged to expense for bad debts in the table above, along with other non-trade accounts receivable amounts, are reported as adjustments to reconcile net income to net cash provided by operating activities in the Consolidated Statements of Cash Flows. The write-offs represent the amounts that are used to reduce the gross accounts and notes receivable at the time the balance due from the customer is written-off. Walmart/Sam’s Club is our only customer with a balance greater than 10% of outstanding trade receivables. Their percentage of trade receivables was 18.8% and 18.9%, on a consolidated basis, as of January 2, 2021 and December 28, 2019, respectively. No other customer accounted for greater than 10% of the company’s outstanding receivables. Concentration of Credit Risk . The company performs periodic credit evaluations and grants credit to customers, who are primarily in the grocery and foodservice markets, and generally does not require collateral. Our top 10 customers in Fiscal 2020, 2019, and 2018 accounted for 53.6%, 51.0% and 50.3% of sales, respectively
Percent of Sales
Fiscal 2020
21.2
%
Fiscal 2019
21.1
%
Fiscal 2018
20.3
% Walmart/Sam’s Club is the only customer to account for greater than 10% of the company’s sales. Inventories . Inventories at January 2, 2021 and December 28, 2019 are valued at net realizable value. Costs for raw materials and packaging are recorded at moving average cost. Finished goods inventories are valued at average costs. The company will write down inventory to net realizable value for estimated unmarketable inventory equal to the difference between the cost of the inventory and the estimated net realizable value for situations when the inventory is impaired by damage, deterioration, or obsolescence. Activity in the inventory reserve allowance is as follows (amounts in thousands):
Beginning Balance
Charged to Expense
Write-Offs and Other
Ending Balance
Fiscal 2020
$
161
$
3,601
$
1,842
$
1,920
Fiscal 2019
$
143
$
337
$
319
$
161
Fiscal 2018
$
673
$
740
$
1,270
$
143
The amounts charged to expense for inventory loss in the table above are reported as adjustments to reconcile net income to net cash provided by operating activities in the Consolidated Statements of Cash Flows. The write-offs and other column represents the amounts that are used to reduce gross inventories. Shipping Costs . Shipping costs are included in the selling, distribution and administrative line item of the Consolidated Statements of Income. For Fiscal 2020, 2019, and 2018, shipping costs were $1,075.8 million, $1,010.5 million, and $975.1 million, respectively, including the costs paid to IDPs. Spare Parts and Supplies .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 Assets Held for Sale . Assets to be sold are classified as held for sale in the period all the required criteria are met. The company generally has three types of assets classified as held for sale. These include distribution rights, plants and depots/warehouses, and other equipment. See Note 8, , for these amounts by classification. Though under no obligation to do so, the company repurchases distribution rights from and sells distribution rights to IDPs from time to time. At the time the company purchases distribution rights from an IDP, the fair value purchase price of the distribution right is recorded as “Assets Held for Sale”. Upon the sale of the distribution rights to a new IDP, the new distributor franchisee/owner may choose how he/she desires to finance the purchase of the business. If the new distributor chooses to use optional financing via a company-related entity, a note receivable of up to ten years is recorded for the financed amount with a corresponding credit to assets held for sale to relieve the carrying amount of the territory. Any difference between the selling price of the business and the distribution rights’ carrying value, if any, is recorded as a gain or a loss in selling, distribution and administrative expenses because the company considers the IDP activity a cost of distribution. This gain is recognized over the term of the outstanding notes receivable as payments are received from the IDP. In instances where a distribution right is sold for less than its carrying value, a loss is recorded at the date of sale and any impairment of a distribution right held for sale is recorded at such time when the impairment occurs. The deferred gains were $23.9 million and $30.2 million at January 2, 2021 and December 28, 2019, respectively, and are recorded in other short and long-term liabilities on the Consolidated Balance Sheets. The company recorded net gains of $5.1 million during Fiscal 2020, $4.1 million during Fiscal 2019, and $4.4 million during Fiscal 2018 related to the sale of distribution rights as a component of selling, distribution and administrative expenses. Property, Plant and Equipment and Depreciation . Property, plant and equipment is stated at cost. Depreciation expense is computed using the straight-line method over the estimated useful lives of the depreciable assets. Prior to the adoption of the ASU No. 2016-02 Leases (ASC Topic 842, the “new standard”), certain equipment held under capital leases of $35.4 million at December 29, 2018 was classified as property, plant and equipment and the related obligations were recorded as liabilities. Depreciation of assets held under capital leases is included in depreciation and amortization expense. Total accumulated depreciation for assets held under capital leases was $13.4 million at December 29, 2018. The table below presents the range of estimated useful lives by property, plant and equipment class.
Useful life term (years)
Asset Class
Low
High
Buildings
10
40
Machinery and equipment
3
25
Furniture, fixtures and transportation equipment
3
15 Property recorded as leasehold improvements is amortized over the shorter of the lease term or the estimated useful life of the leased property. Depreciation expense, excluding amortization of right-of-use financing leases, for Fiscal 2020, 2019, and 2018 was as follows (amounts in thousands):
Depreciation expense
Fiscal 2020
$
103,490
Fiscal 2019
$
107,891
Fiscal 2018
$
118,232
The company had no capitalized interest during Fiscal 2020, 2019, and 2018. The cost of maintenance and repairs is charged to expense as incurred. Upon disposal or retirement, the cost and accumulated depreciation of assets are eliminated from the respective accounts. Any gain or loss is reflected in the company’s Consolidated Statements of Income and is included in adjustments to reconcile net income to net cash provided by operating activities in the Consolidated Statements of Cash Flows. Leases. At the beginning of our Fiscal 2019, the company adopted the new standard using the modified retrospective transition method, which required companies to recognize lease liabilities and a right-of-use asset for virtually all leases on the balance sheet. The impact at adoption was an increase to assets of $387.3 million and an increase to liabilities of $391.9 million at the beginning of our Fiscal 2019. The company’s leases consist of the following types of assets: bakeries, corporate office space, warehouses, bakery equipment, transportation equipment, and IT equipment (debt is discussed separately in Note 15, Debt and Other Commitments Real estate and equipment contracts occasionally contain multiple lease and non-lease components. Generally, non-lease components represent maintenance and utility related charges, and are primarily minor to the overall value of applicable contracts. These contracts also contain fixed payments with stated rent escalation clauses or fixed payments based on an index such as CPI. Additionally, some contracts contain tenant improvement allowances, rent holidays, lease premiums, and contingent rent provisions (which are treated as variable lease payments). Building and/or office space leases generally require the company to pay for common area maintenance (CAM), insurance, and taxes that are not included in the base rental payments, with the majority of these leases treated as net leases, and the remainder treated as gross or modified gross leases. The lease term for real estate leases primarily ranges from one to 22 years, with a few leases that are month to month, and accounted for as short-term leases. See discussion on short-term leases below. The term of bakery equipment leases primarily ranges from less than a year up to nine years. Transportation equipment generally has terms of less than one year up to seven years. IT equipment is typically leased from less than a year up to five years. Certain equipment (i.e., equipment subject to management contracts) and IT equipment leases have terms shorter than a year and are accounted for as short-term leases. See discussion on short-term leases below. These contracts may contain renewal options for periods of one month up to 10 years at fixed percentages of market pricing, with some that are reasonably certain of exercise. For those contracts that contain leases, the company recognizes renewal options as part of right-of-use assets and lease liabilities. All other renewal and termination options are not reasonably certain of exercise or occurrence as of January 2, 2021. These contracts may also contain right of first offer purchase options, along with expansion options that are not reasonably certain of exercise. Additionally, these contracts do not contain residual value guarantees, and there are no other restrictions or covenants in the contracts. For these real estate contracts, the company’s exclusive use of specified real estate for a specific term and for consideration resulted in the company treating these contracts as leases under the new standard. For those contracts that contain leases of buildings and land, the company has elected to not separate land components from leases of specified property, plant, and equipment, as it was determined to have no effect on lease classification for any lease component, and the amounts recognized for the land lease components would have been immaterial. These contracts may also contain end-term purchase options, whereby, the company may purchase the assets for stated pricing at the lesser of fair market value or a percentage of original asset cost. Yet, these purchase options were determined to not be reasonably certain of exercise or occurrence as of January 2, 2021. Additionally, these contracts do not contain residual value guarantees, and there are no other restrictions or covenants in the contracts. The company’s ability to make those decisions that most effect the economic benefits derived from the use of the equipment, accompanied by receiving substantially all outputs and utility from the use of the equipment resulted in the company accounting for these contracts as leases. These leases are classified as operating leases under the new standard because real estate leases do not transfer ownership at the end of the lease term, assets are not of such a specialized nature that real estate would not have alternative uses to lessors at the end of the lease term, lease terms do not represent a major part of the total useful life of real estate, and the present value of lease payments do not represent substantially all the fair value of leased assets at commencement. Short-term leases The company has also entered into short-term leases of certain real estate assets, along with IT equipment, and various equipment used for short-term bakery needs through equipment placement or service contracts that require purchase of consumables. These leases extend for periods of one to 12 months. Lease term and amounts of payments are generally fixed. There are no purchase options present, however, there generally are renewals that could extend lease terms for additional periods. Generally, renewal options, as they cannot be unilaterally exercised, are not reasonably certain of exercise, do not contain residual value guarantees, and there are no other restrictions or covenants in the leases. Therefore, the company recognizes lease payments from these short-term leases and variable payments on the Consolidated Statements of Income in the period in which obligation for those payments have been incurred. Modifications and reassessments During Fiscal 2020 and Fiscal 2019, the company elected certain renewal options that were not previously certain of exercise. Election of these renewal options resulted in reassessment of lease terms for the applicable leases. The company included the renewal periods in measurement of lease terms for the applicable leases. Given that rental payments in the renewal periods were fixed, the company also remeasured the lease payments, and reallocated remaining contract consideration to the lease components within the applicable real estate leases. Although the triggering events did not result in changes to lease classification (i.e., all remained operating leases), they did affect the measurement of lease liabilities, right-of-use assets (“ROU assets”), and amounts recognized as lease expense for the applicable real estate leases. Other significant judgments and assumptions For all classes of assets, the company primarily used our incremental borrowing rates (“IBR”) to perform lease classification tests and measure lease liabilities because discount rates implicit in the company’s leases were not readily determinable. Embedded leases The company maintains a transportation agreement with an entity that transports a portion of the company’s fresh bakery products from the company’s production facilities to outlying distribution centers. The company concluded that this agreement contained embedded leases for the trucks and trailers used to satisfy the service provider’s obligations to the company through December 31, 2020. On December 31, 2020, a re-measurement event occurred, and a conclusion was reached that these no longer met the requirements of an embedded lease due to a change in the contractual terms to allow for the substitution of assets, among other changes to the terms. As a result, on January 2, 2021, there were no ROU assets or liabilities associated with the transportation agreement. The gain on the termination of these embedded leases was $4.1 million. As of December 28, 2019, there were $16.1 million of financing ROU assets and $20.9 million of financing right-of-use lease liabilities (“ROU liabilities”) for these trucks and trailers. During Fiscal 2020 and Fiscal 2019, the company entered into embedded leases for IT equipment that, as of January 2, 2021, were $4.6 million of financing ROU assets and financing ROU liabilities. As of December 28, 2019, the embedded lease was $5.7 million of financing ROU assets and $5.8 million of financing ROU liabilities. See Note 14, Leases Segment . The company has one operating segment based on the nature of products the company sells, intertwined production and distribution model, the internal management structure and information that is regularly reviewed by the CEO, who is the chief operating decision maker, for the purpose of assessing performance and allocating resources. Impairment of Long-Lived Held and Used Assets . The company determines whether there has been an impairment of long-lived held and used assets when indicators of potential impairment are present. We consider historical performance and future estimated results in our evaluation of impairment. If facts and circumstances indicate that the cost of any long-lived held and used assets may be impaired, an evaluation of recoverability would be performed. If an evaluation is required, the estimated future gross, undiscounted cash flows associated with the asset would be compared to the asset’s carrying amount to determine if a write-down to market value is required. Total impairments (inclusive of property, plant and equipment, notes receivable, spare parts, and ROU assets), and the line item to which each item is recorded in our Consolidated Statements of Income, are presented below (amounts in thousands):
Impairment of assets line item
Fiscal 2020
Fiscal 2019
Fiscal 2018
Property, plant and equipment
$
—
$
—
$
3,516
Notes receivable
—
—
2,483
Impairment of assets
$
—
$
—
$
5,999
Restructuring and related impairment charges line item
Fiscal 2020
Fiscal 2019
Fiscal 2018
Plant closings
$
5,747
$
5,133
$
3,156
Line and distribution depot closings
629
356
661
Spare parts
734
174
238
Lease impairment charges
9,397
—
—
Impairment of assets
$
16,507
$
5,663
$
4,055
Fiscal 2020 During Fiscal 2020, the company sold three closed bakeries included in assets held for sale and certain idle equipment at other bakeries included in property, plant, and equipment, resulting in the recognition of $5.7 million of impairment charges. Additionally, the company recognized property, plant, and equipment impairment charges of $0.6 million for line and distribution depot closures and an office building it has decided to sell, and $0.7 million for spare parts related to equipment the company no longer intends to use. Additionally, in order to optimize our distribution network, we vacated certain distribution depots during Fiscal 2020, some of which are owned and others that were leased. Fiscal 2019 The company recognized impairment charges during the first quarter of Fiscal 2019 related to manufacturing line closures of $0.4 million. During the second quarter of Fiscal 2019, an impairment charge of $1.3 million was recognized for the Winston-Salem, North Carolina closed plant recorded in assets held for sale. The company also recognized an impairment charge of $3.9 million during the third quarter of Fiscal 2019 for the Opelika, Alabama plant closure costs. The company sold the closed plant in Winston-Salem, North Carolina during the third quarter of fiscal 2019, at which time an additional $0.2 million of spare parts write-offs were recognized. The company received $1.9 million and recognized a gain of $0.8 million at the time of sale. The impairment charges and the gain recognized are recorded in the restructuring and related impairment charges line item on our Consolidated Statements of Income. Fiscal 2018 A property, plant and equipment impairment was recognized in the impairment of assets line item on the Consolidated Statements of Income in the fourth quarter of Fiscal 2018 when a construction in progress asset was not ultimately placed into service. On November 6, 2018, the company announced the closure of a bakery in Brattleboro, Vermont. The bakery was closed during the fourth quarter of Fiscal 2018 and consisted of a $2.5 million charge for property, plant, and equipment and a charge of $0.2 million for spare parts. An additional $0.5 million impairment charge was related to a decision to sell a plant that is classified as held for sale. The remaining $0.2 million of plant closings relates to final charges for the Winston-Salem plant, discussed below. During the fourth quarter of Fiscal 2018, the company recognized $0.7 million for closing various lines at certain plants as a result of the supply chain analysis. See Note 5, Restructuring Activities Impairment of Other Intangible Assets . The company accounts for other intangible assets recognized in a purchase business combination at fair value. These intangible assets can be either finite or indefinite-lived depending on the facts and circumstances at acquisition. Finite-lived intangible assets are reviewed for impairment when facts and circumstances indicate that the cost of any finite-lived intangible asset may be impaired. This recoverability test is based on an undiscounted cash flows expected to result from the company’s use and eventual disposition of the asset. If these cash flows are sufficient to recover the carrying value over the useful life there is no impairment . Amortization of finite-lived intangible assets occurs over their estimated useful lives. The amortization periods, at origination, range from two years to forty years for these assets. The attribution methods we primarily use are the sum-of-the-year digits for customer relationships and straight-line for other intangible assets. These finite-lived intangible assets generally include trademarks, customer relationships, non-compete agreements, distributor relationships, and supply agreements. Identifiable intangible assets that are determined to have an indefinite useful economic life are not amortized. Indefinite-lived intangible assets are tested for impairment, at least annually, using a one-step fair value-based approach or when certain indicators of potential impairment are present. We have elected not to perform the qualitative approach. We also reassess the indefinite-lived classification to determine if it is appropriate to reclassify these assets as finite-lived assets that will require amortization. We consider historical performance and future estimated results in our evaluation of impairment. If facts and circumstances indicate that the cost of any indefinite-lived intangible assets may be impaired, an evaluation of the fair value of the asset is compared to its carrying amount. If the carrying amount exceeds the fair value, an impairment charge is recorded for the difference. We use the multi-period excess earnings and relief from royalty methods to value these indefinite-lived intangible assets. Fair value is estimated using the future gross, discounted cash flows associated with the asset using the following five material assumptions: (a) discount rate; (b) long-term sales growth rates; (c) forecasted operating margins (not applicable to the relief from royalty method), (d) assumed royalty rate; and (e) market multiples. The method used for impairment testing purposes is consistent with the valuation method employed at acquisition of the intangible asset. These indefinite-lived intangible assets are trademarks acquired in a purchase business combination. In order to optimize sales and production of our organic products, the company decided to cease using the Alpine Valley During Fiscal 2019, the company recorded impairment charges of $15.4 million for trademarks impacted by a brand rationalization study which resulted in changing our focus in certain markets from regional brands to nationa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Discount, Underwriting Fees and Legal and Other fees (Detail) - 2026 Notes $ in Thousands</t>
        </is>
      </c>
      <c r="B1" s="2" t="inlineStr">
        <is>
          <t>Jan. 02, 2021USD ($)</t>
        </is>
      </c>
    </row>
    <row r="2">
      <c r="A2" s="3" t="inlineStr">
        <is>
          <t>Debt Instrument [Line Items]</t>
        </is>
      </c>
    </row>
    <row r="3">
      <c r="A3" s="4" t="inlineStr">
        <is>
          <t>Debt discount</t>
        </is>
      </c>
      <c r="B3" s="6" t="n">
        <v>2108</v>
      </c>
    </row>
    <row r="4">
      <c r="A4" s="4" t="inlineStr">
        <is>
          <t>Underwriting, legal, and other fees</t>
        </is>
      </c>
      <c r="B4" s="5" t="n">
        <v>3634</v>
      </c>
    </row>
    <row r="5">
      <c r="A5" s="4" t="inlineStr">
        <is>
          <t>Total fees</t>
        </is>
      </c>
      <c r="B5" s="6" t="n">
        <v>574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1" customWidth="1" min="2" max="2"/>
  </cols>
  <sheetData>
    <row r="1">
      <c r="A1" s="1" t="inlineStr">
        <is>
          <t>Schedule of Borrowings and Repayments Under Facility (Detail) $ in Thousands</t>
        </is>
      </c>
      <c r="B1" s="2" t="inlineStr">
        <is>
          <t>12 Months Ended</t>
        </is>
      </c>
    </row>
    <row r="2">
      <c r="B2" s="2" t="inlineStr">
        <is>
          <t>Jan. 02, 2021USD ($)</t>
        </is>
      </c>
    </row>
    <row r="3">
      <c r="A3" s="4" t="inlineStr">
        <is>
          <t>Accounts Receivable Securitization Facility</t>
        </is>
      </c>
    </row>
    <row r="4">
      <c r="A4" s="3" t="inlineStr">
        <is>
          <t>Debt Instrument [Line Items]</t>
        </is>
      </c>
    </row>
    <row r="5">
      <c r="A5" s="4" t="inlineStr">
        <is>
          <t>Balance as of December 28, 2019</t>
        </is>
      </c>
      <c r="B5" s="6" t="n">
        <v>26000</v>
      </c>
    </row>
    <row r="6">
      <c r="A6" s="4" t="inlineStr">
        <is>
          <t>Borrowings</t>
        </is>
      </c>
      <c r="B6" s="5" t="n">
        <v>212300</v>
      </c>
    </row>
    <row r="7">
      <c r="A7" s="4" t="inlineStr">
        <is>
          <t>Payments</t>
        </is>
      </c>
      <c r="B7" s="5" t="n">
        <v>-124300</v>
      </c>
    </row>
    <row r="8">
      <c r="A8" s="4" t="inlineStr">
        <is>
          <t>Balance as of January 2, 2021</t>
        </is>
      </c>
      <c r="B8" s="5" t="n">
        <v>114000</v>
      </c>
    </row>
    <row r="9">
      <c r="A9" s="4" t="inlineStr">
        <is>
          <t>Unsecured Credit Facility</t>
        </is>
      </c>
    </row>
    <row r="10">
      <c r="A10" s="3" t="inlineStr">
        <is>
          <t>Debt Instrument [Line Items]</t>
        </is>
      </c>
    </row>
    <row r="11">
      <c r="A11" s="4" t="inlineStr">
        <is>
          <t>Balance as of December 28, 2019</t>
        </is>
      </c>
      <c r="B11" s="5" t="n">
        <v>41750</v>
      </c>
    </row>
    <row r="12">
      <c r="A12" s="4" t="inlineStr">
        <is>
          <t>Borrowings</t>
        </is>
      </c>
      <c r="B12" s="5" t="n">
        <v>272600</v>
      </c>
    </row>
    <row r="13">
      <c r="A13" s="4" t="inlineStr">
        <is>
          <t>Payments</t>
        </is>
      </c>
      <c r="B13" s="5" t="n">
        <v>-264350</v>
      </c>
    </row>
    <row r="14">
      <c r="A14" s="4" t="inlineStr">
        <is>
          <t>Balance as of January 2, 2021</t>
        </is>
      </c>
      <c r="B14" s="6" t="n">
        <v>5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6" customWidth="1" min="5" max="5"/>
  </cols>
  <sheetData>
    <row r="1">
      <c r="A1" s="1" t="inlineStr">
        <is>
          <t>Schedule of Net Amount Available Under Facility (Detail) - USD ($)</t>
        </is>
      </c>
      <c r="B1" s="2" t="inlineStr">
        <is>
          <t>Jan. 02, 2021</t>
        </is>
      </c>
      <c r="C1" s="2" t="inlineStr">
        <is>
          <t>Sep. 23, 2020</t>
        </is>
      </c>
      <c r="D1" s="2" t="inlineStr">
        <is>
          <t>Dec. 28, 2019</t>
        </is>
      </c>
      <c r="E1" s="2" t="inlineStr">
        <is>
          <t>Jul. 17, 2013</t>
        </is>
      </c>
    </row>
    <row r="2">
      <c r="A2" s="4" t="inlineStr">
        <is>
          <t>Accounts Receivable Securitization Facility</t>
        </is>
      </c>
    </row>
    <row r="3">
      <c r="A3" s="3" t="inlineStr">
        <is>
          <t>Debt Instrument [Line Items]</t>
        </is>
      </c>
    </row>
    <row r="4">
      <c r="A4" s="4" t="inlineStr">
        <is>
          <t>Gross amount available</t>
        </is>
      </c>
      <c r="B4" s="6" t="n">
        <v>173100000</v>
      </c>
      <c r="C4" s="6" t="n">
        <v>200000000</v>
      </c>
      <c r="E4" s="6" t="n">
        <v>150000000</v>
      </c>
    </row>
    <row r="5">
      <c r="A5" s="4" t="inlineStr">
        <is>
          <t>Outstanding</t>
        </is>
      </c>
      <c r="B5" s="5" t="n">
        <v>-114000000</v>
      </c>
      <c r="D5" s="6" t="n">
        <v>-26000000</v>
      </c>
    </row>
    <row r="6">
      <c r="A6" s="4" t="inlineStr">
        <is>
          <t>Available for withdrawal</t>
        </is>
      </c>
      <c r="B6" s="5" t="n">
        <v>59100000</v>
      </c>
    </row>
    <row r="7">
      <c r="A7" s="4" t="inlineStr">
        <is>
          <t>Unsecured Credit Facility</t>
        </is>
      </c>
    </row>
    <row r="8">
      <c r="A8" s="3" t="inlineStr">
        <is>
          <t>Debt Instrument [Line Items]</t>
        </is>
      </c>
    </row>
    <row r="9">
      <c r="A9" s="4" t="inlineStr">
        <is>
          <t>Gross amount available</t>
        </is>
      </c>
      <c r="B9" s="5" t="n">
        <v>500000000</v>
      </c>
    </row>
    <row r="10">
      <c r="A10" s="4" t="inlineStr">
        <is>
          <t>Outstanding</t>
        </is>
      </c>
      <c r="B10" s="5" t="n">
        <v>-50000000</v>
      </c>
      <c r="D10" s="6" t="n">
        <v>-41750000</v>
      </c>
    </row>
    <row r="11">
      <c r="A11" s="4" t="inlineStr">
        <is>
          <t>Letters of credit</t>
        </is>
      </c>
      <c r="B11" s="5" t="n">
        <v>-8400000</v>
      </c>
    </row>
    <row r="12">
      <c r="A12" s="4" t="inlineStr">
        <is>
          <t>Available for withdrawal</t>
        </is>
      </c>
      <c r="B12" s="6" t="n">
        <v>4416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ghest and Lowest Outstanding Balance Under Facility (Detail) - USD ($) $ in Thousands</t>
        </is>
      </c>
      <c r="B1" s="2" t="inlineStr">
        <is>
          <t>Jan. 02, 2021</t>
        </is>
      </c>
      <c r="C1" s="2" t="inlineStr">
        <is>
          <t>Dec. 28, 2019</t>
        </is>
      </c>
    </row>
    <row r="2">
      <c r="A2" s="4" t="inlineStr">
        <is>
          <t>Accounts Receivable Securitization Facility</t>
        </is>
      </c>
    </row>
    <row r="3">
      <c r="A3" s="3" t="inlineStr">
        <is>
          <t>Debt Instrument [Line Items]</t>
        </is>
      </c>
    </row>
    <row r="4">
      <c r="A4" s="4" t="inlineStr">
        <is>
          <t>Unsecured credit facility</t>
        </is>
      </c>
      <c r="B4" s="6" t="n">
        <v>114000</v>
      </c>
      <c r="C4" s="6" t="n">
        <v>26000</v>
      </c>
    </row>
    <row r="5">
      <c r="A5" s="4" t="inlineStr">
        <is>
          <t>Accounts Receivable Securitization Facility | Maximum</t>
        </is>
      </c>
    </row>
    <row r="6">
      <c r="A6" s="3" t="inlineStr">
        <is>
          <t>Debt Instrument [Line Items]</t>
        </is>
      </c>
    </row>
    <row r="7">
      <c r="A7" s="4" t="inlineStr">
        <is>
          <t>Unsecured credit facility</t>
        </is>
      </c>
      <c r="B7" s="5" t="n">
        <v>154000</v>
      </c>
    </row>
    <row r="8">
      <c r="A8" s="4" t="inlineStr">
        <is>
          <t>Accounts Receivable Securitization Facility | Minimum</t>
        </is>
      </c>
    </row>
    <row r="9">
      <c r="A9" s="3" t="inlineStr">
        <is>
          <t>Debt Instrument [Line Items]</t>
        </is>
      </c>
    </row>
    <row r="10">
      <c r="A10" s="4" t="inlineStr">
        <is>
          <t>Unsecured credit facility</t>
        </is>
      </c>
      <c r="B10" s="5" t="n">
        <v>19000</v>
      </c>
    </row>
    <row r="11">
      <c r="A11" s="4" t="inlineStr">
        <is>
          <t>Unsecured Credit Facility</t>
        </is>
      </c>
    </row>
    <row r="12">
      <c r="A12" s="3" t="inlineStr">
        <is>
          <t>Debt Instrument [Line Items]</t>
        </is>
      </c>
    </row>
    <row r="13">
      <c r="A13" s="4" t="inlineStr">
        <is>
          <t>Unsecured credit facility</t>
        </is>
      </c>
      <c r="B13" s="5" t="n">
        <v>50000</v>
      </c>
      <c r="C13" s="6" t="n">
        <v>41750</v>
      </c>
    </row>
    <row r="14">
      <c r="A14" s="4" t="inlineStr">
        <is>
          <t>Unsecured Credit Facility | Maximum</t>
        </is>
      </c>
    </row>
    <row r="15">
      <c r="A15" s="3" t="inlineStr">
        <is>
          <t>Debt Instrument [Line Items]</t>
        </is>
      </c>
    </row>
    <row r="16">
      <c r="A16" s="4" t="inlineStr">
        <is>
          <t>Unsecured credit facility</t>
        </is>
      </c>
      <c r="B16" s="5" t="n">
        <v>235000</v>
      </c>
    </row>
    <row r="17">
      <c r="A17" s="4" t="inlineStr">
        <is>
          <t>Unsecured Credit Facility | Minimum</t>
        </is>
      </c>
    </row>
    <row r="18">
      <c r="A18" s="3" t="inlineStr">
        <is>
          <t>Debt Instrument [Line Items]</t>
        </is>
      </c>
    </row>
    <row r="19">
      <c r="A19" s="4" t="inlineStr">
        <is>
          <t>Unsecured credit facility</t>
        </is>
      </c>
      <c r="B19" s="6" t="n">
        <v>1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ggregate Maturities of Debt Outstanding (Including Capital Leases) (Detail) $ in Thousands</t>
        </is>
      </c>
      <c r="B1" s="2" t="inlineStr">
        <is>
          <t>Jan. 02, 2021USD ($)</t>
        </is>
      </c>
    </row>
    <row r="2">
      <c r="A2" s="3" t="inlineStr">
        <is>
          <t>Debt Disclosure [Abstract]</t>
        </is>
      </c>
    </row>
    <row r="3">
      <c r="A3" s="4" t="inlineStr">
        <is>
          <t>2022</t>
        </is>
      </c>
      <c r="B3" s="6" t="n">
        <v>564000</v>
      </c>
    </row>
    <row r="4">
      <c r="A4" s="4" t="inlineStr">
        <is>
          <t>Thereafter</t>
        </is>
      </c>
      <c r="B4" s="5" t="n">
        <v>400000</v>
      </c>
    </row>
    <row r="5">
      <c r="A5" s="4" t="inlineStr">
        <is>
          <t>Total</t>
        </is>
      </c>
      <c r="B5" s="6" t="n">
        <v>964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Debt Issuance Costs and Debt Discounts to the Net Carrying Value for Each Debt Obligation (Excluding Line of Credit Arrangements) (Detail) - USD ($) $ in Thousands</t>
        </is>
      </c>
      <c r="B1" s="2" t="inlineStr">
        <is>
          <t>Jan. 02, 2021</t>
        </is>
      </c>
      <c r="C1" s="2" t="inlineStr">
        <is>
          <t>Dec. 28, 2019</t>
        </is>
      </c>
      <c r="D1" s="2" t="inlineStr">
        <is>
          <t>Sep. 28, 2016</t>
        </is>
      </c>
      <c r="E1" s="2" t="inlineStr">
        <is>
          <t>Apr. 03, 2012</t>
        </is>
      </c>
    </row>
    <row r="2">
      <c r="A2" s="3" t="inlineStr">
        <is>
          <t>Debt Instrument [Line Items]</t>
        </is>
      </c>
    </row>
    <row r="3">
      <c r="A3" s="4" t="inlineStr">
        <is>
          <t>Face Value</t>
        </is>
      </c>
      <c r="B3" s="6" t="n">
        <v>800000</v>
      </c>
      <c r="C3" s="6" t="n">
        <v>803750</v>
      </c>
    </row>
    <row r="4">
      <c r="A4" s="4" t="inlineStr">
        <is>
          <t>Debt issuance costs and debt discount</t>
        </is>
      </c>
      <c r="B4" s="5" t="n">
        <v>3897</v>
      </c>
      <c r="C4" s="5" t="n">
        <v>4992</v>
      </c>
    </row>
    <row r="5">
      <c r="A5" s="4" t="inlineStr">
        <is>
          <t>Net carrying value</t>
        </is>
      </c>
      <c r="B5" s="5" t="n">
        <v>796103</v>
      </c>
      <c r="C5" s="5" t="n">
        <v>798758</v>
      </c>
    </row>
    <row r="6">
      <c r="A6" s="4" t="inlineStr">
        <is>
          <t>2026 Notes</t>
        </is>
      </c>
    </row>
    <row r="7">
      <c r="A7" s="3" t="inlineStr">
        <is>
          <t>Debt Instrument [Line Items]</t>
        </is>
      </c>
    </row>
    <row r="8">
      <c r="A8" s="4" t="inlineStr">
        <is>
          <t>Face Value</t>
        </is>
      </c>
      <c r="B8" s="5" t="n">
        <v>400000</v>
      </c>
      <c r="C8" s="5" t="n">
        <v>400000</v>
      </c>
      <c r="D8" s="6" t="n">
        <v>400000</v>
      </c>
    </row>
    <row r="9">
      <c r="A9" s="4" t="inlineStr">
        <is>
          <t>Debt issuance costs and debt discount</t>
        </is>
      </c>
      <c r="B9" s="5" t="n">
        <v>3295</v>
      </c>
      <c r="C9" s="5" t="n">
        <v>3878</v>
      </c>
    </row>
    <row r="10">
      <c r="A10" s="4" t="inlineStr">
        <is>
          <t>Net carrying value</t>
        </is>
      </c>
      <c r="B10" s="5" t="n">
        <v>396705</v>
      </c>
      <c r="C10" s="5" t="n">
        <v>396122</v>
      </c>
    </row>
    <row r="11">
      <c r="A11" s="4" t="inlineStr">
        <is>
          <t>2022 Notes</t>
        </is>
      </c>
    </row>
    <row r="12">
      <c r="A12" s="3" t="inlineStr">
        <is>
          <t>Debt Instrument [Line Items]</t>
        </is>
      </c>
    </row>
    <row r="13">
      <c r="A13" s="4" t="inlineStr">
        <is>
          <t>Face Value</t>
        </is>
      </c>
      <c r="B13" s="5" t="n">
        <v>400000</v>
      </c>
      <c r="C13" s="5" t="n">
        <v>400000</v>
      </c>
      <c r="E13" s="6" t="n">
        <v>400000</v>
      </c>
    </row>
    <row r="14">
      <c r="A14" s="4" t="inlineStr">
        <is>
          <t>Debt issuance costs and debt discount</t>
        </is>
      </c>
      <c r="B14" s="5" t="n">
        <v>602</v>
      </c>
      <c r="C14" s="5" t="n">
        <v>1094</v>
      </c>
    </row>
    <row r="15">
      <c r="A15" s="4" t="inlineStr">
        <is>
          <t>Net carrying value</t>
        </is>
      </c>
      <c r="B15" s="6" t="n">
        <v>399398</v>
      </c>
      <c r="C15" s="5" t="n">
        <v>398906</v>
      </c>
    </row>
    <row r="16">
      <c r="A16" s="4" t="inlineStr">
        <is>
          <t>Other Notes Payable</t>
        </is>
      </c>
    </row>
    <row r="17">
      <c r="A17" s="3" t="inlineStr">
        <is>
          <t>Debt Instrument [Line Items]</t>
        </is>
      </c>
    </row>
    <row r="18">
      <c r="A18" s="4" t="inlineStr">
        <is>
          <t>Face Value</t>
        </is>
      </c>
      <c r="C18" s="5" t="n">
        <v>3750</v>
      </c>
    </row>
    <row r="19">
      <c r="A19" s="4" t="inlineStr">
        <is>
          <t>Debt issuance costs and debt discount</t>
        </is>
      </c>
      <c r="C19" s="5" t="n">
        <v>20</v>
      </c>
    </row>
    <row r="20">
      <c r="A20" s="4" t="inlineStr">
        <is>
          <t>Net carrying value</t>
        </is>
      </c>
      <c r="C20" s="6" t="n">
        <v>373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ompensation Amount Outstanding (Detail) - USD ($) $ in Thousands</t>
        </is>
      </c>
      <c r="B1" s="2" t="inlineStr">
        <is>
          <t>Jan. 02, 2021</t>
        </is>
      </c>
      <c r="C1" s="2" t="inlineStr">
        <is>
          <t>Dec. 28, 2019</t>
        </is>
      </c>
    </row>
    <row r="2">
      <c r="A2" s="3" t="inlineStr">
        <is>
          <t>Debt Disclosure [Abstract]</t>
        </is>
      </c>
    </row>
    <row r="3">
      <c r="A3" s="4" t="inlineStr">
        <is>
          <t>Deferral elections outstanding</t>
        </is>
      </c>
      <c r="B3" s="6" t="n">
        <v>18308</v>
      </c>
      <c r="C3" s="6" t="n">
        <v>17308</v>
      </c>
    </row>
    <row r="4">
      <c r="A4" s="4" t="inlineStr">
        <is>
          <t>Current portion of deferral elections</t>
        </is>
      </c>
      <c r="B4" s="5" t="n">
        <v>-1634</v>
      </c>
      <c r="C4" s="5" t="n">
        <v>-1750</v>
      </c>
    </row>
    <row r="5">
      <c r="A5" s="4" t="inlineStr">
        <is>
          <t>Long-term portion of deferral elections</t>
        </is>
      </c>
      <c r="B5" s="6" t="n">
        <v>16674</v>
      </c>
      <c r="C5" s="6" t="n">
        <v>1555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Millions</t>
        </is>
      </c>
      <c r="B1" s="2" t="inlineStr">
        <is>
          <t>Jan. 02, 2021</t>
        </is>
      </c>
      <c r="C1" s="2" t="inlineStr">
        <is>
          <t>Dec. 28, 2019</t>
        </is>
      </c>
    </row>
    <row r="2">
      <c r="A2" s="4" t="inlineStr">
        <is>
          <t>VIE</t>
        </is>
      </c>
    </row>
    <row r="3">
      <c r="A3" s="3" t="inlineStr">
        <is>
          <t>Variable Interest Entity [Line Items]</t>
        </is>
      </c>
    </row>
    <row r="4">
      <c r="A4" s="4" t="inlineStr">
        <is>
          <t>Gross distribution rights notes receivable</t>
        </is>
      </c>
      <c r="B4" s="11" t="n">
        <v>171.1</v>
      </c>
      <c r="C4" s="11" t="n">
        <v>183.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Distributor</t>
        </is>
      </c>
      <c r="B1" s="2" t="inlineStr">
        <is>
          <t>12 Months Ended</t>
        </is>
      </c>
    </row>
    <row r="2">
      <c r="B2" s="2" t="inlineStr">
        <is>
          <t>Jan. 02, 2021</t>
        </is>
      </c>
      <c r="C2" s="2" t="inlineStr">
        <is>
          <t>Dec. 28, 2019</t>
        </is>
      </c>
    </row>
    <row r="3">
      <c r="A3" s="3" t="inlineStr">
        <is>
          <t>Fair Value Disclosures [Line Items]</t>
        </is>
      </c>
    </row>
    <row r="4">
      <c r="A4" s="4" t="inlineStr">
        <is>
          <t>Number of independent distributors</t>
        </is>
      </c>
      <c r="B4" s="5" t="n">
        <v>4000</v>
      </c>
      <c r="C4" s="5" t="n">
        <v>4000</v>
      </c>
    </row>
    <row r="5">
      <c r="A5" s="4" t="inlineStr">
        <is>
          <t>Maximum</t>
        </is>
      </c>
    </row>
    <row r="6">
      <c r="A6" s="3" t="inlineStr">
        <is>
          <t>Fair Value Disclosures [Line Items]</t>
        </is>
      </c>
    </row>
    <row r="7">
      <c r="A7" s="4" t="inlineStr">
        <is>
          <t>Financing period of distribution rights, years</t>
        </is>
      </c>
      <c r="B7" s="4" t="inlineStr">
        <is>
          <t>10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of Distribution Rights Notes Receivable (Detail) - USD ($) $ in Thousands</t>
        </is>
      </c>
      <c r="B1" s="2" t="inlineStr">
        <is>
          <t>Jan. 02, 2021</t>
        </is>
      </c>
      <c r="C1" s="2" t="inlineStr">
        <is>
          <t>Dec. 28, 2019</t>
        </is>
      </c>
    </row>
    <row r="2">
      <c r="A2" s="3" t="inlineStr">
        <is>
          <t>Fair Value Assets And Liabilities Measured On Recurring And Nonrecurring Basis [Abstract]</t>
        </is>
      </c>
    </row>
    <row r="3">
      <c r="A3" s="4" t="inlineStr">
        <is>
          <t>Distribution rights notes receivable</t>
        </is>
      </c>
      <c r="B3" s="6" t="n">
        <v>204839</v>
      </c>
      <c r="C3" s="6" t="n">
        <v>226348</v>
      </c>
    </row>
    <row r="4">
      <c r="A4" s="4" t="inlineStr">
        <is>
          <t>Current portion recorded in accounts and notes receivable, net</t>
        </is>
      </c>
      <c r="B4" s="5" t="n">
        <v>-28427</v>
      </c>
      <c r="C4" s="5" t="n">
        <v>-27709</v>
      </c>
    </row>
    <row r="5">
      <c r="A5" s="4" t="inlineStr">
        <is>
          <t>Long-term portion of distribution rights notes receivable</t>
        </is>
      </c>
      <c r="B5" s="6" t="n">
        <v>176412</v>
      </c>
      <c r="C5" s="6" t="n">
        <v>1986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an. 02, 2021</t>
        </is>
      </c>
    </row>
    <row r="3">
      <c r="A3" s="3" t="inlineStr">
        <is>
          <t>Accounting Changes And Error Corrections [Abstract]</t>
        </is>
      </c>
    </row>
    <row r="4">
      <c r="A4" s="4" t="inlineStr">
        <is>
          <t>Recent Accounting Pronouncements</t>
        </is>
      </c>
      <c r="B4" s="4" t="inlineStr">
        <is>
          <t>Note 3.
Recent Accounting Pronouncements Pronouncements adopted during Fiscal 2020 In June 2016, the Financial Accounting Standards Board (“FASB”) issued guidance that effects loans, debt securities, trade receivables, net investments in leases, off-balance sheet credit exposures, reinsurance receivables, and any other financial assets not excluded from the scope that have the contractual right to receive cash. Additional guidance for this topic was issued in April 2019. The new standard requires earlier recognition of credit losses. The company adopted the new standard as of December 29, 2019, the beginning of our Fiscal 2020. The adoption of this guidance did not impact our financial statements; however, updated disclosures are included in Note 2, Summary of Significant Accounting Policies In January 2017, the FASB issued guidance to simplify the accounting for goodwill impairment. The guidance removed Step 2 of the goodwill impairment test, which requires a hypothetical purchase price allocation. A goodwill impairment is now the amount by which a reporting unit’s carrying value exceeds its fair value, not to exceed the carrying amount of goodwill. Companies still have the option to perform a qualitative assessment to determine if a quantitative impairment test is necessary. The company adopted the new standard as of December 29, 2019, the beginning of our Fiscal 2020, and, consistent with prior years, performed its annual impairment testing of goodwill in its fourth quarter of Fiscal 2020 under the new guidance. The adoption of the new standard did not have a material impact on our financial statements. In August 2018, the FASB issued guidance to modify the disclosure requirements for employers that sponsor defined benefit pension or other postretirement plans. Disclosures were removed for the amounts in accumulated other comprehensive income (“AOCI”) expected to be recognized as components of net periodic benefit cost over the next fiscal year, the amount and timing of assets expected to be returned to the employer, certain related party disclosures, and the effects of a one-percentage-point change in the assumed health care cost trend rates. Additional disclosures include the weighted average interest crediting rate for plans with promised crediting interest rates and an explanation of the reasons for significant gains and losses related to the benefit obligation for the period. The company adopted the new standard as of December 29, 2019, the beginning of our Fiscal 2020. Accounting pronouncements not yet adopted In December 2019, the FASB issued guidance which removes certain exceptions for investments, intraperiod allocations and interim calculations, and adds guidance to reduce complexity in accounting for income taxes. This guidance will be effective for us in our Fiscal 2021, with the option to early adopt at any time prior to the effective date. Accounting for franchise taxes will require adoption on a retrospective or modified retrospective basis through a cumulative-effect adjustment to retained earnings as of the beginning of the fiscal year of adoption. All other applicable provisions will require adoption on a retrospective, modified retrospective, or prospective basis, as required by this guidance. We do not anticipate that the adoption of this guidance will have a material impact on our financial statements and disclosures. In March 2020, the FASB issued new accounting rules that provide optional expedients and exceptions for applying generally accepted accounting principles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We have reviewed other recently issued accounting pronouncements and concluded that either they are not applicable to our business or no material effect is expected upon future adop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air Value of Notes (Detail) - USD ($) $ in Thousands</t>
        </is>
      </c>
      <c r="B1" s="2" t="inlineStr">
        <is>
          <t>Jan. 02, 2021</t>
        </is>
      </c>
      <c r="C1" s="2" t="inlineStr">
        <is>
          <t>Dec. 28, 2019</t>
        </is>
      </c>
    </row>
    <row r="2">
      <c r="A2" s="4" t="inlineStr">
        <is>
          <t>2026 Notes</t>
        </is>
      </c>
    </row>
    <row r="3">
      <c r="A3" s="3" t="inlineStr">
        <is>
          <t>Fair Value Disclosures [Line Items]</t>
        </is>
      </c>
    </row>
    <row r="4">
      <c r="A4" s="4" t="inlineStr">
        <is>
          <t>Carrying Value</t>
        </is>
      </c>
      <c r="B4" s="6" t="n">
        <v>396705</v>
      </c>
      <c r="C4" s="6" t="n">
        <v>396122</v>
      </c>
    </row>
    <row r="5">
      <c r="A5" s="4" t="inlineStr">
        <is>
          <t>2026 Notes | Level 2 Inputs</t>
        </is>
      </c>
    </row>
    <row r="6">
      <c r="A6" s="3" t="inlineStr">
        <is>
          <t>Fair Value Disclosures [Line Items]</t>
        </is>
      </c>
    </row>
    <row r="7">
      <c r="A7" s="4" t="inlineStr">
        <is>
          <t>Fair Value</t>
        </is>
      </c>
      <c r="B7" s="5" t="n">
        <v>446204</v>
      </c>
    </row>
    <row r="8">
      <c r="A8" s="4" t="inlineStr">
        <is>
          <t>2022 Notes</t>
        </is>
      </c>
    </row>
    <row r="9">
      <c r="A9" s="3" t="inlineStr">
        <is>
          <t>Fair Value Disclosures [Line Items]</t>
        </is>
      </c>
    </row>
    <row r="10">
      <c r="A10" s="4" t="inlineStr">
        <is>
          <t>Carrying Value</t>
        </is>
      </c>
      <c r="B10" s="5" t="n">
        <v>399398</v>
      </c>
      <c r="C10" s="6" t="n">
        <v>398906</v>
      </c>
    </row>
    <row r="11">
      <c r="A11" s="4" t="inlineStr">
        <is>
          <t>2022 Notes | Level 2 Inputs</t>
        </is>
      </c>
    </row>
    <row r="12">
      <c r="A12" s="3" t="inlineStr">
        <is>
          <t>Fair Value Disclosures [Line Items]</t>
        </is>
      </c>
    </row>
    <row r="13">
      <c r="A13" s="4" t="inlineStr">
        <is>
          <t>Fair Value</t>
        </is>
      </c>
      <c r="B13" s="6" t="n">
        <v>41578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Schedule of Fair Value of Notes (Parenthetical) (Detail)</t>
        </is>
      </c>
      <c r="B1" s="2" t="inlineStr">
        <is>
          <t>12 Months Ended</t>
        </is>
      </c>
    </row>
    <row r="2">
      <c r="B2" s="2" t="inlineStr">
        <is>
          <t>Jan. 02, 2021</t>
        </is>
      </c>
    </row>
    <row r="3">
      <c r="A3" s="4" t="inlineStr">
        <is>
          <t>2026 Notes</t>
        </is>
      </c>
    </row>
    <row r="4">
      <c r="A4" s="3" t="inlineStr">
        <is>
          <t>Fair Value Disclosures [Line Items]</t>
        </is>
      </c>
    </row>
    <row r="5">
      <c r="A5" s="4" t="inlineStr">
        <is>
          <t>Senior notes due year</t>
        </is>
      </c>
      <c r="B5" s="4" t="inlineStr">
        <is>
          <t>2026</t>
        </is>
      </c>
    </row>
    <row r="6">
      <c r="A6" s="4" t="inlineStr">
        <is>
          <t>2022 Notes</t>
        </is>
      </c>
    </row>
    <row r="7">
      <c r="A7" s="3" t="inlineStr">
        <is>
          <t>Fair Value Disclosures [Line Items]</t>
        </is>
      </c>
    </row>
    <row r="8">
      <c r="A8" s="4" t="inlineStr">
        <is>
          <t>Senior notes due year</t>
        </is>
      </c>
      <c r="B8" s="4" t="inlineStr">
        <is>
          <t>2022</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24" customWidth="1" min="3" max="3"/>
    <col width="17" customWidth="1" min="4" max="4"/>
    <col width="14" customWidth="1" min="5" max="5"/>
    <col width="14" customWidth="1" min="6" max="6"/>
  </cols>
  <sheetData>
    <row r="1">
      <c r="A1" s="1" t="inlineStr">
        <is>
          <t>Stockholders' Equity - Additional Information (Detail) - USD ($) $ / shares in Units, $ in Thousands</t>
        </is>
      </c>
      <c r="B1" s="2" t="inlineStr">
        <is>
          <t>4 Months Ended</t>
        </is>
      </c>
      <c r="C1" s="2" t="inlineStr">
        <is>
          <t>12 Months Ended</t>
        </is>
      </c>
      <c r="D1" s="2" t="inlineStr">
        <is>
          <t>216 Months Ended</t>
        </is>
      </c>
    </row>
    <row r="2">
      <c r="B2" s="2" t="inlineStr">
        <is>
          <t>Apr. 18, 2020</t>
        </is>
      </c>
      <c r="C2" s="2" t="inlineStr">
        <is>
          <t>Jan. 02, 2021</t>
        </is>
      </c>
      <c r="D2" s="2" t="inlineStr">
        <is>
          <t>Jan. 02, 2021</t>
        </is>
      </c>
      <c r="E2" s="2" t="inlineStr">
        <is>
          <t>Dec. 28, 2019</t>
        </is>
      </c>
      <c r="F2" s="2" t="inlineStr">
        <is>
          <t>Dec. 19, 2002</t>
        </is>
      </c>
    </row>
    <row r="3">
      <c r="A3" s="3" t="inlineStr">
        <is>
          <t>Class Of Stock [Line Items]</t>
        </is>
      </c>
    </row>
    <row r="4">
      <c r="A4" s="4" t="inlineStr">
        <is>
          <t>Common stock, shares authorized</t>
        </is>
      </c>
      <c r="C4" s="5" t="n">
        <v>500000000</v>
      </c>
      <c r="D4" s="5" t="n">
        <v>500000000</v>
      </c>
      <c r="E4" s="5" t="n">
        <v>500000000</v>
      </c>
    </row>
    <row r="5">
      <c r="A5" s="4" t="inlineStr">
        <is>
          <t>Common stock, par value</t>
        </is>
      </c>
      <c r="C5" s="7" t="n">
        <v>0.01</v>
      </c>
      <c r="D5" s="7" t="n">
        <v>0.01</v>
      </c>
      <c r="E5" s="7" t="n">
        <v>0.01</v>
      </c>
    </row>
    <row r="6">
      <c r="A6" s="4" t="inlineStr">
        <is>
          <t>Preferred stock, shares authorized</t>
        </is>
      </c>
      <c r="C6" s="5" t="n">
        <v>1000000</v>
      </c>
      <c r="D6" s="5" t="n">
        <v>1000000</v>
      </c>
    </row>
    <row r="7">
      <c r="A7" s="4" t="inlineStr">
        <is>
          <t>Common stock, voting rights</t>
        </is>
      </c>
      <c r="C7" s="4" t="inlineStr">
        <is>
          <t>one vote for each share</t>
        </is>
      </c>
    </row>
    <row r="8">
      <c r="A8" s="4" t="inlineStr">
        <is>
          <t>Stock repurchase plan, shares authorized</t>
        </is>
      </c>
      <c r="F8" s="5" t="n">
        <v>74600000</v>
      </c>
    </row>
    <row r="9">
      <c r="A9" s="4" t="inlineStr">
        <is>
          <t>Current shares available for repurchase</t>
        </is>
      </c>
      <c r="C9" s="5" t="n">
        <v>6200000</v>
      </c>
      <c r="D9" s="5" t="n">
        <v>6200000</v>
      </c>
    </row>
    <row r="10">
      <c r="A10" s="4" t="inlineStr">
        <is>
          <t>Purchase of shares under accelerated share repurchase</t>
        </is>
      </c>
      <c r="B10" s="5" t="n">
        <v>37433</v>
      </c>
      <c r="C10" s="5" t="n">
        <v>37433</v>
      </c>
      <c r="D10" s="5" t="n">
        <v>68400000</v>
      </c>
    </row>
    <row r="11">
      <c r="A11" s="4" t="inlineStr">
        <is>
          <t>Agreement to repurchase an aggregate of common stock</t>
        </is>
      </c>
      <c r="B11" s="6" t="n">
        <v>783</v>
      </c>
      <c r="C11" s="6" t="n">
        <v>783</v>
      </c>
      <c r="D11" s="6" t="n">
        <v>643400</v>
      </c>
    </row>
    <row r="12">
      <c r="A12" s="4" t="inlineStr">
        <is>
          <t>Series A Preferred Stock</t>
        </is>
      </c>
    </row>
    <row r="13">
      <c r="A13" s="3" t="inlineStr">
        <is>
          <t>Class Of Stock [Line Items]</t>
        </is>
      </c>
    </row>
    <row r="14">
      <c r="A14" s="4" t="inlineStr">
        <is>
          <t>Preferred stock, shares authorized</t>
        </is>
      </c>
      <c r="C14" s="5" t="n">
        <v>200000</v>
      </c>
      <c r="D14" s="5" t="n">
        <v>200000</v>
      </c>
      <c r="E14" s="5" t="n">
        <v>200000</v>
      </c>
    </row>
    <row r="15">
      <c r="A15" s="4" t="inlineStr">
        <is>
          <t>Preferred stock, par value</t>
        </is>
      </c>
      <c r="C15" s="6" t="n">
        <v>100</v>
      </c>
      <c r="D15" s="6" t="n">
        <v>100</v>
      </c>
      <c r="E15" s="6" t="n">
        <v>100</v>
      </c>
    </row>
    <row r="16">
      <c r="A16" s="4" t="inlineStr">
        <is>
          <t>Preferred stock, shares issued</t>
        </is>
      </c>
      <c r="C16" s="5" t="n">
        <v>0</v>
      </c>
      <c r="D16" s="5" t="n">
        <v>0</v>
      </c>
      <c r="E16" s="5" t="n">
        <v>0</v>
      </c>
    </row>
    <row r="17">
      <c r="A17" s="4" t="inlineStr">
        <is>
          <t>Series B Preferred Stock</t>
        </is>
      </c>
    </row>
    <row r="18">
      <c r="A18" s="3" t="inlineStr">
        <is>
          <t>Class Of Stock [Line Items]</t>
        </is>
      </c>
    </row>
    <row r="19">
      <c r="A19" s="4" t="inlineStr">
        <is>
          <t>Preferred stock, shares authorized</t>
        </is>
      </c>
      <c r="C19" s="5" t="n">
        <v>800000</v>
      </c>
      <c r="D19" s="5" t="n">
        <v>800000</v>
      </c>
      <c r="E19" s="5" t="n">
        <v>800000</v>
      </c>
    </row>
    <row r="20">
      <c r="A20" s="4" t="inlineStr">
        <is>
          <t>Preferred stock, par value</t>
        </is>
      </c>
      <c r="C20" s="7" t="n">
        <v>0.01</v>
      </c>
      <c r="D20" s="7" t="n">
        <v>0.01</v>
      </c>
      <c r="E20" s="7" t="n">
        <v>0.01</v>
      </c>
    </row>
    <row r="21">
      <c r="A21" s="4" t="inlineStr">
        <is>
          <t>Preferred stock, shares issued</t>
        </is>
      </c>
      <c r="C21" s="5" t="n">
        <v>0</v>
      </c>
      <c r="D21" s="5" t="n">
        <v>0</v>
      </c>
      <c r="E21" s="5"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Shares Repurchased Under Stock Repurchase Plan (Detail) - USD ($) $ in Thousands</t>
        </is>
      </c>
      <c r="B1" s="2" t="inlineStr">
        <is>
          <t>4 Months Ended</t>
        </is>
      </c>
      <c r="C1" s="2" t="inlineStr">
        <is>
          <t>12 Months Ended</t>
        </is>
      </c>
      <c r="D1" s="2" t="inlineStr">
        <is>
          <t>216 Months Ended</t>
        </is>
      </c>
    </row>
    <row r="2">
      <c r="B2" s="2" t="inlineStr">
        <is>
          <t>Apr. 18, 2020</t>
        </is>
      </c>
      <c r="C2" s="2" t="inlineStr">
        <is>
          <t>Jan. 02, 2021</t>
        </is>
      </c>
      <c r="D2" s="2" t="inlineStr">
        <is>
          <t>Jan. 02, 2021</t>
        </is>
      </c>
    </row>
    <row r="3">
      <c r="A3" s="3" t="inlineStr">
        <is>
          <t>Equity [Abstract]</t>
        </is>
      </c>
    </row>
    <row r="4">
      <c r="A4" s="4" t="inlineStr">
        <is>
          <t>Total Number of Shares Purchased</t>
        </is>
      </c>
      <c r="B4" s="5" t="n">
        <v>37433</v>
      </c>
      <c r="C4" s="5" t="n">
        <v>37433</v>
      </c>
      <c r="D4" s="5" t="n">
        <v>68400000</v>
      </c>
    </row>
    <row r="5">
      <c r="A5" s="4" t="inlineStr">
        <is>
          <t>Total Cost of Shares Purchased</t>
        </is>
      </c>
      <c r="B5" s="6" t="n">
        <v>783</v>
      </c>
      <c r="C5" s="6" t="n">
        <v>783</v>
      </c>
      <c r="D5" s="6" t="n">
        <v>6434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Dividends Excluding Dividends on Vested Stock-Based Compensation Awards (Detail) - USD ($) $ / shares in Units, $ in Thousands</t>
        </is>
      </c>
      <c r="B1" s="2" t="inlineStr">
        <is>
          <t>12 Months Ended</t>
        </is>
      </c>
    </row>
    <row r="2">
      <c r="B2" s="2" t="inlineStr">
        <is>
          <t>Jan. 02, 2021</t>
        </is>
      </c>
      <c r="C2" s="2" t="inlineStr">
        <is>
          <t>Dec. 28, 2019</t>
        </is>
      </c>
      <c r="D2" s="2" t="inlineStr">
        <is>
          <t>Dec. 29, 2018</t>
        </is>
      </c>
    </row>
    <row r="3">
      <c r="A3" s="3" t="inlineStr">
        <is>
          <t>Equity [Abstract]</t>
        </is>
      </c>
    </row>
    <row r="4">
      <c r="A4" s="4" t="inlineStr">
        <is>
          <t>Dividends paid</t>
        </is>
      </c>
      <c r="B4" s="6" t="n">
        <v>167161</v>
      </c>
      <c r="C4" s="6" t="n">
        <v>158626</v>
      </c>
      <c r="D4" s="6" t="n">
        <v>149716</v>
      </c>
    </row>
    <row r="5">
      <c r="A5" s="4" t="inlineStr">
        <is>
          <t>Dividends paid per share</t>
        </is>
      </c>
      <c r="B5" s="9" t="n">
        <v>0.79</v>
      </c>
      <c r="C5" s="9" t="n">
        <v>0.75</v>
      </c>
      <c r="D5" s="9" t="n">
        <v>0.7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Stock-Based Compensation - Additional Information (Detail) - shares</t>
        </is>
      </c>
      <c r="B1" s="2" t="inlineStr">
        <is>
          <t>May 21, 2014</t>
        </is>
      </c>
      <c r="C1" s="2" t="inlineStr">
        <is>
          <t>Dec. 29, 2018</t>
        </is>
      </c>
    </row>
    <row r="2">
      <c r="A2" s="3" t="inlineStr">
        <is>
          <t>Share-based Compensation Arrangement by Share-based Payment Award [Line Items]</t>
        </is>
      </c>
    </row>
    <row r="3">
      <c r="A3" s="4" t="inlineStr">
        <is>
          <t>Share-based payment grants to employees</t>
        </is>
      </c>
      <c r="C3" s="5" t="n">
        <v>0</v>
      </c>
    </row>
    <row r="4">
      <c r="A4" s="4" t="inlineStr">
        <is>
          <t>Omnibus Plan</t>
        </is>
      </c>
    </row>
    <row r="5">
      <c r="A5" s="3" t="inlineStr">
        <is>
          <t>Share-based Compensation Arrangement by Share-based Payment Award [Line Items]</t>
        </is>
      </c>
    </row>
    <row r="6">
      <c r="A6" s="4" t="inlineStr">
        <is>
          <t>Additional awards that will be issued under the EPIP</t>
        </is>
      </c>
      <c r="B6" s="5" t="n">
        <v>0</v>
      </c>
    </row>
    <row r="7">
      <c r="A7" s="4" t="inlineStr">
        <is>
          <t>Awards granted, authorized amount</t>
        </is>
      </c>
      <c r="B7" s="5" t="n">
        <v>8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0" customWidth="1" min="2" max="2"/>
  </cols>
  <sheetData>
    <row r="1">
      <c r="A1" s="1" t="inlineStr">
        <is>
          <t>Stock Option Activity (Detail) - Stock Option shares in Thousands</t>
        </is>
      </c>
      <c r="B1" s="2" t="inlineStr">
        <is>
          <t>12 Months Ended</t>
        </is>
      </c>
    </row>
    <row r="2">
      <c r="B2" s="2" t="inlineStr">
        <is>
          <t>Dec. 29, 2018$ / sharesshares</t>
        </is>
      </c>
    </row>
    <row r="3">
      <c r="A3" s="3" t="inlineStr">
        <is>
          <t>Share-based Compensation Arrangement by Share-based Payment Award [Line Items]</t>
        </is>
      </c>
    </row>
    <row r="4">
      <c r="A4" s="4" t="inlineStr">
        <is>
          <t>Options, Outstanding at beginning of year | shares</t>
        </is>
      </c>
      <c r="B4" s="5" t="n">
        <v>73</v>
      </c>
    </row>
    <row r="5">
      <c r="A5" s="4" t="inlineStr">
        <is>
          <t>Options, Exercised | shares</t>
        </is>
      </c>
      <c r="B5" s="5" t="n">
        <v>-73</v>
      </c>
    </row>
    <row r="6">
      <c r="A6" s="4" t="inlineStr">
        <is>
          <t>Weighted Average Exercise Price, Outstanding at beginning of year | $ / shares</t>
        </is>
      </c>
      <c r="B6" s="7" t="n">
        <v>10.87</v>
      </c>
    </row>
    <row r="7">
      <c r="A7" s="4" t="inlineStr">
        <is>
          <t>Weighted Average Exercise Price, Exercised | $ / shares</t>
        </is>
      </c>
      <c r="B7" s="7" t="n">
        <v>10.87</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Received, Windfall Tax Benefits, and Intrinsic Value from Stock Option Exercises (Detail) $ in Thousands</t>
        </is>
      </c>
      <c r="B1" s="2" t="inlineStr">
        <is>
          <t>12 Months Ended</t>
        </is>
      </c>
    </row>
    <row r="2">
      <c r="B2" s="2" t="inlineStr">
        <is>
          <t>Dec. 29, 2018USD ($)</t>
        </is>
      </c>
    </row>
    <row r="3">
      <c r="A3" s="3" t="inlineStr">
        <is>
          <t>Share Based Compensation [Abstract]</t>
        </is>
      </c>
    </row>
    <row r="4">
      <c r="A4" s="4" t="inlineStr">
        <is>
          <t>Cash received from option exercises</t>
        </is>
      </c>
      <c r="B4" s="6" t="n">
        <v>791</v>
      </c>
    </row>
    <row r="5">
      <c r="A5" s="4" t="inlineStr">
        <is>
          <t>Cash tax windfall benefit, net</t>
        </is>
      </c>
      <c r="B5" s="5" t="n">
        <v>111</v>
      </c>
    </row>
    <row r="6">
      <c r="A6" s="4" t="inlineStr">
        <is>
          <t>Intrinsic value of stock options exercised</t>
        </is>
      </c>
      <c r="B6" s="6" t="n">
        <v>609</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tock-Based Compensation (Performance-Contingent Total Shareholder Return Shares) - Additional Information (Detail) - USD ($) $ in Millions</t>
        </is>
      </c>
      <c r="B1" s="2" t="inlineStr">
        <is>
          <t>Oct. 06, 2019</t>
        </is>
      </c>
      <c r="C1" s="2" t="inlineStr">
        <is>
          <t>Jul. 14, 2019</t>
        </is>
      </c>
      <c r="D1" s="2" t="inlineStr">
        <is>
          <t>May 23, 2019</t>
        </is>
      </c>
      <c r="E1" s="2" t="inlineStr">
        <is>
          <t>Oct. 03, 2020</t>
        </is>
      </c>
      <c r="F1" s="2" t="inlineStr">
        <is>
          <t>Jul. 11, 2020</t>
        </is>
      </c>
      <c r="G1" s="2" t="inlineStr">
        <is>
          <t>Apr. 18, 2020</t>
        </is>
      </c>
      <c r="H1" s="2" t="inlineStr">
        <is>
          <t>Jan. 02, 2021</t>
        </is>
      </c>
      <c r="I1" s="2" t="inlineStr">
        <is>
          <t>Dec. 28, 2019</t>
        </is>
      </c>
      <c r="J1" s="2" t="inlineStr">
        <is>
          <t>Dec. 29, 2018</t>
        </is>
      </c>
    </row>
    <row r="2">
      <c r="A2" s="4" t="inlineStr">
        <is>
          <t>Performance Contingent Total Shareholders Return Shares</t>
        </is>
      </c>
    </row>
    <row r="3">
      <c r="A3" s="3" t="inlineStr">
        <is>
          <t>Share-based Compensation Arrangement by Share-based Payment Award [Line Items]</t>
        </is>
      </c>
    </row>
    <row r="4">
      <c r="A4" s="4" t="inlineStr">
        <is>
          <t>Vesting period</t>
        </is>
      </c>
      <c r="H4" s="4" t="inlineStr">
        <is>
          <t>3 years</t>
        </is>
      </c>
      <c r="I4" s="4" t="inlineStr">
        <is>
          <t>3 years</t>
        </is>
      </c>
      <c r="J4" s="4" t="inlineStr">
        <is>
          <t>2 years</t>
        </is>
      </c>
    </row>
    <row r="5">
      <c r="A5" s="4" t="inlineStr">
        <is>
          <t>Shares, Forfeited</t>
        </is>
      </c>
      <c r="D5" s="5" t="n">
        <v>112840</v>
      </c>
    </row>
    <row r="6">
      <c r="A6" s="4" t="inlineStr">
        <is>
          <t>Total Shareholders Return</t>
        </is>
      </c>
    </row>
    <row r="7">
      <c r="A7" s="3" t="inlineStr">
        <is>
          <t>Share-based Compensation Arrangement by Share-based Payment Award [Line Items]</t>
        </is>
      </c>
    </row>
    <row r="8">
      <c r="A8" s="4" t="inlineStr">
        <is>
          <t>Share-based payment award, fair value assumptions, method used</t>
        </is>
      </c>
      <c r="H8" s="4" t="inlineStr">
        <is>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is>
      </c>
    </row>
    <row r="9">
      <c r="A9" s="4" t="inlineStr">
        <is>
          <t>Total Shareholders Return | Omnibus Plan</t>
        </is>
      </c>
    </row>
    <row r="10">
      <c r="A10" s="3" t="inlineStr">
        <is>
          <t>Share-based Compensation Arrangement by Share-based Payment Award [Line Items]</t>
        </is>
      </c>
    </row>
    <row r="11">
      <c r="A11" s="4" t="inlineStr">
        <is>
          <t>Unrecognized compensation cost related to nonvested restricted stock granted by the EPIP</t>
        </is>
      </c>
      <c r="H11" s="11" t="n">
        <v>7.9</v>
      </c>
    </row>
    <row r="12">
      <c r="A12" s="4" t="inlineStr">
        <is>
          <t>Expected weighted-average period to recognize compensation cost (years)</t>
        </is>
      </c>
      <c r="H12" s="4" t="inlineStr">
        <is>
          <t>1 year 10 months 9 days</t>
        </is>
      </c>
    </row>
    <row r="13">
      <c r="A13" s="4" t="inlineStr">
        <is>
          <t>Shares Granted</t>
        </is>
      </c>
      <c r="B13" s="5" t="n">
        <v>2000</v>
      </c>
      <c r="C13" s="5" t="n">
        <v>5000</v>
      </c>
      <c r="D13" s="5" t="n">
        <v>11000</v>
      </c>
      <c r="E13" s="5" t="n">
        <v>5000</v>
      </c>
      <c r="F13" s="5" t="n">
        <v>2000</v>
      </c>
      <c r="G13" s="5" t="n">
        <v>8000</v>
      </c>
      <c r="H13" s="5" t="n">
        <v>0</v>
      </c>
      <c r="I13" s="5" t="n">
        <v>331000</v>
      </c>
      <c r="J13" s="5" t="n">
        <v>44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Performance Contingent Total Shareholder Return Shares (Detail) - Total Shareholders Return</t>
        </is>
      </c>
      <c r="B1" s="2" t="inlineStr">
        <is>
          <t>12 Months Ended</t>
        </is>
      </c>
    </row>
    <row r="2">
      <c r="B2" s="2" t="inlineStr">
        <is>
          <t>Jan. 02, 2021</t>
        </is>
      </c>
    </row>
    <row r="3">
      <c r="A3" s="4" t="inlineStr">
        <is>
          <t>90th Percentile</t>
        </is>
      </c>
    </row>
    <row r="4">
      <c r="A4" s="3" t="inlineStr">
        <is>
          <t>Schedule Of Share Based Compensation Arrangements By Share Based Payment Award Equity Instruments Other Than Options Restricted Stock Units [Line Items]</t>
        </is>
      </c>
    </row>
    <row r="5">
      <c r="A5" s="4" t="inlineStr">
        <is>
          <t>Payout as % of Target</t>
        </is>
      </c>
      <c r="B5" s="4" t="inlineStr">
        <is>
          <t>200.00%</t>
        </is>
      </c>
    </row>
    <row r="6">
      <c r="A6" s="4" t="inlineStr">
        <is>
          <t>Percentile</t>
        </is>
      </c>
      <c r="B6" s="4" t="inlineStr">
        <is>
          <t>90.00%</t>
        </is>
      </c>
    </row>
    <row r="7">
      <c r="A7" s="4" t="inlineStr">
        <is>
          <t>70th Percentile</t>
        </is>
      </c>
    </row>
    <row r="8">
      <c r="A8" s="3" t="inlineStr">
        <is>
          <t>Schedule Of Share Based Compensation Arrangements By Share Based Payment Award Equity Instruments Other Than Options Restricted Stock Units [Line Items]</t>
        </is>
      </c>
    </row>
    <row r="9">
      <c r="A9" s="4" t="inlineStr">
        <is>
          <t>Payout as % of Target</t>
        </is>
      </c>
      <c r="B9" s="4" t="inlineStr">
        <is>
          <t>150.00%</t>
        </is>
      </c>
    </row>
    <row r="10">
      <c r="A10" s="4" t="inlineStr">
        <is>
          <t>Percentile</t>
        </is>
      </c>
      <c r="B10" s="4" t="inlineStr">
        <is>
          <t>70.00%</t>
        </is>
      </c>
    </row>
    <row r="11">
      <c r="A11" s="4" t="inlineStr">
        <is>
          <t>50th Percentile</t>
        </is>
      </c>
    </row>
    <row r="12">
      <c r="A12" s="3" t="inlineStr">
        <is>
          <t>Schedule Of Share Based Compensation Arrangements By Share Based Payment Award Equity Instruments Other Than Options Restricted Stock Units [Line Items]</t>
        </is>
      </c>
    </row>
    <row r="13">
      <c r="A13" s="4" t="inlineStr">
        <is>
          <t>Payout as % of Target</t>
        </is>
      </c>
      <c r="B13" s="4" t="inlineStr">
        <is>
          <t>100.00%</t>
        </is>
      </c>
    </row>
    <row r="14">
      <c r="A14" s="4" t="inlineStr">
        <is>
          <t>Percentile</t>
        </is>
      </c>
      <c r="B14" s="4" t="inlineStr">
        <is>
          <t>50.00%</t>
        </is>
      </c>
    </row>
    <row r="15">
      <c r="A15" s="4" t="inlineStr">
        <is>
          <t>30th Percentile</t>
        </is>
      </c>
    </row>
    <row r="16">
      <c r="A16" s="3" t="inlineStr">
        <is>
          <t>Schedule Of Share Based Compensation Arrangements By Share Based Payment Award Equity Instruments Other Than Options Restricted Stock Units [Line Items]</t>
        </is>
      </c>
    </row>
    <row r="17">
      <c r="A17" s="4" t="inlineStr">
        <is>
          <t>Payout as % of Target</t>
        </is>
      </c>
      <c r="B17" s="4" t="inlineStr">
        <is>
          <t>50.00%</t>
        </is>
      </c>
    </row>
    <row r="18">
      <c r="A18" s="4" t="inlineStr">
        <is>
          <t>Percentile</t>
        </is>
      </c>
      <c r="B18" s="4" t="inlineStr">
        <is>
          <t>30.00%</t>
        </is>
      </c>
    </row>
    <row r="19">
      <c r="A19" s="4" t="inlineStr">
        <is>
          <t>Below 30th Percentile</t>
        </is>
      </c>
    </row>
    <row r="20">
      <c r="A20" s="3" t="inlineStr">
        <is>
          <t>Schedule Of Share Based Compensation Arrangements By Share Based Payment Award Equity Instruments Other Than Options Restricted Stock Units [Line Items]</t>
        </is>
      </c>
    </row>
    <row r="21">
      <c r="A21" s="4" t="inlineStr">
        <is>
          <t>Payout as % of Target</t>
        </is>
      </c>
      <c r="B21" s="4" t="inlineStr">
        <is>
          <t>0.00%</t>
        </is>
      </c>
    </row>
    <row r="22">
      <c r="A22" s="4" t="inlineStr">
        <is>
          <t>Percentile</t>
        </is>
      </c>
      <c r="B22" s="4" t="inlineStr">
        <is>
          <t>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duct Recall and Loss (Recovery) on Inferior Ingredients</t>
        </is>
      </c>
      <c r="B1" s="2" t="inlineStr">
        <is>
          <t>12 Months Ended</t>
        </is>
      </c>
    </row>
    <row r="2">
      <c r="B2" s="2" t="inlineStr">
        <is>
          <t>Jan. 02, 2021</t>
        </is>
      </c>
    </row>
    <row r="3">
      <c r="A3" s="3" t="inlineStr">
        <is>
          <t>Product Recall And Recovery Loss On Inferior Ingredients [Abstract]</t>
        </is>
      </c>
    </row>
    <row r="4">
      <c r="A4" s="4" t="inlineStr">
        <is>
          <t>Product Recall and Loss (Recovery) on Inferior Ingredients</t>
        </is>
      </c>
      <c r="B4" s="4" t="inlineStr">
        <is>
          <t>Note 4 .
Product Recall and Loss (Recovery) on Inferior Ingredients Product Recalls Fiscal 2019 On July 9, 2019, the company issued a voluntary product recall for certain hamburger and hot dog buns and other bakery products due to the potential presence of small pieces of hard plastic that may have been introduced during production. The products recalled were distributed to retail customers under a variety of brand names in 18 states. The costs for the product recall were $0.8 million for Fiscal 2019. Costs associated with the product recall were reclassified from material, supplies, labor and other production costs and selling, distribution and administrative expenses to the ‘loss (recovery) on inferior ingredients’ line item in our Consolidated Statements of Income. Loss (Recovery) on inferior ingredients During Fiscal 2020, the company received ingredient shipments containing gluten which were used to produce our gluten-free products. The company issued a voluntary product recall due to the potential presence of gluten in certain products. The products recalled were distributed to retail customers in 14 states. The recall was initiated after finished product testing revealed the possible presence of gluten. The cause was gluten present in ingredients from a supplier that should not have contained gluten. The company is seeking remedies. We incurred costs of $1.3 million related to the recall of gluten-free products and an adjustment to previously recorded inferior yeast costs discussed below. In June 2018, the company received from a supplier several shipments of inferior yeast, which reduced product quality and disrupted production and distribution of foodservice and retail bread and buns at several of the company’s bakeries during the second quarter. While the supplier confirmed that the inferior yeast used in the baking process was safe for consumption, customers and consumers reported instances of unsatisfactory product attributes, primarily involving smell and taste. Costs associated with inferior yeast were reclassified from material, supplies, labor and other production costs and selling, distribution and administrative expenses to the ‘Loss (recovery) on inferior ingredients’ line item in our Consolidated Statements of Income. In addition, the company incurred costs associated with inferior whey during the third quarter of Fiscal 2018. A voluntary recall was issued on July 18, 2018 due to the potential of tainted whey. Costs associated with inferior whey were reclassified from material, supplies, labor and other production costs to the ‘Loss (recovery) on inferior ingredients’ line item in our Consolidated Statements of Income. During the fourth quarter of Fiscal 2020, the company received a $1.2 million reimbursement from the supplier for the direct costs associated with the inferior yeast. We also received a reimbursement of $3.9 million for indirect losses associated with the inferior yeast, and this amount is included in the selling, distribution, and administrative expenses line item of the Consolidated Statements of Income. The company recovered $4.2 million in cash from the supplier of inferior yeast that has offset the direct costs in the third quarter of Fiscal 2018. During Fiscal 2019, the company received an additional $1.8 million for the reimbursement of costs associated with receiving inferior ingredients. The table below presents the total costs and recoveries during Fiscal 2020, 2019 and 2018 (amounts in thousands):
Fiscal 2020
Fiscal 2019
Fiscal 2018
Expense recognized
$
1,257
$
1,785
$
7,368
Recoveries recognized
(1,150
)
(1,822
)
(4,156
)
Total (recovery) loss on inferior ingredients
$
107
$
(37
)
$
3,21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ayout Percentage of Total Shareholder Return Shares (Detail) - Total Shareholders Return</t>
        </is>
      </c>
      <c r="B1" s="2" t="inlineStr">
        <is>
          <t>12 Months Ended</t>
        </is>
      </c>
    </row>
    <row r="2">
      <c r="B2" s="2" t="inlineStr">
        <is>
          <t>Jan. 02, 2021</t>
        </is>
      </c>
    </row>
    <row r="3">
      <c r="A3" s="4" t="inlineStr">
        <is>
          <t>2016 Award | Fiscal 2018</t>
        </is>
      </c>
    </row>
    <row r="4">
      <c r="A4" s="3" t="inlineStr">
        <is>
          <t>Schedule Of Share Based Compensation Arrangements By Share Based Payment Award Equity Instruments Other Than Options Restricted Stock Units [Line Items]</t>
        </is>
      </c>
    </row>
    <row r="5">
      <c r="A5" s="4" t="inlineStr">
        <is>
          <t>Payout percentage</t>
        </is>
      </c>
      <c r="B5" s="4" t="inlineStr">
        <is>
          <t>12.50%</t>
        </is>
      </c>
    </row>
    <row r="6">
      <c r="A6" s="4" t="inlineStr">
        <is>
          <t>2017 Award | Fiscal 2019</t>
        </is>
      </c>
    </row>
    <row r="7">
      <c r="A7" s="3" t="inlineStr">
        <is>
          <t>Schedule Of Share Based Compensation Arrangements By Share Based Payment Award Equity Instruments Other Than Options Restricted Stock Units [Line Items]</t>
        </is>
      </c>
    </row>
    <row r="8">
      <c r="A8" s="4" t="inlineStr">
        <is>
          <t>Payout percentage</t>
        </is>
      </c>
      <c r="B8" s="4" t="inlineStr">
        <is>
          <t>153.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6" customWidth="1" min="7" max="7"/>
    <col width="14" customWidth="1" min="8" max="8"/>
    <col width="16" customWidth="1" min="9" max="9"/>
    <col width="15" customWidth="1" min="10" max="10"/>
  </cols>
  <sheetData>
    <row r="1">
      <c r="A1" s="1" t="inlineStr">
        <is>
          <t>Performance Contingent TSR Shares (Detail) - Total Shareholders Return - Omnibus Plan - $ / shares</t>
        </is>
      </c>
      <c r="B1" s="2" t="inlineStr">
        <is>
          <t>Oct. 06, 2019</t>
        </is>
      </c>
      <c r="C1" s="2" t="inlineStr">
        <is>
          <t>Jul. 14, 2019</t>
        </is>
      </c>
      <c r="D1" s="2" t="inlineStr">
        <is>
          <t>May 23, 2019</t>
        </is>
      </c>
      <c r="E1" s="2" t="inlineStr">
        <is>
          <t>Oct. 03, 2020</t>
        </is>
      </c>
      <c r="F1" s="2" t="inlineStr">
        <is>
          <t>Jul. 11, 2020</t>
        </is>
      </c>
      <c r="G1" s="2" t="inlineStr">
        <is>
          <t>Apr. 18, 2020</t>
        </is>
      </c>
      <c r="H1" s="2" t="inlineStr">
        <is>
          <t>Jan. 02, 2021</t>
        </is>
      </c>
      <c r="I1" s="2" t="inlineStr">
        <is>
          <t>Dec. 28, 2019</t>
        </is>
      </c>
      <c r="J1" s="2" t="inlineStr">
        <is>
          <t>Dec. 29, 2018</t>
        </is>
      </c>
    </row>
    <row r="2">
      <c r="A2" s="3" t="inlineStr">
        <is>
          <t>Share-based Compensation Arrangement by Share-based Payment Award [Line Items]</t>
        </is>
      </c>
    </row>
    <row r="3">
      <c r="A3" s="4" t="inlineStr">
        <is>
          <t>Shares Granted</t>
        </is>
      </c>
      <c r="B3" s="5" t="n">
        <v>2000</v>
      </c>
      <c r="C3" s="5" t="n">
        <v>5000</v>
      </c>
      <c r="D3" s="5" t="n">
        <v>11000</v>
      </c>
      <c r="E3" s="5" t="n">
        <v>5000</v>
      </c>
      <c r="F3" s="5" t="n">
        <v>2000</v>
      </c>
      <c r="G3" s="5" t="n">
        <v>8000</v>
      </c>
      <c r="H3" s="5" t="n">
        <v>0</v>
      </c>
      <c r="I3" s="5" t="n">
        <v>331000</v>
      </c>
      <c r="J3" s="5" t="n">
        <v>440000</v>
      </c>
    </row>
    <row r="4">
      <c r="A4" s="4" t="inlineStr">
        <is>
          <t>Vesting Date</t>
        </is>
      </c>
      <c r="B4" s="4" t="inlineStr">
        <is>
          <t>Mar. 1,
		2022</t>
        </is>
      </c>
      <c r="C4" s="4" t="inlineStr">
        <is>
          <t>Mar. 1,
		2022</t>
        </is>
      </c>
      <c r="D4" s="4" t="inlineStr">
        <is>
          <t>Mar. 1,
		2022</t>
        </is>
      </c>
      <c r="E4" s="4" t="inlineStr">
        <is>
          <t>Feb. 28,
		2023</t>
        </is>
      </c>
      <c r="F4" s="4" t="inlineStr">
        <is>
          <t>Feb. 28,
		2023</t>
        </is>
      </c>
      <c r="G4" s="4" t="inlineStr">
        <is>
          <t>Feb. 28,
		2023</t>
        </is>
      </c>
      <c r="I4" s="4" t="inlineStr">
        <is>
          <t>Feb. 28,
		2023</t>
        </is>
      </c>
      <c r="J4" s="4" t="inlineStr">
        <is>
          <t>Mar. 1,
		2022</t>
        </is>
      </c>
    </row>
    <row r="5">
      <c r="A5" s="4" t="inlineStr">
        <is>
          <t>Fair Value per Share</t>
        </is>
      </c>
      <c r="B5" s="7" t="n">
        <v>22.52</v>
      </c>
      <c r="C5" s="7" t="n">
        <v>23.32</v>
      </c>
      <c r="D5" s="7" t="n">
        <v>27.23</v>
      </c>
      <c r="E5" s="7" t="n">
        <v>24.63</v>
      </c>
      <c r="F5" s="7" t="n">
        <v>21.97</v>
      </c>
      <c r="G5" s="7" t="n">
        <v>23.14</v>
      </c>
      <c r="I5" s="6" t="n">
        <v>25</v>
      </c>
      <c r="J5" s="7" t="n">
        <v>21.5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Based Compensation (Performance-Contingent Return on Invested Capital Shares) - Additional Information (Detail) - USD ($) $ in Millions</t>
        </is>
      </c>
      <c r="B1" s="2" t="inlineStr">
        <is>
          <t>May 23, 2019</t>
        </is>
      </c>
      <c r="C1" s="2" t="inlineStr">
        <is>
          <t>Jan. 02, 2021</t>
        </is>
      </c>
      <c r="D1" s="2" t="inlineStr">
        <is>
          <t>Dec. 28, 2019</t>
        </is>
      </c>
      <c r="E1" s="2" t="inlineStr">
        <is>
          <t>Dec. 29, 2018</t>
        </is>
      </c>
    </row>
    <row r="2">
      <c r="A2" s="4" t="inlineStr">
        <is>
          <t>Return On Invested Capital</t>
        </is>
      </c>
    </row>
    <row r="3">
      <c r="A3" s="3" t="inlineStr">
        <is>
          <t>Share-based Compensation Arrangement by Share-based Payment Award [Line Items]</t>
        </is>
      </c>
    </row>
    <row r="4">
      <c r="A4" s="4" t="inlineStr">
        <is>
          <t>Percentage of payout</t>
        </is>
      </c>
      <c r="C4" s="4" t="inlineStr">
        <is>
          <t>0.00%</t>
        </is>
      </c>
    </row>
    <row r="5">
      <c r="A5" s="4" t="inlineStr">
        <is>
          <t>Return On Invested Capital | Range One</t>
        </is>
      </c>
    </row>
    <row r="6">
      <c r="A6" s="3" t="inlineStr">
        <is>
          <t>Share-based Compensation Arrangement by Share-based Payment Award [Line Items]</t>
        </is>
      </c>
    </row>
    <row r="7">
      <c r="A7" s="4" t="inlineStr">
        <is>
          <t>Percentage of payout, ROIC above WACC</t>
        </is>
      </c>
      <c r="C7" s="4" t="inlineStr">
        <is>
          <t>1.75%</t>
        </is>
      </c>
    </row>
    <row r="8">
      <c r="A8" s="4" t="inlineStr">
        <is>
          <t>Return On Invested Capital | Range Two</t>
        </is>
      </c>
    </row>
    <row r="9">
      <c r="A9" s="3" t="inlineStr">
        <is>
          <t>Share-based Compensation Arrangement by Share-based Payment Award [Line Items]</t>
        </is>
      </c>
    </row>
    <row r="10">
      <c r="A10" s="4" t="inlineStr">
        <is>
          <t>Percentage of payout, ROIC above WACC</t>
        </is>
      </c>
      <c r="C10" s="4" t="inlineStr">
        <is>
          <t>3.75%</t>
        </is>
      </c>
    </row>
    <row r="11">
      <c r="A11" s="4" t="inlineStr">
        <is>
          <t>Return On Invested Capital | Range Three</t>
        </is>
      </c>
    </row>
    <row r="12">
      <c r="A12" s="3" t="inlineStr">
        <is>
          <t>Share-based Compensation Arrangement by Share-based Payment Award [Line Items]</t>
        </is>
      </c>
    </row>
    <row r="13">
      <c r="A13" s="4" t="inlineStr">
        <is>
          <t>Percentage of payout, ROIC above WACC</t>
        </is>
      </c>
      <c r="C13" s="4" t="inlineStr">
        <is>
          <t>4.75%</t>
        </is>
      </c>
    </row>
    <row r="14">
      <c r="A14" s="4" t="inlineStr">
        <is>
          <t>Minimum</t>
        </is>
      </c>
    </row>
    <row r="15">
      <c r="A15" s="3" t="inlineStr">
        <is>
          <t>Share-based Compensation Arrangement by Share-based Payment Award [Line Items]</t>
        </is>
      </c>
    </row>
    <row r="16">
      <c r="A16" s="4" t="inlineStr">
        <is>
          <t>Return on investment target over the three fiscal years immediately preceding the vesting date</t>
        </is>
      </c>
      <c r="C16" s="4" t="inlineStr">
        <is>
          <t>1.75%</t>
        </is>
      </c>
    </row>
    <row r="17">
      <c r="A17" s="4" t="inlineStr">
        <is>
          <t>Percentage of shares that can be earned</t>
        </is>
      </c>
      <c r="C17" s="4" t="inlineStr">
        <is>
          <t>0.00%</t>
        </is>
      </c>
    </row>
    <row r="18">
      <c r="A18" s="4" t="inlineStr">
        <is>
          <t>Maximum</t>
        </is>
      </c>
    </row>
    <row r="19">
      <c r="A19" s="3" t="inlineStr">
        <is>
          <t>Share-based Compensation Arrangement by Share-based Payment Award [Line Items]</t>
        </is>
      </c>
    </row>
    <row r="20">
      <c r="A20" s="4" t="inlineStr">
        <is>
          <t>Return on investment target over the three fiscal years immediately preceding the vesting date</t>
        </is>
      </c>
      <c r="C20" s="4" t="inlineStr">
        <is>
          <t>4.75%</t>
        </is>
      </c>
    </row>
    <row r="21">
      <c r="A21" s="4" t="inlineStr">
        <is>
          <t>Percentage of shares that can be earned</t>
        </is>
      </c>
      <c r="C21" s="4" t="inlineStr">
        <is>
          <t>125.00%</t>
        </is>
      </c>
    </row>
    <row r="22">
      <c r="A22" s="4" t="inlineStr">
        <is>
          <t>Maximum | 2019 and 2020 Award</t>
        </is>
      </c>
    </row>
    <row r="23">
      <c r="A23" s="3" t="inlineStr">
        <is>
          <t>Share-based Compensation Arrangement by Share-based Payment Award [Line Items]</t>
        </is>
      </c>
    </row>
    <row r="24">
      <c r="A24" s="4" t="inlineStr">
        <is>
          <t>Percentage of shares that can be earned</t>
        </is>
      </c>
      <c r="C24" s="4" t="inlineStr">
        <is>
          <t>100.00%</t>
        </is>
      </c>
    </row>
    <row r="25">
      <c r="A25" s="4" t="inlineStr">
        <is>
          <t>Weighted Average Cost of Capital | Range One</t>
        </is>
      </c>
    </row>
    <row r="26">
      <c r="A26" s="3" t="inlineStr">
        <is>
          <t>Share-based Compensation Arrangement by Share-based Payment Award [Line Items]</t>
        </is>
      </c>
    </row>
    <row r="27">
      <c r="A27" s="4" t="inlineStr">
        <is>
          <t>Percentage of payout, ROIC above WACC</t>
        </is>
      </c>
      <c r="C27" s="4" t="inlineStr">
        <is>
          <t>50.00%</t>
        </is>
      </c>
    </row>
    <row r="28">
      <c r="A28" s="4" t="inlineStr">
        <is>
          <t>Weighted Average Cost of Capital | Range Two</t>
        </is>
      </c>
    </row>
    <row r="29">
      <c r="A29" s="3" t="inlineStr">
        <is>
          <t>Share-based Compensation Arrangement by Share-based Payment Award [Line Items]</t>
        </is>
      </c>
    </row>
    <row r="30">
      <c r="A30" s="4" t="inlineStr">
        <is>
          <t>Percentage of payout, ROIC above WACC</t>
        </is>
      </c>
      <c r="C30" s="4" t="inlineStr">
        <is>
          <t>100.00%</t>
        </is>
      </c>
    </row>
    <row r="31">
      <c r="A31" s="4" t="inlineStr">
        <is>
          <t>Weighted Average Cost of Capital | Range Three</t>
        </is>
      </c>
    </row>
    <row r="32">
      <c r="A32" s="3" t="inlineStr">
        <is>
          <t>Share-based Compensation Arrangement by Share-based Payment Award [Line Items]</t>
        </is>
      </c>
    </row>
    <row r="33">
      <c r="A33" s="4" t="inlineStr">
        <is>
          <t>Percentage of payout, ROIC above WACC</t>
        </is>
      </c>
      <c r="C33" s="4" t="inlineStr">
        <is>
          <t>125.00%</t>
        </is>
      </c>
    </row>
    <row r="34">
      <c r="A34" s="4" t="inlineStr">
        <is>
          <t>Performance Contingent Return On Invested Capital Shares</t>
        </is>
      </c>
    </row>
    <row r="35">
      <c r="A35" s="3" t="inlineStr">
        <is>
          <t>Share-based Compensation Arrangement by Share-based Payment Award [Line Items]</t>
        </is>
      </c>
    </row>
    <row r="36">
      <c r="A36" s="4" t="inlineStr">
        <is>
          <t>Vesting period</t>
        </is>
      </c>
      <c r="C36" s="4" t="inlineStr">
        <is>
          <t>3 years</t>
        </is>
      </c>
      <c r="D36" s="4" t="inlineStr">
        <is>
          <t>3 years</t>
        </is>
      </c>
      <c r="E36" s="4" t="inlineStr">
        <is>
          <t>2 years</t>
        </is>
      </c>
    </row>
    <row r="37">
      <c r="A37" s="4" t="inlineStr">
        <is>
          <t>Unrecognized compensation cost related to nonvested restricted stock granted by the omnibus plan</t>
        </is>
      </c>
      <c r="C37" s="11" t="n">
        <v>6.9</v>
      </c>
    </row>
    <row r="38">
      <c r="A38" s="4" t="inlineStr">
        <is>
          <t>Expected weighted-average period to recognize compensation cost (years)</t>
        </is>
      </c>
      <c r="C38" s="4" t="inlineStr">
        <is>
          <t>1 year 10 months 13 days</t>
        </is>
      </c>
    </row>
    <row r="39">
      <c r="A39" s="4" t="inlineStr">
        <is>
          <t>Shares Granted</t>
        </is>
      </c>
      <c r="C39" s="5" t="n">
        <v>0</v>
      </c>
    </row>
    <row r="40">
      <c r="A40" s="4" t="inlineStr">
        <is>
          <t>Performance Contingent Total Shareholders Return Shares</t>
        </is>
      </c>
    </row>
    <row r="41">
      <c r="A41" s="3" t="inlineStr">
        <is>
          <t>Share-based Compensation Arrangement by Share-based Payment Award [Line Items]</t>
        </is>
      </c>
    </row>
    <row r="42">
      <c r="A42" s="4" t="inlineStr">
        <is>
          <t>Shares, Forfeited</t>
        </is>
      </c>
      <c r="B42" s="5" t="n">
        <v>11284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ayout Percentage of ROIC Awards (Detail) - Performance Contingent Return On Invested Capital Shares</t>
        </is>
      </c>
      <c r="B1" s="2" t="inlineStr">
        <is>
          <t>12 Months Ended</t>
        </is>
      </c>
    </row>
    <row r="2">
      <c r="B2" s="2" t="inlineStr">
        <is>
          <t>Jan. 02, 2021</t>
        </is>
      </c>
    </row>
    <row r="3">
      <c r="A3" s="4" t="inlineStr">
        <is>
          <t>2016 Award | Fiscal 2018</t>
        </is>
      </c>
    </row>
    <row r="4">
      <c r="A4" s="3" t="inlineStr">
        <is>
          <t>Share-based Compensation Arrangement by Share-based Payment Award [Line Items]</t>
        </is>
      </c>
    </row>
    <row r="5">
      <c r="A5" s="4" t="inlineStr">
        <is>
          <t>Payout percentage</t>
        </is>
      </c>
      <c r="B5" s="4" t="inlineStr">
        <is>
          <t>70.00%</t>
        </is>
      </c>
    </row>
    <row r="6">
      <c r="A6" s="4" t="inlineStr">
        <is>
          <t>2017 Award | Fiscal 2019</t>
        </is>
      </c>
    </row>
    <row r="7">
      <c r="A7" s="3" t="inlineStr">
        <is>
          <t>Share-based Compensation Arrangement by Share-based Payment Award [Line Items]</t>
        </is>
      </c>
    </row>
    <row r="8">
      <c r="A8" s="4" t="inlineStr">
        <is>
          <t>Payout percentage</t>
        </is>
      </c>
      <c r="B8" s="4" t="inlineStr">
        <is>
          <t>75.00%</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6" customWidth="1" min="7" max="7"/>
    <col width="16" customWidth="1" min="8" max="8"/>
    <col width="15" customWidth="1" min="9" max="9"/>
  </cols>
  <sheetData>
    <row r="1">
      <c r="A1" s="1" t="inlineStr">
        <is>
          <t>Performance Contingent ROIC Shares (Detail) - Return On Invested Capital - 2019 Award - Omnibus Plan - $ / shares shares in Thousands</t>
        </is>
      </c>
      <c r="B1" s="2" t="inlineStr">
        <is>
          <t>Oct. 06, 2019</t>
        </is>
      </c>
      <c r="C1" s="2" t="inlineStr">
        <is>
          <t>Jul. 14, 2019</t>
        </is>
      </c>
      <c r="D1" s="2" t="inlineStr">
        <is>
          <t>May 23, 2019</t>
        </is>
      </c>
      <c r="E1" s="2" t="inlineStr">
        <is>
          <t>Oct. 03, 2020</t>
        </is>
      </c>
      <c r="F1" s="2" t="inlineStr">
        <is>
          <t>Jul. 11, 2020</t>
        </is>
      </c>
      <c r="G1" s="2" t="inlineStr">
        <is>
          <t>Apr. 18, 2020</t>
        </is>
      </c>
      <c r="H1" s="2" t="inlineStr">
        <is>
          <t>Dec. 28, 2019</t>
        </is>
      </c>
      <c r="I1" s="2" t="inlineStr">
        <is>
          <t>Dec. 29, 2018</t>
        </is>
      </c>
    </row>
    <row r="2">
      <c r="A2" s="3" t="inlineStr">
        <is>
          <t>Share-based Compensation Arrangement by Share-based Payment Award [Line Items]</t>
        </is>
      </c>
    </row>
    <row r="3">
      <c r="A3" s="4" t="inlineStr">
        <is>
          <t>Shares Granted</t>
        </is>
      </c>
      <c r="B3" s="5" t="n">
        <v>2</v>
      </c>
      <c r="C3" s="5" t="n">
        <v>5</v>
      </c>
      <c r="D3" s="5" t="n">
        <v>11</v>
      </c>
      <c r="E3" s="5" t="n">
        <v>5</v>
      </c>
      <c r="F3" s="5" t="n">
        <v>2</v>
      </c>
      <c r="G3" s="5" t="n">
        <v>8</v>
      </c>
      <c r="H3" s="5" t="n">
        <v>331</v>
      </c>
      <c r="I3" s="5" t="n">
        <v>440</v>
      </c>
    </row>
    <row r="4">
      <c r="A4" s="4" t="inlineStr">
        <is>
          <t>Vesting Date</t>
        </is>
      </c>
      <c r="B4" s="4" t="inlineStr">
        <is>
          <t>Mar. 1,
		2022</t>
        </is>
      </c>
      <c r="C4" s="4" t="inlineStr">
        <is>
          <t>Mar. 1,
		2022</t>
        </is>
      </c>
      <c r="D4" s="4" t="inlineStr">
        <is>
          <t>Mar. 1,
		2022</t>
        </is>
      </c>
      <c r="E4" s="4" t="inlineStr">
        <is>
          <t>Feb. 28,
		2023</t>
        </is>
      </c>
      <c r="F4" s="4" t="inlineStr">
        <is>
          <t>Feb. 28,
		2023</t>
        </is>
      </c>
      <c r="G4" s="4" t="inlineStr">
        <is>
          <t>Feb. 28,
		2023</t>
        </is>
      </c>
      <c r="H4" s="4" t="inlineStr">
        <is>
          <t>Feb. 28,
		2023</t>
        </is>
      </c>
      <c r="I4" s="4" t="inlineStr">
        <is>
          <t>Mar. 1,
		2022</t>
        </is>
      </c>
    </row>
    <row r="5">
      <c r="A5" s="4" t="inlineStr">
        <is>
          <t>Fair Value per Share</t>
        </is>
      </c>
      <c r="B5" s="7" t="n">
        <v>22.52</v>
      </c>
      <c r="C5" s="7" t="n">
        <v>23.32</v>
      </c>
      <c r="D5" s="7" t="n">
        <v>23.08</v>
      </c>
      <c r="E5" s="7" t="n">
        <v>24.63</v>
      </c>
      <c r="F5" s="7" t="n">
        <v>21.97</v>
      </c>
      <c r="G5" s="7" t="n">
        <v>23.14</v>
      </c>
      <c r="H5" s="7" t="n">
        <v>21.74</v>
      </c>
      <c r="I5" s="7" t="n">
        <v>18.2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Contingent Restricted Stock Awards (Detail) - USD ($) $ in Thousand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Dividends at vesting</t>
        </is>
      </c>
      <c r="B4" s="6" t="n">
        <v>109</v>
      </c>
      <c r="C4" s="6" t="n">
        <v>1361</v>
      </c>
      <c r="D4" s="6" t="n">
        <v>498</v>
      </c>
    </row>
    <row r="5">
      <c r="A5" s="4" t="inlineStr">
        <is>
          <t>Fiscal Year Vested 2019 | 2017 Award Granted</t>
        </is>
      </c>
    </row>
    <row r="6">
      <c r="A6" s="3" t="inlineStr">
        <is>
          <t>Share-based Compensation Arrangement by Share-based Payment Award [Line Items]</t>
        </is>
      </c>
    </row>
    <row r="7">
      <c r="A7" s="4" t="inlineStr">
        <is>
          <t>Dividends at vesting</t>
        </is>
      </c>
      <c r="B7" s="5" t="n">
        <v>1219</v>
      </c>
    </row>
    <row r="8">
      <c r="A8" s="4" t="inlineStr">
        <is>
          <t>Income tax benefit/(expense) related to share-based payments</t>
        </is>
      </c>
      <c r="B8" s="5" t="n">
        <v>936</v>
      </c>
    </row>
    <row r="9">
      <c r="A9" s="4" t="inlineStr">
        <is>
          <t>Fair value at vesting</t>
        </is>
      </c>
      <c r="B9" s="5" t="n">
        <v>18570</v>
      </c>
    </row>
    <row r="10">
      <c r="A10" s="4" t="inlineStr">
        <is>
          <t>Fiscal Year Vested 2018 | 2016 Award Granted</t>
        </is>
      </c>
    </row>
    <row r="11">
      <c r="A11" s="3" t="inlineStr">
        <is>
          <t>Share-based Compensation Arrangement by Share-based Payment Award [Line Items]</t>
        </is>
      </c>
    </row>
    <row r="12">
      <c r="A12" s="4" t="inlineStr">
        <is>
          <t>Dividends at vesting</t>
        </is>
      </c>
      <c r="B12" s="5" t="n">
        <v>405</v>
      </c>
    </row>
    <row r="13">
      <c r="A13" s="4" t="inlineStr">
        <is>
          <t>Income tax benefit/(expense) related to share-based payments</t>
        </is>
      </c>
      <c r="B13" s="5" t="n">
        <v>-2130</v>
      </c>
    </row>
    <row r="14">
      <c r="A14" s="4" t="inlineStr">
        <is>
          <t>Fair value at vesting</t>
        </is>
      </c>
      <c r="B14" s="6" t="n">
        <v>6504</v>
      </c>
    </row>
    <row r="15">
      <c r="A15" s="4" t="inlineStr">
        <is>
          <t>TSR Modifier | Fiscal Year Vested 2019 | 2017 Award Granted</t>
        </is>
      </c>
    </row>
    <row r="16">
      <c r="A16" s="3" t="inlineStr">
        <is>
          <t>Share-based Compensation Arrangement by Share-based Payment Award [Line Items]</t>
        </is>
      </c>
    </row>
    <row r="17">
      <c r="A17" s="4" t="inlineStr">
        <is>
          <t>Shares increase/(decrease)</t>
        </is>
      </c>
      <c r="B17" s="5" t="n">
        <v>205686</v>
      </c>
    </row>
    <row r="18">
      <c r="A18" s="4" t="inlineStr">
        <is>
          <t>TSR Modifier | Fiscal Year Vested 2018 | 2016 Award Granted</t>
        </is>
      </c>
    </row>
    <row r="19">
      <c r="A19" s="3" t="inlineStr">
        <is>
          <t>Share-based Compensation Arrangement by Share-based Payment Award [Line Items]</t>
        </is>
      </c>
    </row>
    <row r="20">
      <c r="A20" s="4" t="inlineStr">
        <is>
          <t>Shares increase/(decrease)</t>
        </is>
      </c>
      <c r="B20" s="5" t="n">
        <v>-333112</v>
      </c>
    </row>
    <row r="21">
      <c r="A21" s="4" t="inlineStr">
        <is>
          <t>Return On Invested Capital | Fiscal Year Vested 2019 | 2017 Award Granted</t>
        </is>
      </c>
    </row>
    <row r="22">
      <c r="A22" s="3" t="inlineStr">
        <is>
          <t>Share-based Compensation Arrangement by Share-based Payment Award [Line Items]</t>
        </is>
      </c>
    </row>
    <row r="23">
      <c r="A23" s="4" t="inlineStr">
        <is>
          <t>Shares increase/(decrease)</t>
        </is>
      </c>
      <c r="B23" s="5" t="n">
        <v>-97131</v>
      </c>
    </row>
    <row r="24">
      <c r="A24" s="4" t="inlineStr">
        <is>
          <t>Return On Invested Capital | Fiscal Year Vested 2018 | 2016 Award Granted</t>
        </is>
      </c>
    </row>
    <row r="25">
      <c r="A25" s="3" t="inlineStr">
        <is>
          <t>Share-based Compensation Arrangement by Share-based Payment Award [Line Items]</t>
        </is>
      </c>
    </row>
    <row r="26">
      <c r="A26" s="4" t="inlineStr">
        <is>
          <t>Shares increase/(decrease)</t>
        </is>
      </c>
      <c r="B26" s="5" t="n">
        <v>-11419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Contingent Restricted Stock Activity (Detail) - $ / shares</t>
        </is>
      </c>
      <c r="B1" s="2" t="inlineStr">
        <is>
          <t>12 Months Ended</t>
        </is>
      </c>
    </row>
    <row r="2">
      <c r="B2" s="2" t="inlineStr">
        <is>
          <t>Jan. 02, 2021</t>
        </is>
      </c>
      <c r="C2" s="2" t="inlineStr">
        <is>
          <t>Dec. 28, 2019</t>
        </is>
      </c>
      <c r="D2" s="2" t="inlineStr">
        <is>
          <t>Dec. 29, 2018</t>
        </is>
      </c>
    </row>
    <row r="3">
      <c r="A3" s="4" t="inlineStr">
        <is>
          <t>Performance Contingent Return On Invested Capital Shares</t>
        </is>
      </c>
    </row>
    <row r="4">
      <c r="A4" s="3" t="inlineStr">
        <is>
          <t>Number of Shares</t>
        </is>
      </c>
    </row>
    <row r="5">
      <c r="A5" s="4" t="inlineStr">
        <is>
          <t>Number of Shares, Initial grant</t>
        </is>
      </c>
      <c r="B5" s="5" t="n">
        <v>0</v>
      </c>
    </row>
    <row r="6">
      <c r="A6" s="4" t="inlineStr">
        <is>
          <t>Performance Contingent Restricted Stock</t>
        </is>
      </c>
    </row>
    <row r="7">
      <c r="A7" s="3" t="inlineStr">
        <is>
          <t>Number of Shares</t>
        </is>
      </c>
    </row>
    <row r="8">
      <c r="A8" s="4" t="inlineStr">
        <is>
          <t>Number of Shares, Balance at beginning of period</t>
        </is>
      </c>
      <c r="B8" s="5" t="n">
        <v>662000</v>
      </c>
      <c r="C8" s="5" t="n">
        <v>779000</v>
      </c>
      <c r="D8" s="5" t="n">
        <v>1575000</v>
      </c>
    </row>
    <row r="9">
      <c r="A9" s="4" t="inlineStr">
        <is>
          <t>Number of Shares, Initial grant</t>
        </is>
      </c>
      <c r="B9" s="5" t="n">
        <v>693000</v>
      </c>
      <c r="C9" s="5" t="n">
        <v>917000</v>
      </c>
    </row>
    <row r="10">
      <c r="A10" s="4" t="inlineStr">
        <is>
          <t>Number of Shares, Vested</t>
        </is>
      </c>
      <c r="C10" s="5" t="n">
        <v>-885000</v>
      </c>
      <c r="D10" s="5" t="n">
        <v>-314000</v>
      </c>
    </row>
    <row r="11">
      <c r="A11" s="4" t="inlineStr">
        <is>
          <t>Number of Shares, Forfeitures</t>
        </is>
      </c>
      <c r="B11" s="5" t="n">
        <v>-91000</v>
      </c>
      <c r="C11" s="5" t="n">
        <v>-258000</v>
      </c>
      <c r="D11" s="5" t="n">
        <v>-35000</v>
      </c>
    </row>
    <row r="12">
      <c r="A12" s="4" t="inlineStr">
        <is>
          <t>Number of shares, Balance at end of period</t>
        </is>
      </c>
      <c r="B12" s="5" t="n">
        <v>1264000</v>
      </c>
      <c r="C12" s="5" t="n">
        <v>662000</v>
      </c>
      <c r="D12" s="5" t="n">
        <v>779000</v>
      </c>
    </row>
    <row r="13">
      <c r="A13" s="3" t="inlineStr">
        <is>
          <t>Weighted Average Fair Value</t>
        </is>
      </c>
    </row>
    <row r="14">
      <c r="A14" s="4" t="inlineStr">
        <is>
          <t>Weighted Average Fair Value, Balance at beginning of period</t>
        </is>
      </c>
      <c r="B14" s="7" t="n">
        <v>20.16</v>
      </c>
      <c r="C14" s="7" t="n">
        <v>21.64</v>
      </c>
      <c r="D14" s="7" t="n">
        <v>22.2</v>
      </c>
    </row>
    <row r="15">
      <c r="A15" s="4" t="inlineStr">
        <is>
          <t>Weighted Average Fair Value, Initial grant</t>
        </is>
      </c>
      <c r="B15" s="10" t="n">
        <v>23.37</v>
      </c>
      <c r="C15" s="10" t="n">
        <v>20.1</v>
      </c>
    </row>
    <row r="16">
      <c r="A16" s="4" t="inlineStr">
        <is>
          <t>Weighted Average Fair Value, Vested</t>
        </is>
      </c>
      <c r="C16" s="10" t="n">
        <v>22.21</v>
      </c>
      <c r="D16" s="10" t="n">
        <v>21.89</v>
      </c>
    </row>
    <row r="17">
      <c r="A17" s="4" t="inlineStr">
        <is>
          <t>Weighted Average Fair Value, Forfeitures</t>
        </is>
      </c>
      <c r="B17" s="10" t="n">
        <v>21.26</v>
      </c>
      <c r="C17" s="10" t="n">
        <v>20.18</v>
      </c>
      <c r="D17" s="10" t="n">
        <v>22.83</v>
      </c>
    </row>
    <row r="18">
      <c r="A18" s="4" t="inlineStr">
        <is>
          <t>Weighted Average Fair Value, Balance at end of period</t>
        </is>
      </c>
      <c r="B18" s="7" t="n">
        <v>21.85</v>
      </c>
      <c r="C18" s="7" t="n">
        <v>20.16</v>
      </c>
      <c r="D18" s="7" t="n">
        <v>21.64</v>
      </c>
    </row>
    <row r="19">
      <c r="A19" s="4" t="inlineStr">
        <is>
          <t>Performance Contingent Restricted Stock | Performance Contingent Total Shareholders Return Shares</t>
        </is>
      </c>
    </row>
    <row r="20">
      <c r="A20" s="3" t="inlineStr">
        <is>
          <t>Number of Shares</t>
        </is>
      </c>
    </row>
    <row r="21">
      <c r="A21" s="4" t="inlineStr">
        <is>
          <t>Number of Shares, Grant reduction for not achieving the modifier</t>
        </is>
      </c>
      <c r="C21" s="5" t="n">
        <v>-206000</v>
      </c>
      <c r="D21" s="5" t="n">
        <v>333000</v>
      </c>
    </row>
    <row r="22">
      <c r="A22" s="4" t="inlineStr">
        <is>
          <t>Number of Shares, Grant increase (reduction) for not achieving the modifier</t>
        </is>
      </c>
      <c r="C22" s="5" t="n">
        <v>206000</v>
      </c>
      <c r="D22" s="5" t="n">
        <v>-333000</v>
      </c>
    </row>
    <row r="23">
      <c r="A23" s="3" t="inlineStr">
        <is>
          <t>Weighted Average Fair Value</t>
        </is>
      </c>
    </row>
    <row r="24">
      <c r="A24" s="4" t="inlineStr">
        <is>
          <t>Weighted Average Fair Value, Grant reduction for not achieving the modifier</t>
        </is>
      </c>
      <c r="C24" s="7" t="n">
        <v>23.31</v>
      </c>
      <c r="D24" s="7" t="n">
        <v>24.17</v>
      </c>
    </row>
    <row r="25">
      <c r="A25" s="4" t="inlineStr">
        <is>
          <t>Performance Contingent Restricted Stock | Performance Contingent Return On Invested Capital Shares</t>
        </is>
      </c>
    </row>
    <row r="26">
      <c r="A26" s="3" t="inlineStr">
        <is>
          <t>Number of Shares</t>
        </is>
      </c>
    </row>
    <row r="27">
      <c r="A27" s="4" t="inlineStr">
        <is>
          <t>Number of Shares, Grant reduction for not achieving the modifier</t>
        </is>
      </c>
      <c r="C27" s="5" t="n">
        <v>-97000</v>
      </c>
      <c r="D27" s="5" t="n">
        <v>-114000</v>
      </c>
    </row>
    <row r="28">
      <c r="A28" s="4" t="inlineStr">
        <is>
          <t>Number of Shares, Grant increase (reduction) for not achieving the modifier</t>
        </is>
      </c>
      <c r="C28" s="5" t="n">
        <v>97000</v>
      </c>
      <c r="D28" s="5" t="n">
        <v>114000</v>
      </c>
    </row>
    <row r="29">
      <c r="A29" s="3" t="inlineStr">
        <is>
          <t>Weighted Average Fair Value</t>
        </is>
      </c>
    </row>
    <row r="30">
      <c r="A30" s="4" t="inlineStr">
        <is>
          <t>Weighted Average Fair Value, Grant reduction for not achieving the modifier</t>
        </is>
      </c>
      <c r="C30" s="7" t="n">
        <v>19.97</v>
      </c>
      <c r="D30" s="7" t="n">
        <v>21.4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erformance-Contingent Restricted Stock) - Additional Information (Detail) - Performance Contingent Restricted Stock $ in Millions</t>
        </is>
      </c>
      <c r="B1" s="2" t="inlineStr">
        <is>
          <t>12 Months Ended</t>
        </is>
      </c>
    </row>
    <row r="2">
      <c r="B2" s="2" t="inlineStr">
        <is>
          <t>Jan. 02, 2021USD ($)</t>
        </is>
      </c>
    </row>
    <row r="3">
      <c r="A3" s="3" t="inlineStr">
        <is>
          <t>Share-based Compensation Arrangement by Share-based Payment Award [Line Items]</t>
        </is>
      </c>
    </row>
    <row r="4">
      <c r="A4" s="4" t="inlineStr">
        <is>
          <t>Unrecognized compensation cost related to nonvested restricted stock granted by the omnibus plan</t>
        </is>
      </c>
      <c r="B4" s="11" t="n">
        <v>14.8</v>
      </c>
    </row>
    <row r="5">
      <c r="A5" s="4" t="inlineStr">
        <is>
          <t>Expected weighted-average period to recognize compensation cost (years)</t>
        </is>
      </c>
      <c r="B5" s="4" t="inlineStr">
        <is>
          <t>1 year 10 months 9 day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tock-Based Compensation (Time-Based Restricted Stock Units) - Additional Information (Detail) - Time-Based Restricted Stock Units - USD ($) $ / shares in Units, shares in Thousands, $ in Millions</t>
        </is>
      </c>
      <c r="B1" s="2" t="inlineStr">
        <is>
          <t>May 23, 2019</t>
        </is>
      </c>
      <c r="C1" s="2" t="inlineStr">
        <is>
          <t>Jan. 02, 2021</t>
        </is>
      </c>
      <c r="D1" s="2" t="inlineStr">
        <is>
          <t>Dec. 28, 2019</t>
        </is>
      </c>
      <c r="E1" s="2" t="inlineStr">
        <is>
          <t>Dec. 29, 2018</t>
        </is>
      </c>
    </row>
    <row r="2">
      <c r="A2" s="3" t="inlineStr">
        <is>
          <t>Share-based Compensation Arrangement by Share-based Payment Award [Line Items]</t>
        </is>
      </c>
    </row>
    <row r="3">
      <c r="A3" s="4" t="inlineStr">
        <is>
          <t>Restricted shares issued</t>
        </is>
      </c>
      <c r="C3" s="5" t="n">
        <v>220</v>
      </c>
      <c r="D3" s="5" t="n">
        <v>288</v>
      </c>
    </row>
    <row r="4">
      <c r="A4" s="4" t="inlineStr">
        <is>
          <t>Omnibus Plan</t>
        </is>
      </c>
    </row>
    <row r="5">
      <c r="A5" s="3" t="inlineStr">
        <is>
          <t>Share-based Compensation Arrangement by Share-based Payment Award [Line Items]</t>
        </is>
      </c>
    </row>
    <row r="6">
      <c r="A6" s="4" t="inlineStr">
        <is>
          <t>Vesting date</t>
        </is>
      </c>
      <c r="C6" s="4" t="inlineStr">
        <is>
          <t>--01-05</t>
        </is>
      </c>
    </row>
    <row r="7">
      <c r="A7" s="4" t="inlineStr">
        <is>
          <t>Vesting period</t>
        </is>
      </c>
      <c r="C7" s="4" t="inlineStr">
        <is>
          <t>3 years</t>
        </is>
      </c>
      <c r="D7" s="4" t="inlineStr">
        <is>
          <t>3 years</t>
        </is>
      </c>
      <c r="E7" s="4" t="inlineStr">
        <is>
          <t>3 years</t>
        </is>
      </c>
    </row>
    <row r="8">
      <c r="A8" s="4" t="inlineStr">
        <is>
          <t>Restricted shares issued</t>
        </is>
      </c>
      <c r="B8" s="5" t="n">
        <v>43</v>
      </c>
      <c r="D8" s="5" t="n">
        <v>220</v>
      </c>
      <c r="E8" s="5" t="n">
        <v>244</v>
      </c>
    </row>
    <row r="9">
      <c r="A9" s="4" t="inlineStr">
        <is>
          <t>Fair Value per Share</t>
        </is>
      </c>
      <c r="B9" s="7" t="n">
        <v>23.08</v>
      </c>
      <c r="D9" s="7" t="n">
        <v>21.74</v>
      </c>
      <c r="E9" s="7" t="n">
        <v>18.29</v>
      </c>
    </row>
    <row r="10">
      <c r="A10" s="4" t="inlineStr">
        <is>
          <t>Omnibus Plan | Chief Executive Officer</t>
        </is>
      </c>
    </row>
    <row r="11">
      <c r="A11" s="3" t="inlineStr">
        <is>
          <t>Share-based Compensation Arrangement by Share-based Payment Award [Line Items]</t>
        </is>
      </c>
    </row>
    <row r="12">
      <c r="A12" s="4" t="inlineStr">
        <is>
          <t>Restricted stock granted</t>
        </is>
      </c>
      <c r="B12" s="6" t="n">
        <v>1</v>
      </c>
    </row>
    <row r="13">
      <c r="A13" s="4" t="inlineStr">
        <is>
          <t>Vesting term</t>
        </is>
      </c>
      <c r="C13" s="4" t="inlineStr">
        <is>
          <t>This award will vest 100% on the fourth anniversary of the date of grant provided the CEO remains employed by the company during this period.  Vesting will also occur in the event of the CEO’s death or disability, but not his retirement if prior to the fourth anniversary of the grant date.</t>
        </is>
      </c>
    </row>
    <row r="14">
      <c r="A14" s="4" t="inlineStr">
        <is>
          <t>Restricted shares issued</t>
        </is>
      </c>
      <c r="B14" s="5" t="n">
        <v>43330</v>
      </c>
    </row>
    <row r="15">
      <c r="A15" s="4" t="inlineStr">
        <is>
          <t>Fair Value per Share</t>
        </is>
      </c>
      <c r="B15" s="7" t="n">
        <v>23.0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ime-Based Restricted Stock Units (Detail) - Time-Based Restricted Stock Units - $ / shares shares in Thousands</t>
        </is>
      </c>
      <c r="B1" s="2" t="inlineStr">
        <is>
          <t>May 23, 2019</t>
        </is>
      </c>
      <c r="C1" s="2" t="inlineStr">
        <is>
          <t>Jan. 02, 2021</t>
        </is>
      </c>
      <c r="D1" s="2" t="inlineStr">
        <is>
          <t>Dec. 28, 2019</t>
        </is>
      </c>
      <c r="E1" s="2" t="inlineStr">
        <is>
          <t>Dec. 29, 2018</t>
        </is>
      </c>
    </row>
    <row r="2">
      <c r="A2" s="3" t="inlineStr">
        <is>
          <t>Share-based Compensation Arrangement by Share-based Payment Award [Line Items]</t>
        </is>
      </c>
    </row>
    <row r="3">
      <c r="A3" s="4" t="inlineStr">
        <is>
          <t>Shares Granted</t>
        </is>
      </c>
      <c r="C3" s="5" t="n">
        <v>220</v>
      </c>
      <c r="D3" s="5" t="n">
        <v>288</v>
      </c>
    </row>
    <row r="4">
      <c r="A4" s="4" t="inlineStr">
        <is>
          <t>Omnibus Plan</t>
        </is>
      </c>
    </row>
    <row r="5">
      <c r="A5" s="3" t="inlineStr">
        <is>
          <t>Share-based Compensation Arrangement by Share-based Payment Award [Line Items]</t>
        </is>
      </c>
    </row>
    <row r="6">
      <c r="A6" s="4" t="inlineStr">
        <is>
          <t>Shares Granted</t>
        </is>
      </c>
      <c r="B6" s="5" t="n">
        <v>43</v>
      </c>
      <c r="D6" s="5" t="n">
        <v>220</v>
      </c>
      <c r="E6" s="5" t="n">
        <v>244</v>
      </c>
    </row>
    <row r="7">
      <c r="A7" s="4" t="inlineStr">
        <is>
          <t>Vesting Date</t>
        </is>
      </c>
      <c r="B7" s="4" t="inlineStr">
        <is>
          <t>May 23,
		2023</t>
        </is>
      </c>
    </row>
    <row r="8">
      <c r="A8" s="4" t="inlineStr">
        <is>
          <t>Vesting period</t>
        </is>
      </c>
      <c r="C8" s="4" t="inlineStr">
        <is>
          <t>3 years</t>
        </is>
      </c>
      <c r="D8" s="4" t="inlineStr">
        <is>
          <t>3 years</t>
        </is>
      </c>
      <c r="E8" s="4" t="inlineStr">
        <is>
          <t>3 years</t>
        </is>
      </c>
    </row>
    <row r="9">
      <c r="A9" s="4" t="inlineStr">
        <is>
          <t>Fair Value per Share</t>
        </is>
      </c>
      <c r="B9" s="7" t="n">
        <v>23.08</v>
      </c>
      <c r="D9" s="7" t="n">
        <v>21.74</v>
      </c>
      <c r="E9" s="7" t="n">
        <v>18.2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an. 02, 2021</t>
        </is>
      </c>
    </row>
    <row r="3">
      <c r="A3" s="3" t="inlineStr">
        <is>
          <t>Restructuring And Related Activities [Abstract]</t>
        </is>
      </c>
    </row>
    <row r="4">
      <c r="A4" s="4" t="inlineStr">
        <is>
          <t>Restructuring Activities</t>
        </is>
      </c>
      <c r="B4" s="4" t="inlineStr">
        <is>
          <t>Note 5 .
Restructuring Activities In Fiscal 2016, we announced the launch of Project Centennial, a comprehensive business and operational review. We identified opportunities to enhance revenue growth, streamline operations, improve efficiencies, and make investments that strengthen our competitive position and improve margins over the long term. We began Project Centennial with an evaluation of our brands, product mix, and organizational structure. Most importantly, Project Centennial marked a significant shift in mindset from a sales and operations focused enterprise to a brand focused, consumer focused packaged foods company. Strategic priorities developed as part of Project Centennial were designed to improve margins and profitably grow revenue over time. These priorities included: reducing costs to fuel growth, developing leading capabilities, reinvigorating core business, and capitalizing on product adjacencies. The company operated under an organizational structure established with two business units (“BUs”), Fresh Bakery and Snacking/Specialty since May of 2017, and realigned key leadership roles. This structure also provided for centralized marketing, sales, supply chain, shared-services/administrative, and corporate strategy functions, each with more clearly defined roles and responsibilities. On July 17, 2020, the company implemented additional organizational structure changes designed to increase focus on brand growth, product innovation, and improving underperforming bakeries. Elimination of the BUs and adoption of a brand focused organizational structure was Basis of Presentation Today, we have an organization dedicated to the consumer and we have refined our strategic priorities as further described below. We are hyper-focused on growing our brands and committed to real innovation to drive growth, with a renewed sense of passion about cost management . We have updated the strategic priorities to include the following: Develop team: Capabilities to build brands and create value. Focus on brands: Enhance relevancy and expand presence. This objective is to invest in our brands to align brands to consumers to maximize our return on investment. We expect to incur significant incremental marketing costs annually for brand development. These costs will not be restructuring and will be recognized as incurred. Prioritize margins: Optimize the portfolio and supply chain. Smart M&amp;A: Disciplined approach to acquisitions in baked foods that enhance our branded portfolio and margin profile. Unless otherwise noted, restructuring related costs are recorded in the restructuring and related impairments line item on our Consolidated Statements of Income. The table below presents the components of costs associated with Project Centennial (amounts in thousands):
Fiscal 2020
Fiscal 2019
Fiscal 2018
Restructuring and related impairment charges:
Reorganization costs
$
—
$
253
$
4,209
Lease termination charges
4,077
—
—
Impairment charges, net of gain on sale
23,627
20,229
5,593
Employee termination benefits (credits)
7,779
3,042
(35
)
Restructuring and related impairment charges (1)
35,483
23,524
9,767
Project Centennial implementation costs (2)
15,548
784
9,723
Total Project Centennial restructuring and implementation costs
$
51,031
$
24,308
$
19,490
(1)
Presented on our Consolidated Statements of Income.
(2)
Represents non-restructuring costs and are recorded in the selling, distribution, and administrative expenses line item of our Consolidated Statements of Income. The table below details the restructuring impairments (inclusive of property, plant and equipment, ingredient and packaging, and spare parts and intangible assets) that were recognized during Fiscal 2020, 2019, and 2018 (amounts in thousands):
Fiscal 2020
Fiscal 2019
Fiscal 2018
Plant closure costs
$
5,747
$
5,133
$
3,156
Line and distribution depot closure costs
629
356
661
Spare parts
734
174
238
Brand rationalization study impairments
7,120
15,399
1,538
Lease impairment charges
9,397
—
—
Gain on sale
—
(833
)
—
Total restructuring impairment of assets
$
23,627
$
20,229
$
5,593
Fiscal 2020 In order to optimize sales and production of our organic products, the company decided to cease using the Alpine Valley During Fiscal 2020, the company sold three closed bakeries that were included in assets held for sale and certain idle equipment at other bakeries that were included in property, plant, and equipment, resulting in the recognition of $5.7 million of impairment charges. Additionally, the company recognized property, plant, and equipment impairment charges of $ 0.6 million for manufacturing line and distribution depot closures and an office building it has decided to s ell, and $ 0.7 million for spare parts related to equipment the company no longer intends to use. In order to optimize our distribution network, we vacated certain distribution depots during Fiscal 2020, some of which are owned and others that were leased. This resulted in the recognition of lease impairment charges totaling $9.4 million and lease termination charges of $4.1 million. During Fiscal 2020, the company incurred $2.6 million of employee termination benefits charges related to a voluntary employee separation incentive plan (the “VSIP”). Additionally, the company announced an involuntary reduction-in-force plan (the “RIF”) and recognized charges of $5.3 million during Fiscal 2020. These charges consisted primarily of employee severance and benefits-related costs. All remaining payments related to the plans were paid in early Fiscal 2021. Fiscal 2019 We began relocating certain employees during the third quarter of Fiscal 2017 as we transition to the enhanced organizational structure. Reorganization costs of $0.3 million and $4.2 million for Fiscal years 2019 and 2018, respectively, for relocating employees were incurred. Additionally, a brand rationalization study which identified certain regional brand products that transitioned to national brands resulted in an additional impairment charge of $15.4 million on certain finite-lived intangible assets. The company recognized an impairment charge of $3.9 million and severance costs of $1.5 million during the third quarter of Fiscal 2019 for the Opelika, Alabama plant closure costs. The company recognized impairment charges during the first quarter of Fiscal 2019 related to manufacturing line closures of $0.4 million. During the second quarter of Fiscal 2019, an impairment charge of $1.3 million was recognized for a closed plant recorded in assets held for sale. Fiscal 2018 On November 6, 2018, the company announced the closure of a bakery in Brattleboro, Vermont. The bakery was closed during the fourth quarter of Fiscal 2018 and consisted of a $2.5 million charge for property, plant, and equipment and a charge of $0.2 million for spare parts. An additional $0.5 million was related to a decision to sell a plant that is classified as held for sale. Also, during Fiscal 2018, the company recognized $0.7 million for closing various equipment lines at certain plants and $1.5 million of impairment charges related to a product rationalization study resulting in the write-off of certain ingredient, packaging, and advertising displays for discontinued items. Employee termination benefits in Fiscal 2018 were primarily for severance related to the bakery closure discussed above, net of an adjustment to the VSIP charge recognized in Fiscal 2017. The table below presents the components of, and changes in, our restructuring accruals (amounts in thousands):
VSIP
RIF
Employee termination benefits (1)
Reorganization costs (2)
Distribution Network Optimization
Total
Liability balance at December 30, 2017
$
25,022
$
—
$
468
$
—
$
—
$
25,490
Charges
(606
)
—
571
4,209
—
4,174
Cash payments
(24,242
)
—
(812
)
(4,209
)
—
(29,263
)
Liability balance (3) at December 29, 2018
$
174
$
—
$
227
$
—
$
—
$
401
Charges
—
—
3,042
253
—
3,295
Cash payments
—
—
(1,819
)
(253
)
—
(2,072
)
Liability balance (3) at December 28, 2019
$
174
$
—
$
1,450
$
—
$
—
$
1,624
Charges
2,639
5,289
(149
)
—
4,077
11,856
Cash payments
(1,777
)
(4,817
)
(1,301
)
—
(4,077
)
(11,972
)
Liability balance (3) at January 2, 2021
$
1,036
$
472
$
—
$
—
$
—
$
1,508
(1)
Employee termination benefits not related to the VSIP.
(2)
Reorganization costs include employee relocation expenses.
(3)
Recorded in the other accrued current liabilities line item of our Consolidated Balance Sheets. During Fiscal 2018, we paid $24.2 million related to the VSIP implemented during Fiscal 2017 as part of our restructuring effor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ime-Based Restricted Stock Units Activity (Detail) - Time-Based Restricted Stock Units - $ / shares shares in Thousands</t>
        </is>
      </c>
      <c r="B1" s="2" t="inlineStr">
        <is>
          <t>12 Months Ended</t>
        </is>
      </c>
    </row>
    <row r="2">
      <c r="B2" s="2" t="inlineStr">
        <is>
          <t>Jan. 02, 2021</t>
        </is>
      </c>
      <c r="C2" s="2" t="inlineStr">
        <is>
          <t>Dec. 28, 2019</t>
        </is>
      </c>
    </row>
    <row r="3">
      <c r="A3" s="3" t="inlineStr">
        <is>
          <t>Share-based Compensation Arrangement by Share-based Payment Award [Line Items]</t>
        </is>
      </c>
    </row>
    <row r="4">
      <c r="A4" s="4" t="inlineStr">
        <is>
          <t>Number of Shares, Balance at beginning of period</t>
        </is>
      </c>
      <c r="B4" s="5" t="n">
        <v>270</v>
      </c>
    </row>
    <row r="5">
      <c r="A5" s="4" t="inlineStr">
        <is>
          <t>Shares Granted</t>
        </is>
      </c>
      <c r="B5" s="5" t="n">
        <v>220</v>
      </c>
      <c r="C5" s="5" t="n">
        <v>288</v>
      </c>
    </row>
    <row r="6">
      <c r="A6" s="4" t="inlineStr">
        <is>
          <t>Number of Shares, Vested</t>
        </is>
      </c>
      <c r="B6" s="5" t="n">
        <v>-74</v>
      </c>
    </row>
    <row r="7">
      <c r="A7" s="4" t="inlineStr">
        <is>
          <t>Shares Forfeitures</t>
        </is>
      </c>
      <c r="B7" s="5" t="n">
        <v>-29</v>
      </c>
      <c r="C7" s="5" t="n">
        <v>-18</v>
      </c>
    </row>
    <row r="8">
      <c r="A8" s="4" t="inlineStr">
        <is>
          <t>Number of shares, Balance at end of period</t>
        </is>
      </c>
      <c r="B8" s="5" t="n">
        <v>387</v>
      </c>
      <c r="C8" s="5" t="n">
        <v>270</v>
      </c>
    </row>
    <row r="9">
      <c r="A9" s="4" t="inlineStr">
        <is>
          <t>Weighted Average Fair Value, Balance at beginning of period</t>
        </is>
      </c>
      <c r="B9" s="7" t="n">
        <v>19.06</v>
      </c>
    </row>
    <row r="10">
      <c r="A10" s="4" t="inlineStr">
        <is>
          <t>Weighted Average Fair Value, Granted</t>
        </is>
      </c>
      <c r="B10" s="10" t="n">
        <v>21.74</v>
      </c>
      <c r="C10" s="7" t="n">
        <v>19.01</v>
      </c>
    </row>
    <row r="11">
      <c r="A11" s="4" t="inlineStr">
        <is>
          <t>Weighted Average Fair Value, Vested</t>
        </is>
      </c>
      <c r="B11" s="10" t="n">
        <v>18.29</v>
      </c>
    </row>
    <row r="12">
      <c r="A12" s="4" t="inlineStr">
        <is>
          <t>Weighted Average Fair Value, Forfeitures</t>
        </is>
      </c>
      <c r="B12" s="10" t="n">
        <v>20.14</v>
      </c>
      <c r="C12" s="10" t="n">
        <v>18.29</v>
      </c>
    </row>
    <row r="13">
      <c r="A13" s="4" t="inlineStr">
        <is>
          <t>Weighted Average Fair Value, Balance at end of period</t>
        </is>
      </c>
      <c r="B13" s="7" t="n">
        <v>20.64</v>
      </c>
      <c r="C13" s="7" t="n">
        <v>19.0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 width="14" customWidth="1" min="6" max="6"/>
    <col width="14" customWidth="1" min="7" max="7"/>
  </cols>
  <sheetData>
    <row r="1">
      <c r="A1" s="1" t="inlineStr">
        <is>
          <t>Stock-Based Compensation (Deferred Stock) - Additional Information (Detail) - USD ($) $ in Millions</t>
        </is>
      </c>
      <c r="B1" s="2" t="inlineStr">
        <is>
          <t>3 Months Ended</t>
        </is>
      </c>
      <c r="D1" s="2" t="inlineStr">
        <is>
          <t>4 Months Ended</t>
        </is>
      </c>
      <c r="E1" s="2" t="inlineStr">
        <is>
          <t>12 Months Ended</t>
        </is>
      </c>
    </row>
    <row r="2">
      <c r="B2" s="2" t="inlineStr">
        <is>
          <t>Oct. 03, 2020</t>
        </is>
      </c>
      <c r="C2" s="2" t="inlineStr">
        <is>
          <t>Jul. 11, 2020</t>
        </is>
      </c>
      <c r="D2" s="2" t="inlineStr">
        <is>
          <t>Apr. 18, 2020</t>
        </is>
      </c>
      <c r="E2" s="2" t="inlineStr">
        <is>
          <t>Jan. 02, 2021</t>
        </is>
      </c>
      <c r="F2" s="2" t="inlineStr">
        <is>
          <t>Dec. 28, 2019</t>
        </is>
      </c>
      <c r="G2" s="2" t="inlineStr">
        <is>
          <t>Dec. 29, 2018</t>
        </is>
      </c>
    </row>
    <row r="3">
      <c r="A3" s="4" t="inlineStr">
        <is>
          <t>Deferred Stock</t>
        </is>
      </c>
    </row>
    <row r="4">
      <c r="A4" s="3" t="inlineStr">
        <is>
          <t>Share-based Compensation Arrangement by Share-based Payment Award [Line Items]</t>
        </is>
      </c>
    </row>
    <row r="5">
      <c r="A5" s="4" t="inlineStr">
        <is>
          <t>Common shares vested</t>
        </is>
      </c>
      <c r="D5" s="5" t="n">
        <v>2707</v>
      </c>
    </row>
    <row r="6">
      <c r="A6" s="4" t="inlineStr">
        <is>
          <t>Issuance of deferred stock awards (in shares)</t>
        </is>
      </c>
      <c r="D6" s="5" t="n">
        <v>2707</v>
      </c>
    </row>
    <row r="7">
      <c r="A7" s="4" t="inlineStr">
        <is>
          <t>Common shares issued</t>
        </is>
      </c>
      <c r="D7" s="5" t="n">
        <v>2707</v>
      </c>
    </row>
    <row r="8">
      <c r="A8" s="4" t="inlineStr">
        <is>
          <t>Deferred Stock | Non Employee Directors | Annual Grants</t>
        </is>
      </c>
    </row>
    <row r="9">
      <c r="A9" s="3" t="inlineStr">
        <is>
          <t>Share-based Compensation Arrangement by Share-based Payment Award [Line Items]</t>
        </is>
      </c>
    </row>
    <row r="10">
      <c r="A10" s="4" t="inlineStr">
        <is>
          <t>Aggregate shares received</t>
        </is>
      </c>
      <c r="B10" s="5" t="n">
        <v>11940</v>
      </c>
      <c r="C10" s="5" t="n">
        <v>39900</v>
      </c>
      <c r="F10" s="5" t="n">
        <v>46240</v>
      </c>
    </row>
    <row r="11">
      <c r="A11" s="4" t="inlineStr">
        <is>
          <t>Issuance of deferred stock awards (in shares)</t>
        </is>
      </c>
      <c r="F11" s="5" t="n">
        <v>17340</v>
      </c>
    </row>
    <row r="12">
      <c r="A12" s="4" t="inlineStr">
        <is>
          <t>Common shares issued</t>
        </is>
      </c>
      <c r="F12" s="5" t="n">
        <v>17340</v>
      </c>
    </row>
    <row r="13">
      <c r="A13" s="4" t="inlineStr">
        <is>
          <t>Deferred Stock | Non Employee Directors | Annual Grants | Minimum</t>
        </is>
      </c>
    </row>
    <row r="14">
      <c r="A14" s="3" t="inlineStr">
        <is>
          <t>Share-based Compensation Arrangement by Share-based Payment Award [Line Items]</t>
        </is>
      </c>
    </row>
    <row r="15">
      <c r="A15" s="4" t="inlineStr">
        <is>
          <t>Vesting period</t>
        </is>
      </c>
      <c r="F15" s="4" t="inlineStr">
        <is>
          <t>1 year</t>
        </is>
      </c>
    </row>
    <row r="16">
      <c r="A16" s="4" t="inlineStr">
        <is>
          <t>Deferred Stock Activity</t>
        </is>
      </c>
    </row>
    <row r="17">
      <c r="A17" s="3" t="inlineStr">
        <is>
          <t>Share-based Compensation Arrangement by Share-based Payment Award [Line Items]</t>
        </is>
      </c>
    </row>
    <row r="18">
      <c r="A18" s="4" t="inlineStr">
        <is>
          <t>Unrecognized compensation cost related to nonvested restricted stock granted by the EPIP</t>
        </is>
      </c>
      <c r="G18" s="11" t="n">
        <v>0.5</v>
      </c>
    </row>
    <row r="19">
      <c r="A19" s="4" t="inlineStr">
        <is>
          <t>Expected weighted-average period to recognize compensation cost (years)</t>
        </is>
      </c>
      <c r="E19" s="4" t="inlineStr">
        <is>
          <t>5 months 15 days</t>
        </is>
      </c>
    </row>
    <row r="20">
      <c r="A20" s="4" t="inlineStr">
        <is>
          <t>Total fair value of shares vested</t>
        </is>
      </c>
      <c r="E20" s="11" t="n">
        <v>1.2</v>
      </c>
    </row>
    <row r="21">
      <c r="A21" s="4" t="inlineStr">
        <is>
          <t>Retainer Conversion</t>
        </is>
      </c>
    </row>
    <row r="22">
      <c r="A22" s="3" t="inlineStr">
        <is>
          <t>Share-based Compensation Arrangement by Share-based Payment Award [Line Items]</t>
        </is>
      </c>
    </row>
    <row r="23">
      <c r="A23" s="4" t="inlineStr">
        <is>
          <t>Retainers conversion into deferred shares</t>
        </is>
      </c>
      <c r="E23" s="4" t="inlineStr">
        <is>
          <t>100.00%</t>
        </is>
      </c>
    </row>
    <row r="24">
      <c r="A24" s="4" t="inlineStr">
        <is>
          <t>Vesting period</t>
        </is>
      </c>
      <c r="E24" s="4" t="inlineStr">
        <is>
          <t>1 year</t>
        </is>
      </c>
    </row>
    <row r="25">
      <c r="A25" s="4" t="inlineStr">
        <is>
          <t>Previous Director Retainer Deferrals | Deferred Stock</t>
        </is>
      </c>
    </row>
    <row r="26">
      <c r="A26" s="3" t="inlineStr">
        <is>
          <t>Share-based Compensation Arrangement by Share-based Payment Award [Line Items]</t>
        </is>
      </c>
    </row>
    <row r="27">
      <c r="A27" s="4" t="inlineStr">
        <is>
          <t>Common shares vested</t>
        </is>
      </c>
      <c r="E27" s="5" t="n">
        <v>4660</v>
      </c>
    </row>
    <row r="28">
      <c r="A28" s="4" t="inlineStr">
        <is>
          <t>Issuance of deferred stock awards (in shares)</t>
        </is>
      </c>
      <c r="E28" s="5" t="n">
        <v>4660</v>
      </c>
    </row>
    <row r="29">
      <c r="A29" s="4" t="inlineStr">
        <is>
          <t>Common shares issued</t>
        </is>
      </c>
      <c r="E29" s="5" t="n">
        <v>4660</v>
      </c>
    </row>
    <row r="30">
      <c r="A30" s="4" t="inlineStr">
        <is>
          <t>Director Retainer Deferrals | Deferred Stock | Non Employee Directors</t>
        </is>
      </c>
    </row>
    <row r="31">
      <c r="A31" s="3" t="inlineStr">
        <is>
          <t>Share-based Compensation Arrangement by Share-based Payment Award [Line Items]</t>
        </is>
      </c>
    </row>
    <row r="32">
      <c r="A32" s="4" t="inlineStr">
        <is>
          <t>Aggregate shares received</t>
        </is>
      </c>
      <c r="E32" s="5" t="n">
        <v>2299</v>
      </c>
    </row>
  </sheetData>
  <mergeCells count="3">
    <mergeCell ref="A1:A2"/>
    <mergeCell ref="B1:C1"/>
    <mergeCell ref="E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Restricted Stock Activity (Detail) - Deferred and restricted stock - $ / shares shares in Thousands</t>
        </is>
      </c>
      <c r="B1" s="2" t="inlineStr">
        <is>
          <t>12 Months Ended</t>
        </is>
      </c>
    </row>
    <row r="2">
      <c r="B2" s="2" t="inlineStr">
        <is>
          <t>Jan. 02, 2021</t>
        </is>
      </c>
      <c r="C2" s="2" t="inlineStr">
        <is>
          <t>Dec. 28, 2019</t>
        </is>
      </c>
      <c r="D2" s="2" t="inlineStr">
        <is>
          <t>Dec. 29, 2018</t>
        </is>
      </c>
    </row>
    <row r="3">
      <c r="A3" s="3" t="inlineStr">
        <is>
          <t>Number of Shares</t>
        </is>
      </c>
    </row>
    <row r="4">
      <c r="A4" s="4" t="inlineStr">
        <is>
          <t>Number of Shares, Balance at beginning of period</t>
        </is>
      </c>
      <c r="B4" s="5" t="n">
        <v>49</v>
      </c>
      <c r="C4" s="5" t="n">
        <v>66</v>
      </c>
      <c r="D4" s="5" t="n">
        <v>87</v>
      </c>
    </row>
    <row r="5">
      <c r="A5" s="4" t="inlineStr">
        <is>
          <t>Number of Shares, Granted</t>
        </is>
      </c>
      <c r="B5" s="5" t="n">
        <v>54</v>
      </c>
      <c r="C5" s="5" t="n">
        <v>49</v>
      </c>
      <c r="D5" s="5" t="n">
        <v>78</v>
      </c>
    </row>
    <row r="6">
      <c r="A6" s="4" t="inlineStr">
        <is>
          <t>Number of Shares, Vested</t>
        </is>
      </c>
      <c r="B6" s="5" t="n">
        <v>-51</v>
      </c>
      <c r="C6" s="5" t="n">
        <v>-66</v>
      </c>
      <c r="D6" s="5" t="n">
        <v>-99</v>
      </c>
    </row>
    <row r="7">
      <c r="A7" s="4" t="inlineStr">
        <is>
          <t>Number of shares, Balance at end of period</t>
        </is>
      </c>
      <c r="B7" s="5" t="n">
        <v>52</v>
      </c>
      <c r="C7" s="5" t="n">
        <v>49</v>
      </c>
      <c r="D7" s="5" t="n">
        <v>66</v>
      </c>
    </row>
    <row r="8">
      <c r="A8" s="4" t="inlineStr">
        <is>
          <t>Number of shares, Vested and deferred at end of period</t>
        </is>
      </c>
      <c r="B8" s="5" t="n">
        <v>198</v>
      </c>
      <c r="C8" s="5" t="n">
        <v>197</v>
      </c>
      <c r="D8" s="5" t="n">
        <v>198</v>
      </c>
    </row>
    <row r="9">
      <c r="A9" s="3" t="inlineStr">
        <is>
          <t>Weighted Average Fair Value</t>
        </is>
      </c>
    </row>
    <row r="10">
      <c r="A10" s="4" t="inlineStr">
        <is>
          <t>Weighted Average Fair Value, Balance at beginning of period</t>
        </is>
      </c>
      <c r="B10" s="7" t="n">
        <v>22.31</v>
      </c>
      <c r="C10" s="7" t="n">
        <v>19.93</v>
      </c>
      <c r="D10" s="7" t="n">
        <v>18.7</v>
      </c>
    </row>
    <row r="11">
      <c r="A11" s="4" t="inlineStr">
        <is>
          <t>Weighted Average Fair Value, Granted</t>
        </is>
      </c>
      <c r="B11" s="10" t="n">
        <v>23.15</v>
      </c>
      <c r="C11" s="10" t="n">
        <v>22.31</v>
      </c>
      <c r="D11" s="10" t="n">
        <v>19.9</v>
      </c>
    </row>
    <row r="12">
      <c r="A12" s="4" t="inlineStr">
        <is>
          <t>Weighted Average Fair Value, Vested</t>
        </is>
      </c>
      <c r="B12" s="10" t="n">
        <v>22.28</v>
      </c>
      <c r="C12" s="10" t="n">
        <v>19.93</v>
      </c>
      <c r="D12" s="10" t="n">
        <v>18.7</v>
      </c>
    </row>
    <row r="13">
      <c r="A13" s="4" t="inlineStr">
        <is>
          <t>Weighted Average Fair Value, Balance at end of period</t>
        </is>
      </c>
      <c r="B13" s="7" t="n">
        <v>23.21</v>
      </c>
      <c r="C13" s="7" t="n">
        <v>22.31</v>
      </c>
      <c r="D13" s="7" t="n">
        <v>19.9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ompany's Stock Based Compensation Expense (Detail) - USD ($) $ in Thousand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Compensation Cost [Line Items]</t>
        </is>
      </c>
    </row>
    <row r="4">
      <c r="A4" s="4" t="inlineStr">
        <is>
          <t>Total stock-based compensation expense</t>
        </is>
      </c>
      <c r="B4" s="6" t="n">
        <v>12855</v>
      </c>
      <c r="C4" s="6" t="n">
        <v>7430</v>
      </c>
      <c r="D4" s="6" t="n">
        <v>8148</v>
      </c>
    </row>
    <row r="5">
      <c r="A5" s="4" t="inlineStr">
        <is>
          <t>Performance Contingent Restricted Stock</t>
        </is>
      </c>
    </row>
    <row r="6">
      <c r="A6" s="3" t="inlineStr">
        <is>
          <t>Share-based Compensation Arrangement by Share-based Payment Award, Compensation Cost [Line Items]</t>
        </is>
      </c>
    </row>
    <row r="7">
      <c r="A7" s="4" t="inlineStr">
        <is>
          <t>Total stock-based compensation expense</t>
        </is>
      </c>
      <c r="B7" s="5" t="n">
        <v>8656</v>
      </c>
      <c r="C7" s="5" t="n">
        <v>4767</v>
      </c>
      <c r="D7" s="5" t="n">
        <v>6504</v>
      </c>
    </row>
    <row r="8">
      <c r="A8" s="4" t="inlineStr">
        <is>
          <t>Time-Based Restricted Stock Units</t>
        </is>
      </c>
    </row>
    <row r="9">
      <c r="A9" s="3" t="inlineStr">
        <is>
          <t>Share-based Compensation Arrangement by Share-based Payment Award, Compensation Cost [Line Items]</t>
        </is>
      </c>
    </row>
    <row r="10">
      <c r="A10" s="4" t="inlineStr">
        <is>
          <t>Total stock-based compensation expense</t>
        </is>
      </c>
      <c r="B10" s="5" t="n">
        <v>3039</v>
      </c>
      <c r="C10" s="5" t="n">
        <v>1520</v>
      </c>
    </row>
    <row r="11">
      <c r="A11" s="4" t="inlineStr">
        <is>
          <t>Deferred Stock</t>
        </is>
      </c>
    </row>
    <row r="12">
      <c r="A12" s="3" t="inlineStr">
        <is>
          <t>Share-based Compensation Arrangement by Share-based Payment Award, Compensation Cost [Line Items]</t>
        </is>
      </c>
    </row>
    <row r="13">
      <c r="A13" s="4" t="inlineStr">
        <is>
          <t>Total stock-based compensation expense</t>
        </is>
      </c>
      <c r="B13" s="6" t="n">
        <v>1160</v>
      </c>
      <c r="C13" s="6" t="n">
        <v>1143</v>
      </c>
      <c r="D13" s="6" t="n">
        <v>164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Basic and Diluted Earnings per Common Share (Detail) - USD ($) $ / shares in Units, shares in Thousands, $ in Thousands</t>
        </is>
      </c>
      <c r="B1" s="2" t="inlineStr">
        <is>
          <t>3 Months Ended</t>
        </is>
      </c>
      <c r="H1" s="2" t="inlineStr">
        <is>
          <t>4 Months Ended</t>
        </is>
      </c>
      <c r="J1" s="2" t="inlineStr">
        <is>
          <t>12 Months Ended</t>
        </is>
      </c>
    </row>
    <row r="2">
      <c r="B2" s="2" t="inlineStr">
        <is>
          <t>Jan. 02, 2021</t>
        </is>
      </c>
      <c r="C2" s="2" t="inlineStr">
        <is>
          <t>Oct. 03, 2020</t>
        </is>
      </c>
      <c r="D2" s="2" t="inlineStr">
        <is>
          <t>Jul. 11, 2020</t>
        </is>
      </c>
      <c r="E2" s="2" t="inlineStr">
        <is>
          <t>Dec. 28, 2019</t>
        </is>
      </c>
      <c r="F2" s="2" t="inlineStr">
        <is>
          <t>Oct. 05, 2019</t>
        </is>
      </c>
      <c r="G2" s="2" t="inlineStr">
        <is>
          <t>Jul. 13, 2019</t>
        </is>
      </c>
      <c r="H2" s="2" t="inlineStr">
        <is>
          <t>Apr. 18, 2020</t>
        </is>
      </c>
      <c r="I2" s="2" t="inlineStr">
        <is>
          <t>Apr. 20, 2019</t>
        </is>
      </c>
      <c r="J2" s="2" t="inlineStr">
        <is>
          <t>Jan. 02, 2021</t>
        </is>
      </c>
      <c r="K2" s="2" t="inlineStr">
        <is>
          <t>Dec. 28, 2019</t>
        </is>
      </c>
      <c r="L2" s="2" t="inlineStr">
        <is>
          <t>Dec. 29, 2018</t>
        </is>
      </c>
    </row>
    <row r="3">
      <c r="A3" s="3" t="inlineStr">
        <is>
          <t>Earnings Per Share [Abstract]</t>
        </is>
      </c>
    </row>
    <row r="4">
      <c r="A4" s="4" t="inlineStr">
        <is>
          <t>Net income</t>
        </is>
      </c>
      <c r="B4" s="6" t="n">
        <v>55824</v>
      </c>
      <c r="C4" s="6" t="n">
        <v>44347</v>
      </c>
      <c r="D4" s="6" t="n">
        <v>57919</v>
      </c>
      <c r="E4" s="6" t="n">
        <v>2219</v>
      </c>
      <c r="F4" s="6" t="n">
        <v>43358</v>
      </c>
      <c r="G4" s="6" t="n">
        <v>53095</v>
      </c>
      <c r="H4" s="6" t="n">
        <v>-5772</v>
      </c>
      <c r="I4" s="6" t="n">
        <v>65866</v>
      </c>
      <c r="J4" s="6" t="n">
        <v>152318</v>
      </c>
      <c r="K4" s="6" t="n">
        <v>164538</v>
      </c>
      <c r="L4" s="6" t="n">
        <v>157160</v>
      </c>
    </row>
    <row r="5">
      <c r="A5" s="3" t="inlineStr">
        <is>
          <t>Basic Earnings Per Common Share:</t>
        </is>
      </c>
    </row>
    <row r="6">
      <c r="A6" s="4" t="inlineStr">
        <is>
          <t>Basic weighted average shares outstanding per common share</t>
        </is>
      </c>
      <c r="J6" s="5" t="n">
        <v>211782</v>
      </c>
      <c r="K6" s="5" t="n">
        <v>211606</v>
      </c>
      <c r="L6" s="5" t="n">
        <v>211016</v>
      </c>
    </row>
    <row r="7">
      <c r="A7" s="4" t="inlineStr">
        <is>
          <t>Basic earnings per common share</t>
        </is>
      </c>
      <c r="B7" s="7" t="n">
        <v>0.26</v>
      </c>
      <c r="C7" s="7" t="n">
        <v>0.21</v>
      </c>
      <c r="D7" s="7" t="n">
        <v>0.27</v>
      </c>
      <c r="E7" s="7" t="n">
        <v>0.01</v>
      </c>
      <c r="F7" s="7" t="n">
        <v>0.2</v>
      </c>
      <c r="G7" s="7" t="n">
        <v>0.25</v>
      </c>
      <c r="H7" s="7" t="n">
        <v>-0.03</v>
      </c>
      <c r="I7" s="7" t="n">
        <v>0.31</v>
      </c>
      <c r="J7" s="7" t="n">
        <v>0.72</v>
      </c>
      <c r="K7" s="7" t="n">
        <v>0.78</v>
      </c>
      <c r="L7" s="7" t="n">
        <v>0.74</v>
      </c>
    </row>
    <row r="8">
      <c r="A8" s="3" t="inlineStr">
        <is>
          <t>Diluted Earnings Per Common Share:</t>
        </is>
      </c>
    </row>
    <row r="9">
      <c r="A9" s="4" t="inlineStr">
        <is>
          <t>Basic weighted average shares outstanding per common share</t>
        </is>
      </c>
      <c r="J9" s="5" t="n">
        <v>211782</v>
      </c>
      <c r="K9" s="5" t="n">
        <v>211606</v>
      </c>
      <c r="L9" s="5" t="n">
        <v>211016</v>
      </c>
    </row>
    <row r="10">
      <c r="A10" s="4" t="inlineStr">
        <is>
          <t>Add: Shares of common stock assumed issued upon exercise of stock options, vesting of performance-contingent restricted stock and deferred stock</t>
        </is>
      </c>
      <c r="J10" s="5" t="n">
        <v>563</v>
      </c>
      <c r="K10" s="5" t="n">
        <v>368</v>
      </c>
      <c r="L10" s="5" t="n">
        <v>616</v>
      </c>
    </row>
    <row r="11">
      <c r="A11" s="4" t="inlineStr">
        <is>
          <t>Diluted weighted average shares outstanding per common share</t>
        </is>
      </c>
      <c r="J11" s="5" t="n">
        <v>212345</v>
      </c>
      <c r="K11" s="5" t="n">
        <v>211974</v>
      </c>
      <c r="L11" s="5" t="n">
        <v>211632</v>
      </c>
    </row>
    <row r="12">
      <c r="A12" s="4" t="inlineStr">
        <is>
          <t>Diluted earnings per common share</t>
        </is>
      </c>
      <c r="B12" s="7" t="n">
        <v>0.26</v>
      </c>
      <c r="C12" s="7" t="n">
        <v>0.21</v>
      </c>
      <c r="D12" s="7" t="n">
        <v>0.27</v>
      </c>
      <c r="E12" s="7" t="n">
        <v>0.01</v>
      </c>
      <c r="F12" s="7" t="n">
        <v>0.2</v>
      </c>
      <c r="G12" s="7" t="n">
        <v>0.25</v>
      </c>
      <c r="H12" s="7" t="n">
        <v>-0.03</v>
      </c>
      <c r="I12" s="7" t="n">
        <v>0.31</v>
      </c>
      <c r="J12" s="7" t="n">
        <v>0.72</v>
      </c>
      <c r="K12" s="7" t="n">
        <v>0.78</v>
      </c>
      <c r="L12" s="7" t="n">
        <v>0.74</v>
      </c>
    </row>
  </sheetData>
  <mergeCells count="4">
    <mergeCell ref="A1:A2"/>
    <mergeCell ref="B1:G1"/>
    <mergeCell ref="H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Jan. 02, 2021</t>
        </is>
      </c>
      <c r="C2" s="2" t="inlineStr">
        <is>
          <t>Dec. 28, 2019</t>
        </is>
      </c>
      <c r="D2" s="2" t="inlineStr">
        <is>
          <t>Dec. 29, 2018</t>
        </is>
      </c>
    </row>
    <row r="3">
      <c r="A3" s="3" t="inlineStr">
        <is>
          <t>Earnings Per Share [Abstract]</t>
        </is>
      </c>
    </row>
    <row r="4">
      <c r="A4" s="4" t="inlineStr">
        <is>
          <t>Antidilutive Shares excluded from Computation of Earnings Per Share</t>
        </is>
      </c>
      <c r="B4" s="5" t="n">
        <v>6234</v>
      </c>
      <c r="C4" s="5" t="n">
        <v>11030</v>
      </c>
      <c r="D4" s="5"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ny's Balance Sheet Related Pension and Other Postretirement Benefit Plan (Detail) - USD ($) $ in Thousands</t>
        </is>
      </c>
      <c r="B1" s="2" t="inlineStr">
        <is>
          <t>Jan. 02, 2021</t>
        </is>
      </c>
      <c r="C1" s="2" t="inlineStr">
        <is>
          <t>Dec. 28, 2019</t>
        </is>
      </c>
    </row>
    <row r="2">
      <c r="A2" s="3" t="inlineStr">
        <is>
          <t>Pension And Other Postretirement Benefit Expense [Abstract]</t>
        </is>
      </c>
    </row>
    <row r="3">
      <c r="A3" s="4" t="inlineStr">
        <is>
          <t>Current benefit liability</t>
        </is>
      </c>
      <c r="B3" s="6" t="n">
        <v>874</v>
      </c>
      <c r="C3" s="6" t="n">
        <v>29380</v>
      </c>
    </row>
    <row r="4">
      <c r="A4" s="4" t="inlineStr">
        <is>
          <t>Noncurrent benefit liability</t>
        </is>
      </c>
      <c r="B4" s="5" t="n">
        <v>10049</v>
      </c>
      <c r="C4" s="5" t="n">
        <v>14328</v>
      </c>
    </row>
    <row r="5">
      <c r="A5" s="4" t="inlineStr">
        <is>
          <t>AOCI, net of tax</t>
        </is>
      </c>
      <c r="B5" s="6" t="n">
        <v>-6648</v>
      </c>
      <c r="C5" s="6" t="n">
        <v>-10767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36" customWidth="1" min="8" max="8"/>
    <col width="14" customWidth="1" min="9" max="9"/>
    <col width="14" customWidth="1" min="10" max="10"/>
  </cols>
  <sheetData>
    <row r="1">
      <c r="A1" s="1" t="inlineStr">
        <is>
          <t>Postretirement Plans - Additional Information (Detail) - USD ($)</t>
        </is>
      </c>
      <c r="B1" s="2" t="inlineStr">
        <is>
          <t>3 Months Ended</t>
        </is>
      </c>
      <c r="G1" s="2" t="inlineStr">
        <is>
          <t>4 Months Ended</t>
        </is>
      </c>
      <c r="H1" s="2" t="inlineStr">
        <is>
          <t>12 Months Ended</t>
        </is>
      </c>
    </row>
    <row r="2">
      <c r="B2" s="2" t="inlineStr">
        <is>
          <t>Oct. 03, 2020</t>
        </is>
      </c>
      <c r="C2" s="2" t="inlineStr">
        <is>
          <t>Oct. 05, 2019</t>
        </is>
      </c>
      <c r="D2" s="2" t="inlineStr">
        <is>
          <t>Oct. 06, 2018</t>
        </is>
      </c>
      <c r="E2" s="2" t="inlineStr">
        <is>
          <t>Jul. 14, 2018</t>
        </is>
      </c>
      <c r="F2" s="2" t="inlineStr">
        <is>
          <t>Oct. 07, 2017</t>
        </is>
      </c>
      <c r="G2" s="2" t="inlineStr">
        <is>
          <t>Apr. 21, 2018</t>
        </is>
      </c>
      <c r="H2" s="2" t="inlineStr">
        <is>
          <t>Jan. 02, 2021</t>
        </is>
      </c>
      <c r="I2" s="2" t="inlineStr">
        <is>
          <t>Dec. 28, 2019</t>
        </is>
      </c>
      <c r="J2" s="2" t="inlineStr">
        <is>
          <t>Dec. 29, 2018</t>
        </is>
      </c>
    </row>
    <row r="3">
      <c r="A3" s="3" t="inlineStr">
        <is>
          <t>Pension and Other Postretirement Benefits Disclosure [Line Items]</t>
        </is>
      </c>
    </row>
    <row r="4">
      <c r="A4" s="4" t="inlineStr">
        <is>
          <t>Voluntarily contributions made by an employer</t>
        </is>
      </c>
      <c r="H4" s="6" t="n">
        <v>0</v>
      </c>
      <c r="I4" s="6" t="n">
        <v>0</v>
      </c>
    </row>
    <row r="5">
      <c r="A5" s="4" t="inlineStr">
        <is>
          <t>Cash contributions</t>
        </is>
      </c>
      <c r="H5" s="5" t="n">
        <v>0</v>
      </c>
    </row>
    <row r="6">
      <c r="A6" s="4" t="inlineStr">
        <is>
          <t>Non-cash settlement and curtailment charge</t>
        </is>
      </c>
      <c r="H6" s="5" t="n">
        <v>108800000</v>
      </c>
    </row>
    <row r="7">
      <c r="A7" s="4" t="inlineStr">
        <is>
          <t>Settlement loss</t>
        </is>
      </c>
      <c r="I7" s="5" t="n">
        <v>0</v>
      </c>
    </row>
    <row r="8">
      <c r="A8" s="4" t="inlineStr">
        <is>
          <t>Expected pension cost for fiscal 2019</t>
        </is>
      </c>
      <c r="H8" s="6" t="n">
        <v>700000</v>
      </c>
    </row>
    <row r="9">
      <c r="A9" s="4" t="inlineStr">
        <is>
          <t>Postretirement Benefits, minimum years of service for eligibility</t>
        </is>
      </c>
      <c r="H9" s="4" t="inlineStr">
        <is>
          <t>10 years</t>
        </is>
      </c>
    </row>
    <row r="10">
      <c r="A10" s="4" t="inlineStr">
        <is>
          <t>Postretirement Benefits, minimum age for eligibility</t>
        </is>
      </c>
      <c r="H10" s="4" t="inlineStr">
        <is>
          <t>60 years</t>
        </is>
      </c>
    </row>
    <row r="11">
      <c r="A11" s="4" t="inlineStr">
        <is>
          <t>Expected company contribution</t>
        </is>
      </c>
      <c r="H11" s="6" t="n">
        <v>616000</v>
      </c>
    </row>
    <row r="12">
      <c r="A12" s="4" t="inlineStr">
        <is>
          <t>Expense under plans</t>
        </is>
      </c>
      <c r="H12" s="6" t="n">
        <v>109823000</v>
      </c>
      <c r="I12" s="6" t="n">
        <v>3234000</v>
      </c>
      <c r="J12" s="6" t="n">
        <v>8474000</v>
      </c>
    </row>
    <row r="13">
      <c r="A13" s="4" t="inlineStr">
        <is>
          <t>Contribution of pension fund in excess of total contribution</t>
        </is>
      </c>
      <c r="H13" s="4" t="inlineStr">
        <is>
          <t>5.00%</t>
        </is>
      </c>
      <c r="I13" s="4" t="inlineStr">
        <is>
          <t>5.00%</t>
        </is>
      </c>
      <c r="J13" s="4" t="inlineStr">
        <is>
          <t>5.00%</t>
        </is>
      </c>
    </row>
    <row r="14">
      <c r="A14" s="4" t="inlineStr">
        <is>
          <t>Multiemployer plans, minimum contribution</t>
        </is>
      </c>
      <c r="H14" s="6" t="n">
        <v>0</v>
      </c>
    </row>
    <row r="15">
      <c r="A15" s="4" t="inlineStr">
        <is>
          <t>Multiemployer plan, withdrawal obligation</t>
        </is>
      </c>
      <c r="F15" s="6" t="n">
        <v>15200000</v>
      </c>
      <c r="G15" s="6" t="n">
        <v>200000</v>
      </c>
    </row>
    <row r="16">
      <c r="A16" s="4" t="inlineStr">
        <is>
          <t>Multiemployer plans transition payments payable</t>
        </is>
      </c>
      <c r="H16" s="6" t="n">
        <v>3100000</v>
      </c>
    </row>
    <row r="17">
      <c r="A17" s="4" t="inlineStr">
        <is>
          <t>Multiemployer plans payable date</t>
        </is>
      </c>
      <c r="H17" s="4" t="inlineStr">
        <is>
          <t>Nov. 3,
		2017</t>
        </is>
      </c>
    </row>
    <row r="18">
      <c r="A18" s="4" t="inlineStr">
        <is>
          <t>Multiemployer plan withdrawal liability of net present value monthly payments period</t>
        </is>
      </c>
      <c r="F18" s="4" t="inlineStr">
        <is>
          <t>20 years</t>
        </is>
      </c>
    </row>
    <row r="19">
      <c r="A19" s="4" t="inlineStr">
        <is>
          <t>Multiemployer plans, increase in withdrawal obligation</t>
        </is>
      </c>
      <c r="G19" s="5" t="n">
        <v>2300000</v>
      </c>
    </row>
    <row r="20">
      <c r="A20" s="4" t="inlineStr">
        <is>
          <t>Multiemployer plan, withdrawal obligation paid</t>
        </is>
      </c>
      <c r="F20" s="6" t="n">
        <v>15200000</v>
      </c>
      <c r="G20" s="5" t="n">
        <v>200000</v>
      </c>
    </row>
    <row r="21">
      <c r="A21" s="4" t="inlineStr">
        <is>
          <t>Minimum</t>
        </is>
      </c>
    </row>
    <row r="22">
      <c r="A22" s="3" t="inlineStr">
        <is>
          <t>Pension and Other Postretirement Benefits Disclosure [Line Items]</t>
        </is>
      </c>
    </row>
    <row r="23">
      <c r="A23" s="4" t="inlineStr">
        <is>
          <t>Retiree medical coverage provided</t>
        </is>
      </c>
      <c r="H23" s="4" t="inlineStr">
        <is>
          <t>3 years</t>
        </is>
      </c>
    </row>
    <row r="24">
      <c r="A24" s="4" t="inlineStr">
        <is>
          <t>Maximum</t>
        </is>
      </c>
    </row>
    <row r="25">
      <c r="A25" s="3" t="inlineStr">
        <is>
          <t>Pension and Other Postretirement Benefits Disclosure [Line Items]</t>
        </is>
      </c>
    </row>
    <row r="26">
      <c r="A26" s="4" t="inlineStr">
        <is>
          <t>Retiree medical coverage provided</t>
        </is>
      </c>
      <c r="H26" s="4" t="inlineStr">
        <is>
          <t>5 years</t>
        </is>
      </c>
    </row>
    <row r="27">
      <c r="A27" s="4" t="inlineStr">
        <is>
          <t>Pension plans</t>
        </is>
      </c>
    </row>
    <row r="28">
      <c r="A28" s="3" t="inlineStr">
        <is>
          <t>Pension and Other Postretirement Benefits Disclosure [Line Items]</t>
        </is>
      </c>
    </row>
    <row r="29">
      <c r="A29" s="4" t="inlineStr">
        <is>
          <t>Settlement loss</t>
        </is>
      </c>
      <c r="H29" s="6" t="n">
        <v>-104473000</v>
      </c>
      <c r="J29" s="6" t="n">
        <v>-7781000</v>
      </c>
    </row>
    <row r="30">
      <c r="A30" s="4" t="inlineStr">
        <is>
          <t>Actual return on plan assets</t>
        </is>
      </c>
      <c r="H30" s="6" t="n">
        <v>15790000</v>
      </c>
      <c r="I30" s="6" t="n">
        <v>51848000</v>
      </c>
      <c r="J30" s="6" t="n">
        <v>2400000</v>
      </c>
    </row>
    <row r="31">
      <c r="A31" s="4" t="inlineStr">
        <is>
          <t>Expected long-term rate of return and average annual return on plan assets</t>
        </is>
      </c>
      <c r="H31" s="4" t="inlineStr">
        <is>
          <t>4.97%</t>
        </is>
      </c>
      <c r="I31" s="4" t="inlineStr">
        <is>
          <t>5.34%</t>
        </is>
      </c>
      <c r="J31" s="4" t="inlineStr">
        <is>
          <t>5.34%</t>
        </is>
      </c>
    </row>
    <row r="32">
      <c r="A32" s="4" t="inlineStr">
        <is>
          <t>Contribution of company to company pension plans</t>
        </is>
      </c>
      <c r="H32" s="6" t="n">
        <v>7871000</v>
      </c>
      <c r="I32" s="6" t="n">
        <v>2771000</v>
      </c>
      <c r="J32" s="6" t="n">
        <v>40971000</v>
      </c>
    </row>
    <row r="33">
      <c r="A33" s="4" t="inlineStr">
        <is>
          <t>Last Fifteen Years</t>
        </is>
      </c>
    </row>
    <row r="34">
      <c r="A34" s="3" t="inlineStr">
        <is>
          <t>Pension and Other Postretirement Benefits Disclosure [Line Items]</t>
        </is>
      </c>
    </row>
    <row r="35">
      <c r="A35" s="4" t="inlineStr">
        <is>
          <t>Expected long-term rate of return and average annual return on plan assets</t>
        </is>
      </c>
      <c r="H35" s="4" t="inlineStr">
        <is>
          <t>7.00%</t>
        </is>
      </c>
    </row>
    <row r="36">
      <c r="A36" s="4" t="inlineStr">
        <is>
          <t>Non Qualified Pension Plans</t>
        </is>
      </c>
    </row>
    <row r="37">
      <c r="A37" s="3" t="inlineStr">
        <is>
          <t>Pension and Other Postretirement Benefits Disclosure [Line Items]</t>
        </is>
      </c>
    </row>
    <row r="38">
      <c r="A38" s="4" t="inlineStr">
        <is>
          <t>Expected company contribution</t>
        </is>
      </c>
      <c r="H38" s="6" t="n">
        <v>300000</v>
      </c>
    </row>
    <row r="39">
      <c r="A39" s="4" t="inlineStr">
        <is>
          <t>Plan No. 2</t>
        </is>
      </c>
    </row>
    <row r="40">
      <c r="A40" s="3" t="inlineStr">
        <is>
          <t>Pension and Other Postretirement Benefits Disclosure [Line Items]</t>
        </is>
      </c>
    </row>
    <row r="41">
      <c r="A41" s="4" t="inlineStr">
        <is>
          <t>Expected company contribution</t>
        </is>
      </c>
      <c r="H41" s="5" t="n">
        <v>0</v>
      </c>
    </row>
    <row r="42">
      <c r="A42" s="4" t="inlineStr">
        <is>
          <t>Postretirement Benefit Plans</t>
        </is>
      </c>
    </row>
    <row r="43">
      <c r="A43" s="3" t="inlineStr">
        <is>
          <t>Pension and Other Postretirement Benefits Disclosure [Line Items]</t>
        </is>
      </c>
    </row>
    <row r="44">
      <c r="A44" s="4" t="inlineStr">
        <is>
          <t>Contribution of company to company pension plans</t>
        </is>
      </c>
      <c r="H44" s="5" t="n">
        <v>575000</v>
      </c>
      <c r="I44" s="5" t="n">
        <v>722000</v>
      </c>
    </row>
    <row r="45">
      <c r="A45" s="4" t="inlineStr">
        <is>
          <t>Expected company contribution</t>
        </is>
      </c>
      <c r="H45" s="5" t="n">
        <v>600000</v>
      </c>
    </row>
    <row r="46">
      <c r="A46" s="4" t="inlineStr">
        <is>
          <t>Contributions by participants</t>
        </is>
      </c>
      <c r="H46" s="5" t="n">
        <v>573000</v>
      </c>
      <c r="I46" s="5" t="n">
        <v>662000</v>
      </c>
      <c r="J46" s="5" t="n">
        <v>800000</v>
      </c>
    </row>
    <row r="47">
      <c r="A47" s="4" t="inlineStr">
        <is>
          <t>Multiemployer Plans</t>
        </is>
      </c>
    </row>
    <row r="48">
      <c r="A48" s="3" t="inlineStr">
        <is>
          <t>Pension and Other Postretirement Benefits Disclosure [Line Items]</t>
        </is>
      </c>
    </row>
    <row r="49">
      <c r="A49" s="4" t="inlineStr">
        <is>
          <t>Expense under plans</t>
        </is>
      </c>
      <c r="H49" s="6" t="n">
        <v>1200000</v>
      </c>
      <c r="I49" s="5" t="n">
        <v>1100000</v>
      </c>
      <c r="J49" s="5" t="n">
        <v>1000000</v>
      </c>
    </row>
    <row r="50">
      <c r="A50" s="4" t="inlineStr">
        <is>
          <t>Red Zone</t>
        </is>
      </c>
    </row>
    <row r="51">
      <c r="A51" s="3" t="inlineStr">
        <is>
          <t>Pension and Other Postretirement Benefits Disclosure [Line Items]</t>
        </is>
      </c>
    </row>
    <row r="52">
      <c r="A52" s="4" t="inlineStr">
        <is>
          <t>Percentage of funded under multi employer plans</t>
        </is>
      </c>
      <c r="H52" s="4" t="inlineStr">
        <is>
          <t>Less than 65 percent</t>
        </is>
      </c>
    </row>
    <row r="53">
      <c r="A53" s="4" t="inlineStr">
        <is>
          <t>Yellow Zone</t>
        </is>
      </c>
    </row>
    <row r="54">
      <c r="A54" s="3" t="inlineStr">
        <is>
          <t>Pension and Other Postretirement Benefits Disclosure [Line Items]</t>
        </is>
      </c>
    </row>
    <row r="55">
      <c r="A55" s="4" t="inlineStr">
        <is>
          <t>Percentage of funded under multi employer plans</t>
        </is>
      </c>
      <c r="H55" s="4" t="inlineStr">
        <is>
          <t>Between 65 and less than 80 percent</t>
        </is>
      </c>
    </row>
    <row r="56">
      <c r="A56" s="4" t="inlineStr">
        <is>
          <t>Green Zone</t>
        </is>
      </c>
    </row>
    <row r="57">
      <c r="A57" s="3" t="inlineStr">
        <is>
          <t>Pension and Other Postretirement Benefits Disclosure [Line Items]</t>
        </is>
      </c>
    </row>
    <row r="58">
      <c r="A58" s="4" t="inlineStr">
        <is>
          <t>Percentage of funded under multi employer plans</t>
        </is>
      </c>
      <c r="H58" s="4" t="inlineStr">
        <is>
          <t>At least 80 percent</t>
        </is>
      </c>
    </row>
    <row r="59">
      <c r="A59" s="4" t="inlineStr">
        <is>
          <t>Plan No. 2</t>
        </is>
      </c>
    </row>
    <row r="60">
      <c r="A60" s="3" t="inlineStr">
        <is>
          <t>Pension and Other Postretirement Benefits Disclosure [Line Items]</t>
        </is>
      </c>
    </row>
    <row r="61">
      <c r="A61" s="4" t="inlineStr">
        <is>
          <t>Voluntarily contributions made by an employer</t>
        </is>
      </c>
      <c r="B61" s="6" t="n">
        <v>7600000</v>
      </c>
      <c r="C61" s="6" t="n">
        <v>2500000</v>
      </c>
      <c r="D61" s="6" t="n">
        <v>600000</v>
      </c>
    </row>
    <row r="62">
      <c r="A62" s="4" t="inlineStr">
        <is>
          <t>Expected long-term rate of return and average annual return on plan assets</t>
        </is>
      </c>
      <c r="H62" s="4" t="inlineStr">
        <is>
          <t>5.70%</t>
        </is>
      </c>
    </row>
    <row r="63">
      <c r="A63" s="4" t="inlineStr">
        <is>
          <t>Plan No. 1</t>
        </is>
      </c>
    </row>
    <row r="64">
      <c r="A64" s="3" t="inlineStr">
        <is>
          <t>Pension and Other Postretirement Benefits Disclosure [Line Items]</t>
        </is>
      </c>
    </row>
    <row r="65">
      <c r="A65" s="4" t="inlineStr">
        <is>
          <t>Voluntarily contributions made by an employer</t>
        </is>
      </c>
      <c r="D65" s="6" t="n">
        <v>100000</v>
      </c>
      <c r="E65" s="6" t="n">
        <v>30000000</v>
      </c>
      <c r="G65" s="6" t="n">
        <v>10000000</v>
      </c>
    </row>
    <row r="66">
      <c r="A66" s="4" t="inlineStr">
        <is>
          <t>Required | Pension plans</t>
        </is>
      </c>
    </row>
    <row r="67">
      <c r="A67" s="3" t="inlineStr">
        <is>
          <t>Pension and Other Postretirement Benefits Disclosure [Line Items]</t>
        </is>
      </c>
    </row>
    <row r="68">
      <c r="A68" s="4" t="inlineStr">
        <is>
          <t>Contribution of company to company pension plans</t>
        </is>
      </c>
      <c r="H68" s="6" t="n">
        <v>271000</v>
      </c>
      <c r="I68" s="5" t="n">
        <v>1040000</v>
      </c>
      <c r="J68" s="5" t="n">
        <v>271000</v>
      </c>
    </row>
    <row r="69">
      <c r="A69" s="4" t="inlineStr">
        <is>
          <t>Required | Non Qualified Pension Plans</t>
        </is>
      </c>
    </row>
    <row r="70">
      <c r="A70" s="3" t="inlineStr">
        <is>
          <t>Pension and Other Postretirement Benefits Disclosure [Line Items]</t>
        </is>
      </c>
    </row>
    <row r="71">
      <c r="A71" s="4" t="inlineStr">
        <is>
          <t>Contribution of company to company pension plans</t>
        </is>
      </c>
      <c r="H71" s="5" t="n">
        <v>300000</v>
      </c>
    </row>
    <row r="72">
      <c r="A72" s="4" t="inlineStr">
        <is>
          <t>Discretionary | Pension plans</t>
        </is>
      </c>
    </row>
    <row r="73">
      <c r="A73" s="3" t="inlineStr">
        <is>
          <t>Pension and Other Postretirement Benefits Disclosure [Line Items]</t>
        </is>
      </c>
    </row>
    <row r="74">
      <c r="A74" s="4" t="inlineStr">
        <is>
          <t>Contribution of company to company pension plans</t>
        </is>
      </c>
      <c r="H74" s="5" t="n">
        <v>7600000</v>
      </c>
      <c r="I74" s="6" t="n">
        <v>1731000</v>
      </c>
      <c r="J74" s="6" t="n">
        <v>40700000</v>
      </c>
    </row>
    <row r="75">
      <c r="A75" s="4" t="inlineStr">
        <is>
          <t>Discretionary | Qualified Pension Plans</t>
        </is>
      </c>
    </row>
    <row r="76">
      <c r="A76" s="3" t="inlineStr">
        <is>
          <t>Pension and Other Postretirement Benefits Disclosure [Line Items]</t>
        </is>
      </c>
    </row>
    <row r="77">
      <c r="A77" s="4" t="inlineStr">
        <is>
          <t>Contribution of company to company pension plans</t>
        </is>
      </c>
      <c r="H77" s="6" t="n">
        <v>7600000</v>
      </c>
    </row>
  </sheetData>
  <mergeCells count="3">
    <mergeCell ref="A1:A2"/>
    <mergeCell ref="B1:F1"/>
    <mergeCell ref="H1:J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onents of Net Periodic Benefit (Income) Cost (Detail) - USD ($)</t>
        </is>
      </c>
      <c r="B1" s="2" t="inlineStr">
        <is>
          <t>12 Months Ended</t>
        </is>
      </c>
    </row>
    <row r="2">
      <c r="B2" s="2" t="inlineStr">
        <is>
          <t>Jan. 02, 2021</t>
        </is>
      </c>
      <c r="C2" s="2" t="inlineStr">
        <is>
          <t>Dec. 28, 2019</t>
        </is>
      </c>
      <c r="D2" s="2" t="inlineStr">
        <is>
          <t>Dec. 29, 2018</t>
        </is>
      </c>
    </row>
    <row r="3">
      <c r="A3" s="3" t="inlineStr">
        <is>
          <t>Defined Benefit Plan Disclosure [Line Items]</t>
        </is>
      </c>
    </row>
    <row r="4">
      <c r="A4" s="4" t="inlineStr">
        <is>
          <t>Settlement loss</t>
        </is>
      </c>
      <c r="C4" s="6" t="n">
        <v>0</v>
      </c>
    </row>
    <row r="5">
      <c r="A5" s="4" t="inlineStr">
        <is>
          <t>Current year actuarial (gain) loss</t>
        </is>
      </c>
      <c r="B5" s="6" t="n">
        <v>-25515000</v>
      </c>
      <c r="C5" s="5" t="n">
        <v>11277000</v>
      </c>
      <c r="D5" s="6" t="n">
        <v>25492000</v>
      </c>
    </row>
    <row r="6">
      <c r="A6" s="4" t="inlineStr">
        <is>
          <t>Total recognized in net periodic (benefit) cost and OCI</t>
        </is>
      </c>
      <c r="B6" s="5" t="n">
        <v>-26486000</v>
      </c>
      <c r="C6" s="5" t="n">
        <v>6763000</v>
      </c>
      <c r="D6" s="5" t="n">
        <v>20111000</v>
      </c>
    </row>
    <row r="7">
      <c r="A7" s="4" t="inlineStr">
        <is>
          <t>Pension plans</t>
        </is>
      </c>
    </row>
    <row r="8">
      <c r="A8" s="3" t="inlineStr">
        <is>
          <t>Defined Benefit Plan Disclosure [Line Items]</t>
        </is>
      </c>
    </row>
    <row r="9">
      <c r="A9" s="4" t="inlineStr">
        <is>
          <t>Service cost</t>
        </is>
      </c>
      <c r="B9" s="5" t="n">
        <v>854000</v>
      </c>
      <c r="C9" s="5" t="n">
        <v>703000</v>
      </c>
      <c r="D9" s="5" t="n">
        <v>937000</v>
      </c>
    </row>
    <row r="10">
      <c r="A10" s="4" t="inlineStr">
        <is>
          <t>Interest cost</t>
        </is>
      </c>
      <c r="B10" s="5" t="n">
        <v>2108000</v>
      </c>
      <c r="C10" s="5" t="n">
        <v>11930000</v>
      </c>
      <c r="D10" s="5" t="n">
        <v>12513000</v>
      </c>
    </row>
    <row r="11">
      <c r="A11" s="4" t="inlineStr">
        <is>
          <t>Expected return on plan assets</t>
        </is>
      </c>
      <c r="B11" s="5" t="n">
        <v>-3933000</v>
      </c>
      <c r="C11" s="5" t="n">
        <v>-17147000</v>
      </c>
      <c r="D11" s="5" t="n">
        <v>-18831000</v>
      </c>
    </row>
    <row r="12">
      <c r="A12" s="4" t="inlineStr">
        <is>
          <t>Settlement loss</t>
        </is>
      </c>
      <c r="B12" s="5" t="n">
        <v>104473000</v>
      </c>
      <c r="D12" s="5" t="n">
        <v>7781000</v>
      </c>
    </row>
    <row r="13">
      <c r="A13" s="4" t="inlineStr">
        <is>
          <t>Curtailment loss</t>
        </is>
      </c>
      <c r="B13" s="5" t="n">
        <v>4284000</v>
      </c>
    </row>
    <row r="14">
      <c r="A14" s="4" t="inlineStr">
        <is>
          <t>Amortization of prior service cost (credit)</t>
        </is>
      </c>
      <c r="B14" s="5" t="n">
        <v>115000</v>
      </c>
      <c r="C14" s="5" t="n">
        <v>387000</v>
      </c>
      <c r="D14" s="5" t="n">
        <v>387000</v>
      </c>
    </row>
    <row r="15">
      <c r="A15" s="4" t="inlineStr">
        <is>
          <t>Amortization of net (gain) loss</t>
        </is>
      </c>
      <c r="B15" s="5" t="n">
        <v>1747000</v>
      </c>
      <c r="C15" s="5" t="n">
        <v>7098000</v>
      </c>
      <c r="D15" s="5" t="n">
        <v>5811000</v>
      </c>
    </row>
    <row r="16">
      <c r="A16" s="4" t="inlineStr">
        <is>
          <t>Net periodic pension cost (income)</t>
        </is>
      </c>
      <c r="B16" s="5" t="n">
        <v>109648000</v>
      </c>
      <c r="C16" s="5" t="n">
        <v>2971000</v>
      </c>
      <c r="D16" s="5" t="n">
        <v>8598000</v>
      </c>
    </row>
    <row r="17">
      <c r="A17" s="4" t="inlineStr">
        <is>
          <t>Settlement loss</t>
        </is>
      </c>
      <c r="B17" s="5" t="n">
        <v>-104473000</v>
      </c>
      <c r="D17" s="5" t="n">
        <v>-7781000</v>
      </c>
    </row>
    <row r="18">
      <c r="A18" s="4" t="inlineStr">
        <is>
          <t>Curtailment loss</t>
        </is>
      </c>
      <c r="B18" s="5" t="n">
        <v>-4284000</v>
      </c>
    </row>
    <row r="19">
      <c r="A19" s="4" t="inlineStr">
        <is>
          <t>Amortization of prior service (cost) credit</t>
        </is>
      </c>
      <c r="B19" s="5" t="n">
        <v>-115000</v>
      </c>
      <c r="C19" s="5" t="n">
        <v>-387000</v>
      </c>
      <c r="D19" s="5" t="n">
        <v>-387000</v>
      </c>
    </row>
    <row r="20">
      <c r="A20" s="4" t="inlineStr">
        <is>
          <t>Amortization of actuarial gain (loss)</t>
        </is>
      </c>
      <c r="B20" s="5" t="n">
        <v>-1747000</v>
      </c>
      <c r="C20" s="5" t="n">
        <v>-7098000</v>
      </c>
      <c r="D20" s="5" t="n">
        <v>-5811000</v>
      </c>
    </row>
    <row r="21">
      <c r="A21" s="4" t="inlineStr">
        <is>
          <t>Total recognized in OCI</t>
        </is>
      </c>
      <c r="B21" s="5" t="n">
        <v>-136134000</v>
      </c>
      <c r="C21" s="5" t="n">
        <v>3792000</v>
      </c>
      <c r="D21" s="5" t="n">
        <v>11513000</v>
      </c>
    </row>
    <row r="22">
      <c r="A22" s="4" t="inlineStr">
        <is>
          <t>Postretirement Benefit Plans</t>
        </is>
      </c>
    </row>
    <row r="23">
      <c r="A23" s="3" t="inlineStr">
        <is>
          <t>Defined Benefit Plan Disclosure [Line Items]</t>
        </is>
      </c>
    </row>
    <row r="24">
      <c r="A24" s="4" t="inlineStr">
        <is>
          <t>Service cost</t>
        </is>
      </c>
      <c r="B24" s="5" t="n">
        <v>285000</v>
      </c>
      <c r="C24" s="5" t="n">
        <v>283000</v>
      </c>
      <c r="D24" s="5" t="n">
        <v>288000</v>
      </c>
    </row>
    <row r="25">
      <c r="A25" s="4" t="inlineStr">
        <is>
          <t>Interest cost</t>
        </is>
      </c>
      <c r="B25" s="5" t="n">
        <v>194000</v>
      </c>
      <c r="C25" s="5" t="n">
        <v>297000</v>
      </c>
      <c r="D25" s="5" t="n">
        <v>234000</v>
      </c>
    </row>
    <row r="26">
      <c r="A26" s="4" t="inlineStr">
        <is>
          <t>Amortization of prior service cost (credit)</t>
        </is>
      </c>
      <c r="B26" s="5" t="n">
        <v>-4000</v>
      </c>
      <c r="C26" s="5" t="n">
        <v>-41000</v>
      </c>
      <c r="D26" s="5" t="n">
        <v>-212000</v>
      </c>
    </row>
    <row r="27">
      <c r="A27" s="4" t="inlineStr">
        <is>
          <t>Amortization of net (gain) loss</t>
        </is>
      </c>
      <c r="B27" s="5" t="n">
        <v>-300000</v>
      </c>
      <c r="C27" s="5" t="n">
        <v>-276000</v>
      </c>
      <c r="D27" s="5" t="n">
        <v>-431000</v>
      </c>
    </row>
    <row r="28">
      <c r="A28" s="4" t="inlineStr">
        <is>
          <t>Net periodic pension cost (income)</t>
        </is>
      </c>
      <c r="B28" s="5" t="n">
        <v>175000</v>
      </c>
      <c r="C28" s="5" t="n">
        <v>263000</v>
      </c>
      <c r="D28" s="5" t="n">
        <v>-121000</v>
      </c>
    </row>
    <row r="29">
      <c r="A29" s="4" t="inlineStr">
        <is>
          <t>Current year actuarial (gain) loss</t>
        </is>
      </c>
      <c r="B29" s="5" t="n">
        <v>643000</v>
      </c>
      <c r="C29" s="5" t="n">
        <v>-575000</v>
      </c>
      <c r="D29" s="5" t="n">
        <v>1036000</v>
      </c>
    </row>
    <row r="30">
      <c r="A30" s="4" t="inlineStr">
        <is>
          <t>Amortization of prior service (cost) credit</t>
        </is>
      </c>
      <c r="B30" s="5" t="n">
        <v>4000</v>
      </c>
      <c r="C30" s="5" t="n">
        <v>41000</v>
      </c>
      <c r="D30" s="5" t="n">
        <v>212000</v>
      </c>
    </row>
    <row r="31">
      <c r="A31" s="4" t="inlineStr">
        <is>
          <t>Amortization of actuarial gain (loss)</t>
        </is>
      </c>
      <c r="B31" s="5" t="n">
        <v>300000</v>
      </c>
      <c r="C31" s="5" t="n">
        <v>276000</v>
      </c>
      <c r="D31" s="5" t="n">
        <v>431000</v>
      </c>
    </row>
    <row r="32">
      <c r="A32" s="4" t="inlineStr">
        <is>
          <t>Total recognized in OCI</t>
        </is>
      </c>
      <c r="B32" s="5" t="n">
        <v>947000</v>
      </c>
      <c r="C32" s="5" t="n">
        <v>-258000</v>
      </c>
      <c r="D32" s="5" t="n">
        <v>1679000</v>
      </c>
    </row>
    <row r="33">
      <c r="A33" s="4" t="inlineStr">
        <is>
          <t>Total recognized in net periodic (benefit) cost and OCI</t>
        </is>
      </c>
      <c r="B33" s="6" t="n">
        <v>1122000</v>
      </c>
      <c r="C33" s="6" t="n">
        <v>5000</v>
      </c>
      <c r="D33" s="6" t="n">
        <v>1558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63" customWidth="1" min="2" max="2"/>
    <col width="13" customWidth="1" min="3" max="3"/>
    <col width="14" customWidth="1" min="4" max="4"/>
    <col width="14" customWidth="1" min="5" max="5"/>
  </cols>
  <sheetData>
    <row r="1">
      <c r="A1" s="1" t="inlineStr">
        <is>
          <t>Funded Status and Amounts Recognized in Consolidated Balance Sheets (Detail) - USD ($) $ in Thousands</t>
        </is>
      </c>
      <c r="B1" s="2" t="inlineStr">
        <is>
          <t>12 Months Ended</t>
        </is>
      </c>
    </row>
    <row r="2">
      <c r="B2" s="2" t="inlineStr">
        <is>
          <t>Jan. 02, 2021</t>
        </is>
      </c>
      <c r="D2" s="2" t="inlineStr">
        <is>
          <t>Dec. 28, 2019</t>
        </is>
      </c>
      <c r="E2" s="2" t="inlineStr">
        <is>
          <t>Dec. 29, 2018</t>
        </is>
      </c>
    </row>
    <row r="3">
      <c r="A3" s="3" t="inlineStr">
        <is>
          <t>Change in benefit obligation:</t>
        </is>
      </c>
    </row>
    <row r="4">
      <c r="A4" s="4" t="inlineStr">
        <is>
          <t>Actuarial loss (gain)</t>
        </is>
      </c>
      <c r="B4" s="6" t="n">
        <v>-3718</v>
      </c>
      <c r="C4" s="4" t="inlineStr">
        <is>
          <t>[1]</t>
        </is>
      </c>
      <c r="D4" s="6" t="n">
        <v>-45979</v>
      </c>
    </row>
    <row r="5">
      <c r="A5" s="3" t="inlineStr">
        <is>
          <t>Change in plan assets:</t>
        </is>
      </c>
    </row>
    <row r="6">
      <c r="A6" s="4" t="inlineStr">
        <is>
          <t>Current liability</t>
        </is>
      </c>
      <c r="B6" s="5" t="n">
        <v>-874</v>
      </c>
      <c r="D6" s="5" t="n">
        <v>-29380</v>
      </c>
    </row>
    <row r="7">
      <c r="A7" s="4" t="inlineStr">
        <is>
          <t>Noncurrent liability</t>
        </is>
      </c>
      <c r="B7" s="5" t="n">
        <v>-10049</v>
      </c>
      <c r="D7" s="5" t="n">
        <v>-14328</v>
      </c>
    </row>
    <row r="8">
      <c r="A8" s="4" t="inlineStr">
        <is>
          <t>Pension plans</t>
        </is>
      </c>
    </row>
    <row r="9">
      <c r="A9" s="3" t="inlineStr">
        <is>
          <t>Change in benefit obligation:</t>
        </is>
      </c>
    </row>
    <row r="10">
      <c r="A10" s="4" t="inlineStr">
        <is>
          <t>Benefit obligation at beginning of year</t>
        </is>
      </c>
      <c r="B10" s="5" t="n">
        <v>396906</v>
      </c>
      <c r="D10" s="5" t="n">
        <v>367778</v>
      </c>
    </row>
    <row r="11">
      <c r="A11" s="4" t="inlineStr">
        <is>
          <t>Service cost</t>
        </is>
      </c>
      <c r="B11" s="5" t="n">
        <v>854</v>
      </c>
      <c r="D11" s="5" t="n">
        <v>703</v>
      </c>
      <c r="E11" s="6" t="n">
        <v>937</v>
      </c>
    </row>
    <row r="12">
      <c r="A12" s="4" t="inlineStr">
        <is>
          <t>Interest cost</t>
        </is>
      </c>
      <c r="B12" s="5" t="n">
        <v>2108</v>
      </c>
      <c r="D12" s="5" t="n">
        <v>11930</v>
      </c>
      <c r="E12" s="5" t="n">
        <v>12513</v>
      </c>
    </row>
    <row r="13">
      <c r="A13" s="4" t="inlineStr">
        <is>
          <t>Actuarial loss (gain)</t>
        </is>
      </c>
      <c r="B13" s="5" t="n">
        <v>-13657</v>
      </c>
      <c r="D13" s="5" t="n">
        <v>45979</v>
      </c>
    </row>
    <row r="14">
      <c r="A14" s="4" t="inlineStr">
        <is>
          <t>Benefits paid</t>
        </is>
      </c>
      <c r="B14" s="5" t="n">
        <v>-7762</v>
      </c>
      <c r="D14" s="5" t="n">
        <v>-29484</v>
      </c>
    </row>
    <row r="15">
      <c r="A15" s="4" t="inlineStr">
        <is>
          <t>Settlements</t>
        </is>
      </c>
      <c r="B15" s="5" t="n">
        <v>-340799</v>
      </c>
    </row>
    <row r="16">
      <c r="A16" s="4" t="inlineStr">
        <is>
          <t>Benefit obligation at end of year</t>
        </is>
      </c>
      <c r="B16" s="5" t="n">
        <v>37650</v>
      </c>
      <c r="D16" s="5" t="n">
        <v>396906</v>
      </c>
      <c r="E16" s="5" t="n">
        <v>367778</v>
      </c>
    </row>
    <row r="17">
      <c r="A17" s="3" t="inlineStr">
        <is>
          <t>Change in plan assets:</t>
        </is>
      </c>
    </row>
    <row r="18">
      <c r="A18" s="4" t="inlineStr">
        <is>
          <t>Fair value of plan assets at beginning of year</t>
        </is>
      </c>
      <c r="B18" s="5" t="n">
        <v>360675</v>
      </c>
      <c r="D18" s="5" t="n">
        <v>335540</v>
      </c>
    </row>
    <row r="19">
      <c r="A19" s="4" t="inlineStr">
        <is>
          <t>Actual return on plan assets</t>
        </is>
      </c>
      <c r="B19" s="5" t="n">
        <v>15790</v>
      </c>
      <c r="D19" s="5" t="n">
        <v>51848</v>
      </c>
      <c r="E19" s="5" t="n">
        <v>2400</v>
      </c>
    </row>
    <row r="20">
      <c r="A20" s="4" t="inlineStr">
        <is>
          <t>Employer contribution</t>
        </is>
      </c>
      <c r="B20" s="5" t="n">
        <v>7871</v>
      </c>
      <c r="D20" s="5" t="n">
        <v>2771</v>
      </c>
      <c r="E20" s="5" t="n">
        <v>40971</v>
      </c>
    </row>
    <row r="21">
      <c r="A21" s="4" t="inlineStr">
        <is>
          <t>Benefits paid</t>
        </is>
      </c>
      <c r="B21" s="5" t="n">
        <v>-7762</v>
      </c>
      <c r="D21" s="5" t="n">
        <v>-29484</v>
      </c>
    </row>
    <row r="22">
      <c r="A22" s="4" t="inlineStr">
        <is>
          <t>Transfer payments</t>
        </is>
      </c>
      <c r="B22" s="5" t="n">
        <v>-1025</v>
      </c>
    </row>
    <row r="23">
      <c r="A23" s="4" t="inlineStr">
        <is>
          <t>Settlements</t>
        </is>
      </c>
      <c r="B23" s="5" t="n">
        <v>-340799</v>
      </c>
    </row>
    <row r="24">
      <c r="A24" s="4" t="inlineStr">
        <is>
          <t>Fair value of plan assets at end of year</t>
        </is>
      </c>
      <c r="B24" s="5" t="n">
        <v>34750</v>
      </c>
      <c r="D24" s="5" t="n">
        <v>360675</v>
      </c>
      <c r="E24" s="5" t="n">
        <v>335540</v>
      </c>
    </row>
    <row r="25">
      <c r="A25" s="4" t="inlineStr">
        <is>
          <t>Fair value of plan assets at end of year</t>
        </is>
      </c>
      <c r="B25" s="5" t="n">
        <v>34750</v>
      </c>
      <c r="D25" s="5" t="n">
        <v>360675</v>
      </c>
      <c r="E25" s="5" t="n">
        <v>335540</v>
      </c>
    </row>
    <row r="26">
      <c r="A26" s="4" t="inlineStr">
        <is>
          <t>Benefit obligation at end of year</t>
        </is>
      </c>
      <c r="B26" s="5" t="n">
        <v>37650</v>
      </c>
      <c r="D26" s="5" t="n">
        <v>396906</v>
      </c>
      <c r="E26" s="5" t="n">
        <v>367778</v>
      </c>
    </row>
    <row r="27">
      <c r="A27" s="4" t="inlineStr">
        <is>
          <t>Unfunded status and amount recognized at end of year</t>
        </is>
      </c>
      <c r="B27" s="5" t="n">
        <v>-2900</v>
      </c>
      <c r="D27" s="5" t="n">
        <v>-36231</v>
      </c>
    </row>
    <row r="28">
      <c r="A28" s="4" t="inlineStr">
        <is>
          <t>Current liability</t>
        </is>
      </c>
      <c r="B28" s="5" t="n">
        <v>-259</v>
      </c>
      <c r="D28" s="5" t="n">
        <v>-28711</v>
      </c>
    </row>
    <row r="29">
      <c r="A29" s="4" t="inlineStr">
        <is>
          <t>Noncurrent liability</t>
        </is>
      </c>
      <c r="B29" s="5" t="n">
        <v>-2641</v>
      </c>
      <c r="D29" s="5" t="n">
        <v>-7520</v>
      </c>
    </row>
    <row r="30">
      <c r="A30" s="4" t="inlineStr">
        <is>
          <t>Amount recognized at end of year</t>
        </is>
      </c>
      <c r="B30" s="5" t="n">
        <v>-2900</v>
      </c>
      <c r="D30" s="5" t="n">
        <v>-36231</v>
      </c>
    </row>
    <row r="31">
      <c r="A31" s="4" t="inlineStr">
        <is>
          <t>Net actuarial (gain) loss before taxes</t>
        </is>
      </c>
      <c r="B31" s="5" t="n">
        <v>10347</v>
      </c>
      <c r="D31" s="5" t="n">
        <v>142082</v>
      </c>
    </row>
    <row r="32">
      <c r="A32" s="4" t="inlineStr">
        <is>
          <t>Prior service cost before taxes</t>
        </is>
      </c>
      <c r="B32" s="5" t="n">
        <v>255</v>
      </c>
      <c r="D32" s="5" t="n">
        <v>4653</v>
      </c>
    </row>
    <row r="33">
      <c r="A33" s="4" t="inlineStr">
        <is>
          <t>Amounts recognized in accumulated other comprehensive income (loss)</t>
        </is>
      </c>
      <c r="B33" s="5" t="n">
        <v>10602</v>
      </c>
      <c r="D33" s="5" t="n">
        <v>146735</v>
      </c>
    </row>
    <row r="34">
      <c r="A34" s="4" t="inlineStr">
        <is>
          <t>Accumulated benefit obligation at end of year</t>
        </is>
      </c>
      <c r="B34" s="5" t="n">
        <v>36104</v>
      </c>
      <c r="D34" s="5" t="n">
        <v>395676</v>
      </c>
    </row>
    <row r="35">
      <c r="A35" s="4" t="inlineStr">
        <is>
          <t>Postretirement Benefit Plans</t>
        </is>
      </c>
    </row>
    <row r="36">
      <c r="A36" s="3" t="inlineStr">
        <is>
          <t>Change in benefit obligation:</t>
        </is>
      </c>
    </row>
    <row r="37">
      <c r="A37" s="4" t="inlineStr">
        <is>
          <t>Benefit obligation at beginning of year</t>
        </is>
      </c>
      <c r="B37" s="5" t="n">
        <v>7477</v>
      </c>
      <c r="D37" s="5" t="n">
        <v>8194</v>
      </c>
    </row>
    <row r="38">
      <c r="A38" s="4" t="inlineStr">
        <is>
          <t>Service cost</t>
        </is>
      </c>
      <c r="B38" s="5" t="n">
        <v>285</v>
      </c>
      <c r="D38" s="5" t="n">
        <v>283</v>
      </c>
      <c r="E38" s="5" t="n">
        <v>288</v>
      </c>
    </row>
    <row r="39">
      <c r="A39" s="4" t="inlineStr">
        <is>
          <t>Interest cost</t>
        </is>
      </c>
      <c r="B39" s="5" t="n">
        <v>194</v>
      </c>
      <c r="D39" s="5" t="n">
        <v>297</v>
      </c>
      <c r="E39" s="5" t="n">
        <v>234</v>
      </c>
    </row>
    <row r="40">
      <c r="A40" s="4" t="inlineStr">
        <is>
          <t>Participant contributions</t>
        </is>
      </c>
      <c r="B40" s="5" t="n">
        <v>573</v>
      </c>
      <c r="D40" s="5" t="n">
        <v>662</v>
      </c>
      <c r="E40" s="5" t="n">
        <v>800</v>
      </c>
    </row>
    <row r="41">
      <c r="A41" s="4" t="inlineStr">
        <is>
          <t>Actuarial loss (gain)</t>
        </is>
      </c>
      <c r="B41" s="5" t="n">
        <v>642</v>
      </c>
      <c r="D41" s="5" t="n">
        <v>-575</v>
      </c>
    </row>
    <row r="42">
      <c r="A42" s="4" t="inlineStr">
        <is>
          <t>Benefits paid</t>
        </is>
      </c>
      <c r="B42" s="5" t="n">
        <v>-1148</v>
      </c>
      <c r="D42" s="5" t="n">
        <v>-1384</v>
      </c>
    </row>
    <row r="43">
      <c r="A43" s="4" t="inlineStr">
        <is>
          <t>Benefit obligation at end of year</t>
        </is>
      </c>
      <c r="B43" s="5" t="n">
        <v>8023</v>
      </c>
      <c r="D43" s="5" t="n">
        <v>7477</v>
      </c>
      <c r="E43" s="5" t="n">
        <v>8194</v>
      </c>
    </row>
    <row r="44">
      <c r="A44" s="3" t="inlineStr">
        <is>
          <t>Change in plan assets:</t>
        </is>
      </c>
    </row>
    <row r="45">
      <c r="A45" s="4" t="inlineStr">
        <is>
          <t>Employer contribution</t>
        </is>
      </c>
      <c r="B45" s="5" t="n">
        <v>575</v>
      </c>
      <c r="D45" s="5" t="n">
        <v>722</v>
      </c>
    </row>
    <row r="46">
      <c r="A46" s="4" t="inlineStr">
        <is>
          <t>Benefits paid</t>
        </is>
      </c>
      <c r="B46" s="5" t="n">
        <v>-1148</v>
      </c>
      <c r="D46" s="5" t="n">
        <v>-1384</v>
      </c>
    </row>
    <row r="47">
      <c r="A47" s="4" t="inlineStr">
        <is>
          <t>Participant contributions</t>
        </is>
      </c>
      <c r="B47" s="5" t="n">
        <v>573</v>
      </c>
      <c r="D47" s="5" t="n">
        <v>662</v>
      </c>
      <c r="E47" s="5" t="n">
        <v>800</v>
      </c>
    </row>
    <row r="48">
      <c r="A48" s="4" t="inlineStr">
        <is>
          <t>Benefit obligation at end of year</t>
        </is>
      </c>
      <c r="B48" s="5" t="n">
        <v>8023</v>
      </c>
      <c r="D48" s="5" t="n">
        <v>7477</v>
      </c>
      <c r="E48" s="6" t="n">
        <v>8194</v>
      </c>
    </row>
    <row r="49">
      <c r="A49" s="4" t="inlineStr">
        <is>
          <t>Unfunded status and amount recognized at end of year</t>
        </is>
      </c>
      <c r="B49" s="5" t="n">
        <v>-8023</v>
      </c>
      <c r="D49" s="5" t="n">
        <v>-7477</v>
      </c>
    </row>
    <row r="50">
      <c r="A50" s="4" t="inlineStr">
        <is>
          <t>Current liability</t>
        </is>
      </c>
      <c r="B50" s="5" t="n">
        <v>-615</v>
      </c>
      <c r="D50" s="5" t="n">
        <v>-669</v>
      </c>
    </row>
    <row r="51">
      <c r="A51" s="4" t="inlineStr">
        <is>
          <t>Noncurrent liability</t>
        </is>
      </c>
      <c r="B51" s="5" t="n">
        <v>-7408</v>
      </c>
      <c r="D51" s="5" t="n">
        <v>-6808</v>
      </c>
    </row>
    <row r="52">
      <c r="A52" s="4" t="inlineStr">
        <is>
          <t>Amount recognized at end of year</t>
        </is>
      </c>
      <c r="B52" s="5" t="n">
        <v>-8023</v>
      </c>
      <c r="D52" s="5" t="n">
        <v>-7477</v>
      </c>
    </row>
    <row r="53">
      <c r="A53" s="4" t="inlineStr">
        <is>
          <t>Net actuarial (gain) loss before taxes</t>
        </is>
      </c>
      <c r="B53" s="5" t="n">
        <v>-1735</v>
      </c>
      <c r="D53" s="5" t="n">
        <v>-2677</v>
      </c>
    </row>
    <row r="54">
      <c r="A54" s="4" t="inlineStr">
        <is>
          <t>Prior service cost before taxes</t>
        </is>
      </c>
      <c r="B54" s="5" t="n">
        <v>-5</v>
      </c>
      <c r="D54" s="5" t="n">
        <v>-9</v>
      </c>
    </row>
    <row r="55">
      <c r="A55" s="4" t="inlineStr">
        <is>
          <t>Amounts recognized in accumulated other comprehensive income (loss)</t>
        </is>
      </c>
      <c r="B55" s="6" t="n">
        <v>-1740</v>
      </c>
      <c r="D55" s="6" t="n">
        <v>-2686</v>
      </c>
    </row>
    <row r="56"/>
    <row r="57">
      <c r="A57" s="4" t="inlineStr">
        <is>
          <t>[1]</t>
        </is>
      </c>
      <c r="B57" s="4" t="inlineStr">
        <is>
          <t>Includes only losses from plans remaining at December 31, 2020</t>
        </is>
      </c>
    </row>
  </sheetData>
  <mergeCells count="5">
    <mergeCell ref="A1:A2"/>
    <mergeCell ref="B1:E1"/>
    <mergeCell ref="B2:C2"/>
    <mergeCell ref="A56:E56"/>
    <mergeCell ref="B57:E5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12 Months Ended</t>
        </is>
      </c>
    </row>
    <row r="2">
      <c r="B2" s="2" t="inlineStr">
        <is>
          <t>Jan. 02, 2021</t>
        </is>
      </c>
    </row>
    <row r="3">
      <c r="A3" s="3" t="inlineStr">
        <is>
          <t>Accumulated Other Comprehensive Income Loss Net Of Tax [Abstract]</t>
        </is>
      </c>
    </row>
    <row r="4">
      <c r="A4" s="4" t="inlineStr">
        <is>
          <t>Accumulated Other Comprehensive Income (Loss)</t>
        </is>
      </c>
      <c r="B4" s="4" t="inlineStr">
        <is>
          <t xml:space="preserve">Note 6.
Accumulated Other Comprehensive Income (Loss) The company’s total comprehensive loss presently consists of net income, adjustments for our derivative financial instruments accounted for as cash flow hedges, and various pension and other postretirement benefit related items. During Fiscal 2020, 2019, and 2018, reclassifications out of AOCI were as follows (amounts in thousands):
Amount Reclassified from AOCI
Affected Line Item in the Statement
Details about AOCI Components (Note 2)
Fiscal 2020
Fiscal 2019
Fiscal 2018
Where Net Income is Presented
Derivative instruments:
Interest rate contracts
$
(145
)
$
(142
)
$
(142
)
Interest expense
Commodity contracts
(2,675
)
3,707
(1,301
)
Cost of sales, Note 3, below
Total before tax
$
(2,820
)
$
3,565
$
(1,443
)
Total before tax
Tax benefit (expense)
704
(901
)
364
Tax benefit
Total net of tax
$
(2,116
)
$
2,664
$
(1,079
)
Net of tax
Pension and postretirement plans:
Prior-service credits
$
(111
)
$
(346
)
$
(175
)
Note 1, below
Settlement loss
(108,757
)
—
(7,781
)
Note 1, below
Actuarial losses
(1,447
)
(6,822
)
(5,380
)
Note 1, below
Total before tax
$
(110,315
)
$
(7,168
)
$
(13,336
)
Total before tax
Tax benefit
27,873
1,810
3,368
Tax benefit
Total net of tax
$
(82,442
)
$
(5,358
)
$
(9,968
)
Net of tax benefit
Total reclassifications from AOCI
$
(84,558
)
$
(2,694
)
$
(11,047
)
Net of tax benefit
Note 1:
These items are included in the computation of net periodic pension cost. See Note 21, Postretirement Plans
Note 2:
Amounts in parentheses indicate debits to determine net income.
Note 3:
Amounts are presented as an adjustment to reconcile net income to net cash provided by operating activities on the Consolidated Statements of Cash Flows. During Fiscal 2020, 2019, and 2018, amounts recognized in AOCI, exclusive of reclassifications, were as follows (amounts in thousands):
Amount of Gain (Loss) Recognized in AOCI
AOCI component
Fiscal 2020
Fiscal 2019
Fiscal 2018
Derivative instruments:
Commodity contracts
$
12,395
$
11,313
$
3,984
Total before tax
$
12,395
$
11,313
$
3,984
Tax (expense)
(3,097
)
(2,856
)
(1,006
)
Total net of tax
$
9,298
$
8,457
$
2,978
Pension and postretirement plans:
Current year actuarial loss
$
24,872
$
(10,702
)
$
(26,528
)
Total before tax
$
24,872
$
(10,702
)
$
(26,528
)
Tax benefit (expense)
(6,284
)
2,702
6,697
Total net of tax
$
18,588
$
(8,000
)
$
(19,831
)
Total recognized in AOCI
$
27,886
$
457
$
(16,853
) During Fiscal 2020, changes to AOCI, net of income tax, by component were as follows (amounts in thousands):
Cash Flow Hedge Items
Defined Benefit Pension Plan Items
Total
AOCI at December 28, 2019
$
1,658
$
(107,678
)
$
(106,020
)
Other comprehensive gain before reclassifications
9,298
18,588
27,886
Reclassified to earnings from AOCI
2,116
82,442
84,558
AOCI at January 2, 2021
$
13,072
$
(6,648
)
$
6,424
During Fiscal 2019, changes to AOCI, net of income tax, by component were as follows (amounts in thousands):
Cash Flow Hedge Items
Defined Benefit Pension Plan Items
Total
AOCI at December 29, 2018
$
(4,135
)
$
(105,036
)
$
(109,171
)
Other comprehensive loss (gain) before reclassifications
8,457
(8,000
)
457
Reclassified to earnings from AOCI
(2,664
)
5,358
2,694
AOCI at December 28, 2019
$
1,658
$
(107,678
)
$
(106,020
) Amounts reclassified out of AOCI to net income that relate to commodity contracts are presented as an adjustment to reconcile net income to net cash provided by operating activities on the Consolidated Statements of Cash Flows. The following table presents the net of tax amount of the loss reclassified from AOCI for our commodity contracts (amounts in thousands):
Fiscal 2020
Fiscal 2019
Fiscal 2018
Gross (loss) gain reclassified from AOCI into income
$
(2,675
)
$
3,707
$
(1,301
)
Tax benefit (expense)
668
(936
)
329
Net of tax
$
(2,007
)
$
2,771
$
(972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63" customWidth="1" min="2" max="2"/>
    <col width="80" customWidth="1" min="3" max="3"/>
    <col width="13" customWidth="1" min="4" max="4"/>
    <col width="14" customWidth="1" min="5" max="5"/>
  </cols>
  <sheetData>
    <row r="1">
      <c r="A1" s="1" t="inlineStr">
        <is>
          <t>Schedule of Actuarial Gain/(loss) on Defined Benefit Obligations (Detail) - USD ($) $ in Thousands</t>
        </is>
      </c>
      <c r="C1" s="2" t="inlineStr">
        <is>
          <t>12 Months Ended</t>
        </is>
      </c>
    </row>
    <row r="2">
      <c r="C2" s="2" t="inlineStr">
        <is>
          <t>Jan. 02, 2021</t>
        </is>
      </c>
      <c r="E2" s="2" t="inlineStr">
        <is>
          <t>Dec. 28, 2019</t>
        </is>
      </c>
    </row>
    <row r="3">
      <c r="A3" s="3" t="inlineStr">
        <is>
          <t>Compensation And Retirement Disclosure [Abstract]</t>
        </is>
      </c>
    </row>
    <row r="4">
      <c r="A4" s="4" t="inlineStr">
        <is>
          <t>Amount of (Gain)/Loss on Defined Benefit Obligation</t>
        </is>
      </c>
      <c r="C4" s="6" t="n">
        <v>3718</v>
      </c>
      <c r="D4" s="4" t="inlineStr">
        <is>
          <t>[1]</t>
        </is>
      </c>
      <c r="E4" s="6" t="n">
        <v>45979</v>
      </c>
    </row>
    <row r="5">
      <c r="A5" s="4" t="inlineStr">
        <is>
          <t>Reasons for (Gain)/Loss</t>
        </is>
      </c>
      <c r="B5" s="4" t="inlineStr">
        <is>
          <t>[1]</t>
        </is>
      </c>
      <c r="C5" s="4" t="inlineStr">
        <is>
          <t>Loss from decrease in general level of interest rates used to measure defined benefit plan obligations (approximately 60 basis points); Gain from change in mortality assumption scale from MP-2019 to MP-2020.
Loss from decrease in general level of interest rates used to measure defined benefit plan obligations (approximately 90 basis points); Gain from change in mortality assumption to use PRI-2012 Mortality Tables and projection scale from MP-2019, from MP-2018 Mortality tables and projection scale MP-2018.</t>
        </is>
      </c>
    </row>
    <row r="6"/>
    <row r="7">
      <c r="A7" s="4" t="inlineStr">
        <is>
          <t>[1]</t>
        </is>
      </c>
      <c r="B7" s="4" t="inlineStr">
        <is>
          <t>Includes only losses from plans remaining at December 31, 2020</t>
        </is>
      </c>
    </row>
  </sheetData>
  <mergeCells count="5">
    <mergeCell ref="A1:B2"/>
    <mergeCell ref="C1:E1"/>
    <mergeCell ref="C2:D2"/>
    <mergeCell ref="A6:D6"/>
    <mergeCell ref="B7:D7"/>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uarial Gain/(loss) on Defined Benefit Obligations (Parenthetical) (Detail)</t>
        </is>
      </c>
      <c r="B1" s="2" t="inlineStr">
        <is>
          <t>12 Months Ended</t>
        </is>
      </c>
    </row>
    <row r="2">
      <c r="B2" s="2" t="inlineStr">
        <is>
          <t>Jan. 02, 2021</t>
        </is>
      </c>
      <c r="C2" s="2" t="inlineStr">
        <is>
          <t>Dec. 28, 2019</t>
        </is>
      </c>
    </row>
    <row r="3">
      <c r="A3" s="3" t="inlineStr">
        <is>
          <t>Compensation And Retirement Disclosure [Abstract]</t>
        </is>
      </c>
    </row>
    <row r="4">
      <c r="A4" s="4" t="inlineStr">
        <is>
          <t>defined benefit plan obligations, interest rate basis points</t>
        </is>
      </c>
      <c r="B4" s="4" t="inlineStr">
        <is>
          <t>60.00%</t>
        </is>
      </c>
      <c r="C4" s="4" t="inlineStr">
        <is>
          <t>90.00%</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Weighted Average Assumptions Used for Pension Plans (Detail)</t>
        </is>
      </c>
      <c r="B1" s="2" t="inlineStr">
        <is>
          <t>12 Months Ended</t>
        </is>
      </c>
    </row>
    <row r="2">
      <c r="B2" s="2" t="inlineStr">
        <is>
          <t>Jan. 02, 2021</t>
        </is>
      </c>
      <c r="C2" s="2" t="inlineStr">
        <is>
          <t>Dec. 28, 2019</t>
        </is>
      </c>
      <c r="D2" s="2" t="inlineStr">
        <is>
          <t>Dec. 29, 2018</t>
        </is>
      </c>
    </row>
    <row r="3">
      <c r="A3" s="4" t="inlineStr">
        <is>
          <t>Pension plans</t>
        </is>
      </c>
    </row>
    <row r="4">
      <c r="A4" s="3" t="inlineStr">
        <is>
          <t>Defined Benefit Plan Disclosure [Line Items]</t>
        </is>
      </c>
    </row>
    <row r="5">
      <c r="A5" s="4" t="inlineStr">
        <is>
          <t>Weighted average assumptions used to determine Measurement date</t>
        </is>
      </c>
      <c r="B5" s="4" t="inlineStr">
        <is>
          <t>Dec. 31,
		2020</t>
        </is>
      </c>
      <c r="C5" s="4" t="inlineStr">
        <is>
          <t>Dec. 31,
		2019</t>
        </is>
      </c>
      <c r="D5" s="4" t="inlineStr">
        <is>
          <t>Dec. 31,
		2018</t>
        </is>
      </c>
    </row>
    <row r="6">
      <c r="A6" s="4" t="inlineStr">
        <is>
          <t>Weighted average assumptions used to determine benefit obligations, Discount rate</t>
        </is>
      </c>
      <c r="B6" s="4" t="inlineStr">
        <is>
          <t>2.78%</t>
        </is>
      </c>
      <c r="C6" s="4" t="inlineStr">
        <is>
          <t>2.54%</t>
        </is>
      </c>
      <c r="D6" s="4" t="inlineStr">
        <is>
          <t>3.41%</t>
        </is>
      </c>
    </row>
    <row r="7">
      <c r="A7" s="4" t="inlineStr">
        <is>
          <t>Weighted average assumptions used to determine benefit obligations, Rate of compensation increase</t>
        </is>
      </c>
      <c r="B7" s="4" t="inlineStr">
        <is>
          <t>3.00%</t>
        </is>
      </c>
      <c r="C7" s="4" t="inlineStr">
        <is>
          <t>3.00%</t>
        </is>
      </c>
      <c r="D7" s="4" t="inlineStr">
        <is>
          <t>3.00%</t>
        </is>
      </c>
    </row>
    <row r="8">
      <c r="A8" s="4" t="inlineStr">
        <is>
          <t>Weighted average assumptions used to determine Measurement date</t>
        </is>
      </c>
      <c r="B8" s="4" t="inlineStr">
        <is>
          <t>Jan. 1,
		2020</t>
        </is>
      </c>
      <c r="C8" s="4" t="inlineStr">
        <is>
          <t>Jan. 1,
		2019</t>
        </is>
      </c>
      <c r="D8" s="4" t="inlineStr">
        <is>
          <t>Jan. 1,
		2018</t>
        </is>
      </c>
    </row>
    <row r="9">
      <c r="A9" s="4" t="inlineStr">
        <is>
          <t>Weighted average assumptions used to determine net periodic benefit cost/(income), Discount rate</t>
        </is>
      </c>
      <c r="B9" s="4" t="inlineStr">
        <is>
          <t>2.54%</t>
        </is>
      </c>
      <c r="C9" s="4" t="inlineStr">
        <is>
          <t>3.41%</t>
        </is>
      </c>
      <c r="D9" s="4" t="inlineStr">
        <is>
          <t>3.58%</t>
        </is>
      </c>
    </row>
    <row r="10">
      <c r="A10" s="4" t="inlineStr">
        <is>
          <t>Weighted average assumptions used to determine net periodic benefit cost/(income), Expected return on plan assets</t>
        </is>
      </c>
      <c r="B10" s="4" t="inlineStr">
        <is>
          <t>4.97%</t>
        </is>
      </c>
      <c r="C10" s="4" t="inlineStr">
        <is>
          <t>5.34%</t>
        </is>
      </c>
      <c r="D10" s="4" t="inlineStr">
        <is>
          <t>5.34%</t>
        </is>
      </c>
    </row>
    <row r="11">
      <c r="A11" s="4" t="inlineStr">
        <is>
          <t>Weighted average assumptions used to determine net periodic benefit cost/(income), Rate of compensation increase</t>
        </is>
      </c>
      <c r="B11" s="4" t="inlineStr">
        <is>
          <t>3.00%</t>
        </is>
      </c>
      <c r="C11" s="4" t="inlineStr">
        <is>
          <t>3.00%</t>
        </is>
      </c>
      <c r="D11" s="4" t="inlineStr">
        <is>
          <t>3.00%</t>
        </is>
      </c>
    </row>
    <row r="12">
      <c r="A12" s="4" t="inlineStr">
        <is>
          <t>Postretirement Benefit Plans | Benefit Obligations</t>
        </is>
      </c>
    </row>
    <row r="13">
      <c r="A13" s="3" t="inlineStr">
        <is>
          <t>Defined Benefit Plan Disclosure [Line Items]</t>
        </is>
      </c>
    </row>
    <row r="14">
      <c r="A14" s="4" t="inlineStr">
        <is>
          <t>Weighted average assumptions used to determine Measurement date</t>
        </is>
      </c>
      <c r="B14" s="4" t="inlineStr">
        <is>
          <t>Dec. 31,
		2020</t>
        </is>
      </c>
      <c r="C14" s="4" t="inlineStr">
        <is>
          <t>Dec. 31,
		2019</t>
        </is>
      </c>
      <c r="D14" s="4" t="inlineStr">
        <is>
          <t>Dec. 31,
		2018</t>
        </is>
      </c>
    </row>
    <row r="15">
      <c r="A15" s="4" t="inlineStr">
        <is>
          <t>Weighted average assumptions used to determine benefit obligations, Discount rate</t>
        </is>
      </c>
      <c r="B15" s="4" t="inlineStr">
        <is>
          <t>2.11%</t>
        </is>
      </c>
      <c r="C15" s="4" t="inlineStr">
        <is>
          <t>3.01%</t>
        </is>
      </c>
      <c r="D15" s="4" t="inlineStr">
        <is>
          <t>4.07%</t>
        </is>
      </c>
    </row>
    <row r="16">
      <c r="A16" s="4" t="inlineStr">
        <is>
          <t>Health care cost trend rate, Initial rate</t>
        </is>
      </c>
      <c r="B16" s="4" t="inlineStr">
        <is>
          <t>6.50%</t>
        </is>
      </c>
      <c r="C16" s="4" t="inlineStr">
        <is>
          <t>6.50%</t>
        </is>
      </c>
      <c r="D16" s="4" t="inlineStr">
        <is>
          <t>6.50%</t>
        </is>
      </c>
    </row>
    <row r="17">
      <c r="A17" s="4" t="inlineStr">
        <is>
          <t>Health care cost trend rate, Ultimate rate</t>
        </is>
      </c>
      <c r="B17" s="4" t="inlineStr">
        <is>
          <t>5.00%</t>
        </is>
      </c>
      <c r="C17" s="4" t="inlineStr">
        <is>
          <t>5.00%</t>
        </is>
      </c>
      <c r="D17" s="4" t="inlineStr">
        <is>
          <t>5.00%</t>
        </is>
      </c>
    </row>
    <row r="18">
      <c r="A18" s="4" t="inlineStr">
        <is>
          <t>Health care cost trend rate, Year trend reaches the ultimate rate</t>
        </is>
      </c>
      <c r="B18" s="4" t="inlineStr">
        <is>
          <t>2027</t>
        </is>
      </c>
      <c r="C18" s="4" t="inlineStr">
        <is>
          <t>2026</t>
        </is>
      </c>
      <c r="D18" s="4" t="inlineStr">
        <is>
          <t>2025</t>
        </is>
      </c>
    </row>
    <row r="19">
      <c r="A19" s="4" t="inlineStr">
        <is>
          <t>Postretirement Benefit Plans | Net Periodic Benefit Cost</t>
        </is>
      </c>
    </row>
    <row r="20">
      <c r="A20" s="3" t="inlineStr">
        <is>
          <t>Defined Benefit Plan Disclosure [Line Items]</t>
        </is>
      </c>
    </row>
    <row r="21">
      <c r="A21" s="4" t="inlineStr">
        <is>
          <t>Weighted average assumptions used to determine Measurement date</t>
        </is>
      </c>
      <c r="B21" s="4" t="inlineStr">
        <is>
          <t>Jan. 1,
		2020</t>
        </is>
      </c>
      <c r="C21" s="4" t="inlineStr">
        <is>
          <t>Jan. 1,
		2019</t>
        </is>
      </c>
      <c r="D21" s="4" t="inlineStr">
        <is>
          <t>Jan. 1,
		2018</t>
        </is>
      </c>
    </row>
    <row r="22">
      <c r="A22" s="4" t="inlineStr">
        <is>
          <t>Weighted average assumptions used to determine net periodic benefit cost/(income), Discount rate</t>
        </is>
      </c>
      <c r="B22" s="4" t="inlineStr">
        <is>
          <t>3.01%</t>
        </is>
      </c>
      <c r="C22" s="4" t="inlineStr">
        <is>
          <t>4.07%</t>
        </is>
      </c>
      <c r="D22" s="4" t="inlineStr">
        <is>
          <t>3.36%</t>
        </is>
      </c>
    </row>
    <row r="23">
      <c r="A23" s="4" t="inlineStr">
        <is>
          <t>Health care cost trend rate, Initial rate</t>
        </is>
      </c>
      <c r="B23" s="4" t="inlineStr">
        <is>
          <t>6.50%</t>
        </is>
      </c>
      <c r="C23" s="4" t="inlineStr">
        <is>
          <t>6.50%</t>
        </is>
      </c>
      <c r="D23" s="4" t="inlineStr">
        <is>
          <t>6.00%</t>
        </is>
      </c>
    </row>
    <row r="24">
      <c r="A24" s="4" t="inlineStr">
        <is>
          <t>Health care cost trend rate, Ultimate rate</t>
        </is>
      </c>
      <c r="B24" s="4" t="inlineStr">
        <is>
          <t>5.00%</t>
        </is>
      </c>
      <c r="C24" s="4" t="inlineStr">
        <is>
          <t>5.00%</t>
        </is>
      </c>
      <c r="D24" s="4" t="inlineStr">
        <is>
          <t>5.00%</t>
        </is>
      </c>
    </row>
    <row r="25">
      <c r="A25" s="4" t="inlineStr">
        <is>
          <t>Health care cost trend rate, Year trend reaches the ultimate rate</t>
        </is>
      </c>
      <c r="B25" s="4" t="inlineStr">
        <is>
          <t>2026</t>
        </is>
      </c>
      <c r="C25" s="4" t="inlineStr">
        <is>
          <t>2025</t>
        </is>
      </c>
      <c r="D25" s="4" t="inlineStr">
        <is>
          <t>2022</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Plans Fair Value of Plan Assets by Asset Class (Detail) - USD ($) $ in Thousands</t>
        </is>
      </c>
      <c r="C1" s="2" t="inlineStr">
        <is>
          <t>Jan. 02, 2021</t>
        </is>
      </c>
      <c r="D1" s="2" t="inlineStr">
        <is>
          <t>Dec. 31, 2020</t>
        </is>
      </c>
      <c r="E1" s="2" t="inlineStr">
        <is>
          <t>Dec. 31, 2019</t>
        </is>
      </c>
      <c r="F1" s="2" t="inlineStr">
        <is>
          <t>Dec. 28, 2019</t>
        </is>
      </c>
      <c r="G1" s="2" t="inlineStr">
        <is>
          <t>Dec. 29, 2018</t>
        </is>
      </c>
    </row>
    <row r="2">
      <c r="A2" s="4" t="inlineStr">
        <is>
          <t>Pension plans</t>
        </is>
      </c>
    </row>
    <row r="3">
      <c r="A3" s="3" t="inlineStr">
        <is>
          <t>Schedule of Pension Plan Assets by Fair Value [Line Items]</t>
        </is>
      </c>
    </row>
    <row r="4">
      <c r="A4" s="4" t="inlineStr">
        <is>
          <t>Fair value of plan assets</t>
        </is>
      </c>
      <c r="C4" s="6" t="n">
        <v>34750</v>
      </c>
      <c r="D4" s="6" t="n">
        <v>34750</v>
      </c>
      <c r="E4" s="6" t="n">
        <v>360675</v>
      </c>
      <c r="F4" s="6" t="n">
        <v>360675</v>
      </c>
      <c r="G4" s="6" t="n">
        <v>335540</v>
      </c>
    </row>
    <row r="5">
      <c r="A5" s="4" t="inlineStr">
        <is>
          <t>Short Term Investments And Cash</t>
        </is>
      </c>
    </row>
    <row r="6">
      <c r="A6" s="3" t="inlineStr">
        <is>
          <t>Schedule of Pension Plan Assets by Fair Value [Line Items]</t>
        </is>
      </c>
    </row>
    <row r="7">
      <c r="A7" s="4" t="inlineStr">
        <is>
          <t>Fair value of plan assets</t>
        </is>
      </c>
      <c r="D7" s="5" t="n">
        <v>546</v>
      </c>
      <c r="E7" s="5" t="n">
        <v>107010</v>
      </c>
    </row>
    <row r="8">
      <c r="A8" s="4" t="inlineStr">
        <is>
          <t>Common Stocks | International Common Stocks</t>
        </is>
      </c>
    </row>
    <row r="9">
      <c r="A9" s="3" t="inlineStr">
        <is>
          <t>Schedule of Pension Plan Assets by Fair Value [Line Items]</t>
        </is>
      </c>
    </row>
    <row r="10">
      <c r="A10" s="4" t="inlineStr">
        <is>
          <t>Fair value of plan assets</t>
        </is>
      </c>
      <c r="D10" s="5" t="n">
        <v>5223</v>
      </c>
      <c r="E10" s="5" t="n">
        <v>6844</v>
      </c>
    </row>
    <row r="11">
      <c r="A11" s="4" t="inlineStr">
        <is>
          <t>Common Stocks | U.S. Common Stocks</t>
        </is>
      </c>
    </row>
    <row r="12">
      <c r="A12" s="3" t="inlineStr">
        <is>
          <t>Schedule of Pension Plan Assets by Fair Value [Line Items]</t>
        </is>
      </c>
    </row>
    <row r="13">
      <c r="A13" s="4" t="inlineStr">
        <is>
          <t>Fair value of plan assets</t>
        </is>
      </c>
      <c r="D13" s="5" t="n">
        <v>8587</v>
      </c>
      <c r="E13" s="5" t="n">
        <v>11990</v>
      </c>
    </row>
    <row r="14">
      <c r="A14" s="4" t="inlineStr">
        <is>
          <t>Fixed Income Securities | US Treasury Securities</t>
        </is>
      </c>
    </row>
    <row r="15">
      <c r="A15" s="3" t="inlineStr">
        <is>
          <t>Schedule of Pension Plan Assets by Fair Value [Line Items]</t>
        </is>
      </c>
    </row>
    <row r="16">
      <c r="A16" s="4" t="inlineStr">
        <is>
          <t>Fair value of plan assets</t>
        </is>
      </c>
      <c r="D16" s="5" t="n">
        <v>14577</v>
      </c>
      <c r="E16" s="5" t="n">
        <v>14911</v>
      </c>
    </row>
    <row r="17">
      <c r="A17" s="4" t="inlineStr">
        <is>
          <t>Fixed Income Securities | US Government Agencies Debt Securities</t>
        </is>
      </c>
    </row>
    <row r="18">
      <c r="A18" s="3" t="inlineStr">
        <is>
          <t>Schedule of Pension Plan Assets by Fair Value [Line Items]</t>
        </is>
      </c>
    </row>
    <row r="19">
      <c r="A19" s="4" t="inlineStr">
        <is>
          <t>Fair value of plan assets</t>
        </is>
      </c>
      <c r="E19" s="5" t="n">
        <v>3806</v>
      </c>
    </row>
    <row r="20">
      <c r="A20" s="4" t="inlineStr">
        <is>
          <t>Fixed Income Securities | Domestic Corporate Debt Securities</t>
        </is>
      </c>
    </row>
    <row r="21">
      <c r="A21" s="3" t="inlineStr">
        <is>
          <t>Schedule of Pension Plan Assets by Fair Value [Line Items]</t>
        </is>
      </c>
    </row>
    <row r="22">
      <c r="A22" s="4" t="inlineStr">
        <is>
          <t>Fair value of plan assets</t>
        </is>
      </c>
      <c r="D22" s="5" t="n">
        <v>5877</v>
      </c>
      <c r="E22" s="5" t="n">
        <v>150840</v>
      </c>
    </row>
    <row r="23">
      <c r="A23" s="4" t="inlineStr">
        <is>
          <t>Fixed Income Securities | International Corporate Bonds</t>
        </is>
      </c>
    </row>
    <row r="24">
      <c r="A24" s="3" t="inlineStr">
        <is>
          <t>Schedule of Pension Plan Assets by Fair Value [Line Items]</t>
        </is>
      </c>
    </row>
    <row r="25">
      <c r="A25" s="4" t="inlineStr">
        <is>
          <t>Fair value of plan assets</t>
        </is>
      </c>
      <c r="E25" s="5" t="n">
        <v>63050</v>
      </c>
    </row>
    <row r="26">
      <c r="A26" s="4" t="inlineStr">
        <is>
          <t>Pending Transactions</t>
        </is>
      </c>
    </row>
    <row r="27">
      <c r="A27" s="3" t="inlineStr">
        <is>
          <t>Schedule of Pension Plan Assets by Fair Value [Line Items]</t>
        </is>
      </c>
    </row>
    <row r="28">
      <c r="A28" s="4" t="inlineStr">
        <is>
          <t>Fair value of plan assets</t>
        </is>
      </c>
      <c r="B28" s="4" t="inlineStr">
        <is>
          <t>[1]</t>
        </is>
      </c>
      <c r="D28" s="5" t="n">
        <v>-35</v>
      </c>
      <c r="E28" s="5" t="n">
        <v>-13</v>
      </c>
    </row>
    <row r="29">
      <c r="A29" s="4" t="inlineStr">
        <is>
          <t>Accrued (Expenses) Income</t>
        </is>
      </c>
    </row>
    <row r="30">
      <c r="A30" s="3" t="inlineStr">
        <is>
          <t>Schedule of Pension Plan Assets by Fair Value [Line Items]</t>
        </is>
      </c>
    </row>
    <row r="31">
      <c r="A31" s="4" t="inlineStr">
        <is>
          <t>Fair value of plan assets</t>
        </is>
      </c>
      <c r="B31" s="4" t="inlineStr">
        <is>
          <t>[1]</t>
        </is>
      </c>
      <c r="D31" s="5" t="n">
        <v>-25</v>
      </c>
      <c r="E31" s="5" t="n">
        <v>2289</v>
      </c>
    </row>
    <row r="32">
      <c r="A32" s="4" t="inlineStr">
        <is>
          <t>Other Assets And Liabilities</t>
        </is>
      </c>
    </row>
    <row r="33">
      <c r="A33" s="3" t="inlineStr">
        <is>
          <t>Schedule of Pension Plan Assets by Fair Value [Line Items]</t>
        </is>
      </c>
    </row>
    <row r="34">
      <c r="A34" s="4" t="inlineStr">
        <is>
          <t>Fair value of plan assets and (liabilities)</t>
        </is>
      </c>
      <c r="B34" s="4" t="inlineStr">
        <is>
          <t>[1]</t>
        </is>
      </c>
      <c r="E34" s="5" t="n">
        <v>-52</v>
      </c>
    </row>
    <row r="35">
      <c r="A35" s="4" t="inlineStr">
        <is>
          <t>Level 1 | Pension plans</t>
        </is>
      </c>
    </row>
    <row r="36">
      <c r="A36" s="3" t="inlineStr">
        <is>
          <t>Schedule of Pension Plan Assets by Fair Value [Line Items]</t>
        </is>
      </c>
    </row>
    <row r="37">
      <c r="A37" s="4" t="inlineStr">
        <is>
          <t>Fair value of plan assets</t>
        </is>
      </c>
      <c r="D37" s="5" t="n">
        <v>34810</v>
      </c>
      <c r="E37" s="5" t="n">
        <v>136957</v>
      </c>
    </row>
    <row r="38">
      <c r="A38" s="4" t="inlineStr">
        <is>
          <t>Level 1 | Short Term Investments And Cash</t>
        </is>
      </c>
    </row>
    <row r="39">
      <c r="A39" s="3" t="inlineStr">
        <is>
          <t>Schedule of Pension Plan Assets by Fair Value [Line Items]</t>
        </is>
      </c>
    </row>
    <row r="40">
      <c r="A40" s="4" t="inlineStr">
        <is>
          <t>Fair value of plan assets</t>
        </is>
      </c>
      <c r="D40" s="5" t="n">
        <v>546</v>
      </c>
      <c r="E40" s="5" t="n">
        <v>103212</v>
      </c>
    </row>
    <row r="41">
      <c r="A41" s="4" t="inlineStr">
        <is>
          <t>Level 1 | Common Stocks | International Common Stocks</t>
        </is>
      </c>
    </row>
    <row r="42">
      <c r="A42" s="3" t="inlineStr">
        <is>
          <t>Schedule of Pension Plan Assets by Fair Value [Line Items]</t>
        </is>
      </c>
    </row>
    <row r="43">
      <c r="A43" s="4" t="inlineStr">
        <is>
          <t>Fair value of plan assets</t>
        </is>
      </c>
      <c r="D43" s="5" t="n">
        <v>5223</v>
      </c>
      <c r="E43" s="5" t="n">
        <v>6844</v>
      </c>
    </row>
    <row r="44">
      <c r="A44" s="4" t="inlineStr">
        <is>
          <t>Level 1 | Common Stocks | U.S. Common Stocks</t>
        </is>
      </c>
    </row>
    <row r="45">
      <c r="A45" s="3" t="inlineStr">
        <is>
          <t>Schedule of Pension Plan Assets by Fair Value [Line Items]</t>
        </is>
      </c>
    </row>
    <row r="46">
      <c r="A46" s="4" t="inlineStr">
        <is>
          <t>Fair value of plan assets</t>
        </is>
      </c>
      <c r="D46" s="5" t="n">
        <v>8587</v>
      </c>
      <c r="E46" s="5" t="n">
        <v>11990</v>
      </c>
    </row>
    <row r="47">
      <c r="A47" s="4" t="inlineStr">
        <is>
          <t>Level 1 | Fixed Income Securities | US Treasury Securities</t>
        </is>
      </c>
    </row>
    <row r="48">
      <c r="A48" s="3" t="inlineStr">
        <is>
          <t>Schedule of Pension Plan Assets by Fair Value [Line Items]</t>
        </is>
      </c>
    </row>
    <row r="49">
      <c r="A49" s="4" t="inlineStr">
        <is>
          <t>Fair value of plan assets</t>
        </is>
      </c>
      <c r="D49" s="5" t="n">
        <v>14577</v>
      </c>
      <c r="E49" s="5" t="n">
        <v>14911</v>
      </c>
    </row>
    <row r="50">
      <c r="A50" s="4" t="inlineStr">
        <is>
          <t>Level 1 | Fixed Income Securities | Domestic Corporate Debt Securities</t>
        </is>
      </c>
    </row>
    <row r="51">
      <c r="A51" s="3" t="inlineStr">
        <is>
          <t>Schedule of Pension Plan Assets by Fair Value [Line Items]</t>
        </is>
      </c>
    </row>
    <row r="52">
      <c r="A52" s="4" t="inlineStr">
        <is>
          <t>Fair value of plan assets</t>
        </is>
      </c>
      <c r="D52" s="6" t="n">
        <v>5877</v>
      </c>
    </row>
    <row r="53">
      <c r="A53" s="4" t="inlineStr">
        <is>
          <t>Level 2 | Pension plans</t>
        </is>
      </c>
    </row>
    <row r="54">
      <c r="A54" s="3" t="inlineStr">
        <is>
          <t>Schedule of Pension Plan Assets by Fair Value [Line Items]</t>
        </is>
      </c>
    </row>
    <row r="55">
      <c r="A55" s="4" t="inlineStr">
        <is>
          <t>Fair value of plan assets</t>
        </is>
      </c>
      <c r="E55" s="5" t="n">
        <v>221494</v>
      </c>
    </row>
    <row r="56">
      <c r="A56" s="4" t="inlineStr">
        <is>
          <t>Level 2 | Short Term Investments And Cash</t>
        </is>
      </c>
    </row>
    <row r="57">
      <c r="A57" s="3" t="inlineStr">
        <is>
          <t>Schedule of Pension Plan Assets by Fair Value [Line Items]</t>
        </is>
      </c>
    </row>
    <row r="58">
      <c r="A58" s="4" t="inlineStr">
        <is>
          <t>Fair value of plan assets</t>
        </is>
      </c>
      <c r="E58" s="5" t="n">
        <v>3798</v>
      </c>
    </row>
    <row r="59">
      <c r="A59" s="4" t="inlineStr">
        <is>
          <t>Level 2 | Fixed Income Securities | US Government Agencies Debt Securities</t>
        </is>
      </c>
    </row>
    <row r="60">
      <c r="A60" s="3" t="inlineStr">
        <is>
          <t>Schedule of Pension Plan Assets by Fair Value [Line Items]</t>
        </is>
      </c>
    </row>
    <row r="61">
      <c r="A61" s="4" t="inlineStr">
        <is>
          <t>Fair value of plan assets</t>
        </is>
      </c>
      <c r="E61" s="5" t="n">
        <v>3806</v>
      </c>
    </row>
    <row r="62">
      <c r="A62" s="4" t="inlineStr">
        <is>
          <t>Level 2 | Fixed Income Securities | Domestic Corporate Debt Securities</t>
        </is>
      </c>
    </row>
    <row r="63">
      <c r="A63" s="3" t="inlineStr">
        <is>
          <t>Schedule of Pension Plan Assets by Fair Value [Line Items]</t>
        </is>
      </c>
    </row>
    <row r="64">
      <c r="A64" s="4" t="inlineStr">
        <is>
          <t>Fair value of plan assets</t>
        </is>
      </c>
      <c r="E64" s="5" t="n">
        <v>150840</v>
      </c>
    </row>
    <row r="65">
      <c r="A65" s="4" t="inlineStr">
        <is>
          <t>Level 2 | Fixed Income Securities | International Corporate Bonds</t>
        </is>
      </c>
    </row>
    <row r="66">
      <c r="A66" s="3" t="inlineStr">
        <is>
          <t>Schedule of Pension Plan Assets by Fair Value [Line Items]</t>
        </is>
      </c>
    </row>
    <row r="67">
      <c r="A67" s="4" t="inlineStr">
        <is>
          <t>Fair value of plan assets</t>
        </is>
      </c>
      <c r="E67" s="6" t="n">
        <v>63050</v>
      </c>
    </row>
    <row r="68"/>
    <row r="69">
      <c r="A69" s="4" t="inlineStr">
        <is>
          <t>[1]</t>
        </is>
      </c>
      <c r="B69" s="4" t="inlineStr">
        <is>
          <t>This class includes accrued interest, dividends, and amounts receivable from asset sales and amounts payable for asset purchases.</t>
        </is>
      </c>
    </row>
  </sheetData>
  <mergeCells count="3">
    <mergeCell ref="A1:B1"/>
    <mergeCell ref="A68:F68"/>
    <mergeCell ref="B69:F6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lan Asset and Target Asset Allocations (Detail) - Plan No. 2</t>
        </is>
      </c>
      <c r="B1" s="2" t="inlineStr">
        <is>
          <t>Jan. 02, 2021</t>
        </is>
      </c>
      <c r="C1" s="2" t="inlineStr">
        <is>
          <t>Dec. 28, 2019</t>
        </is>
      </c>
    </row>
    <row r="2">
      <c r="A2" s="3" t="inlineStr">
        <is>
          <t>Schedule Of Defined Benefit Plan Asset Allocation Targets [Line Items]</t>
        </is>
      </c>
    </row>
    <row r="3">
      <c r="A3" s="4" t="inlineStr">
        <is>
          <t>Percentage of Plan Assets at the Measurement Date</t>
        </is>
      </c>
      <c r="B3" s="4" t="inlineStr">
        <is>
          <t>100.00%</t>
        </is>
      </c>
      <c r="C3" s="4" t="inlineStr">
        <is>
          <t>100.00%</t>
        </is>
      </c>
    </row>
    <row r="4">
      <c r="A4" s="4" t="inlineStr">
        <is>
          <t>Equity Securities</t>
        </is>
      </c>
    </row>
    <row r="5">
      <c r="A5" s="3" t="inlineStr">
        <is>
          <t>Schedule Of Defined Benefit Plan Asset Allocation Targets [Line Items]</t>
        </is>
      </c>
    </row>
    <row r="6">
      <c r="A6" s="4" t="inlineStr">
        <is>
          <t>Percentage of Plan Assets at the Measurement Date</t>
        </is>
      </c>
      <c r="B6" s="4" t="inlineStr">
        <is>
          <t>40.00%</t>
        </is>
      </c>
      <c r="C6" s="4" t="inlineStr">
        <is>
          <t>70.00%</t>
        </is>
      </c>
    </row>
    <row r="7">
      <c r="A7" s="4" t="inlineStr">
        <is>
          <t>Equity Securities | Minimum</t>
        </is>
      </c>
    </row>
    <row r="8">
      <c r="A8" s="3" t="inlineStr">
        <is>
          <t>Schedule Of Defined Benefit Plan Asset Allocation Targets [Line Items]</t>
        </is>
      </c>
    </row>
    <row r="9">
      <c r="A9" s="4" t="inlineStr">
        <is>
          <t>Target Allocation 2021</t>
        </is>
      </c>
      <c r="B9" s="4" t="inlineStr">
        <is>
          <t>0.00%</t>
        </is>
      </c>
    </row>
    <row r="10">
      <c r="A10" s="4" t="inlineStr">
        <is>
          <t>Equity Securities | Maximum</t>
        </is>
      </c>
    </row>
    <row r="11">
      <c r="A11" s="3" t="inlineStr">
        <is>
          <t>Schedule Of Defined Benefit Plan Asset Allocation Targets [Line Items]</t>
        </is>
      </c>
    </row>
    <row r="12">
      <c r="A12" s="4" t="inlineStr">
        <is>
          <t>Target Allocation 2021</t>
        </is>
      </c>
      <c r="B12" s="4" t="inlineStr">
        <is>
          <t>80.00%</t>
        </is>
      </c>
    </row>
    <row r="13">
      <c r="A13" s="4" t="inlineStr">
        <is>
          <t>Fixed Income Securities</t>
        </is>
      </c>
    </row>
    <row r="14">
      <c r="A14" s="3" t="inlineStr">
        <is>
          <t>Schedule Of Defined Benefit Plan Asset Allocation Targets [Line Items]</t>
        </is>
      </c>
    </row>
    <row r="15">
      <c r="A15" s="4" t="inlineStr">
        <is>
          <t>Percentage of Plan Assets at the Measurement Date</t>
        </is>
      </c>
      <c r="B15" s="4" t="inlineStr">
        <is>
          <t>59.00%</t>
        </is>
      </c>
      <c r="C15" s="4" t="inlineStr">
        <is>
          <t>28.00%</t>
        </is>
      </c>
    </row>
    <row r="16">
      <c r="A16" s="4" t="inlineStr">
        <is>
          <t>Fixed Income Securities | Minimum</t>
        </is>
      </c>
    </row>
    <row r="17">
      <c r="A17" s="3" t="inlineStr">
        <is>
          <t>Schedule Of Defined Benefit Plan Asset Allocation Targets [Line Items]</t>
        </is>
      </c>
    </row>
    <row r="18">
      <c r="A18" s="4" t="inlineStr">
        <is>
          <t>Target Allocation 2021</t>
        </is>
      </c>
      <c r="B18" s="4" t="inlineStr">
        <is>
          <t>20.00%</t>
        </is>
      </c>
    </row>
    <row r="19">
      <c r="A19" s="4" t="inlineStr">
        <is>
          <t>Fixed Income Securities | Maximum</t>
        </is>
      </c>
    </row>
    <row r="20">
      <c r="A20" s="3" t="inlineStr">
        <is>
          <t>Schedule Of Defined Benefit Plan Asset Allocation Targets [Line Items]</t>
        </is>
      </c>
    </row>
    <row r="21">
      <c r="A21" s="4" t="inlineStr">
        <is>
          <t>Target Allocation 2021</t>
        </is>
      </c>
      <c r="B21" s="4" t="inlineStr">
        <is>
          <t>100.00%</t>
        </is>
      </c>
    </row>
    <row r="22">
      <c r="A22" s="4" t="inlineStr">
        <is>
          <t>Short Term Investments And Cash</t>
        </is>
      </c>
    </row>
    <row r="23">
      <c r="A23" s="3" t="inlineStr">
        <is>
          <t>Schedule Of Defined Benefit Plan Asset Allocation Targets [Line Items]</t>
        </is>
      </c>
    </row>
    <row r="24">
      <c r="A24" s="4" t="inlineStr">
        <is>
          <t>Percentage of Plan Assets at the Measurement Date</t>
        </is>
      </c>
      <c r="B24" s="4" t="inlineStr">
        <is>
          <t>1.00%</t>
        </is>
      </c>
      <c r="C24" s="4" t="inlineStr">
        <is>
          <t>2.00%</t>
        </is>
      </c>
    </row>
    <row r="25">
      <c r="A25" s="4" t="inlineStr">
        <is>
          <t>Short Term Investments And Cash | Minimum</t>
        </is>
      </c>
    </row>
    <row r="26">
      <c r="A26" s="3" t="inlineStr">
        <is>
          <t>Schedule Of Defined Benefit Plan Asset Allocation Targets [Line Items]</t>
        </is>
      </c>
    </row>
    <row r="27">
      <c r="A27" s="4" t="inlineStr">
        <is>
          <t>Target Allocation 2021</t>
        </is>
      </c>
      <c r="B27" s="4" t="inlineStr">
        <is>
          <t>0.00%</t>
        </is>
      </c>
    </row>
    <row r="28">
      <c r="A28" s="4" t="inlineStr">
        <is>
          <t>Short Term Investments And Cash | Maximum</t>
        </is>
      </c>
    </row>
    <row r="29">
      <c r="A29" s="3" t="inlineStr">
        <is>
          <t>Schedule Of Defined Benefit Plan Asset Allocation Targets [Line Items]</t>
        </is>
      </c>
    </row>
    <row r="30">
      <c r="A30" s="4" t="inlineStr">
        <is>
          <t>Target Allocation 2021</t>
        </is>
      </c>
      <c r="B30" s="4" t="inlineStr">
        <is>
          <t>10.0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pany Contributions (Detail) - USD ($) $ in Thousands</t>
        </is>
      </c>
      <c r="B1" s="2" t="inlineStr">
        <is>
          <t>12 Months Ended</t>
        </is>
      </c>
    </row>
    <row r="2">
      <c r="B2" s="2" t="inlineStr">
        <is>
          <t>Jan. 02, 2021</t>
        </is>
      </c>
      <c r="C2" s="2" t="inlineStr">
        <is>
          <t>Dec. 28, 2019</t>
        </is>
      </c>
      <c r="D2" s="2" t="inlineStr">
        <is>
          <t>Dec. 29, 2018</t>
        </is>
      </c>
    </row>
    <row r="3">
      <c r="A3" s="3" t="inlineStr">
        <is>
          <t>Defined Contribution and Defined Benefit Plans [Line Items]</t>
        </is>
      </c>
    </row>
    <row r="4">
      <c r="A4" s="4" t="inlineStr">
        <is>
          <t>Expected company contribution</t>
        </is>
      </c>
      <c r="B4" s="6" t="n">
        <v>616</v>
      </c>
    </row>
    <row r="5">
      <c r="A5" s="4" t="inlineStr">
        <is>
          <t>Pension plans</t>
        </is>
      </c>
    </row>
    <row r="6">
      <c r="A6" s="3" t="inlineStr">
        <is>
          <t>Defined Contribution and Defined Benefit Plans [Line Items]</t>
        </is>
      </c>
    </row>
    <row r="7">
      <c r="A7" s="4" t="inlineStr">
        <is>
          <t>Contribution of company to company pension plans</t>
        </is>
      </c>
      <c r="B7" s="5" t="n">
        <v>7871</v>
      </c>
      <c r="C7" s="6" t="n">
        <v>2771</v>
      </c>
      <c r="D7" s="6" t="n">
        <v>40971</v>
      </c>
    </row>
    <row r="8">
      <c r="A8" s="4" t="inlineStr">
        <is>
          <t>401K (DC Plan)</t>
        </is>
      </c>
    </row>
    <row r="9">
      <c r="A9" s="3" t="inlineStr">
        <is>
          <t>Defined Contribution and Defined Benefit Plans [Line Items]</t>
        </is>
      </c>
    </row>
    <row r="10">
      <c r="A10" s="4" t="inlineStr">
        <is>
          <t>Contribution of company to company pension plans</t>
        </is>
      </c>
      <c r="B10" s="5" t="n">
        <v>575</v>
      </c>
      <c r="C10" s="5" t="n">
        <v>722</v>
      </c>
      <c r="D10" s="5" t="n">
        <v>1308</v>
      </c>
    </row>
    <row r="11">
      <c r="A11" s="4" t="inlineStr">
        <is>
          <t>Required | Pension plans</t>
        </is>
      </c>
    </row>
    <row r="12">
      <c r="A12" s="3" t="inlineStr">
        <is>
          <t>Defined Contribution and Defined Benefit Plans [Line Items]</t>
        </is>
      </c>
    </row>
    <row r="13">
      <c r="A13" s="4" t="inlineStr">
        <is>
          <t>Contribution of company to company pension plans</t>
        </is>
      </c>
      <c r="B13" s="5" t="n">
        <v>271</v>
      </c>
      <c r="C13" s="5" t="n">
        <v>1040</v>
      </c>
      <c r="D13" s="5" t="n">
        <v>271</v>
      </c>
    </row>
    <row r="14">
      <c r="A14" s="4" t="inlineStr">
        <is>
          <t>Discretionary | Pension plans</t>
        </is>
      </c>
    </row>
    <row r="15">
      <c r="A15" s="3" t="inlineStr">
        <is>
          <t>Defined Contribution and Defined Benefit Plans [Line Items]</t>
        </is>
      </c>
    </row>
    <row r="16">
      <c r="A16" s="4" t="inlineStr">
        <is>
          <t>Contribution of company to company pension plans</t>
        </is>
      </c>
      <c r="B16" s="6" t="n">
        <v>7600</v>
      </c>
      <c r="C16" s="6" t="n">
        <v>1731</v>
      </c>
      <c r="D16" s="6" t="n">
        <v>407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enefits Expected to be Paid from Plans Assets (Detail) - USD ($) $ in Thousands</t>
        </is>
      </c>
      <c r="C1" s="2" t="inlineStr">
        <is>
          <t>12 Months Ended</t>
        </is>
      </c>
    </row>
    <row r="2">
      <c r="C2" s="2" t="inlineStr">
        <is>
          <t>Jan. 02, 2021</t>
        </is>
      </c>
      <c r="D2" s="2" t="inlineStr">
        <is>
          <t>Dec. 28, 2019</t>
        </is>
      </c>
      <c r="E2" s="2" t="inlineStr">
        <is>
          <t>Dec. 29, 2018</t>
        </is>
      </c>
    </row>
    <row r="3">
      <c r="A3" s="4" t="inlineStr">
        <is>
          <t>Pension plans</t>
        </is>
      </c>
    </row>
    <row r="4">
      <c r="A4" s="3" t="inlineStr">
        <is>
          <t>Schedule of Pension and Other Postretirement Benefits Expected Benefit Payments [Line Items]</t>
        </is>
      </c>
    </row>
    <row r="5">
      <c r="A5" s="4" t="inlineStr">
        <is>
          <t>Benefits paid</t>
        </is>
      </c>
      <c r="C5" s="6" t="n">
        <v>7762</v>
      </c>
      <c r="D5" s="6" t="n">
        <v>29484</v>
      </c>
    </row>
    <row r="6">
      <c r="A6" s="4" t="inlineStr">
        <is>
          <t>2021</t>
        </is>
      </c>
      <c r="C6" s="5" t="n">
        <v>4273</v>
      </c>
    </row>
    <row r="7">
      <c r="A7" s="4" t="inlineStr">
        <is>
          <t>2022</t>
        </is>
      </c>
      <c r="C7" s="5" t="n">
        <v>3006</v>
      </c>
    </row>
    <row r="8">
      <c r="A8" s="4" t="inlineStr">
        <is>
          <t>2023</t>
        </is>
      </c>
      <c r="C8" s="5" t="n">
        <v>2795</v>
      </c>
    </row>
    <row r="9">
      <c r="A9" s="4" t="inlineStr">
        <is>
          <t>2024</t>
        </is>
      </c>
      <c r="C9" s="5" t="n">
        <v>2623</v>
      </c>
    </row>
    <row r="10">
      <c r="A10" s="4" t="inlineStr">
        <is>
          <t>2025</t>
        </is>
      </c>
      <c r="C10" s="5" t="n">
        <v>2297</v>
      </c>
    </row>
    <row r="11">
      <c r="A11" s="4" t="inlineStr">
        <is>
          <t>2025 – 2030</t>
        </is>
      </c>
      <c r="C11" s="5" t="n">
        <v>9513</v>
      </c>
    </row>
    <row r="12">
      <c r="A12" s="4" t="inlineStr">
        <is>
          <t>Pension plans | Includes Plan No 1 and No 2 Single Lump Sum</t>
        </is>
      </c>
    </row>
    <row r="13">
      <c r="A13" s="3" t="inlineStr">
        <is>
          <t>Schedule of Pension and Other Postretirement Benefits Expected Benefit Payments [Line Items]</t>
        </is>
      </c>
    </row>
    <row r="14">
      <c r="A14" s="4" t="inlineStr">
        <is>
          <t>Benefits paid</t>
        </is>
      </c>
      <c r="B14" s="4" t="inlineStr">
        <is>
          <t>[1]</t>
        </is>
      </c>
      <c r="E14" s="6" t="n">
        <v>48722</v>
      </c>
    </row>
    <row r="15">
      <c r="A15" s="4" t="inlineStr">
        <is>
          <t>Pension plans | Includes Plan No 1 and No 2 Single Lump Sum</t>
        </is>
      </c>
    </row>
    <row r="16">
      <c r="A16" s="3" t="inlineStr">
        <is>
          <t>Schedule of Pension and Other Postretirement Benefits Expected Benefit Payments [Line Items]</t>
        </is>
      </c>
    </row>
    <row r="17">
      <c r="A17" s="4" t="inlineStr">
        <is>
          <t>Benefits paid</t>
        </is>
      </c>
      <c r="B17" s="4" t="inlineStr">
        <is>
          <t>[2]</t>
        </is>
      </c>
      <c r="D17" s="5" t="n">
        <v>29484</v>
      </c>
    </row>
    <row r="18">
      <c r="A18" s="4" t="inlineStr">
        <is>
          <t>Pension plans | Includes Plan No 1 and No 2 Single Lump Sum</t>
        </is>
      </c>
    </row>
    <row r="19">
      <c r="A19" s="3" t="inlineStr">
        <is>
          <t>Schedule of Pension and Other Postretirement Benefits Expected Benefit Payments [Line Items]</t>
        </is>
      </c>
    </row>
    <row r="20">
      <c r="A20" s="4" t="inlineStr">
        <is>
          <t>Benefits paid</t>
        </is>
      </c>
      <c r="B20" s="4" t="inlineStr">
        <is>
          <t>[3]</t>
        </is>
      </c>
      <c r="C20" s="5" t="n">
        <v>348561</v>
      </c>
    </row>
    <row r="21">
      <c r="A21" s="4" t="inlineStr">
        <is>
          <t>Postretirement Benefit Plans</t>
        </is>
      </c>
    </row>
    <row r="22">
      <c r="A22" s="3" t="inlineStr">
        <is>
          <t>Schedule of Pension and Other Postretirement Benefits Expected Benefit Payments [Line Items]</t>
        </is>
      </c>
    </row>
    <row r="23">
      <c r="A23" s="4" t="inlineStr">
        <is>
          <t>Benefits paid</t>
        </is>
      </c>
      <c r="C23" s="5" t="n">
        <v>1148</v>
      </c>
      <c r="D23" s="5" t="n">
        <v>1384</v>
      </c>
    </row>
    <row r="24">
      <c r="A24" s="4" t="inlineStr">
        <is>
          <t>Postretirement Benefit Plans | Employer Gross Contribution</t>
        </is>
      </c>
    </row>
    <row r="25">
      <c r="A25" s="3" t="inlineStr">
        <is>
          <t>Schedule of Pension and Other Postretirement Benefits Expected Benefit Payments [Line Items]</t>
        </is>
      </c>
    </row>
    <row r="26">
      <c r="A26" s="4" t="inlineStr">
        <is>
          <t>Benefits paid</t>
        </is>
      </c>
      <c r="C26" s="5" t="n">
        <v>575</v>
      </c>
      <c r="D26" s="6" t="n">
        <v>722</v>
      </c>
      <c r="E26" s="6" t="n">
        <v>1308</v>
      </c>
    </row>
    <row r="27">
      <c r="A27" s="4" t="inlineStr">
        <is>
          <t>2021</t>
        </is>
      </c>
      <c r="C27" s="5" t="n">
        <v>616</v>
      </c>
    </row>
    <row r="28">
      <c r="A28" s="4" t="inlineStr">
        <is>
          <t>2022</t>
        </is>
      </c>
      <c r="C28" s="5" t="n">
        <v>625</v>
      </c>
    </row>
    <row r="29">
      <c r="A29" s="4" t="inlineStr">
        <is>
          <t>2023</t>
        </is>
      </c>
      <c r="C29" s="5" t="n">
        <v>606</v>
      </c>
    </row>
    <row r="30">
      <c r="A30" s="4" t="inlineStr">
        <is>
          <t>2024</t>
        </is>
      </c>
      <c r="C30" s="5" t="n">
        <v>636</v>
      </c>
    </row>
    <row r="31">
      <c r="A31" s="4" t="inlineStr">
        <is>
          <t>2025</t>
        </is>
      </c>
      <c r="C31" s="5" t="n">
        <v>670</v>
      </c>
    </row>
    <row r="32">
      <c r="A32" s="4" t="inlineStr">
        <is>
          <t>2025 – 2030</t>
        </is>
      </c>
      <c r="C32" s="6" t="n">
        <v>3272</v>
      </c>
    </row>
    <row r="33"/>
    <row r="34">
      <c r="A34" s="4" t="inlineStr">
        <is>
          <t>[1]</t>
        </is>
      </c>
      <c r="B34" s="4" t="inlineStr">
        <is>
          <t xml:space="preserve">Includes $24.9 million and $1.5 million from Plan No. 1 and Plan No. 2, respectively, paid as lump sums.  </t>
        </is>
      </c>
    </row>
    <row r="35">
      <c r="A35" s="4" t="inlineStr">
        <is>
          <t>[2]</t>
        </is>
      </c>
      <c r="B35" s="4" t="inlineStr">
        <is>
          <t>Includes $7.0 million and $0.7 million from Plan No. 1 and Plan No. 2, respectively, paid as lump sums.</t>
        </is>
      </c>
    </row>
    <row r="36">
      <c r="A36" s="4" t="inlineStr">
        <is>
          <t>[3]</t>
        </is>
      </c>
      <c r="B36" s="4" t="inlineStr">
        <is>
          <t>Includes $104.5 million and $0.4 million from Plan No. 1 and Plan No. 2, respectively, paid as lump sums.</t>
        </is>
      </c>
    </row>
  </sheetData>
  <mergeCells count="6">
    <mergeCell ref="A1:B2"/>
    <mergeCell ref="C1:E1"/>
    <mergeCell ref="A33:D33"/>
    <mergeCell ref="B34:D34"/>
    <mergeCell ref="B35:D35"/>
    <mergeCell ref="B36:D36"/>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Expected to be Paid from Plans Assets (Parenthetical) (Detail) - Includes Plan No 1 and No 2 Single Lump Sum - USD ($) $ in Millions</t>
        </is>
      </c>
      <c r="B1" s="2" t="inlineStr">
        <is>
          <t>12 Months Ended</t>
        </is>
      </c>
    </row>
    <row r="2">
      <c r="B2" s="2" t="inlineStr">
        <is>
          <t>Jan. 02, 2021</t>
        </is>
      </c>
      <c r="C2" s="2" t="inlineStr">
        <is>
          <t>Dec. 28, 2019</t>
        </is>
      </c>
      <c r="D2" s="2" t="inlineStr">
        <is>
          <t>Dec. 29, 2018</t>
        </is>
      </c>
    </row>
    <row r="3">
      <c r="A3" s="4" t="inlineStr">
        <is>
          <t>Lump Sums Plan No. 1</t>
        </is>
      </c>
    </row>
    <row r="4">
      <c r="A4" s="3" t="inlineStr">
        <is>
          <t>Schedule of Pension and Other Postretirement Benefits Expected Benefit Payments [Line Items]</t>
        </is>
      </c>
    </row>
    <row r="5">
      <c r="A5" s="4" t="inlineStr">
        <is>
          <t>Distributions from existing plan assets</t>
        </is>
      </c>
      <c r="D5" s="11" t="n">
        <v>24.9</v>
      </c>
    </row>
    <row r="6">
      <c r="A6" s="4" t="inlineStr">
        <is>
          <t>Lump Sums Plan No. 1</t>
        </is>
      </c>
    </row>
    <row r="7">
      <c r="A7" s="3" t="inlineStr">
        <is>
          <t>Schedule of Pension and Other Postretirement Benefits Expected Benefit Payments [Line Items]</t>
        </is>
      </c>
    </row>
    <row r="8">
      <c r="A8" s="4" t="inlineStr">
        <is>
          <t>Distributions from existing plan assets</t>
        </is>
      </c>
      <c r="C8" s="6" t="n">
        <v>7</v>
      </c>
    </row>
    <row r="9">
      <c r="A9" s="4" t="inlineStr">
        <is>
          <t>Lump Sums Plan No. 1</t>
        </is>
      </c>
    </row>
    <row r="10">
      <c r="A10" s="3" t="inlineStr">
        <is>
          <t>Schedule of Pension and Other Postretirement Benefits Expected Benefit Payments [Line Items]</t>
        </is>
      </c>
    </row>
    <row r="11">
      <c r="A11" s="4" t="inlineStr">
        <is>
          <t>Distributions from existing plan assets</t>
        </is>
      </c>
      <c r="B11" s="11" t="n">
        <v>104.5</v>
      </c>
    </row>
    <row r="12">
      <c r="A12" s="4" t="inlineStr">
        <is>
          <t>Lump Sums Plan No. 2</t>
        </is>
      </c>
    </row>
    <row r="13">
      <c r="A13" s="3" t="inlineStr">
        <is>
          <t>Schedule of Pension and Other Postretirement Benefits Expected Benefit Payments [Line Items]</t>
        </is>
      </c>
    </row>
    <row r="14">
      <c r="A14" s="4" t="inlineStr">
        <is>
          <t>Distributions from existing plan assets</t>
        </is>
      </c>
      <c r="D14" s="11" t="n">
        <v>1.5</v>
      </c>
    </row>
    <row r="15">
      <c r="A15" s="4" t="inlineStr">
        <is>
          <t>Lump Sums Plan No. 2</t>
        </is>
      </c>
    </row>
    <row r="16">
      <c r="A16" s="3" t="inlineStr">
        <is>
          <t>Schedule of Pension and Other Postretirement Benefits Expected Benefit Payments [Line Items]</t>
        </is>
      </c>
    </row>
    <row r="17">
      <c r="A17" s="4" t="inlineStr">
        <is>
          <t>Distributions from existing plan assets</t>
        </is>
      </c>
      <c r="C17" s="11" t="n">
        <v>0.7</v>
      </c>
    </row>
    <row r="18">
      <c r="A18" s="4" t="inlineStr">
        <is>
          <t>Lump Sums Plan No. 2</t>
        </is>
      </c>
    </row>
    <row r="19">
      <c r="A19" s="3" t="inlineStr">
        <is>
          <t>Schedule of Pension and Other Postretirement Benefits Expected Benefit Payments [Line Items]</t>
        </is>
      </c>
    </row>
    <row r="20">
      <c r="A20" s="4" t="inlineStr">
        <is>
          <t>Distributions from existing plan assets</t>
        </is>
      </c>
      <c r="B20" s="11" t="n">
        <v>0.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r Contributions (Detail) - USD ($) $ in Thousands</t>
        </is>
      </c>
      <c r="C1" s="2" t="inlineStr">
        <is>
          <t>12 Months Ended</t>
        </is>
      </c>
    </row>
    <row r="2">
      <c r="C2" s="2" t="inlineStr">
        <is>
          <t>Jan. 02, 2021</t>
        </is>
      </c>
      <c r="D2" s="2" t="inlineStr">
        <is>
          <t>Dec. 28, 2019</t>
        </is>
      </c>
      <c r="E2" s="2" t="inlineStr">
        <is>
          <t>Dec. 29, 2018</t>
        </is>
      </c>
    </row>
    <row r="3">
      <c r="A3" s="3" t="inlineStr">
        <is>
          <t>Defined Benefit Plan Disclosure [Line Items]</t>
        </is>
      </c>
    </row>
    <row r="4">
      <c r="A4" s="4" t="inlineStr">
        <is>
          <t>EIN</t>
        </is>
      </c>
      <c r="C4" s="4" t="inlineStr">
        <is>
          <t>58-2582379</t>
        </is>
      </c>
    </row>
    <row r="5">
      <c r="A5" s="4" t="inlineStr">
        <is>
          <t>IAM National Pension Fund</t>
        </is>
      </c>
    </row>
    <row r="6">
      <c r="A6" s="3" t="inlineStr">
        <is>
          <t>Defined Benefit Plan Disclosure [Line Items]</t>
        </is>
      </c>
    </row>
    <row r="7">
      <c r="A7" s="4" t="inlineStr">
        <is>
          <t>EIN</t>
        </is>
      </c>
      <c r="C7" s="4" t="inlineStr">
        <is>
          <t>51-6031295</t>
        </is>
      </c>
    </row>
    <row r="8">
      <c r="A8" s="4" t="inlineStr">
        <is>
          <t>Pension Plan No.</t>
        </is>
      </c>
      <c r="C8" s="4" t="inlineStr">
        <is>
          <t>002</t>
        </is>
      </c>
    </row>
    <row r="9">
      <c r="A9" s="4" t="inlineStr">
        <is>
          <t>Pension Protection Act</t>
        </is>
      </c>
      <c r="C9" s="4" t="inlineStr">
        <is>
          <t>Red</t>
        </is>
      </c>
      <c r="D9" s="4" t="inlineStr">
        <is>
          <t>Red</t>
        </is>
      </c>
    </row>
    <row r="10">
      <c r="A10" s="4" t="inlineStr">
        <is>
          <t>FIP/RP Status Pending/ Implemented</t>
        </is>
      </c>
      <c r="C10" s="4" t="inlineStr">
        <is>
          <t>Implemented</t>
        </is>
      </c>
    </row>
    <row r="11">
      <c r="A11" s="4" t="inlineStr">
        <is>
          <t>Contributions</t>
        </is>
      </c>
      <c r="C11" s="6" t="n">
        <v>153</v>
      </c>
      <c r="D11" s="6" t="n">
        <v>111</v>
      </c>
      <c r="E11" s="6" t="n">
        <v>108</v>
      </c>
    </row>
    <row r="12">
      <c r="A12" s="4" t="inlineStr">
        <is>
          <t>Surcharge Imposed</t>
        </is>
      </c>
      <c r="C12" s="4" t="inlineStr">
        <is>
          <t>Yes</t>
        </is>
      </c>
    </row>
    <row r="13">
      <c r="A13" s="4" t="inlineStr">
        <is>
          <t>Expiration Date of Collective Bargaining Agreement</t>
        </is>
      </c>
      <c r="C13" s="4" t="inlineStr">
        <is>
          <t>Apr. 30,
		2021</t>
        </is>
      </c>
    </row>
    <row r="14">
      <c r="A14" s="4" t="inlineStr">
        <is>
          <t>Retail Wholesale And Department Store International Union And Industry Pension Fund</t>
        </is>
      </c>
    </row>
    <row r="15">
      <c r="A15" s="3" t="inlineStr">
        <is>
          <t>Defined Benefit Plan Disclosure [Line Items]</t>
        </is>
      </c>
    </row>
    <row r="16">
      <c r="A16" s="4" t="inlineStr">
        <is>
          <t>EIN</t>
        </is>
      </c>
      <c r="C16" s="4" t="inlineStr">
        <is>
          <t>63-0708442</t>
        </is>
      </c>
    </row>
    <row r="17">
      <c r="A17" s="4" t="inlineStr">
        <is>
          <t>Pension Plan No.</t>
        </is>
      </c>
      <c r="C17" s="4" t="inlineStr">
        <is>
          <t>001</t>
        </is>
      </c>
    </row>
    <row r="18">
      <c r="A18" s="4" t="inlineStr">
        <is>
          <t>Pension Protection Act</t>
        </is>
      </c>
      <c r="C18" s="4" t="inlineStr">
        <is>
          <t>Red</t>
        </is>
      </c>
      <c r="D18" s="4" t="inlineStr">
        <is>
          <t>Red</t>
        </is>
      </c>
    </row>
    <row r="19">
      <c r="A19" s="4" t="inlineStr">
        <is>
          <t>FIP/RP Status Pending/ Implemented</t>
        </is>
      </c>
      <c r="C19" s="4" t="inlineStr">
        <is>
          <t>Implemented</t>
        </is>
      </c>
    </row>
    <row r="20">
      <c r="A20" s="4" t="inlineStr">
        <is>
          <t>Contributions</t>
        </is>
      </c>
      <c r="C20" s="6" t="n">
        <v>157</v>
      </c>
      <c r="D20" s="6" t="n">
        <v>160</v>
      </c>
      <c r="E20" s="5" t="n">
        <v>159</v>
      </c>
    </row>
    <row r="21">
      <c r="A21" s="4" t="inlineStr">
        <is>
          <t>Surcharge Imposed</t>
        </is>
      </c>
      <c r="C21" s="4" t="inlineStr">
        <is>
          <t>No</t>
        </is>
      </c>
    </row>
    <row r="22">
      <c r="A22" s="4" t="inlineStr">
        <is>
          <t>Expiration Date of Collective Bargaining Agreement</t>
        </is>
      </c>
      <c r="C22" s="4" t="inlineStr">
        <is>
          <t>Aug. 14,
		2021</t>
        </is>
      </c>
    </row>
    <row r="23">
      <c r="A23" s="4" t="inlineStr">
        <is>
          <t>Western Conference Of Teamsters Pension Trust</t>
        </is>
      </c>
    </row>
    <row r="24">
      <c r="A24" s="3" t="inlineStr">
        <is>
          <t>Defined Benefit Plan Disclosure [Line Items]</t>
        </is>
      </c>
    </row>
    <row r="25">
      <c r="A25" s="4" t="inlineStr">
        <is>
          <t>EIN</t>
        </is>
      </c>
      <c r="C25" s="4" t="inlineStr">
        <is>
          <t>91-6145047</t>
        </is>
      </c>
    </row>
    <row r="26">
      <c r="A26" s="4" t="inlineStr">
        <is>
          <t>Pension Plan No.</t>
        </is>
      </c>
      <c r="C26" s="4" t="inlineStr">
        <is>
          <t>001</t>
        </is>
      </c>
    </row>
    <row r="27">
      <c r="A27" s="4" t="inlineStr">
        <is>
          <t>Pension Protection Act</t>
        </is>
      </c>
      <c r="C27" s="4" t="inlineStr">
        <is>
          <t>Green</t>
        </is>
      </c>
      <c r="D27" s="4" t="inlineStr">
        <is>
          <t>Green</t>
        </is>
      </c>
    </row>
    <row r="28">
      <c r="A28" s="4" t="inlineStr">
        <is>
          <t>FIP/RP Status Pending/ Implemented</t>
        </is>
      </c>
      <c r="C28" s="4" t="inlineStr">
        <is>
          <t>No</t>
        </is>
      </c>
    </row>
    <row r="29">
      <c r="A29" s="4" t="inlineStr">
        <is>
          <t>Contributions</t>
        </is>
      </c>
      <c r="C29" s="6" t="n">
        <v>349</v>
      </c>
      <c r="D29" s="6" t="n">
        <v>244</v>
      </c>
      <c r="E29" s="5" t="n">
        <v>293</v>
      </c>
    </row>
    <row r="30">
      <c r="A30" s="4" t="inlineStr">
        <is>
          <t>Surcharge Imposed</t>
        </is>
      </c>
      <c r="C30" s="4" t="inlineStr">
        <is>
          <t>No</t>
        </is>
      </c>
    </row>
    <row r="31">
      <c r="A31" s="4" t="inlineStr">
        <is>
          <t>Expiration Date of Collective Bargaining Agreement</t>
        </is>
      </c>
      <c r="C31" s="4" t="inlineStr">
        <is>
          <t>Feb. 4,
		2022</t>
        </is>
      </c>
    </row>
    <row r="32">
      <c r="A32" s="4" t="inlineStr">
        <is>
          <t>BC&amp;T International Pension Fund</t>
        </is>
      </c>
    </row>
    <row r="33">
      <c r="A33" s="3" t="inlineStr">
        <is>
          <t>Defined Benefit Plan Disclosure [Line Items]</t>
        </is>
      </c>
    </row>
    <row r="34">
      <c r="A34" s="4" t="inlineStr">
        <is>
          <t>EIN</t>
        </is>
      </c>
      <c r="B34" s="4" t="inlineStr">
        <is>
          <t>[1]</t>
        </is>
      </c>
      <c r="C34" s="4" t="inlineStr">
        <is>
          <t>52-6118572</t>
        </is>
      </c>
    </row>
    <row r="35">
      <c r="A35" s="4" t="inlineStr">
        <is>
          <t>Pension Plan No.</t>
        </is>
      </c>
      <c r="B35" s="4" t="inlineStr">
        <is>
          <t>[1]</t>
        </is>
      </c>
      <c r="C35" s="4" t="inlineStr">
        <is>
          <t>001</t>
        </is>
      </c>
    </row>
    <row r="36">
      <c r="A36" s="4" t="inlineStr">
        <is>
          <t>Contributions</t>
        </is>
      </c>
      <c r="B36" s="4" t="inlineStr">
        <is>
          <t>[1]</t>
        </is>
      </c>
      <c r="E36" s="6" t="n">
        <v>220</v>
      </c>
    </row>
    <row r="37"/>
    <row r="38">
      <c r="A38" s="4" t="inlineStr">
        <is>
          <t>[1]</t>
        </is>
      </c>
      <c r="B38" s="4" t="inlineStr">
        <is>
          <t>The union employees withdrew from the fund effective November 1, 2017.  The collective bargaining agreement is still in effect.</t>
        </is>
      </c>
    </row>
  </sheetData>
  <mergeCells count="4">
    <mergeCell ref="A1:B2"/>
    <mergeCell ref="C1:E1"/>
    <mergeCell ref="A37:D37"/>
    <mergeCell ref="B38:D3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Total Cost and Employer Contributions (Detail) - USD ($) $ in Thousands</t>
        </is>
      </c>
      <c r="B1" s="2" t="inlineStr">
        <is>
          <t>12 Months Ended</t>
        </is>
      </c>
    </row>
    <row r="2">
      <c r="B2" s="2" t="inlineStr">
        <is>
          <t>Jan. 02, 2021</t>
        </is>
      </c>
      <c r="C2" s="2" t="inlineStr">
        <is>
          <t>Dec. 28, 2019</t>
        </is>
      </c>
      <c r="D2" s="2" t="inlineStr">
        <is>
          <t>Dec. 29, 2018</t>
        </is>
      </c>
    </row>
    <row r="3">
      <c r="A3" s="4" t="inlineStr">
        <is>
          <t>401(k) Retirement Savings Plans</t>
        </is>
      </c>
    </row>
    <row r="4">
      <c r="A4" s="3" t="inlineStr">
        <is>
          <t>Defined Benefit Plan Disclosure [Line Items]</t>
        </is>
      </c>
    </row>
    <row r="5">
      <c r="A5" s="4" t="inlineStr">
        <is>
          <t>Total cost and employer contributions</t>
        </is>
      </c>
      <c r="B5" s="6" t="n">
        <v>27995</v>
      </c>
      <c r="C5" s="6" t="n">
        <v>27336</v>
      </c>
      <c r="D5" s="6" t="n">
        <v>2552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12 Months Ended</t>
        </is>
      </c>
    </row>
    <row r="2">
      <c r="B2" s="2" t="inlineStr">
        <is>
          <t>Jan. 02, 2021</t>
        </is>
      </c>
    </row>
    <row r="3">
      <c r="A3" s="3" t="inlineStr">
        <is>
          <t>Receivables [Abstract]</t>
        </is>
      </c>
    </row>
    <row r="4">
      <c r="A4" s="4" t="inlineStr">
        <is>
          <t>Notes Receivable from IDPs</t>
        </is>
      </c>
      <c r="B4" s="4" t="inlineStr">
        <is>
          <t xml:space="preserve">Note 7 .
Notes Receivable from IDPs The company provides direct financing to certain IDPs for the purchase of the IDPs’ distribution rights and records the notes receivable on the Consolidated Balance Sheets. The distribution rights are financed for up to ten years. During Fiscal 2020, 2019, and 2018 the following amounts were recorded as interest income, the majority of which relates to these notes receivable (amounts in thousands):
Interest income
Fiscal 2020
$
26,696
Fiscal 2019
$
27,750
Fiscal 2018
$
27,755
The notes receivable are collateralized by the IDPs’ distribution rights. Additional details are included in Note 17, Fair Value of Financial Instrumen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an. 02, 2021</t>
        </is>
      </c>
      <c r="C2" s="2" t="inlineStr">
        <is>
          <t>Dec. 28, 2019</t>
        </is>
      </c>
      <c r="D2" s="2" t="inlineStr">
        <is>
          <t>Dec. 29, 2018</t>
        </is>
      </c>
      <c r="E2" s="2" t="inlineStr">
        <is>
          <t>Dec. 30, 2017</t>
        </is>
      </c>
    </row>
    <row r="3">
      <c r="A3" s="3" t="inlineStr">
        <is>
          <t>Income Taxes [Line Items]</t>
        </is>
      </c>
    </row>
    <row r="4">
      <c r="A4" s="4" t="inlineStr">
        <is>
          <t>Income tax benefit</t>
        </is>
      </c>
      <c r="D4" s="6" t="n">
        <v>5600000</v>
      </c>
    </row>
    <row r="5">
      <c r="A5" s="4" t="inlineStr">
        <is>
          <t>Corporate income tax rate</t>
        </is>
      </c>
      <c r="B5" s="4" t="inlineStr">
        <is>
          <t>21.00%</t>
        </is>
      </c>
      <c r="C5" s="4" t="inlineStr">
        <is>
          <t>21.00%</t>
        </is>
      </c>
      <c r="D5" s="4" t="inlineStr">
        <is>
          <t>21.00%</t>
        </is>
      </c>
      <c r="E5" s="4" t="inlineStr">
        <is>
          <t>35.00%</t>
        </is>
      </c>
    </row>
    <row r="6">
      <c r="A6" s="4" t="inlineStr">
        <is>
          <t>Gross amount of unrecognized tax benefits</t>
        </is>
      </c>
      <c r="B6" s="6" t="n">
        <v>0</v>
      </c>
      <c r="C6" s="6" t="n">
        <v>306000</v>
      </c>
      <c r="D6" s="6" t="n">
        <v>750000</v>
      </c>
      <c r="E6" s="6" t="n">
        <v>1259000</v>
      </c>
    </row>
    <row r="7">
      <c r="A7" s="4" t="inlineStr">
        <is>
          <t>Impact to effective tax rate for unrecognized tax benefits</t>
        </is>
      </c>
      <c r="B7" s="5" t="n">
        <v>0</v>
      </c>
    </row>
    <row r="8">
      <c r="A8" s="4" t="inlineStr">
        <is>
          <t>Unrecognized tax benefit, accrued interest</t>
        </is>
      </c>
      <c r="B8" s="5" t="n">
        <v>0</v>
      </c>
      <c r="C8" s="6" t="n">
        <v>100000</v>
      </c>
    </row>
    <row r="9">
      <c r="A9" s="4" t="inlineStr">
        <is>
          <t>Domestic Tax Authority</t>
        </is>
      </c>
    </row>
    <row r="10">
      <c r="A10" s="3" t="inlineStr">
        <is>
          <t>Income Taxes [Line Items]</t>
        </is>
      </c>
    </row>
    <row r="11">
      <c r="A11" s="4" t="inlineStr">
        <is>
          <t>Federal net operating loss carryforwards</t>
        </is>
      </c>
      <c r="B11" s="5" t="n">
        <v>3100000</v>
      </c>
    </row>
    <row r="12">
      <c r="A12" s="4" t="inlineStr">
        <is>
          <t>State and Local Jurisdiction</t>
        </is>
      </c>
    </row>
    <row r="13">
      <c r="A13" s="3" t="inlineStr">
        <is>
          <t>Income Taxes [Line Items]</t>
        </is>
      </c>
    </row>
    <row r="14">
      <c r="A14" s="4" t="inlineStr">
        <is>
          <t>State net operating loss carryforwards</t>
        </is>
      </c>
      <c r="B14" s="5" t="n">
        <v>5300000</v>
      </c>
    </row>
    <row r="15">
      <c r="A15" s="4" t="inlineStr">
        <is>
          <t>Credit carryforwards</t>
        </is>
      </c>
      <c r="B15" s="6" t="n">
        <v>4600000</v>
      </c>
    </row>
    <row r="16">
      <c r="A16" s="4" t="inlineStr">
        <is>
          <t>Operating loss carryforwards expiration date</t>
        </is>
      </c>
      <c r="B16" s="4" t="inlineStr">
        <is>
          <t>Dec. 31,
		2040</t>
        </is>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onents of Income Tax Expense (Benefit) (Detail)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Current Taxes: Federal</t>
        </is>
      </c>
      <c r="B4" s="6" t="n">
        <v>64113</v>
      </c>
      <c r="C4" s="6" t="n">
        <v>23397</v>
      </c>
      <c r="D4" s="6" t="n">
        <v>11642</v>
      </c>
    </row>
    <row r="5">
      <c r="A5" s="4" t="inlineStr">
        <is>
          <t>Current Taxes: State</t>
        </is>
      </c>
      <c r="B5" s="5" t="n">
        <v>15434</v>
      </c>
      <c r="C5" s="5" t="n">
        <v>5539</v>
      </c>
      <c r="D5" s="5" t="n">
        <v>6702</v>
      </c>
    </row>
    <row r="6">
      <c r="A6" s="4" t="inlineStr">
        <is>
          <t>Current Taxes: Total</t>
        </is>
      </c>
      <c r="B6" s="5" t="n">
        <v>79547</v>
      </c>
      <c r="C6" s="5" t="n">
        <v>28936</v>
      </c>
      <c r="D6" s="5" t="n">
        <v>18344</v>
      </c>
    </row>
    <row r="7">
      <c r="A7" s="4" t="inlineStr">
        <is>
          <t>Deferred Taxes: Federal</t>
        </is>
      </c>
      <c r="B7" s="5" t="n">
        <v>-26112</v>
      </c>
      <c r="C7" s="5" t="n">
        <v>17335</v>
      </c>
      <c r="D7" s="5" t="n">
        <v>21762</v>
      </c>
    </row>
    <row r="8">
      <c r="A8" s="4" t="inlineStr">
        <is>
          <t>Deferred Taxes: State</t>
        </is>
      </c>
      <c r="B8" s="5" t="n">
        <v>-5042</v>
      </c>
      <c r="C8" s="5" t="n">
        <v>1274</v>
      </c>
      <c r="D8" s="5" t="n">
        <v>-105</v>
      </c>
    </row>
    <row r="9">
      <c r="A9" s="4" t="inlineStr">
        <is>
          <t>Deferred Income Taxes, Total</t>
        </is>
      </c>
      <c r="B9" s="5" t="n">
        <v>-31154</v>
      </c>
      <c r="C9" s="5" t="n">
        <v>18609</v>
      </c>
      <c r="D9" s="5" t="n">
        <v>21657</v>
      </c>
    </row>
    <row r="10">
      <c r="A10" s="4" t="inlineStr">
        <is>
          <t>Income tax expense</t>
        </is>
      </c>
      <c r="B10" s="6" t="n">
        <v>48393</v>
      </c>
      <c r="C10" s="6" t="n">
        <v>47545</v>
      </c>
      <c r="D10" s="6" t="n">
        <v>40001</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conciliation of Effective Tax Amount (Detail)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Tax at U.S. federal income tax rate</t>
        </is>
      </c>
      <c r="B4" s="6" t="n">
        <v>42149</v>
      </c>
      <c r="C4" s="6" t="n">
        <v>44538</v>
      </c>
      <c r="D4" s="6" t="n">
        <v>41404</v>
      </c>
    </row>
    <row r="5">
      <c r="A5" s="4" t="inlineStr">
        <is>
          <t>State income taxes, net of federal income tax benefit</t>
        </is>
      </c>
      <c r="B5" s="5" t="n">
        <v>8209</v>
      </c>
      <c r="C5" s="5" t="n">
        <v>5384</v>
      </c>
      <c r="D5" s="5" t="n">
        <v>5213</v>
      </c>
    </row>
    <row r="6">
      <c r="A6" s="4" t="inlineStr">
        <is>
          <t>Tax reform impact</t>
        </is>
      </c>
      <c r="D6" s="5" t="n">
        <v>-5575</v>
      </c>
    </row>
    <row r="7">
      <c r="A7" s="4" t="inlineStr">
        <is>
          <t>Net share-based payments (windfalls) shortfalls</t>
        </is>
      </c>
      <c r="B7" s="5" t="n">
        <v>-80</v>
      </c>
      <c r="C7" s="5" t="n">
        <v>-828</v>
      </c>
      <c r="D7" s="5" t="n">
        <v>1639</v>
      </c>
    </row>
    <row r="8">
      <c r="A8" s="4" t="inlineStr">
        <is>
          <t>Other</t>
        </is>
      </c>
      <c r="B8" s="5" t="n">
        <v>-1885</v>
      </c>
      <c r="C8" s="5" t="n">
        <v>-1549</v>
      </c>
      <c r="D8" s="5" t="n">
        <v>-2680</v>
      </c>
    </row>
    <row r="9">
      <c r="A9" s="4" t="inlineStr">
        <is>
          <t>Income tax expense</t>
        </is>
      </c>
      <c r="B9" s="6" t="n">
        <v>48393</v>
      </c>
      <c r="C9" s="6" t="n">
        <v>47545</v>
      </c>
      <c r="D9" s="6" t="n">
        <v>4000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s and (Liabilities) (Detail) - USD ($) $ in Thousands</t>
        </is>
      </c>
      <c r="B1" s="2" t="inlineStr">
        <is>
          <t>Jan. 02, 2021</t>
        </is>
      </c>
      <c r="C1" s="2" t="inlineStr">
        <is>
          <t>Dec. 28, 2019</t>
        </is>
      </c>
    </row>
    <row r="2">
      <c r="A2" s="3" t="inlineStr">
        <is>
          <t>Income Tax Disclosure [Abstract]</t>
        </is>
      </c>
    </row>
    <row r="3">
      <c r="A3" s="4" t="inlineStr">
        <is>
          <t>Self-insurance</t>
        </is>
      </c>
      <c r="B3" s="6" t="n">
        <v>4806</v>
      </c>
      <c r="C3" s="6" t="n">
        <v>4882</v>
      </c>
    </row>
    <row r="4">
      <c r="A4" s="4" t="inlineStr">
        <is>
          <t>Compensation and employee benefits</t>
        </is>
      </c>
      <c r="B4" s="5" t="n">
        <v>7698</v>
      </c>
      <c r="C4" s="5" t="n">
        <v>6929</v>
      </c>
    </row>
    <row r="5">
      <c r="A5" s="4" t="inlineStr">
        <is>
          <t>Deferred income</t>
        </is>
      </c>
      <c r="B5" s="5" t="n">
        <v>5988</v>
      </c>
      <c r="C5" s="5" t="n">
        <v>7488</v>
      </c>
    </row>
    <row r="6">
      <c r="A6" s="4" t="inlineStr">
        <is>
          <t>Loss and credit carryforwards</t>
        </is>
      </c>
      <c r="B6" s="5" t="n">
        <v>13026</v>
      </c>
      <c r="C6" s="5" t="n">
        <v>13304</v>
      </c>
    </row>
    <row r="7">
      <c r="A7" s="4" t="inlineStr">
        <is>
          <t>Equity-based compensation</t>
        </is>
      </c>
      <c r="B7" s="5" t="n">
        <v>3977</v>
      </c>
      <c r="C7" s="5" t="n">
        <v>2135</v>
      </c>
    </row>
    <row r="8">
      <c r="A8" s="4" t="inlineStr">
        <is>
          <t>Legal accrual</t>
        </is>
      </c>
      <c r="B8" s="5" t="n">
        <v>2867</v>
      </c>
      <c r="C8" s="5" t="n">
        <v>7238</v>
      </c>
    </row>
    <row r="9">
      <c r="A9" s="4" t="inlineStr">
        <is>
          <t>Deferred payroll tax under CARES act</t>
        </is>
      </c>
      <c r="B9" s="5" t="n">
        <v>7525</v>
      </c>
    </row>
    <row r="10">
      <c r="A10" s="4" t="inlineStr">
        <is>
          <t>Pension and postretirement benefits</t>
        </is>
      </c>
      <c r="B10" s="5" t="n">
        <v>2390</v>
      </c>
      <c r="C10" s="5" t="n">
        <v>4336</v>
      </c>
    </row>
    <row r="11">
      <c r="A11" s="4" t="inlineStr">
        <is>
          <t>Financing and operating lease right-of-use liabilities</t>
        </is>
      </c>
      <c r="B11" s="5" t="n">
        <v>88816</v>
      </c>
      <c r="C11" s="5" t="n">
        <v>102797</v>
      </c>
    </row>
    <row r="12">
      <c r="A12" s="4" t="inlineStr">
        <is>
          <t>Other</t>
        </is>
      </c>
      <c r="B12" s="5" t="n">
        <v>7028</v>
      </c>
      <c r="C12" s="5" t="n">
        <v>6820</v>
      </c>
    </row>
    <row r="13">
      <c r="A13" s="4" t="inlineStr">
        <is>
          <t>Valuation allowance</t>
        </is>
      </c>
      <c r="B13" s="5" t="n">
        <v>-1030</v>
      </c>
      <c r="C13" s="5" t="n">
        <v>-703</v>
      </c>
    </row>
    <row r="14">
      <c r="A14" s="4" t="inlineStr">
        <is>
          <t>Deferred tax assets</t>
        </is>
      </c>
      <c r="B14" s="5" t="n">
        <v>143091</v>
      </c>
      <c r="C14" s="5" t="n">
        <v>155226</v>
      </c>
    </row>
    <row r="15">
      <c r="A15" s="4" t="inlineStr">
        <is>
          <t>Depreciation</t>
        </is>
      </c>
      <c r="B15" s="5" t="n">
        <v>-69056</v>
      </c>
      <c r="C15" s="5" t="n">
        <v>-67639</v>
      </c>
    </row>
    <row r="16">
      <c r="A16" s="4" t="inlineStr">
        <is>
          <t>Intangibles</t>
        </is>
      </c>
      <c r="B16" s="5" t="n">
        <v>-109824</v>
      </c>
      <c r="C16" s="5" t="n">
        <v>-105238</v>
      </c>
    </row>
    <row r="17">
      <c r="A17" s="4" t="inlineStr">
        <is>
          <t>Financing and operating lease right-of-use assets</t>
        </is>
      </c>
      <c r="B17" s="5" t="n">
        <v>-85720</v>
      </c>
      <c r="C17" s="5" t="n">
        <v>-101217</v>
      </c>
    </row>
    <row r="18">
      <c r="A18" s="4" t="inlineStr">
        <is>
          <t>Hedging</t>
        </is>
      </c>
      <c r="B18" s="5" t="n">
        <v>-4357</v>
      </c>
      <c r="C18" s="5" t="n">
        <v>-560</v>
      </c>
    </row>
    <row r="19">
      <c r="A19" s="4" t="inlineStr">
        <is>
          <t>Other</t>
        </is>
      </c>
      <c r="B19" s="5" t="n">
        <v>-2393</v>
      </c>
      <c r="C19" s="5" t="n">
        <v>-1967</v>
      </c>
    </row>
    <row r="20">
      <c r="A20" s="4" t="inlineStr">
        <is>
          <t>Deferred tax liabilities</t>
        </is>
      </c>
      <c r="B20" s="5" t="n">
        <v>-271350</v>
      </c>
      <c r="C20" s="5" t="n">
        <v>-276621</v>
      </c>
    </row>
    <row r="21">
      <c r="A21" s="4" t="inlineStr">
        <is>
          <t>Net deferred tax liability</t>
        </is>
      </c>
      <c r="B21" s="6" t="n">
        <v>-128259</v>
      </c>
      <c r="C21" s="6" t="n">
        <v>-12139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otal Amounts of Unrecognized Tax Benefits (Detail) - USD ($)</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Unrecognized tax benefit at beginning of fiscal year</t>
        </is>
      </c>
      <c r="B4" s="6" t="n">
        <v>306000</v>
      </c>
      <c r="C4" s="6" t="n">
        <v>750000</v>
      </c>
      <c r="D4" s="6" t="n">
        <v>1259000</v>
      </c>
    </row>
    <row r="5">
      <c r="A5" s="4" t="inlineStr">
        <is>
          <t>Lapses of statutes of limitations</t>
        </is>
      </c>
      <c r="B5" s="5" t="n">
        <v>-306000</v>
      </c>
      <c r="C5" s="5" t="n">
        <v>-444000</v>
      </c>
      <c r="D5" s="5" t="n">
        <v>-509000</v>
      </c>
    </row>
    <row r="6">
      <c r="A6" s="4" t="inlineStr">
        <is>
          <t>Unrecognized tax benefit at end of fiscal year</t>
        </is>
      </c>
      <c r="B6" s="6" t="n">
        <v>0</v>
      </c>
      <c r="C6" s="6" t="n">
        <v>306000</v>
      </c>
      <c r="D6" s="6" t="n">
        <v>75000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9" customWidth="1" min="13" max="13"/>
    <col width="21" customWidth="1" min="14" max="14"/>
    <col width="21" customWidth="1" min="15" max="15"/>
    <col width="21" customWidth="1" min="16" max="16"/>
    <col width="21" customWidth="1" min="17" max="17"/>
  </cols>
  <sheetData>
    <row r="1">
      <c r="A1" s="1" t="inlineStr">
        <is>
          <t>Commitments and Contingencies - Additional Information (Detail)</t>
        </is>
      </c>
      <c r="B1" s="2" t="inlineStr">
        <is>
          <t>Dec. 29, 2020USD ($)</t>
        </is>
      </c>
      <c r="C1" s="2" t="inlineStr">
        <is>
          <t>Dec. 01, 2020USD ($)</t>
        </is>
      </c>
      <c r="D1" s="2" t="inlineStr">
        <is>
          <t>Nov. 13, 2020USD ($)</t>
        </is>
      </c>
      <c r="E1" s="2" t="inlineStr">
        <is>
          <t>Sep. 29, 2020USD ($)</t>
        </is>
      </c>
      <c r="F1" s="2" t="inlineStr">
        <is>
          <t>Sep. 12, 2018USD ($)</t>
        </is>
      </c>
      <c r="G1" s="2" t="inlineStr">
        <is>
          <t>Sep. 10, 2018USD ($)</t>
        </is>
      </c>
      <c r="H1" s="2" t="inlineStr">
        <is>
          <t>Sep. 07, 2018USD ($)</t>
        </is>
      </c>
      <c r="I1" s="2" t="inlineStr">
        <is>
          <t>Sep. 05, 2018USD ($)</t>
        </is>
      </c>
      <c r="J1" s="2" t="inlineStr">
        <is>
          <t>Mar. 23, 2018USD ($)</t>
        </is>
      </c>
      <c r="K1" s="2" t="inlineStr">
        <is>
          <t>Jun. 30, 2019USD ($)</t>
        </is>
      </c>
      <c r="L1" s="2" t="inlineStr">
        <is>
          <t>Mar. 31, 2019USD ($)</t>
        </is>
      </c>
      <c r="M1" s="2" t="inlineStr">
        <is>
          <t>Jan. 02, 2021USD ($)Lawsuits</t>
        </is>
      </c>
      <c r="N1" s="2" t="inlineStr">
        <is>
          <t>Jan. 10, 2020USD ($)</t>
        </is>
      </c>
      <c r="O1" s="2" t="inlineStr">
        <is>
          <t>Dec. 28, 2019USD ($)</t>
        </is>
      </c>
      <c r="P1" s="2" t="inlineStr">
        <is>
          <t>Oct. 28, 2019USD ($)</t>
        </is>
      </c>
      <c r="Q1" s="2" t="inlineStr">
        <is>
          <t>Jul. 13, 2019USD ($)</t>
        </is>
      </c>
    </row>
    <row r="2">
      <c r="A2" s="3" t="inlineStr">
        <is>
          <t>Loss Contingencies [Line Items]</t>
        </is>
      </c>
    </row>
    <row r="3">
      <c r="A3" s="4" t="inlineStr">
        <is>
          <t>Self-insurance reserves, current liabilities</t>
        </is>
      </c>
      <c r="M3" s="6" t="n">
        <v>29367000</v>
      </c>
      <c r="O3" s="6" t="n">
        <v>30294000</v>
      </c>
    </row>
    <row r="4">
      <c r="A4" s="4" t="inlineStr">
        <is>
          <t>Alleged complaints | Lawsuits</t>
        </is>
      </c>
      <c r="M4" s="5" t="n">
        <v>19</v>
      </c>
    </row>
    <row r="5">
      <c r="A5" s="4" t="inlineStr">
        <is>
          <t>Legal settlement</t>
        </is>
      </c>
      <c r="H5" s="6" t="n">
        <v>9000000</v>
      </c>
    </row>
    <row r="6">
      <c r="A6" s="4" t="inlineStr">
        <is>
          <t>Legal settlement, amount paid</t>
        </is>
      </c>
      <c r="K6" s="6" t="n">
        <v>3500000</v>
      </c>
      <c r="L6" s="6" t="n">
        <v>4200000</v>
      </c>
    </row>
    <row r="7">
      <c r="A7" s="4" t="inlineStr">
        <is>
          <t>Remainder of legal settlement funds</t>
        </is>
      </c>
      <c r="Q7" s="6" t="n">
        <v>1300000</v>
      </c>
    </row>
    <row r="8">
      <c r="A8" s="4" t="inlineStr">
        <is>
          <t>Settlement in principle due from insurer</t>
        </is>
      </c>
      <c r="M8" s="6" t="n">
        <v>22300000</v>
      </c>
      <c r="N8" s="6" t="n">
        <v>21000000</v>
      </c>
      <c r="O8" s="6" t="n">
        <v>22300000</v>
      </c>
    </row>
    <row r="9">
      <c r="A9" s="4" t="inlineStr">
        <is>
          <t>Other Current Assets</t>
        </is>
      </c>
    </row>
    <row r="10">
      <c r="A10" s="3" t="inlineStr">
        <is>
          <t>Loss Contingencies [Line Items]</t>
        </is>
      </c>
    </row>
    <row r="11">
      <c r="A11" s="4" t="inlineStr">
        <is>
          <t>Settlement in principle due from insurer</t>
        </is>
      </c>
      <c r="P11" s="6" t="n">
        <v>1300000</v>
      </c>
    </row>
    <row r="12">
      <c r="A12" s="4" t="inlineStr">
        <is>
          <t>Settlement Funds</t>
        </is>
      </c>
    </row>
    <row r="13">
      <c r="A13" s="3" t="inlineStr">
        <is>
          <t>Loss Contingencies [Line Items]</t>
        </is>
      </c>
    </row>
    <row r="14">
      <c r="A14" s="4" t="inlineStr">
        <is>
          <t>Legal settlement</t>
        </is>
      </c>
      <c r="H14" s="5" t="n">
        <v>5400000</v>
      </c>
    </row>
    <row r="15">
      <c r="A15" s="4" t="inlineStr">
        <is>
          <t>Attorneys Fees</t>
        </is>
      </c>
    </row>
    <row r="16">
      <c r="A16" s="3" t="inlineStr">
        <is>
          <t>Loss Contingencies [Line Items]</t>
        </is>
      </c>
    </row>
    <row r="17">
      <c r="A17" s="4" t="inlineStr">
        <is>
          <t>Legal settlement</t>
        </is>
      </c>
      <c r="H17" s="6" t="n">
        <v>3600000</v>
      </c>
    </row>
    <row r="18">
      <c r="A18" s="4" t="inlineStr">
        <is>
          <t>Class and / or Collective action treatment</t>
        </is>
      </c>
    </row>
    <row r="19">
      <c r="A19" s="3" t="inlineStr">
        <is>
          <t>Loss Contingencies [Line Items]</t>
        </is>
      </c>
    </row>
    <row r="20">
      <c r="A20" s="4" t="inlineStr">
        <is>
          <t>Alleged complaints | Lawsuits</t>
        </is>
      </c>
      <c r="M20" s="5" t="n">
        <v>10</v>
      </c>
    </row>
    <row r="21">
      <c r="A21" s="4" t="inlineStr">
        <is>
          <t>Individual claims or do not seek class or collective action treatment or, in cases class treatment was sought</t>
        </is>
      </c>
    </row>
    <row r="22">
      <c r="A22" s="3" t="inlineStr">
        <is>
          <t>Loss Contingencies [Line Items]</t>
        </is>
      </c>
    </row>
    <row r="23">
      <c r="A23" s="4" t="inlineStr">
        <is>
          <t>Alleged complaints | Lawsuits</t>
        </is>
      </c>
      <c r="M23" s="5" t="n">
        <v>9</v>
      </c>
    </row>
    <row r="24">
      <c r="A24" s="4" t="inlineStr">
        <is>
          <t>Plaintiffs' motions for class certification</t>
        </is>
      </c>
    </row>
    <row r="25">
      <c r="A25" s="3" t="inlineStr">
        <is>
          <t>Loss Contingencies [Line Items]</t>
        </is>
      </c>
    </row>
    <row r="26">
      <c r="A26" s="4" t="inlineStr">
        <is>
          <t>Alleged complaints | Lawsuits</t>
        </is>
      </c>
      <c r="M26" s="5" t="n">
        <v>5</v>
      </c>
    </row>
    <row r="27">
      <c r="A27" s="4" t="inlineStr">
        <is>
          <t>Noll Maine</t>
        </is>
      </c>
    </row>
    <row r="28">
      <c r="A28" s="3" t="inlineStr">
        <is>
          <t>Loss Contingencies [Line Items]</t>
        </is>
      </c>
    </row>
    <row r="29">
      <c r="A29" s="4" t="inlineStr">
        <is>
          <t>Lawsuit filing date</t>
        </is>
      </c>
      <c r="M29" s="4" t="inlineStr">
        <is>
          <t>Dec. 3,
		2015</t>
        </is>
      </c>
    </row>
    <row r="30">
      <c r="A30" s="4" t="inlineStr">
        <is>
          <t>Richard Louisiana</t>
        </is>
      </c>
    </row>
    <row r="31">
      <c r="A31" s="3" t="inlineStr">
        <is>
          <t>Loss Contingencies [Line Items]</t>
        </is>
      </c>
    </row>
    <row r="32">
      <c r="A32" s="4" t="inlineStr">
        <is>
          <t>Lawsuit filing date</t>
        </is>
      </c>
      <c r="M32" s="4" t="inlineStr">
        <is>
          <t>Oct. 21,
		2015</t>
        </is>
      </c>
    </row>
    <row r="33">
      <c r="A33" s="4" t="inlineStr">
        <is>
          <t>Medrano Mexico</t>
        </is>
      </c>
    </row>
    <row r="34">
      <c r="A34" s="3" t="inlineStr">
        <is>
          <t>Loss Contingencies [Line Items]</t>
        </is>
      </c>
    </row>
    <row r="35">
      <c r="A35" s="4" t="inlineStr">
        <is>
          <t>Lawsuit filing date</t>
        </is>
      </c>
      <c r="M35" s="4" t="inlineStr">
        <is>
          <t>Apr. 27,
		2016</t>
        </is>
      </c>
    </row>
    <row r="36">
      <c r="A36" s="4" t="inlineStr">
        <is>
          <t>Martins Florida</t>
        </is>
      </c>
    </row>
    <row r="37">
      <c r="A37" s="3" t="inlineStr">
        <is>
          <t>Loss Contingencies [Line Items]</t>
        </is>
      </c>
    </row>
    <row r="38">
      <c r="A38" s="4" t="inlineStr">
        <is>
          <t>Lawsuit filing date</t>
        </is>
      </c>
      <c r="M38" s="4" t="inlineStr">
        <is>
          <t>Nov. 8,
		2016</t>
        </is>
      </c>
    </row>
    <row r="39">
      <c r="A39" s="4" t="inlineStr">
        <is>
          <t>Caddick - Pennsylvania</t>
        </is>
      </c>
    </row>
    <row r="40">
      <c r="A40" s="3" t="inlineStr">
        <is>
          <t>Loss Contingencies [Line Items]</t>
        </is>
      </c>
    </row>
    <row r="41">
      <c r="A41" s="4" t="inlineStr">
        <is>
          <t>Lawsuit filing date</t>
        </is>
      </c>
      <c r="C41" s="4" t="inlineStr">
        <is>
          <t>May 15,
		2019</t>
        </is>
      </c>
    </row>
    <row r="42">
      <c r="A42" s="4" t="inlineStr">
        <is>
          <t>Legal settlement</t>
        </is>
      </c>
      <c r="C42" s="6" t="n">
        <v>3150000</v>
      </c>
    </row>
    <row r="43">
      <c r="A43" s="4" t="inlineStr">
        <is>
          <t>Rosinbaum - NorthCarolina</t>
        </is>
      </c>
    </row>
    <row r="44">
      <c r="A44" s="3" t="inlineStr">
        <is>
          <t>Loss Contingencies [Line Items]</t>
        </is>
      </c>
    </row>
    <row r="45">
      <c r="A45" s="4" t="inlineStr">
        <is>
          <t>Lawsuit filing date</t>
        </is>
      </c>
      <c r="B45" s="4" t="inlineStr">
        <is>
          <t>Dec. 1,
		2015</t>
        </is>
      </c>
    </row>
    <row r="46">
      <c r="A46" s="4" t="inlineStr">
        <is>
          <t>Legal settlement</t>
        </is>
      </c>
      <c r="B46" s="6" t="n">
        <v>8300000</v>
      </c>
    </row>
    <row r="47">
      <c r="A47" s="4" t="inlineStr">
        <is>
          <t>Carr - Pennsylvania</t>
        </is>
      </c>
    </row>
    <row r="48">
      <c r="A48" s="3" t="inlineStr">
        <is>
          <t>Loss Contingencies [Line Items]</t>
        </is>
      </c>
    </row>
    <row r="49">
      <c r="A49" s="4" t="inlineStr">
        <is>
          <t>Lawsuit filing date</t>
        </is>
      </c>
      <c r="E49" s="4" t="inlineStr">
        <is>
          <t>Dec. 1,
		2015</t>
        </is>
      </c>
    </row>
    <row r="50">
      <c r="A50" s="4" t="inlineStr">
        <is>
          <t>Legal settlement</t>
        </is>
      </c>
      <c r="E50" s="6" t="n">
        <v>13250000</v>
      </c>
    </row>
    <row r="51">
      <c r="A51" s="4" t="inlineStr">
        <is>
          <t>Boulange Pennsylvania</t>
        </is>
      </c>
    </row>
    <row r="52">
      <c r="A52" s="3" t="inlineStr">
        <is>
          <t>Loss Contingencies [Line Items]</t>
        </is>
      </c>
    </row>
    <row r="53">
      <c r="A53" s="4" t="inlineStr">
        <is>
          <t>Lawsuit filing date</t>
        </is>
      </c>
      <c r="M53" s="4" t="inlineStr">
        <is>
          <t>Mar. 25,
		2016</t>
        </is>
      </c>
    </row>
    <row r="54">
      <c r="A54" s="4" t="inlineStr">
        <is>
          <t>Neff - Vermont</t>
        </is>
      </c>
    </row>
    <row r="55">
      <c r="A55" s="3" t="inlineStr">
        <is>
          <t>Loss Contingencies [Line Items]</t>
        </is>
      </c>
    </row>
    <row r="56">
      <c r="A56" s="4" t="inlineStr">
        <is>
          <t>Lawsuit filing date</t>
        </is>
      </c>
      <c r="D56" s="4" t="inlineStr">
        <is>
          <t>Dec. 2,
		2015</t>
        </is>
      </c>
    </row>
    <row r="57">
      <c r="A57" s="4" t="inlineStr">
        <is>
          <t>Legal settlement</t>
        </is>
      </c>
      <c r="D57" s="6" t="n">
        <v>7600000</v>
      </c>
    </row>
    <row r="58">
      <c r="A58" s="4" t="inlineStr">
        <is>
          <t>Preliminary Approval of Class Action | Settlement Funds</t>
        </is>
      </c>
    </row>
    <row r="59">
      <c r="A59" s="3" t="inlineStr">
        <is>
          <t>Loss Contingencies [Line Items]</t>
        </is>
      </c>
    </row>
    <row r="60">
      <c r="A60" s="4" t="inlineStr">
        <is>
          <t>Legal settlement</t>
        </is>
      </c>
      <c r="J60" s="6" t="n">
        <v>1200000</v>
      </c>
    </row>
    <row r="61">
      <c r="A61" s="4" t="inlineStr">
        <is>
          <t>Preliminary Approval of Class Action | Attorneys Fees</t>
        </is>
      </c>
    </row>
    <row r="62">
      <c r="A62" s="3" t="inlineStr">
        <is>
          <t>Loss Contingencies [Line Items]</t>
        </is>
      </c>
    </row>
    <row r="63">
      <c r="A63" s="4" t="inlineStr">
        <is>
          <t>Legal settlement</t>
        </is>
      </c>
      <c r="J63" s="5" t="n">
        <v>2900000</v>
      </c>
    </row>
    <row r="64">
      <c r="A64" s="4" t="inlineStr">
        <is>
          <t>Preliminary Approval of Class Action | Incentive Payments</t>
        </is>
      </c>
    </row>
    <row r="65">
      <c r="A65" s="3" t="inlineStr">
        <is>
          <t>Loss Contingencies [Line Items]</t>
        </is>
      </c>
    </row>
    <row r="66">
      <c r="A66" s="4" t="inlineStr">
        <is>
          <t>Legal settlement</t>
        </is>
      </c>
      <c r="J66" s="6" t="n">
        <v>200000</v>
      </c>
    </row>
    <row r="67">
      <c r="A67" s="4" t="inlineStr">
        <is>
          <t>Preliminary Approval of Class Action | Coyle - Arizona</t>
        </is>
      </c>
    </row>
    <row r="68">
      <c r="A68" s="3" t="inlineStr">
        <is>
          <t>Loss Contingencies [Line Items]</t>
        </is>
      </c>
    </row>
    <row r="69">
      <c r="A69" s="4" t="inlineStr">
        <is>
          <t>Lawsuit filing date</t>
        </is>
      </c>
      <c r="J69" s="4" t="inlineStr">
        <is>
          <t>Jul. 20,
		2015</t>
        </is>
      </c>
    </row>
    <row r="70">
      <c r="A70" s="4" t="inlineStr">
        <is>
          <t>Legal settlement</t>
        </is>
      </c>
      <c r="J70" s="6" t="n">
        <v>4300000</v>
      </c>
    </row>
    <row r="71">
      <c r="A71" s="4" t="inlineStr">
        <is>
          <t>McCurley - Carolina</t>
        </is>
      </c>
    </row>
    <row r="72">
      <c r="A72" s="3" t="inlineStr">
        <is>
          <t>Loss Contingencies [Line Items]</t>
        </is>
      </c>
    </row>
    <row r="73">
      <c r="A73" s="4" t="inlineStr">
        <is>
          <t>Lawsuit filing date</t>
        </is>
      </c>
      <c r="M73" s="4" t="inlineStr">
        <is>
          <t>Jan. 20,
		2016</t>
        </is>
      </c>
    </row>
    <row r="74">
      <c r="A74" s="4" t="inlineStr">
        <is>
          <t>Legal settlement</t>
        </is>
      </c>
      <c r="G74" s="6" t="n">
        <v>1500000</v>
      </c>
    </row>
    <row r="75">
      <c r="A75" s="4" t="inlineStr">
        <is>
          <t>McCurley - Carolina | Settlement Funds</t>
        </is>
      </c>
    </row>
    <row r="76">
      <c r="A76" s="3" t="inlineStr">
        <is>
          <t>Loss Contingencies [Line Items]</t>
        </is>
      </c>
    </row>
    <row r="77">
      <c r="A77" s="4" t="inlineStr">
        <is>
          <t>Legal settlement</t>
        </is>
      </c>
      <c r="G77" s="5" t="n">
        <v>800000</v>
      </c>
    </row>
    <row r="78">
      <c r="A78" s="4" t="inlineStr">
        <is>
          <t>McCurley - Carolina | Attorneys Fees</t>
        </is>
      </c>
    </row>
    <row r="79">
      <c r="A79" s="3" t="inlineStr">
        <is>
          <t>Loss Contingencies [Line Items]</t>
        </is>
      </c>
    </row>
    <row r="80">
      <c r="A80" s="4" t="inlineStr">
        <is>
          <t>Legal settlement</t>
        </is>
      </c>
      <c r="G80" s="5" t="n">
        <v>600000</v>
      </c>
    </row>
    <row r="81">
      <c r="A81" s="4" t="inlineStr">
        <is>
          <t>McCurley - Carolina | Incentive Payments</t>
        </is>
      </c>
    </row>
    <row r="82">
      <c r="A82" s="3" t="inlineStr">
        <is>
          <t>Loss Contingencies [Line Items]</t>
        </is>
      </c>
    </row>
    <row r="83">
      <c r="A83" s="4" t="inlineStr">
        <is>
          <t>Legal settlement</t>
        </is>
      </c>
      <c r="G83" s="6" t="n">
        <v>100000</v>
      </c>
    </row>
    <row r="84">
      <c r="A84" s="4" t="inlineStr">
        <is>
          <t>Zapata - Texas</t>
        </is>
      </c>
    </row>
    <row r="85">
      <c r="A85" s="3" t="inlineStr">
        <is>
          <t>Loss Contingencies [Line Items]</t>
        </is>
      </c>
    </row>
    <row r="86">
      <c r="A86" s="4" t="inlineStr">
        <is>
          <t>Lawsuit filing date</t>
        </is>
      </c>
      <c r="M86" s="4" t="inlineStr">
        <is>
          <t>Mar. 14,
		2016</t>
        </is>
      </c>
    </row>
    <row r="87">
      <c r="A87" s="4" t="inlineStr">
        <is>
          <t>Legal settlement</t>
        </is>
      </c>
      <c r="F87" s="6" t="n">
        <v>740700</v>
      </c>
    </row>
    <row r="88">
      <c r="A88" s="4" t="inlineStr">
        <is>
          <t>Rodriguez - Texas</t>
        </is>
      </c>
    </row>
    <row r="89">
      <c r="A89" s="3" t="inlineStr">
        <is>
          <t>Loss Contingencies [Line Items]</t>
        </is>
      </c>
    </row>
    <row r="90">
      <c r="A90" s="4" t="inlineStr">
        <is>
          <t>Lawsuit filing date</t>
        </is>
      </c>
      <c r="M90" s="4" t="inlineStr">
        <is>
          <t>Jan. 28,
		2016</t>
        </is>
      </c>
    </row>
    <row r="91">
      <c r="A91" s="4" t="inlineStr">
        <is>
          <t>Green - Tennessee</t>
        </is>
      </c>
    </row>
    <row r="92">
      <c r="A92" s="3" t="inlineStr">
        <is>
          <t>Loss Contingencies [Line Items]</t>
        </is>
      </c>
    </row>
    <row r="93">
      <c r="A93" s="4" t="inlineStr">
        <is>
          <t>Lawsuit filing date</t>
        </is>
      </c>
      <c r="M93" s="4" t="inlineStr">
        <is>
          <t>Feb. 1,
		2019</t>
        </is>
      </c>
    </row>
    <row r="94">
      <c r="A94" s="4" t="inlineStr">
        <is>
          <t>Schucker - New York</t>
        </is>
      </c>
    </row>
    <row r="95">
      <c r="A95" s="3" t="inlineStr">
        <is>
          <t>Loss Contingencies [Line Items]</t>
        </is>
      </c>
    </row>
    <row r="96">
      <c r="A96" s="4" t="inlineStr">
        <is>
          <t>Lawsuit filing date</t>
        </is>
      </c>
      <c r="M96" s="4" t="inlineStr">
        <is>
          <t>May 9,
		2016</t>
        </is>
      </c>
    </row>
    <row r="97">
      <c r="A97" s="4" t="inlineStr">
        <is>
          <t>Legal settlement</t>
        </is>
      </c>
      <c r="I97" s="6" t="n">
        <v>1300000</v>
      </c>
    </row>
    <row r="98">
      <c r="A98" s="4" t="inlineStr">
        <is>
          <t>Schucker - New York | Settlement Funds</t>
        </is>
      </c>
    </row>
    <row r="99">
      <c r="A99" s="3" t="inlineStr">
        <is>
          <t>Loss Contingencies [Line Items]</t>
        </is>
      </c>
    </row>
    <row r="100">
      <c r="A100" s="4" t="inlineStr">
        <is>
          <t>Legal settlement</t>
        </is>
      </c>
      <c r="I100" s="5" t="n">
        <v>400000</v>
      </c>
    </row>
    <row r="101">
      <c r="A101" s="4" t="inlineStr">
        <is>
          <t>Schucker - New York | Attorneys Fees</t>
        </is>
      </c>
    </row>
    <row r="102">
      <c r="A102" s="3" t="inlineStr">
        <is>
          <t>Loss Contingencies [Line Items]</t>
        </is>
      </c>
    </row>
    <row r="103">
      <c r="A103" s="4" t="inlineStr">
        <is>
          <t>Legal settlement</t>
        </is>
      </c>
      <c r="I103" s="5" t="n">
        <v>900000</v>
      </c>
    </row>
    <row r="104">
      <c r="A104" s="4" t="inlineStr">
        <is>
          <t>Schucker - New York | Incentive Payments</t>
        </is>
      </c>
    </row>
    <row r="105">
      <c r="A105" s="3" t="inlineStr">
        <is>
          <t>Loss Contingencies [Line Items]</t>
        </is>
      </c>
    </row>
    <row r="106">
      <c r="A106" s="4" t="inlineStr">
        <is>
          <t>Legal settlement</t>
        </is>
      </c>
      <c r="I106" s="6" t="n">
        <v>100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Financial Information (Detail) - USD ($) $ / shares in Units, $ in Thousands</t>
        </is>
      </c>
      <c r="B1" s="2" t="inlineStr">
        <is>
          <t>3 Months Ended</t>
        </is>
      </c>
      <c r="N1" s="2" t="inlineStr">
        <is>
          <t>4 Months Ended</t>
        </is>
      </c>
      <c r="R1" s="2" t="inlineStr">
        <is>
          <t>12 Months Ended</t>
        </is>
      </c>
    </row>
    <row r="2">
      <c r="B2" s="2" t="inlineStr">
        <is>
          <t>Jan. 02, 2021</t>
        </is>
      </c>
      <c r="D2" s="2" t="inlineStr">
        <is>
          <t>Oct. 03, 2020</t>
        </is>
      </c>
      <c r="F2" s="2" t="inlineStr">
        <is>
          <t>Jul. 11, 2020</t>
        </is>
      </c>
      <c r="H2" s="2" t="inlineStr">
        <is>
          <t>Dec. 28, 2019</t>
        </is>
      </c>
      <c r="J2" s="2" t="inlineStr">
        <is>
          <t>Oct. 05, 2019</t>
        </is>
      </c>
      <c r="L2" s="2" t="inlineStr">
        <is>
          <t>Jul. 13, 2019</t>
        </is>
      </c>
      <c r="N2" s="2" t="inlineStr">
        <is>
          <t>Apr. 18, 2020</t>
        </is>
      </c>
      <c r="P2" s="2" t="inlineStr">
        <is>
          <t>Apr. 20, 2019</t>
        </is>
      </c>
      <c r="R2" s="2" t="inlineStr">
        <is>
          <t>Jan. 02, 2021</t>
        </is>
      </c>
      <c r="S2" s="2" t="inlineStr">
        <is>
          <t>Dec. 28, 2019</t>
        </is>
      </c>
      <c r="T2" s="2" t="inlineStr">
        <is>
          <t>Dec. 29, 2018</t>
        </is>
      </c>
    </row>
    <row r="3">
      <c r="A3" s="3" t="inlineStr">
        <is>
          <t>Quarterly Financial Information Disclosure [Abstract]</t>
        </is>
      </c>
    </row>
    <row r="4">
      <c r="A4" s="4" t="inlineStr">
        <is>
          <t>Sales</t>
        </is>
      </c>
      <c r="B4" s="6" t="n">
        <v>1023036</v>
      </c>
      <c r="D4" s="6" t="n">
        <v>989650</v>
      </c>
      <c r="F4" s="6" t="n">
        <v>1025861</v>
      </c>
      <c r="H4" s="6" t="n">
        <v>917759</v>
      </c>
      <c r="J4" s="6" t="n">
        <v>966561</v>
      </c>
      <c r="L4" s="6" t="n">
        <v>975759</v>
      </c>
      <c r="N4" s="6" t="n">
        <v>1349444</v>
      </c>
      <c r="P4" s="6" t="n">
        <v>1263895</v>
      </c>
      <c r="R4" s="6" t="n">
        <v>4387991</v>
      </c>
      <c r="S4" s="6" t="n">
        <v>4123974</v>
      </c>
      <c r="T4" s="6" t="n">
        <v>3951852</v>
      </c>
    </row>
    <row r="5">
      <c r="A5" s="4" t="inlineStr">
        <is>
          <t>Materials, supplies, labor and other production costs (exclusive of depreciation and amortization shown separately below)</t>
        </is>
      </c>
      <c r="B5" s="5" t="n">
        <v>521577</v>
      </c>
      <c r="C5" s="4" t="inlineStr">
        <is>
          <t>[1]</t>
        </is>
      </c>
      <c r="D5" s="5" t="n">
        <v>497659</v>
      </c>
      <c r="E5" s="4" t="inlineStr">
        <is>
          <t>[1]</t>
        </is>
      </c>
      <c r="F5" s="5" t="n">
        <v>506033</v>
      </c>
      <c r="G5" s="4" t="inlineStr">
        <is>
          <t>[1]</t>
        </is>
      </c>
      <c r="H5" s="5" t="n">
        <v>485960</v>
      </c>
      <c r="I5" s="4" t="inlineStr">
        <is>
          <t>[1]</t>
        </is>
      </c>
      <c r="J5" s="5" t="n">
        <v>509056</v>
      </c>
      <c r="K5" s="4" t="inlineStr">
        <is>
          <t>[1]</t>
        </is>
      </c>
      <c r="L5" s="5" t="n">
        <v>508552</v>
      </c>
      <c r="M5" s="4" t="inlineStr">
        <is>
          <t>[1]</t>
        </is>
      </c>
      <c r="N5" s="5" t="n">
        <v>670873</v>
      </c>
      <c r="O5" s="4" t="inlineStr">
        <is>
          <t>[1]</t>
        </is>
      </c>
      <c r="P5" s="5" t="n">
        <v>652141</v>
      </c>
      <c r="Q5" s="4" t="inlineStr">
        <is>
          <t>[1]</t>
        </is>
      </c>
      <c r="R5" s="5" t="n">
        <v>2196142</v>
      </c>
      <c r="S5" s="5" t="n">
        <v>2155709</v>
      </c>
      <c r="T5" s="5" t="n">
        <v>2066828</v>
      </c>
    </row>
    <row r="6">
      <c r="A6" s="4" t="inlineStr">
        <is>
          <t>Net (loss) income</t>
        </is>
      </c>
      <c r="B6" s="6" t="n">
        <v>55824</v>
      </c>
      <c r="D6" s="6" t="n">
        <v>44347</v>
      </c>
      <c r="F6" s="6" t="n">
        <v>57919</v>
      </c>
      <c r="H6" s="6" t="n">
        <v>2219</v>
      </c>
      <c r="J6" s="6" t="n">
        <v>43358</v>
      </c>
      <c r="L6" s="6" t="n">
        <v>53095</v>
      </c>
      <c r="N6" s="6" t="n">
        <v>-5772</v>
      </c>
      <c r="P6" s="6" t="n">
        <v>65866</v>
      </c>
      <c r="R6" s="6" t="n">
        <v>152318</v>
      </c>
      <c r="S6" s="6" t="n">
        <v>164538</v>
      </c>
      <c r="T6" s="6" t="n">
        <v>157160</v>
      </c>
    </row>
    <row r="7">
      <c r="A7" s="4" t="inlineStr">
        <is>
          <t>Basic net (loss) income per share</t>
        </is>
      </c>
      <c r="B7" s="7" t="n">
        <v>0.26</v>
      </c>
      <c r="D7" s="7" t="n">
        <v>0.21</v>
      </c>
      <c r="F7" s="7" t="n">
        <v>0.27</v>
      </c>
      <c r="H7" s="7" t="n">
        <v>0.01</v>
      </c>
      <c r="J7" s="7" t="n">
        <v>0.2</v>
      </c>
      <c r="L7" s="7" t="n">
        <v>0.25</v>
      </c>
      <c r="N7" s="7" t="n">
        <v>-0.03</v>
      </c>
      <c r="P7" s="7" t="n">
        <v>0.31</v>
      </c>
      <c r="R7" s="7" t="n">
        <v>0.72</v>
      </c>
      <c r="S7" s="7" t="n">
        <v>0.78</v>
      </c>
      <c r="T7" s="7" t="n">
        <v>0.74</v>
      </c>
    </row>
    <row r="8">
      <c r="A8" s="4" t="inlineStr">
        <is>
          <t>Diluted net (loss) income per share</t>
        </is>
      </c>
      <c r="B8" s="7" t="n">
        <v>0.26</v>
      </c>
      <c r="D8" s="7" t="n">
        <v>0.21</v>
      </c>
      <c r="F8" s="7" t="n">
        <v>0.27</v>
      </c>
      <c r="H8" s="7" t="n">
        <v>0.01</v>
      </c>
      <c r="J8" s="7" t="n">
        <v>0.2</v>
      </c>
      <c r="L8" s="7" t="n">
        <v>0.25</v>
      </c>
      <c r="N8" s="7" t="n">
        <v>-0.03</v>
      </c>
      <c r="P8" s="7" t="n">
        <v>0.31</v>
      </c>
      <c r="R8" s="7" t="n">
        <v>0.72</v>
      </c>
      <c r="S8" s="7" t="n">
        <v>0.78</v>
      </c>
      <c r="T8" s="7" t="n">
        <v>0.74</v>
      </c>
    </row>
    <row r="9"/>
    <row r="10">
      <c r="A10" s="4" t="inlineStr">
        <is>
          <t>[1]</t>
        </is>
      </c>
      <c r="B10" s="4" t="inlineStr">
        <is>
          <t>The company does not report gross margin.  This line item presents our material, supplies, labor and other production costs (exclusive of depreciation and amortization shown separately) under an alternative presentation.</t>
        </is>
      </c>
    </row>
  </sheetData>
  <mergeCells count="14">
    <mergeCell ref="A1:A2"/>
    <mergeCell ref="B1:M1"/>
    <mergeCell ref="N1:Q1"/>
    <mergeCell ref="R1:T1"/>
    <mergeCell ref="B2:C2"/>
    <mergeCell ref="D2:E2"/>
    <mergeCell ref="F2:G2"/>
    <mergeCell ref="H2:I2"/>
    <mergeCell ref="J2:K2"/>
    <mergeCell ref="L2:M2"/>
    <mergeCell ref="N2:O2"/>
    <mergeCell ref="P2:Q2"/>
    <mergeCell ref="A9:T9"/>
    <mergeCell ref="B10:T10"/>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Financial Results that Impact Comparability by Quarter (Detail) - USD ($) $ in Thousands</t>
        </is>
      </c>
      <c r="B1" s="2" t="inlineStr">
        <is>
          <t>3 Months Ended</t>
        </is>
      </c>
      <c r="H1" s="2" t="inlineStr">
        <is>
          <t>4 Months Ended</t>
        </is>
      </c>
      <c r="J1" s="2" t="inlineStr">
        <is>
          <t>12 Months Ended</t>
        </is>
      </c>
    </row>
    <row r="2">
      <c r="B2" s="2" t="inlineStr">
        <is>
          <t>Jan. 02, 2021</t>
        </is>
      </c>
      <c r="C2" s="2" t="inlineStr">
        <is>
          <t>Oct. 03, 2020</t>
        </is>
      </c>
      <c r="D2" s="2" t="inlineStr">
        <is>
          <t>Jul. 11, 2020</t>
        </is>
      </c>
      <c r="E2" s="2" t="inlineStr">
        <is>
          <t>Dec. 28, 2019</t>
        </is>
      </c>
      <c r="F2" s="2" t="inlineStr">
        <is>
          <t>Oct. 05, 2019</t>
        </is>
      </c>
      <c r="G2" s="2" t="inlineStr">
        <is>
          <t>Jul. 13, 2019</t>
        </is>
      </c>
      <c r="H2" s="2" t="inlineStr">
        <is>
          <t>Apr. 18, 2020</t>
        </is>
      </c>
      <c r="I2" s="2" t="inlineStr">
        <is>
          <t>Apr. 20, 2019</t>
        </is>
      </c>
      <c r="J2" s="2" t="inlineStr">
        <is>
          <t>Jan. 02, 2021</t>
        </is>
      </c>
      <c r="K2" s="2" t="inlineStr">
        <is>
          <t>Dec. 28, 2019</t>
        </is>
      </c>
      <c r="L2" s="2" t="inlineStr">
        <is>
          <t>Dec. 29, 2018</t>
        </is>
      </c>
    </row>
    <row r="3">
      <c r="A3" s="3" t="inlineStr">
        <is>
          <t>Quarterly Financial Information Disclosure [Abstract]</t>
        </is>
      </c>
    </row>
    <row r="4">
      <c r="A4" s="4" t="inlineStr">
        <is>
          <t>(Recovery) loss on inferior ingredients</t>
        </is>
      </c>
      <c r="B4" s="6" t="n">
        <v>107</v>
      </c>
      <c r="E4" s="6" t="n">
        <v>376</v>
      </c>
      <c r="I4" s="6" t="n">
        <v>-413</v>
      </c>
      <c r="J4" s="6" t="n">
        <v>107</v>
      </c>
      <c r="K4" s="6" t="n">
        <v>-37</v>
      </c>
      <c r="L4" s="6" t="n">
        <v>3212</v>
      </c>
    </row>
    <row r="5">
      <c r="A5" s="4" t="inlineStr">
        <is>
          <t>Restructuring and related impairment charges</t>
        </is>
      </c>
      <c r="B5" s="5" t="n">
        <v>4848</v>
      </c>
      <c r="C5" s="6" t="n">
        <v>20100</v>
      </c>
      <c r="D5" s="6" t="n">
        <v>10535</v>
      </c>
      <c r="E5" s="6" t="n">
        <v>17482</v>
      </c>
      <c r="F5" s="6" t="n">
        <v>3277</v>
      </c>
      <c r="G5" s="6" t="n">
        <v>2047</v>
      </c>
      <c r="I5" s="6" t="n">
        <v>718</v>
      </c>
      <c r="J5" s="5" t="n">
        <v>35483</v>
      </c>
      <c r="K5" s="6" t="n">
        <v>23524</v>
      </c>
      <c r="L5" s="5" t="n">
        <v>9767</v>
      </c>
    </row>
    <row r="6">
      <c r="A6" s="4" t="inlineStr">
        <is>
          <t>Pension plan settlement and curtailment loss</t>
        </is>
      </c>
      <c r="B6" s="6" t="n">
        <v>-297</v>
      </c>
      <c r="C6" s="6" t="n">
        <v>-7153</v>
      </c>
      <c r="H6" s="6" t="n">
        <v>116207</v>
      </c>
      <c r="J6" s="6" t="n">
        <v>108757</v>
      </c>
      <c r="L6" s="6" t="n">
        <v>7781</v>
      </c>
    </row>
  </sheetData>
  <mergeCells count="4">
    <mergeCell ref="A1:A2"/>
    <mergeCell ref="B1:G1"/>
    <mergeCell ref="H1:I1"/>
    <mergeCell ref="J1:L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 - Subsequent Events - Dividend Declared</t>
        </is>
      </c>
      <c r="B1" s="2" t="inlineStr">
        <is>
          <t>Feb. 19, 2021$ / shares</t>
        </is>
      </c>
    </row>
    <row r="2">
      <c r="A2" s="3" t="inlineStr">
        <is>
          <t>Subsequent Event [Line Items]</t>
        </is>
      </c>
    </row>
    <row r="3">
      <c r="A3" s="4" t="inlineStr">
        <is>
          <t>Dividend declaration date</t>
        </is>
      </c>
      <c r="B3" s="4" t="inlineStr">
        <is>
          <t>Feb. 19,
		2021</t>
        </is>
      </c>
    </row>
    <row r="4">
      <c r="A4" s="4" t="inlineStr">
        <is>
          <t>Dividend per share on common stock</t>
        </is>
      </c>
      <c r="B4" s="7" t="n">
        <v>0.2</v>
      </c>
    </row>
    <row r="5">
      <c r="A5" s="4" t="inlineStr">
        <is>
          <t>Dividend to be paid date</t>
        </is>
      </c>
      <c r="B5" s="4" t="inlineStr">
        <is>
          <t>Mar. 19,
		2021</t>
        </is>
      </c>
    </row>
    <row r="6">
      <c r="A6" s="4" t="inlineStr">
        <is>
          <t>Dividend record date</t>
        </is>
      </c>
      <c r="B6" s="4" t="inlineStr">
        <is>
          <t>Mar. 5,
		202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t>
        </is>
      </c>
      <c r="B1" s="2" t="inlineStr">
        <is>
          <t>12 Months Ended</t>
        </is>
      </c>
    </row>
    <row r="2">
      <c r="B2" s="2" t="inlineStr">
        <is>
          <t>Jan. 02, 2021</t>
        </is>
      </c>
    </row>
    <row r="3">
      <c r="A3" s="3" t="inlineStr">
        <is>
          <t>Property Plant And Equipment Assets Held For Sale Disclosure [Abstract]</t>
        </is>
      </c>
    </row>
    <row r="4">
      <c r="A4" s="4" t="inlineStr">
        <is>
          <t>Assets Held for Sale</t>
        </is>
      </c>
      <c r="B4" s="4" t="inlineStr">
        <is>
          <t>Note 8 .
Assets Held for Sale The company repurchases distribution rights from IDPs in circumstances when the company decides to exit a territory or, in some cases, when the IDP elects to terminate its relationship with the company. In most distributor agreements, if the company decides to exit a territory or stop using the independent distribution model in a territory, the company is contractually required to purchase the distribution rights from the IDP. In the event an IDP terminates its relationship with the company, the company, although not legally obligated, may repurchase and operate those distribution rights as a company-owned territory. The IDPs may also sell their distribution rights to another person or entity. Distribution rights purchased from IDPs and operated as company-owned territories are recorded on the Consolidated Balance Sheets in the line item “Assets Held for Sale” while the company actively seeks another IDP to purchase the distribution rights for the territory. Distribution rights held for sale and operated by the company are sold to IDPs at fair market value pursuant to the terms of a distributor agreement. There are multiple versions of the distributor agreement in place at any given time and the terms of such distributor agreements vary. During the first quarter of Fiscal 2020, two closed bakeries were reclassified as held for sale. During the second quarter of Fiscal 2020, the company entered into a contract to sell these two closed bakeries and an additional bakery The company sold a closed plant in Winston-Salem, North Carolina, which was reclassified to assets held for sale in fiscal 2017, during the third quarter of Fiscal 2019. The company received $1.9 million and recognized a gain of $0.8 million at the time of sale. The gain on sale is recognized in the restructuring and related impairment charges line item on the Consolidated Statements of Income. Additional assets recorded in assets held for sale are for property, plant and equipment. The carrying values of assets held for sale are not amortized and are evaluated for impairment as required. The table below presents the assets held for sale as of January 2, 2021 and December 28, 2019, respectively (amounts in thousands):
January 2, 2021
December 28, 2019
Distribution rights
$
3,707
$
3,016
Property, plant and equipment
1,934
1,392
Total assets held for sale
$
5,641
$
4,4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2, 2021</t>
        </is>
      </c>
    </row>
    <row r="3">
      <c r="A3" s="3" t="inlineStr">
        <is>
          <t>Goodwill And Intangible Assets Disclosure [Abstract]</t>
        </is>
      </c>
    </row>
    <row r="4">
      <c r="A4" s="4" t="inlineStr">
        <is>
          <t>Goodwill and Other Intangible Assets</t>
        </is>
      </c>
      <c r="B4" s="4" t="inlineStr">
        <is>
          <t>Note 9 .
Goodwill and Other Intangible Assets The table below summarizes our goodwill and other intangible assets at January 2, 2021 and December 28, 2019, respectively, each of which is explained in additional detail below (amounts in thousands):
January 2, 2021
December 28, 2019
Goodwill
$
545,244
$
545,244
Amortizable intangible assets, net of amortization
587,818
623,107
Indefinite-lived intangible assets
127,100
127,100
Total goodwill and other intangible assets
$
1,260,162
$
1,295,451
The changes in the carrying amount of goodwill during Fiscal 2019 and Fiscal 2020, are as follows (amounts in thousands):
Total
Balance as of December 29, 2018
$
545,379
Change in goodwill related to acquisition
(135
)
Balance as of December 28, 2019
$
545,244
Change in goodwill related to acquisition
—
Balance as of January 2, 2021
$
545,244
Goodwill decreased $0.1 million during Fiscal 2019 due to changes in working capital, property, plant, and equipment, and financial assets related to the Canyon Bakehouse, LLC (“Canyon”) acquisition discussed in Note 10, Acquisition Goodwill was not impaired in Fiscal 2020, 2019, or 2018. As of January 2, 2021 and December 28, 2019, the company had the following amounts related to amortizable intangible assets (amounts in thousands):
January 2, 2021
December 28, 2019
Asset
Cost
Accumulated Amortization
Net Value
Cost
Accumulated Amortization
Net Value
Trademarks
$
466,915
$
64,426
$
402,489
$
477,193
$
55,746
$
421,447
Customer relationships
318,021
135,068
182,953
318,021
117,836
200,185
Non-compete agreements
5,154
5,034
120
5,154
4,954
200
Distributor relationships
4,123
3,123
1,000
4,123
2,848
1,275
Distributor routes held and used
1,377
121
1,256
—
—
—
Total
$
795,590
$
207,772
$
587,818
$
804,491
$
181,384
$
623,107
As of January 2, 2021 and December 28, 2019, there was $127.1 million and $127.1 million, respectively, of indefinite-lived intangible trademark assets separately identified from goodwill. These trademarks are classified as indefinite-lived because there is no foreseeable limit to the period over which the asset is expected to contribute to our cash flows. They are well established brands with a long history and well-defined markets. In addition, we are continuing to use these brands both in their original markets and throughout our expansion territories. We believe these factors support an indefinite-life assignment with an annual impairment analysis to determine if the trademarks are realizing their expected economic benefits. Fiscal 2020 restructuring and related impairment charges In order to optimize sales and production of our organic products, the company decided to cease using the Alpine Valley Fiscal 2019 restructuring and related impairment charges During Fiscal 2019, the company recognized intangible asset impairments of $15.4 million that are recorded in the restructuring and related impairment charges line item of our Consolidated Statements of Income. The impairments are a result of a brand rationalization study that impacted certain trademarks’ future use. The study concluded that certain products of our regional brands were to be discontinued or converted to one of our national brands. As a result of these actions, a triggering event occurred, and we examined several trademarks for potential impairment. One of the trademarks was an indefinite-lived trademark asset and was tested by comparing the fair value of the brand to its carrying value. Based on this analysis the indefinite-lived trademark was not impaired, however, the company has evaluated the classification of this asset and determined that it should be recognized as finite-lived as of December 28, 2019 with an estimated useful life of 33 years that began amortizing at the beginning of Fiscal 2020. Three finite-lived trademark assets were tested using an undiscounted cash flow test. As a result of this test, the projected cash flows for two of the finite-lived brands did not exceed the carrying value. One of the finite-lived brands was not considered impaired using the undiscounted cash flow test. The second step of the test determined the fair value of the asset and the difference between the fair value and the carrying value was recorded as an impairment for the two finite-lived trademark assets that failed step one. The impairment charge also consisted of one brand that has limited future benefits to the company and was fully impaired. All of these impairments were attributed to regional brands. Fiscal 2018 restructuring and related impairment charges There were no goodwill or other intangible asset impairments recorded as a result of the restructuring during Fiscal 2018. Amortization expense Amortization expense for Fiscal 2020, 2019, and 2018 was as follows (amounts in thousands):
Amortization expense
Fiscal 2020
$
30,704
Fiscal 2019
$
29,323
Fiscal 2018
$
25,892
Estimated amortization of intangibles for Fiscal 2021 and the next four years thereafter is as follows (amounts in thousands):
Fiscal year
Amortization of Intangibles
2021
$
29,799
2022
$
29,250
2023
$
28,369
2024
$
27,674
2025
$
26,9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Jan. 02, 2021</t>
        </is>
      </c>
    </row>
    <row r="3">
      <c r="A3" s="3" t="inlineStr">
        <is>
          <t>Business Combinations [Abstract]</t>
        </is>
      </c>
    </row>
    <row r="4">
      <c r="A4" s="4" t="inlineStr">
        <is>
          <t>Acquisition</t>
        </is>
      </c>
      <c r="B4" s="4" t="inlineStr">
        <is>
          <t xml:space="preserve">Note 1 0 .
Acquisition On December 14, 2018, the company completed the acquisition of 100% of the outstanding membership interests of Canyon, a leading gluten-free bread baker, from its members for total consideration of $205.2 million, including a $5.0 million earn-out recorded as contingent consideration which was earned in Fiscal 2019 and paid by the company in Fiscal 2020. We believe the acquisition of Canyon strengthens our position as the second-largest baker in the U.S. by giving us access to the fast-growing gluten-free bread category. The acquisition has been accounted for as a business combination. Canyon’s sales and results of operations were immaterial for Fiscal 2018. The total goodwill recorded for this acquisition was $80.5 million and it is deductible for tax purposes. During Fiscal 2018, the company incurred $4.5 million of acquisition-related costs for Canyon. This table is based on the valuations for the assets acquired, liabilities assumed, and the allocated intangible assets and goodwill. The acquisition-related costs were recorded in the selling, distribution and administrative expense line item in our Consolidated Statements of Income. The following table summarizes the consideration paid for Canyon based on the fair value at the acquisition date (amounts in thousands):
Fair value of consideration transferred:
Cash consideration paid
$
200,208
Working capital adjustments
314
Contingent consideration
4,700
Total consideration
$
205,222
Recognized amounts of identifiable assets acquired and liabilities assumed:
Property, plant, and equipment
$
42,165
Identifiable intangible assets
78,380
Financial assets
4,210
Net recognized amounts of identifiable assets acquired
124,755
Goodwill
$
80,467
Property, plant and equipment in the table above includes real property and machinery and equipment The following table presents the acquired intangible assets subject to amortization (amounts in thousands, except amortization periods):
Total
Weighted amortization years
Attribution Method
Trademarks
$
41,700
40.0
Straight-line
Customer relationships
36,400
25.0
Sum of year digits
Noncompete agreements
280
1.7
Straight-line
$
78,380
32.9
The fair value of trade receivables was $3.6 million. The gross amount of the receivables were $3.7 million with $0.1 million determined to be uncollectible. We did not acquire any other class of receivables as a result of the Canyon acquisition. Acquisition pro formas We determined that the consolidated results of operations for Canyon were immaterial in the aggregate and the pro forma financial statements were not required for Fiscal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6" t="n">
        <v>307476</v>
      </c>
      <c r="C3" s="6" t="n">
        <v>11044</v>
      </c>
    </row>
    <row r="4">
      <c r="A4" s="4" t="inlineStr">
        <is>
          <t>Accounts and notes receivable, net of allowances of $15,162 and $9,473, respectively</t>
        </is>
      </c>
      <c r="B4" s="5" t="n">
        <v>300001</v>
      </c>
      <c r="C4" s="5" t="n">
        <v>285606</v>
      </c>
    </row>
    <row r="5">
      <c r="A5" s="3" t="inlineStr">
        <is>
          <t>Inventories:</t>
        </is>
      </c>
    </row>
    <row r="6">
      <c r="A6" s="4" t="inlineStr">
        <is>
          <t>Raw materials</t>
        </is>
      </c>
      <c r="B6" s="5" t="n">
        <v>48977</v>
      </c>
      <c r="C6" s="5" t="n">
        <v>46171</v>
      </c>
    </row>
    <row r="7">
      <c r="A7" s="4" t="inlineStr">
        <is>
          <t>Packaging materials</t>
        </is>
      </c>
      <c r="B7" s="5" t="n">
        <v>20744</v>
      </c>
      <c r="C7" s="5" t="n">
        <v>22045</v>
      </c>
    </row>
    <row r="8">
      <c r="A8" s="4" t="inlineStr">
        <is>
          <t>Finished goods</t>
        </is>
      </c>
      <c r="B8" s="5" t="n">
        <v>55508</v>
      </c>
      <c r="C8" s="5" t="n">
        <v>58843</v>
      </c>
    </row>
    <row r="9">
      <c r="A9" s="4" t="inlineStr">
        <is>
          <t>Inventories, net</t>
        </is>
      </c>
      <c r="B9" s="5" t="n">
        <v>125229</v>
      </c>
      <c r="C9" s="5" t="n">
        <v>127059</v>
      </c>
    </row>
    <row r="10">
      <c r="A10" s="4" t="inlineStr">
        <is>
          <t>Spare parts and supplies</t>
        </is>
      </c>
      <c r="B10" s="5" t="n">
        <v>68108</v>
      </c>
      <c r="C10" s="5" t="n">
        <v>67456</v>
      </c>
    </row>
    <row r="11">
      <c r="A11" s="4" t="inlineStr">
        <is>
          <t>Other</t>
        </is>
      </c>
      <c r="B11" s="5" t="n">
        <v>37389</v>
      </c>
      <c r="C11" s="5" t="n">
        <v>62753</v>
      </c>
    </row>
    <row r="12">
      <c r="A12" s="4" t="inlineStr">
        <is>
          <t>Total current assets</t>
        </is>
      </c>
      <c r="B12" s="5" t="n">
        <v>838203</v>
      </c>
      <c r="C12" s="5" t="n">
        <v>553918</v>
      </c>
    </row>
    <row r="13">
      <c r="A13" s="3" t="inlineStr">
        <is>
          <t>Property, plant and equipment:</t>
        </is>
      </c>
    </row>
    <row r="14">
      <c r="A14" s="4" t="inlineStr">
        <is>
          <t>Land</t>
        </is>
      </c>
      <c r="B14" s="5" t="n">
        <v>93037</v>
      </c>
      <c r="C14" s="5" t="n">
        <v>94646</v>
      </c>
    </row>
    <row r="15">
      <c r="A15" s="4" t="inlineStr">
        <is>
          <t>Buildings</t>
        </is>
      </c>
      <c r="B15" s="5" t="n">
        <v>484805</v>
      </c>
      <c r="C15" s="5" t="n">
        <v>488524</v>
      </c>
    </row>
    <row r="16">
      <c r="A16" s="4" t="inlineStr">
        <is>
          <t>Machinery and equipment</t>
        </is>
      </c>
      <c r="B16" s="5" t="n">
        <v>1226403</v>
      </c>
      <c r="C16" s="5" t="n">
        <v>1210800</v>
      </c>
    </row>
    <row r="17">
      <c r="A17" s="4" t="inlineStr">
        <is>
          <t>Furniture, fixtures and transportation equipment</t>
        </is>
      </c>
      <c r="B17" s="5" t="n">
        <v>170150</v>
      </c>
      <c r="C17" s="5" t="n">
        <v>165843</v>
      </c>
    </row>
    <row r="18">
      <c r="A18" s="4" t="inlineStr">
        <is>
          <t>Construction in progress</t>
        </is>
      </c>
      <c r="B18" s="5" t="n">
        <v>59137</v>
      </c>
      <c r="C18" s="5" t="n">
        <v>42820</v>
      </c>
    </row>
    <row r="19">
      <c r="A19" s="4" t="inlineStr">
        <is>
          <t>Property, plant and equipment, gross</t>
        </is>
      </c>
      <c r="B19" s="5" t="n">
        <v>2033532</v>
      </c>
      <c r="C19" s="5" t="n">
        <v>2002633</v>
      </c>
    </row>
    <row r="20">
      <c r="A20" s="4" t="inlineStr">
        <is>
          <t>Less: accumulated depreciation</t>
        </is>
      </c>
      <c r="B20" s="5" t="n">
        <v>-1334139</v>
      </c>
      <c r="C20" s="5" t="n">
        <v>-1284811</v>
      </c>
    </row>
    <row r="21">
      <c r="A21" s="4" t="inlineStr">
        <is>
          <t>Property, plant and equipment, net</t>
        </is>
      </c>
      <c r="B21" s="5" t="n">
        <v>699393</v>
      </c>
      <c r="C21" s="5" t="n">
        <v>717822</v>
      </c>
    </row>
    <row r="22">
      <c r="A22" s="4" t="inlineStr">
        <is>
          <t>Financing lease right-of-use assets</t>
        </is>
      </c>
      <c r="B22" s="5" t="n">
        <v>5419</v>
      </c>
      <c r="C22" s="5" t="n">
        <v>22829</v>
      </c>
    </row>
    <row r="23">
      <c r="A23" s="4" t="inlineStr">
        <is>
          <t>Operating lease right-of-use assets</t>
        </is>
      </c>
      <c r="B23" s="5" t="n">
        <v>328712</v>
      </c>
      <c r="C23" s="5" t="n">
        <v>376473</v>
      </c>
    </row>
    <row r="24">
      <c r="A24" s="4" t="inlineStr">
        <is>
          <t>Notes receivable from independent distributor partners</t>
        </is>
      </c>
      <c r="B24" s="5" t="n">
        <v>176412</v>
      </c>
      <c r="C24" s="5" t="n">
        <v>198639</v>
      </c>
    </row>
    <row r="25">
      <c r="A25" s="4" t="inlineStr">
        <is>
          <t>Assets held for sale</t>
        </is>
      </c>
      <c r="B25" s="5" t="n">
        <v>5641</v>
      </c>
      <c r="C25" s="5" t="n">
        <v>4408</v>
      </c>
    </row>
    <row r="26">
      <c r="A26" s="4" t="inlineStr">
        <is>
          <t>Other assets</t>
        </is>
      </c>
      <c r="B26" s="5" t="n">
        <v>9081</v>
      </c>
      <c r="C26" s="5" t="n">
        <v>8236</v>
      </c>
    </row>
    <row r="27">
      <c r="A27" s="4" t="inlineStr">
        <is>
          <t>Goodwill</t>
        </is>
      </c>
      <c r="B27" s="5" t="n">
        <v>545244</v>
      </c>
      <c r="C27" s="5" t="n">
        <v>545244</v>
      </c>
    </row>
    <row r="28">
      <c r="A28" s="4" t="inlineStr">
        <is>
          <t>Other intangible assets, net</t>
        </is>
      </c>
      <c r="B28" s="5" t="n">
        <v>714918</v>
      </c>
      <c r="C28" s="5" t="n">
        <v>750207</v>
      </c>
    </row>
    <row r="29">
      <c r="A29" s="4" t="inlineStr">
        <is>
          <t>Total assets</t>
        </is>
      </c>
      <c r="B29" s="5" t="n">
        <v>3323023</v>
      </c>
      <c r="C29" s="5" t="n">
        <v>3177776</v>
      </c>
    </row>
    <row r="30">
      <c r="A30" s="3" t="inlineStr">
        <is>
          <t>Current liabilities:</t>
        </is>
      </c>
    </row>
    <row r="31">
      <c r="A31" s="4" t="inlineStr">
        <is>
          <t>Current maturities of long-term debt</t>
        </is>
      </c>
      <c r="C31" s="5" t="n">
        <v>3730</v>
      </c>
    </row>
    <row r="32">
      <c r="A32" s="4" t="inlineStr">
        <is>
          <t>Current maturities of financing leases</t>
        </is>
      </c>
      <c r="B32" s="5" t="n">
        <v>1769</v>
      </c>
      <c r="C32" s="5" t="n">
        <v>8176</v>
      </c>
    </row>
    <row r="33">
      <c r="A33" s="4" t="inlineStr">
        <is>
          <t>Current maturities of operating leases</t>
        </is>
      </c>
      <c r="B33" s="5" t="n">
        <v>50139</v>
      </c>
      <c r="C33" s="5" t="n">
        <v>52806</v>
      </c>
    </row>
    <row r="34">
      <c r="A34" s="4" t="inlineStr">
        <is>
          <t>Current postretirement/post-employment obligations</t>
        </is>
      </c>
      <c r="B34" s="5" t="n">
        <v>874</v>
      </c>
      <c r="C34" s="5" t="n">
        <v>29380</v>
      </c>
    </row>
    <row r="35">
      <c r="A35" s="4" t="inlineStr">
        <is>
          <t>Accounts payable</t>
        </is>
      </c>
      <c r="B35" s="5" t="n">
        <v>225918</v>
      </c>
      <c r="C35" s="5" t="n">
        <v>233011</v>
      </c>
    </row>
    <row r="36">
      <c r="A36" s="4" t="inlineStr">
        <is>
          <t>Other accrued liabilities</t>
        </is>
      </c>
      <c r="B36" s="5" t="n">
        <v>225405</v>
      </c>
      <c r="C36" s="5" t="n">
        <v>201040</v>
      </c>
    </row>
    <row r="37">
      <c r="A37" s="4" t="inlineStr">
        <is>
          <t>Total current liabilities</t>
        </is>
      </c>
      <c r="B37" s="5" t="n">
        <v>504105</v>
      </c>
      <c r="C37" s="5" t="n">
        <v>528143</v>
      </c>
    </row>
    <row r="38">
      <c r="A38" s="3" t="inlineStr">
        <is>
          <t>Long-term debt and right-of-use lease liabilities:</t>
        </is>
      </c>
    </row>
    <row r="39">
      <c r="A39" s="4" t="inlineStr">
        <is>
          <t>Noncurrent long-term debt</t>
        </is>
      </c>
      <c r="B39" s="5" t="n">
        <v>960103</v>
      </c>
      <c r="C39" s="5" t="n">
        <v>862778</v>
      </c>
    </row>
    <row r="40">
      <c r="A40" s="4" t="inlineStr">
        <is>
          <t>Noncurrent financing lease obligations</t>
        </is>
      </c>
      <c r="B40" s="5" t="n">
        <v>3590</v>
      </c>
      <c r="C40" s="5" t="n">
        <v>19390</v>
      </c>
    </row>
    <row r="41">
      <c r="A41" s="4" t="inlineStr">
        <is>
          <t>Noncurrent operating lease obligations</t>
        </is>
      </c>
      <c r="B41" s="5" t="n">
        <v>290264</v>
      </c>
      <c r="C41" s="5" t="n">
        <v>324131</v>
      </c>
    </row>
    <row r="42">
      <c r="A42" s="4" t="inlineStr">
        <is>
          <t>Total long-term debt and right-of-use lease liabilities</t>
        </is>
      </c>
      <c r="B42" s="5" t="n">
        <v>1253957</v>
      </c>
      <c r="C42" s="5" t="n">
        <v>1206299</v>
      </c>
    </row>
    <row r="43">
      <c r="A43" s="3" t="inlineStr">
        <is>
          <t>Other liabilities:</t>
        </is>
      </c>
    </row>
    <row r="44">
      <c r="A44" s="4" t="inlineStr">
        <is>
          <t>Post-retirement/post-employment obligations</t>
        </is>
      </c>
      <c r="B44" s="5" t="n">
        <v>10049</v>
      </c>
      <c r="C44" s="5" t="n">
        <v>14328</v>
      </c>
    </row>
    <row r="45">
      <c r="A45" s="4" t="inlineStr">
        <is>
          <t>Deferred taxes</t>
        </is>
      </c>
      <c r="B45" s="5" t="n">
        <v>128259</v>
      </c>
      <c r="C45" s="5" t="n">
        <v>121395</v>
      </c>
    </row>
    <row r="46">
      <c r="A46" s="4" t="inlineStr">
        <is>
          <t>Other long-term liabilities</t>
        </is>
      </c>
      <c r="B46" s="5" t="n">
        <v>53659</v>
      </c>
      <c r="C46" s="5" t="n">
        <v>44181</v>
      </c>
    </row>
    <row r="47">
      <c r="A47" s="4" t="inlineStr">
        <is>
          <t>Total other long-term liabilities</t>
        </is>
      </c>
      <c r="B47" s="5" t="n">
        <v>191967</v>
      </c>
      <c r="C47" s="5" t="n">
        <v>179904</v>
      </c>
    </row>
    <row r="48">
      <c r="A48" s="4" t="inlineStr">
        <is>
          <t>Commitments and contingencies</t>
        </is>
      </c>
      <c r="B48" s="4" t="inlineStr">
        <is>
          <t xml:space="preserve"> </t>
        </is>
      </c>
      <c r="C48" s="4" t="inlineStr">
        <is>
          <t xml:space="preserve"> </t>
        </is>
      </c>
    </row>
    <row r="49">
      <c r="A49" s="3" t="inlineStr">
        <is>
          <t>Stockholders’ equity:</t>
        </is>
      </c>
    </row>
    <row r="50">
      <c r="A50" s="4" t="inlineStr">
        <is>
          <t>Common stock — $.01 stated par value and $.001 current par value; 500,000,000 authorized shares; 228,729,585 issued shares</t>
        </is>
      </c>
      <c r="B50" s="5" t="n">
        <v>199</v>
      </c>
      <c r="C50" s="5" t="n">
        <v>199</v>
      </c>
    </row>
    <row r="51">
      <c r="A51" s="4" t="inlineStr">
        <is>
          <t>Treasury stock — 17,126,261 and 17,215,514 shares, respectively</t>
        </is>
      </c>
      <c r="B51" s="5" t="n">
        <v>-225405</v>
      </c>
      <c r="C51" s="5" t="n">
        <v>-226287</v>
      </c>
    </row>
    <row r="52">
      <c r="A52" s="4" t="inlineStr">
        <is>
          <t>Capital in excess of par value</t>
        </is>
      </c>
      <c r="B52" s="5" t="n">
        <v>659682</v>
      </c>
      <c r="C52" s="5" t="n">
        <v>648492</v>
      </c>
    </row>
    <row r="53">
      <c r="A53" s="4" t="inlineStr">
        <is>
          <t>Retained earnings</t>
        </is>
      </c>
      <c r="B53" s="5" t="n">
        <v>932094</v>
      </c>
      <c r="C53" s="5" t="n">
        <v>947046</v>
      </c>
    </row>
    <row r="54">
      <c r="A54" s="4" t="inlineStr">
        <is>
          <t>Accumulated other comprehensive income (loss)</t>
        </is>
      </c>
      <c r="B54" s="5" t="n">
        <v>6424</v>
      </c>
      <c r="C54" s="5" t="n">
        <v>-106020</v>
      </c>
    </row>
    <row r="55">
      <c r="A55" s="4" t="inlineStr">
        <is>
          <t>Total stockholders’ equity</t>
        </is>
      </c>
      <c r="B55" s="5" t="n">
        <v>1372994</v>
      </c>
      <c r="C55" s="5" t="n">
        <v>1263430</v>
      </c>
    </row>
    <row r="56">
      <c r="A56" s="4" t="inlineStr">
        <is>
          <t>Total liabilities and stockholders’ equity</t>
        </is>
      </c>
      <c r="B56" s="5" t="n">
        <v>3323023</v>
      </c>
      <c r="C56" s="5" t="n">
        <v>3177776</v>
      </c>
    </row>
    <row r="57">
      <c r="A57" s="4" t="inlineStr">
        <is>
          <t>Series A Preferred Stock</t>
        </is>
      </c>
    </row>
    <row r="58">
      <c r="A58" s="3" t="inlineStr">
        <is>
          <t>Stockholders’ equity:</t>
        </is>
      </c>
    </row>
    <row r="59">
      <c r="A59" s="4" t="inlineStr">
        <is>
          <t>Preferred Stock, value</t>
        </is>
      </c>
      <c r="B59" s="4" t="inlineStr">
        <is>
          <t xml:space="preserve"> </t>
        </is>
      </c>
      <c r="C59" s="4" t="inlineStr">
        <is>
          <t xml:space="preserve"> </t>
        </is>
      </c>
    </row>
    <row r="60">
      <c r="A60" s="4" t="inlineStr">
        <is>
          <t>Series B Preferred Stock</t>
        </is>
      </c>
    </row>
    <row r="61">
      <c r="A61" s="3" t="inlineStr">
        <is>
          <t>Stockholders’ equity:</t>
        </is>
      </c>
    </row>
    <row r="62">
      <c r="A62" s="4" t="inlineStr">
        <is>
          <t>Preferred Stock, value</t>
        </is>
      </c>
      <c r="B62" s="4" t="inlineStr">
        <is>
          <t xml:space="preserve"> </t>
        </is>
      </c>
      <c r="C6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02, 2021</t>
        </is>
      </c>
    </row>
    <row r="3">
      <c r="A3" s="3" t="inlineStr">
        <is>
          <t>Derivative Instruments And Hedging Activities Disclosure [Abstract]</t>
        </is>
      </c>
    </row>
    <row r="4">
      <c r="A4" s="4" t="inlineStr">
        <is>
          <t>Derivative Financial Instruments</t>
        </is>
      </c>
      <c r="B4" s="4" t="inlineStr">
        <is>
          <t xml:space="preserve">Note 1 1 .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Price Risk The company enters into commodity derivatives, designated as cash-flow hedges of existing or future exposure to changes in commodity prices. The company’s primary raw materials are flour, sweeteners, yeast, and shortening, along with pulp, paper, and petroleum-based packaging products. Natural gas, which is used as oven fuel, is also an important commodity used for production. As of January 2, 2021, the company’s commodity hedge portfolio contained derivatives which are recorded in the following accounts with fair values measured as indicated (amounts in thousands):
Level 1
Level 2
Level 3
Total
Assets:
Other current assets
$
16,684
$
—
$
—
$
16,684
Other long-term assets
731
—
—
731
Total
$
17,415
$
—
$
—
$
17,415
Liabilities:
Other current liabilities
$
(5
)
$
—
$
—
$
(5
)
Other long-term liabilities
(83
)
—
—
(83
)
Total
$
(88
)
$
—
$
—
$
(88
)
Net Fair Value
$
17,327
$
—
$
—
$
17,327
As of December 28, 2019, the company’s commodity hedge portfolio contained derivatives which are recorded in the following accounts with fair values measured as indicated (amounts in thousands):
Level 1
Level 2
Level 3
Total
Assets:
Other current assets
$
3,191
$
—
$
—
$
3,191
Other long-term assets
589
—
—
589
Total
$
3,780
$
—
$
—
$
3,780
Liabilities:
Other current liabilities
$
(814
)
$
—
$
—
$
(814
)
Other long-term liabilities
(792
)
—
—
(792
)
Total
(1,606
)
—
—
(1,606
)
Net Fair Value
$
2,174
$
—
$
—
$
2,174
The positions held in the portfolio are used to hedge economic exposure to changes in various raw materials and production input prices and effectively fixes the price, or limits increases in prices, for a period of time extending into Fiscal 2022. These instruments are designated as cash-flow hedges. See Note 2, Summary of Significant Accounting Policies Interest Rate Risk The company previously entered into treasury rate locks at the time we executed the 2022 and 2026 notes. These rate locks were designated as a cash flow hedge and the fair value at termination was deferred in AOCI. The deferred amount reported in AOCI is being reclassified to interest expense as interest payments are made on the related notes through the maturity date . Derivative Assets and Liabilities The company had the following derivative instruments recorded on the Consolidated Balance Sheets, all of which are utilized for the risk management purposes detailed above (amounts in thousands):
Derivative Assets
January 2, 2021
December 28, 2019
Derivatives Designated as Hedging Instruments
Balance Sheet Location
Fair Value
Balance Sheet Location
Fair Value
Commodity contracts
Other current assets
$
16,684
Other current assets
$
3,191
Commodity contracts
Other long-term assets
731
Other long-term assets
589
Total
$
17,415
$
3,780
Derivative Liabilities
January 2, 2021
December 28, 2019
Derivatives Designated as Hedging Instruments
Balance Sheet Location
Fair Value
Balance Sheet Location
Fair Value
Commodity contracts
Other current liabilities
$
5
Other current liabilities
$
814
Commodity contracts
Other long-term liabilities
83
Other long-term liabilities
792
Total
$
88
$
1,606
Derivative AOCI transactions 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Recognized in OCI on Derivatives (Effective Portion) (Net of tax)
Derivatives in Cash Flow Hedging Relationships
Fiscal 2020
Fiscal 2019
Fiscal 2018
Commodity contracts
$
9,298
$
8,457
$
2,978
Total
$
9,298
$
8,457
$
2,978
Amount of Gain or (Loss) Reclassified from AOCI into Income (Effective Portion)(Net of tax)
Location Reclassified from AOCI into Income
Derivatives in Cash Flow Hedging Relationships
Fiscal 2020
Fiscal 2019
Fiscal 2018
(Effective Portion)
Interest rate contracts
$
(109
)
$
(107
)
$
(107
)
Interest (expense) income
Commodity contracts
(2,007
)
2,771
(972
)
Production costs (1)
Total
$
(2,116
)
$
2,664
$
(1,079
)
1.
Included in Materials, supplies, labor and other production costs (exclusive of depreciation and amortization shown separately). The balance (credit or (debit) balance) in AOCI related to commodity price risk and interest rate risk derivative transactions that are closed or will expire over the next three years are as follows (amounts in thousands and net of tax) at January 2, 2021:
Commodity Price Risk Derivatives
Interest Rate Risk Derivatives
Totals
Closed contracts
$
(154
)
$
231
$
77
Expiring in 2021
12,510
—
12,510
Expiring in 2022
485
—
485
Total
$
12,841
$
231
$
13,072
See Note 2, Summary of Significant Accounting Policies Derivative transactions notional amounts As of January 2, 2021, the company had entered into the following financial contracts to hedge commodity risks (amounts in thousands):
Derivatives in Cash Flow Hedging Relationships
Notional amount
Wheat contracts
$
60,739
Soybean oil contracts
12,747
Natural gas contracts
7,245
Corn contracts
3,323
Total
$
84,054
The company’s derivative instruments contained no credit-risk-related contingent features at January 2, 2021. As of January 2, 2021 and December 28, 2019, the company had $1.2 million and $7.0 million, respectively, recorded in other current assets representing collateral to counterparties for hedged positions. As of January 2, 2021 and December 28, 2019, the company had $14.0 million and $1.2 million, respectively, recorded in other accrued liabilities representing collateral from counterparties for hedged po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nd Non-Current Assets</t>
        </is>
      </c>
      <c r="B1" s="2" t="inlineStr">
        <is>
          <t>12 Months Ended</t>
        </is>
      </c>
    </row>
    <row r="2">
      <c r="B2" s="2" t="inlineStr">
        <is>
          <t>Jan. 02, 2021</t>
        </is>
      </c>
    </row>
    <row r="3">
      <c r="A3" s="3" t="inlineStr">
        <is>
          <t>Deferred Costs Capitalized Prepaid And Other Assets Disclosure [Abstract]</t>
        </is>
      </c>
    </row>
    <row r="4">
      <c r="A4" s="4" t="inlineStr">
        <is>
          <t>Other Current and Non-Current Assets</t>
        </is>
      </c>
      <c r="B4" s="4" t="inlineStr">
        <is>
          <t>Note 12.
Other Current and Non-Current Assets Other current assets consist of (amounts in thousands):
January 2, 2021
December 28, 2019
Prepaid assets
$
16,051
$
15,380
Recovery from legal settlement in principle
—
22,300
Fair value of derivative instruments
16,684
3,191
Collateral to counterparties for derivative positions
1,229
7,012
Income taxes receivable
2,211
13,924
Other
1,214
946
Total
$
37,389
$
62,753
The recovery from legal settlement in principle represents funds in the amount of $22.3 million that were paid by the company’s insurance provider to the plaintiffs at final settlement of two lawsuits. See Note 23, Commitments and Contingencies, Other non-current assets consist of (amounts in thousands):
January 2, 2021
December 28, 2019
Unamortized financing fees
$
836
$
1,084
Investments
3,242
3,496
Fair value of derivative instruments
731
589
Deposits
2,092
1,998
Unamortized cloud computing arrangement costs
2,059
929
Other
121
140
Total
$
9,081
$
8,2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rued Liabilities and Other Long-Term Liabilities</t>
        </is>
      </c>
      <c r="B1" s="2" t="inlineStr">
        <is>
          <t>12 Months Ended</t>
        </is>
      </c>
    </row>
    <row r="2">
      <c r="B2" s="2" t="inlineStr">
        <is>
          <t>Jan. 02, 2021</t>
        </is>
      </c>
    </row>
    <row r="3">
      <c r="A3" s="3" t="inlineStr">
        <is>
          <t>Other Liabilities Disclosure [Abstract]</t>
        </is>
      </c>
    </row>
    <row r="4">
      <c r="A4" s="4" t="inlineStr">
        <is>
          <t>Other Accrued Liabilities and Other Long-Term Liabilities</t>
        </is>
      </c>
      <c r="B4" s="4" t="inlineStr">
        <is>
          <t>Note 1 3 .
Other Accrued Liabilities and Other Long-Term Liabilities Other accrued liabilities consist of (amounts in thousands):
January 2, 2021
December 28, 2019
Employee compensation
$
28,826
$
21,966
VSIP and RIF liabilities
1,508
174
Employee vacation
16,216
23,660
Employee bonus
57,394
19,476
Fair value of derivative instruments
5
814
Self-insurance reserves
29,367
30,294
Bank overdraft
16,900
13,767
Accrued interest
8,241
7,881
Accrued taxes
22,773
6,870
Accrued legal costs
1,644
1,705
Accrued advertising
3,610
4,637
Accrued legal settlements
11,869
51,450
Accrued short term deferred income
4,760
5,337
Accrued utilities
6,070
5,005
Contingent acquisition consideration
—
5,000
Collateral from counterparties for derivative positions
13,997
1,188
Other
2,225
1,816
Total
$
225,405
$
201,040
The contingent acquisition consideration was ultimately earned during Fiscal 2019 and was paid at the beginning of Fiscal 2020. Other long-term liabilities consist of (amounts in thousands):
January 2, 2021
December 28, 2019
Deferred income
$
19,153
$
24,840
Deferred compensation
16,674
15,558
Fair value of derivative instruments
83
792
Other deferred credits
1,502
1,609
Deferred payroll taxes under the CARES Act
14,992
—
Other
1,255
1,382
Total
$
53,659
$
44,1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t>
        </is>
      </c>
      <c r="B4" s="4" t="inlineStr">
        <is>
          <t>Note 1 4 .
Leases Qualitative disclosures about our leases, including the significant policy elections, can be found in Note 2, Summary of Significant Accounting Policies Lease costs incurred by lease type, and/or type of payment for Fiscal 2020 and Fiscal 2019 were as follows (in thousands):
Fiscal 2020
Fiscal 2019
Lease cost:
Amortization of right-of-use assets
$
7,190
$
7,014
Interest on lease liabilities
846
994
Operating lease cost
69,926
69,525
Short-term lease cost
3,058
2,630
Variable lease cost
24,815
26,359
Total lease cost
$
105,835
$
106,522
Other supplemental quantitative disclosures as of, and for, Fiscal 2020 and Fiscal 2019 were as follows (in thousands):
Fiscal 2020
Fiscal 2019
Cash paid for amounts included in the measurement of lease liabilities:
Operating cash flows from financing leases
$
846
$
994
Operating cash flows from operating leases
$
74,226
$
67,694
Financing cash flows from financing leases
$
6,715
$
5,937
Right-of-use assets obtained in exchange for new financing lease liabilities
$
79
$
9,854
Right-of-use assets obtained in exchange for new operating lease liabilities
$
16,022
$
44,585
Weighted-average remaining lease term (years):
Financing leases
3.1
3.6
Operating leases
9.4
9.9
Weighted-average IBR (percentage):
Financing leases
3.5
3.6
Operating leases
4.1
4.2
Estimated undiscounted future lease payments under non-cancelable operating leases and financing leases, along with a reconciliation of the undiscounted cash flows to operating and financing lease liabilities, respectively, as of January 2, 2021 (in thousands) were as follows:
Operating lease liabilities
Financing lease liabilities
2021
$
63,044
$
1,907
2022
51,862
1,748
2023
46,682
1,887
2024
39,006
99
2025
37,061
3
Thereafter
177,081
—
Total minimum lease payments
414,736
5,644
Less: amount of lease payments representing interest
(74,333
)
(285
)
Present value of future minimum lease payments
340,403
5,359
Less: current obligations under leases
(50,139
)
(1,769
)
Long-term lease obligations
$
290,264
$
3,590
The following table details lease modifications and renewals and lease impairments (amounts in thousands):
Fiscal 2020
Fiscal 2019
Lease modifications and renewals
$
13,818
$
10,912
Lease impairments
$
11,400
$
—
Lease terminations
$
14,817
$
1,248
Lease disclosures prior to adoption of the new standard Rent expense for all operating leases for fiscal 2018 was as follows (amounts in thousands):
Rent expense
Fiscal 2018
$
90,6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Commitments</t>
        </is>
      </c>
      <c r="B1" s="2" t="inlineStr">
        <is>
          <t>12 Months Ended</t>
        </is>
      </c>
    </row>
    <row r="2">
      <c r="B2" s="2" t="inlineStr">
        <is>
          <t>Jan. 02, 2021</t>
        </is>
      </c>
    </row>
    <row r="3">
      <c r="A3" s="3" t="inlineStr">
        <is>
          <t>Debt Disclosure [Abstract]</t>
        </is>
      </c>
    </row>
    <row r="4">
      <c r="A4" s="4" t="inlineStr">
        <is>
          <t>Debt and Other Commitments</t>
        </is>
      </c>
      <c r="B4" s="4" t="inlineStr">
        <is>
          <t>Note 1 5 .
Debt and Other Commitments Long-term debt, including capital lease obligations, consisted of the following at January 2, 2021 and December 28, 2019:
Interest Rate at January 2, 2021
Final Maturity
January 2, 2021
December 28, 2019
(Amounts in thousands)
Unsecured credit facility
1.15%
2022
$
50,000
$
41,750
2026 notes
3.50%
2026
396,705
396,122
2022 notes
4.38%
2022
399,398
398,906
Accounts receivable securitization facility
1.25%
2022
114,000
26,000
Other notes payable
—
3,730
960,103
866,508
Current maturities of long-term debt
—
(3,730
)
Long-term debt
$
960,103
$
862,778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solidated Statements of Cash Flows. Bank overdrafts are included in other current liabilities on our Consolidated Balance Sheets. As of January 2, 2021 and December 28, 2019, the bank overdraft balance was $16.9 million and $13.8 million, respectively. The company also had standby letters of credit (“LOCs”) outstanding of $8.4 million at January 2, 2021 and December 28, 2019, which reduce the availability of funds under the credit facility. The outstanding LOCs are for the benefit of certain insurance companies and lessors. None of the LOCs are recorded as a liability on the Consolidated Balance Sheets. 2026 Notes, Accounts Receivable Securitization Facility, 2022 Notes, and Credit Facility 2026 Notes . On September 28, 2016, the company issued $400.0 million of senior notes (the “2026 notes”). The company will pay semiannual interest on the 2026 notes on each April 1 and October 1, beginning on April 1, 2017, and the 2026 notes will mature on October 1, 2026. The notes bear interest at 3.500% per annum. The 2026 notes are subject to interest rate adjustments if either Moody’s or S&amp;P downgrades (or downgrades and subsequently upgrades) the credit rating assigned to the 2026 notes. On any date prior to July 1, 2026,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and interest on the 2026 notes to be redeemed that would be due if such notes matured July 1, 2026 (exclusive of interest accrued to, but not including, the date of redemption), discounted to the date of redemption on a semi-annual basis (assuming a 360-day year consisting of twelve 30-day months) at the treasury rate (as defined in the indenture governing the notes), plus 30 basis points, plus in each case accrued and unpaid interest. At any time on or after July 1, 2026, the company may redeem some or all of the 2026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2026 notes are also subject to customary restrictive covenants, including certain limitations on liens and sale and leaseback transactions. The face value of the 2026 notes is $400.0 million. There was a debt discount representing the difference between the net proceeds, after expenses, received upon issuance of debt and the amount repayable at its maturity. The company also paid issuance costs (including underwriting fees and legal fees) on the 2026 notes. Debt issuance costs and the debt discount are being amortized to interest expense over the term of the 2026 notes. As of January 2, 2021, the company was in compliance with all restrictive covenants under the indenture governing the 2026 notes. The table below presents the debt discount, underwriting fees and the legal and other fees for issuing the 2026 notes (amounts in thousands):
Total fees for 2026 notes
Amount at Issuance
Debt discount
$
2,108
Underwriting, legal, and other fees
3,634
Total fees
$
5,742
Accounts Receivable Securitization Facility . On July 17, 2013, the company entered into an accounts receivable securitization facility (the “AR facility”). The company has amended the AR facility eight times since execution, most recently on September 23, 2020 . These amendments include provisions which (i) increased the revolving commitments under the AR facility to $200.0 million from $150.0 million, (ii) added a leverage pricing grid, (iii) added an additional bank to the lending group, (iv) made certain other conforming changes, and (v) extended the term, most recently one additional year to September 27, 2022. The amendment that added the additional bank was accounted for as an extinguishment of the debt. The remaining amendments were accounted for as modifications. Under the AR facility, a wholly-owned, bankruptcy-remote subsidiary purchases, on an ongoing basis, substantially all trade receivables. As borrowings are made under the AR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solidated Financial Statements. The AR facility contains certain customary representations and warranties, affirmative and negative covenants, and events of default. Restrictive covenants require adherence to company credit and collections policies, depository account control agreements, and certain other customary restrictions including limitations to consolidations, mergers, and liens. As of January 2, 2021 and December 28, 2019, respectively, the company was in compliance with all restrictive covenants under the AR facility. Amounts available for withdrawal under the AR facility are determined as the lesser of the total commitments and a formula derived amount based on qualifying trade receivables. Optional principal repayments may be made at any time without premium or penalty. Interest is due two days after our reporting periods end in arrears on the outstanding borrowings and is computed as the cost of funds rate plus an applicable margin of 85 basis points. An unused fee of 30 basis points is applicable on the unused commitment at each reporting period. Financing costs paid at inception of the AR facility and at the time amendments are executed are being amortized over the life of the AR facility. The balance of unamortized financing costs was $0.3 million on January 2, 2021 and $0.2 million on December 28, 2019 and are recorded in other assets on the Consolidated Balance Sheets. The table below presents the borrowings and repayments under the AR facility during Fiscal 2020:
Amount (thousands)
Balance as of December 28, 2019
$
26,000
Borrowings
212,300
Payments
(124,300
)
Balance as of January 2, 2021
$
114,000
The table below presents the net amount available for working capital and general corporate purposes under the AR facility as of January 2, 2021:
Amount (thousands)
Gross amount available
$
173,100
Outstanding
(114,000
)
Available for withdrawal
$
59,100
Amounts available for withdrawal under the AR facility are determined as the lesser of the total commitments and a formula derived amount based on qualifying trade receivables. The table below presents the highest and lowest outstanding balance under the AR facility during Fiscal 2020:
Amount (thousands)
High balance
$
154,000
Low balance
$
19,000
2022 Notes. On April 3, 2012, the company issued $400.0 million of senior notes (the “2022 notes”). The company pays semiannual interest on the notes on each April 1 and October 1, beginning on October 1, 2012, and the notes will mature on April 1, 2022. The notes bear interest at 4.375% per annum. On any date prior to January 1, 2022,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indenture governing the notes), plus 35 basis points, plus in each case, unpaid interest accrued thereon to, but not including, the date of redemption. At any time on or after January 1, 2022, the company may redeem some or all of the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notes are also subject to customary restrictive covenants, including certain limitations on liens and sale and leaseback transactions. The face value of the notes is $400.0 million and the current discount on the notes is $0.1 million. The company paid issuance costs (including underwriting fees and legal fees) for issuing the notes of $3.9 million. The issuance costs and the debt discount are being amortized to interest expense over the term of the notes. As of January 2, 2021 and December 28, 2019, the company was in compliance with all restrictive covenants under the indenture governing the notes. Credit Facility. On November 29, 2017 the company entered into the sixth amendment to its amended and restated credit agreement, dated as of October 24, 2003, with the lenders party thereto and Deutsche Bank AG New York Branch, as administrative agent, the swingline lender and issuing lender. The amendment, among other things (i) extends the maturity date of the existing credit agreement to November 29, 2022; (ii) amends the applicable margin for revolving loans maintained as (1) base rate loans and swingline loans to a range of 0.00% to 0.575% (from a range of 0.00% to 0.75% in the existing credit agreement) and (2) Eurodollar loans to a range of 0.575% to 1.575% (from a range of 0.70% to 1.75% in the existing credit agreement), in each case, based on the leverage ratio of the company and its subsidiaries; (iii) amends the applicable facility fee to a range of 0.05% to 0.30% (from a range of 0.05% to 0.50% in the existing credit agreement), due quarterly on all commitments under the amended credit agreement, based on the leverage ratio of the company and its subsidiaries; and (iv) amends the maximum leverage ratio covenant to permit the company, at its option, in connection with certain acquisitions and investments and subject to the terms and conditions provided in the amended credit agreement, to increase the maximum ratio permitted thereunder on one or more occasions to 4.00 to 1.00 for a period of four consecutive fiscal quarters, including and/or immediately following the fiscal quarter in which such acquisitions or investments were completed (the “covenant holiday”), provided that each additional covenant holiday will not be available to the company until it has achieved and maintained a leverage ratio of at least 3.75 to 1.00 and has been complied with for at least two fiscal quarters. The credit facility is a five-year , $ 500.0 million senior unsecured revolving loan facility. The credit facility contains a provision that permits Flowers to request up to $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its presently foreseeable financial requirements. As of January 2, 2021 and December 28, 2019 , the company was in compliance with all restrictive covenants under the credit facility. The company paid additional financing costs of $0.6 million in connection with the sixth amendment of the credit facility in Fiscal 2017, which, in addition to the remaining balance in financing costs, is being amortized over the life of the credit facility. The company recognized an immaterial amount as interest expense for the modification at the time of the sixth amendment.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11, Derivative Financial Instruments
Amount (thousands)
Balance as of December 28, 2019
$
41,750
Borrowings
272,600
Payments
(264,350
)
Balance as of January 2, 2021
$
50,000
The table below presents the net amount available under the credit facility as of January 2, 2021:
Amount (thousands)
Gross amount available
$
500,000
Outstanding
(50,000
)
Letters of credit
(8,400
)
Available for withdrawal
$
441,600
The table below presents the highest and lowest outstanding balance under the credit facility during Fiscal 2020:
Amount (thousands)
High balance
$
235,000
Low balance
$
10,000
Aggregate debt maturities . Aggregate maturities of debt outstanding as of January 2, 2021, are as follows (excluding unamortized debt discount and issuance costs) (amounts in thousands):
2021
$
—
2022
564,000
2023
—
2024
—
2025
—
Thereafter
400,000
Total
$
964,000
Debt issuance costs and debt discount. The table below reconciles the debt issuance costs and debt discounts to the net carrying value of each of our debt obligations (excluding line-of-credit arrangements) at January 2, 2021 (amounts in thousands):
Face Value
Debt issuance costs and debt discount
Net carrying value
2026 notes
$
400,000
$
3,295
$
396,705
2022 notes
400,000
602
399,398
Total
$
800,000
$
3,897
$
796,103
The table below reconciles the debt issuance costs and debt discounts to the net carrying value of each of our debt obligations (excluding line-of-credit arrangements) at December 28, 2019 (amounts in thousands):
Face Value
Debt issuance costs and debt discount
Net carrying value
2026 notes
$
400,000
$
3,878
$
396,122
2022 notes
400,000
1,094
398,906
Other notes payable
3,750
20
3,730
Total
$
803,750
$
4,992
$
798,758
Deferred Compensation The Executive Deferred Compensation Plan (“EDCP”) consists of unsecured general obligations of the company to pay the deferred compensation of, and our contributions to, participants in the EDCP. The obligations will rank equally with our other unsecured and unsubordinated indebtedness payable from the company’s general assets. The company’s directors and certain key members of management are eligible to participate in the EDCP. Directors may elect to defer all or any portion of their annual retainer fee and meeting fees. Deferral elections by directors must be made prior to the beginning of each year and are thereafter irrevocable. Eligible employees may elect to defer up to 75% of their base salaries, and up to 100% of any cash bonuses and other compensation through December 31, 2015. Effective January 1, 2016, employees may elect to defer up to 75% of their base salaries, any cash bonuses, and other compensation. Deferral elections by eligible executives must be made prior to the beginning of each year and are thereafter irrevocable during that year. The portion of the participant’s compensation that is deferred depends on the participant’s election in effect with respect to his or her elective contributions under the EDCP. The amounts outstanding at January 2, 2021 and December 28, 2019 were as follows (amounts in thousands):
January 2, 2021
December 28, 2019
Deferral elections outstanding
$
18,308
$
17,308
Current portion of deferral elections
(1,634
)
(1,750
)
Long-term portion of deferral elections
$
16,674
$
15,558
Guarantees and Indemnification Obligations The company has provided various representations, warranties, and other standard indemnifications in various agreements with customers, suppliers, and other parties as well as in agreements to sell business assets or lease facilities. In general, these provisions indemnify the counterparty for matters such as breaches of representations and warranties, certain environmental conditions and tax matters, and, in the context of sales of business assets, any liabilities arising prior to the closing of the transactions. Non-performance under a contract could trigger an obligation of the company. The ultimate effect on future financial results is not subject to reasonable estimation because considerable uncertainty exists as to the final outcome of any potential claims. No material guarantees or indemnifications have been entered into by the company through January 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Jan. 02, 2021</t>
        </is>
      </c>
    </row>
    <row r="3">
      <c r="A3" s="3" t="inlineStr">
        <is>
          <t>Organization Consolidation And Presentation Of Financial Statements [Abstract]</t>
        </is>
      </c>
    </row>
    <row r="4">
      <c r="A4" s="4" t="inlineStr">
        <is>
          <t>Variable Interest Entities</t>
        </is>
      </c>
      <c r="B4" s="4" t="inlineStr">
        <is>
          <t>Note 1 6 .
Variable Interest Entities Transportation agreement variable interest entity (the “VIE”) analysis The company maintains a transportation agreement with an entity that transports a significant portion of the company’s fresh bakery products from the company’s production facilities to outlying distribution centers. As of December 29, 2018, this entity qualified as a VIE, but the company determined it was not the primary beneficiary of the VIE because the company did not (i) have the ability to direct the significant activities of the VIE and (ii) provide any implicit or explicit guarantees or other financial support to the VIE for specific return or performance benchmarks. In addition, we did not provide, nor did we intend to provide, financial or other support to the entity . The company reconsidered its relationship with the entity because the entity was sold, and the company has concluded the entity no longer qualifies as a VIE beginning in the second quarter of Fiscal 2019 . Distribution rights agreement VIE analysis The incorporated IDPs qualify as VIEs. The IDPs who are formed as sole proprietorships are excluded from the following VIE accounting analysis and discussion. Incorporated IDPs acquire distribution rights and enter into a contract with the company to sell the company’s products in the IDPs’ defined geographic territory. The incorporated IDPs have the option to finance the acquisition of their distribution rights with the company. They can also pay cash or obtain external financing at the time they acquire the distribution rights. The combination of the company’s loans to the incorporated IDPs and the ongoing distributor arrangements with the incorporated IDPs provide a level of funding to the equity owners of the various incorporated IDPs that would not otherwise be available. As of January 2, 2021 and December 28, 2019, there was $171.1 million and $183.2 million, respectively, in gross distribution rights notes receivable outstanding from incorporated IDPs. The company is not considered to be the primary beneficiary of the VIEs because the company does not (i) have the ability to direct the significant activities of the VIEs that would affect their ability to operate their respective businesses and (ii) provide any implicit or explicit guarantees or other financial support to the VIEs, other than the financing described above, for specific return or performance benchmarks. The activities controlled by the incorporated IDPs that are deemed to most significantly impact the ultimate success of the incorporated IDP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P. The IDPs are responsible for the operations of their respective territories. The company’s maximum contractual exposure to loss for the incorporated IDP relates to the distributor rights note receivable for the portion of the territory the incorporated IDPs financed at the time they acquired the distribution rights. The incorporated IDPs remit payment on their distributor rights note receivable each week during the settlement process of their weekly activity. The company will operate a territory on behalf of an incorporated IDP in situations where the IDP has abandoned its distribution rights. Any remaining balance outstanding on the distribution rights notes receivable is relieved once the distribution rights have been sold on the IDPs behalf. The company’s collateral from the territory distribution rights mitigates the potential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Instruments</t>
        </is>
      </c>
      <c r="B1" s="2" t="inlineStr">
        <is>
          <t>12 Months Ended</t>
        </is>
      </c>
    </row>
    <row r="2">
      <c r="B2" s="2" t="inlineStr">
        <is>
          <t>Jan. 02, 2021</t>
        </is>
      </c>
    </row>
    <row r="3">
      <c r="A3" s="3" t="inlineStr">
        <is>
          <t>Fair Value Disclosures [Abstract]</t>
        </is>
      </c>
    </row>
    <row r="4">
      <c r="A4" s="4" t="inlineStr">
        <is>
          <t>Fair Value of Financial Instruments</t>
        </is>
      </c>
      <c r="B4" s="4" t="inlineStr">
        <is>
          <t>Note 1 7 .
Fair Value of Financial Instruments The carrying value of cash and cash equivalents, accounts receivable, and short-term debt approximates fair value because of the short-term maturity of the instruments. Notes receivable are entered into in connection with the purchase of distribution rights by IDPs. These notes receivable are recorded in the Consolidated Balance Sheets at carrying value, which represents the closest approximation of fair value.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ion rights notes is the prevailing market rate at which similar loans would be made to IDPs with similar credit ratings and for the same maturities. However, the company financed approximately 4,000 IDPs’ distribution rights as of January 2, 2021 and December 28, 2019, all with varied financial histories and credit risks. Considering the diversity of credit risks among the IDPs, the company has no method to accurately determine a market interest rate to apply to the notes. The distribution rights are generally financed for up to ten years and the distribution rights notes are collateralized by the IDPs’ distribution rights. The company maintains a wholly-owned subsidiary to assist in financing the distribution rights purchase activities if requested by new IDPs, using the distribution rights and certain associated assets as collateral. These notes receivable earn interest at a fixed rate. At January 2, 2021 and December 28, 2019, respectively, the carrying value of the distribution rights notes receivable was as follows (amounts in thousands):
January 2, 2021
December 28, 2019
Distribution rights notes receivable
$
204,839
$
226,348
Current portion recorded in accounts and notes receivable, net
(28,427
)
(27,709
)
Long-term portion of distribution rights notes receivable
$
176,412
$
198,639
At January 2, 2021 and December 28, 2019, the company has evaluated the collectability of the distribution rights notes receivable and determined that a reserve is not necessary. Payments on these notes are collected by the company weekly in conjunction with the IDP settlement process. The fair value of the company’s variable rate debt at January 2, 2021 approximates the recorded value. The fair value of the company’s notes, as discussed in Note 15, Debt and Other Commitments
Carrying Value
Fair Value
Level
2026 notes
$
396,705
$
446,204
2
2022 notes
$
399,398
$
415,788
2 For fair value disclosure information about our derivative assets and liabilities see Note 11, Derivative Financial Instruments Postretirement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2, 2021</t>
        </is>
      </c>
    </row>
    <row r="3">
      <c r="A3" s="3" t="inlineStr">
        <is>
          <t>Equity [Abstract]</t>
        </is>
      </c>
    </row>
    <row r="4">
      <c r="A4" s="4" t="inlineStr">
        <is>
          <t>Stockholders' Equity</t>
        </is>
      </c>
      <c r="B4" s="4" t="inlineStr">
        <is>
          <t>Note 1 8 .
Stockholders’ Equity Flowers Foods’ articles of incorporation provide that its authorized capital consist of 500,000,000 shares of common stock having a par value of $0.01 per share and 1,000,000 shares of preferred stock. The preferred stock of which (a) 200,000 shares have been designated by the Board of Directors as Series A Junior Participating Preferred Stock, having a par value per share of $100 and (b) 800,000 shares of preferred stock, having a par value per share of $0.01, have not been designated by the Board of Directors. No shares of preferred stock have been issued by Flowers Foods. Common Stock The holders of Flowers Foods common stock are entitled to one vote for each share held of record on all matters submitted to a vote of shareholders. Subject to preferential rights of any issued and outstanding preferred stock, including the Series A Preferred Stock, holders of common stock are entitled to receive ratably such dividends, if any, as may be declared by the Board of Directors of the company out of funds legally available. In the event of a liquidation, dissolution, or winding-up of the company, holders of common stock are entitled to share ratably in all assets of the company, if any, remaining after payment of liabilities and the liquidation preferences of any issued and outstanding preferred stock, including the Series A Preferred Stock. Holders of common stock have no preemptive rights, no cumulative voting rights, and no rights to convert their shares of common stock into any other securities of the company or any other person. Preferred Stock The Board of Directors has the authority to issue up to 1,000,000 shares of preferred stock in one or more series and to fix the designations, relative powers, preferences, rights, qualifications, limitations, and restrictions of all shares of each such series, including without limitation, dividend rates, conversion rights, voting rights, redemption and sinking fund provisions, liquidation preferences, and the number of shares constituting each such series, without any further vote or action by the holders of our common stock. Although the Board of Directors does not presently intend to do so, it could issue shares of preferred stock, with rights that could adversely affect the voting power and other rights of holders of our common stock without obtaining the approval of our shareholders. In addition, the issuance of preferred shares could delay or prevent a change in control of the company without further action by our shareholders. Stock Repurchase Plan Our Board of Directors has approved a plan (on December 19, 2002) that currently authorizes share repurchases of up to 74.6 million shares of the company’s common stock. As of January 2, 2021, 6.2 million shares remained available for repurchase under the existing authorization. Under the plan, the company may repurchase its common stock in open market or privately negotiated transactions or under an accelerated repurchase program at such times and at such prices as determined to be in the company’s best interest. The table below presents the shares repurchased under the Stock Repurchase Plan during our Fiscal 2020 (amounts in thousands except shares purchased):
Fiscal 2020 Quarter
Total Number of Shares Purchased
Total Cost of Shares Purchased
For the quarter ended April 18, 2020
37,433
$
783
For the quarter ended July 11, 2020
—
$
—
For the quarter ended October 3, 2020
—
$
—
For the quarter ended January 2, 2021
—
$
—
Total
37,433
$
783
As of January 2, 2021, 68.4 million shares at a cost of $643.4 million have been purchased since the inception of this plan. Dividends During Fiscal 2020, 2019, and 2018, the company paid the following dividends, excluding dividends on vested stock-based compensation awards discussed in Note 19, Stock-Based Compensation
Dividends paid
Dividends paid per share
Fiscal 2020
$
167,161
$
0.7900
Fiscal 2019
$
158,626
$
0.7500
Fiscal 2018
$
149,716
$
0.7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an. 02, 2021</t>
        </is>
      </c>
    </row>
    <row r="3">
      <c r="A3" s="3" t="inlineStr">
        <is>
          <t>Disclosure Of Compensation Related Costs Sharebased Payments [Abstract]</t>
        </is>
      </c>
    </row>
    <row r="4">
      <c r="A4" s="4" t="inlineStr">
        <is>
          <t>Stock-Based Compensation</t>
        </is>
      </c>
      <c r="B4" s="4" t="inlineStr">
        <is>
          <t>Note 19 .
Stock-Based Compensation 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for the purpose of providing our officers, key employees, and non-employee directors’ incentives and rewards for performance. The Omnibus Plan replaced the Flowers Foods’ 2001 Equity and Performance Incentive Plan, as amended and restated as of April 1, 2009 (“EPIP”), the Stock Appreciation Rights Plan, and the Annual Executive Bonus Plan. All outstanding equity awards that were made under the EPIP will continue to be governed by the EPIP; however, all equity awards granted after May 21, 2014 are governed by the Omnibus Plan. No additional awards will be issued under the EPIP. Awards granted under the Omnibus Plan are limited to the authorized amount of 8,000,000 shares. The EPIP authorized the compensation committee of the Board of Directors to make awards of options to purchase our common stock, restricted stock, performance stock and units and deferred stock. The company’s officers, key employees and non-employee directors (whose grants are generally approved by the full Board of Directors) were eligible to receive awards under the EPIP. Over the life of the EPIP, the company issued options, restricted stock and deferred stock. The following is a summary of stock options, restricted stock, and deferred stock outstanding under the plans described above. Information relating to the company’s stock appreciation rights, which were issued under a separate stock appreciation right plan, is also described below. There were no share-based payment grants to employees during Fiscal 2018. Stock Options The company issued nonqualified stock options (“NQSOs”) during Fiscal 2011 and prior that have all been fully exercised. Fiscal 2018 was the last year NQSOs were exercised. The stock option activity for Fiscal 2018 pursuant to the EPIP is set forth below (amounts in thousands, except price data):
Fiscal 2018
Options
Weighted Average Exercise Price
Outstanding at beginning of year
73
$
10.87
Exercised
(73
)
$
10.87
Outstanding at end of year
—
$
—
Exercisable at end of year
—
The cash received, the windfall tax benefits, and intrinsic value from stock option exercises for Fiscal 2019 and 2018 are set forth below (amounts in thousands):
Fiscal 2018
Cash received from option exercises
$
791
Cash tax windfall benefit, net
$
111
Intrinsic value of stock options exercised
$
609
Performance-Contingent Restricted Stock Awards Performance-Contingent Total Shareholder Return Shares (“TSR Shares”) Since 2012, certain key employees have been granted performance-contingent restricted stock under the EPIP and the Omnibus Plan in the form of TSR Shares. Awards granted prior to Fiscal 2019 vested approximately two years from the date of grant (after the filing of the company’s Annual Report on Form 10-K) while the awards granted during Fiscal 2019 and Fiscal 2020 vest approximately three years from the date of grant. These shares become non-forfeitable if, and to the extent that, on that date the vesting conditions are satisfied.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the “TSR Modifier”):
Percentile
Payout as % of Target
90th
200
%
70th
150
%
50th
100
%
30th
50
%
Below 30th
0
% For performance between the levels described above, the degree of vesting is interpolated on a linear basis. The table below presents the payout percentage for each of the TSR awards:
Award
Fiscal year
Payout (%)
2016 award
Fiscal 2018
12.5
2017 award
Fiscal 2019
153.0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shares that ultimately vest. The fair value estimate was determined using a Monte Carlo On May 23, 2019, the company’s CEO received an award of TSR Shares that brings his total grant equal to the CEO’s target award (“promotion award”). This grant is measured under the same guidelines as the December 30, 2018 grant of TSR Shares described above. The company’s former CEO forfeited 112,840 TSR shares at his retirement on May 23, 2019. The following performance-contingent TSR Shares have been granted under the Omnibus Plan and have service period remaining (amounts in thousands, except price data):
Grant Date
Shares Granted
Vesting Date
Fair Value per Share
12/30/2018
440
3/1/2022
$
21.58
5/23/2019
11
3/1/2022
$
27.23
7/14/2019
5
3/1/2022
$
23.32
10/6/2019
2
3/1/2022
$
22.52
12/29/2019
331
2/28/2023
$
25.00
4/19/2020
8
2/28/2023
$
23.14
07/12/2020
2
2/28/2023
$
21.97
10/4/2020
5
2/28/2023
$
24.63
As of January 2, 2021, there was $7.9 million of total unrecognized compensation cost related to nonvested TSR Shares granted under the Omnibus Plan. That cost is expected to be recognized over a weighted-average period of 1.86 years. There were no TSR Shares granted by our Board of Directors in Fiscal 2018. Performance-Contingent Return on Invested Capital Shares (“ROIC Shares”) Since 2012, certain key employees have been granted performance-contingent restricted stock under the EPIP and the Omnibus Plan in the form of ROIC Shares. Awards granted prior to Fiscal 2019 vested approximately two years from the date of grant (after the filing of the company’s Annual Report on Form 10-K) while the awards granted during Fiscal 2019 and Fiscal 2020 vest approximately three years from the date of grant. These shares become non-forfeitable if, and to the extent that, on that date the vesting conditions are satisfied. Return on Invested Capital is calculated by dividing our profit, as defined, by the invested capital (“ROIC”). Generally, the performance condition requires the company’s average ROIC to exceed its average weighted cost of capital (“WACC”) by between 1.75 to 4.75 percentage points (the “ROI Target”) over the three fiscal year performance period. If the lowest ROI Target is not met, the awards are forfeited. The shares can be earned based on a range from 0% to 125% of target as defined below (the “ROIC Modifier”):
•
0% payout if ROIC exceeds WACC by less than 1.75 percentage points;
•
ROIC above WACC by 1.75 percentage points pays 50% of ROI Target; or
•
ROIC above WACC by 3.75 percentage points pays 100% of ROI Target; or
•
ROIC above WACC by 4.75 percentage points pays 125% of ROI Target. For performance between the levels described above, the degree of vesting is interpolated on a linear basis. The table below presents the payout percentage for each of the ROIC awards:
Award
Fiscal year
Payout (%)
2016 award
Fiscal 2018
70
2017 award
Fiscal 2019
75
The ROIC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expected ROI Target for expense calculations at January 2, 2021 was 100% for the 2019 and 2020 awards. On May 23, 2019, the company’s CEO received a promotion award of ROIC Shares. This grant is measured under the same guidelines as the December 30, 2018 grant of ROIC Shares described above. The company’s former CEO forfeited 112,840 ROIC shares at his retirement on May 23, 2019. The following performance-contingent ROIC Shares have been granted under the Omnibus Plan and have service period remaining (amounts in thousands, except price data):
Grant Date
Shares Granted
Vesting Date
Fair Value per Share
12/30/2018
440
3/1/2022
$
18.29
5/23/2019
11
3/1/2022
$
23.08
7/14/2019
5
3/1/2022
$
23.32
10/6/2019
2
3/1/2022
$
22.52
12/29/2019
331
2/28/2023
$
21.74
4/19/2020
8
2/28/2023
$
23.14
07/12/2020
2
2/28/2023
$
21.97
10/4/2020
5
2/28/2023
$
24.63
As of January 2, 2021, there was $6.9 million of total unrecognized compensation cost related to nonvested ROIC Shares granted under the Omnibus Plan. This cost is expected to be recognized over a weighted-average period of 1.87 years. There were no ROIC Shares granted by our Board of Directors in fiscal 2018. Performance-Contingent Restricted Stock Summary The table below presents the TSR Modifier share adjustment, ROIC Modifier share adjustment, accumulated dividends on vested shares, and the tax windfall/shortfall at vesting of the performance-contingent restricted stock awards (amounts in thousands except for share data):
Award granted
Fiscal year vested
TSR Modifier increase/(decrease) shares
ROIC Modifier (decrease) shares
Dividends at vesting (thousands)
Tax benefit/(expense)
Fair value at vesting
2017
2019
205,686
(97,131
)
$
1,219
$
936
$
18,570
2016
2018
(333,112
)
(114,190
)
$
405
$
(2,130
)
$
6,504
A summary of the status of all of the company’s nonvested shares for performance-contingent restricted stock (including the TSR Shares and the ROIC Shares) for Fiscal 2020, 2019, and 2018 is set forth below (amounts in thousands, except price data):
Fiscal 2020
Fiscal 2019
Fiscal 2018
Number of Shares
Weighted Average Value
Number of Shares
Weighted Average Fair Value
Number of Shares
Weighted Average Fair Value
Balance at beginning of year
662
$
20.16
779
$
21.64
1,575
$
22.20
Initial grant
693
$
23.37
917
$
20.10
—
$
—
Vested
—
$
—
(885
)
$
22.21
(314
)
$
21.89
Grant reduction for not achieving the ROIC modifier
—
$
—
(97
)
$
19.97
(114
)
$
21.49
Grant increase (reduction) for not achieving the TSR modifier
—
$
—
206
$
23.31
(333
)
$
24.17
Forfeitures
(91
)
$
21.26
(258
)
$
20.18
(35
)
$
22.83
Balance at end of year
1,264
$
21.85
662
$
20.16
779
$
21.64
As of January 2, 2021, there was $14.8 million of total unrecognized compensation cost related to nonvested restricted stock granted under the Omnibus Plan. This cost is expected to be recognized over a weighted-average period of 1.86 years. Time-Based Restricted Stock Units Certain key employees have been granted time-based restricted stock units (“TBRSU Shares”). These awards vest on the fifth of January three-year On May 23, 2019, the company’s CEO was granted TBRSU Shares of approximately $1.0 million pursuant to the Omnibus Plan. This award will vest 100% on the fourth anniversary of the date of grant provided the CEO remains employed by the company during this period. Vesting will also occur in the event of the CEO’s death or disability, but not his retirement if prior to the fourth anniversary of the grant date. Dividends will accrue on the award and will be paid to the CEO on the vesting date for all shares that vest. There were 43,330 shares issued for this award at a fair value of $23.08 per share. The following TBRSU Shares have been granted under the Omnibus Plan and have service periods remaining (amounts in thousands, except price data):
Grant Date
Shares Granted
Vesting Date
Fair Value per Share
12/30/2018
244
Equally over 3 years
$
18.29
5/23/2019
43
5/23/2023
$
23.08
12/29/2019
220
Equally over 3 years
$
21.74
The TBRSU Shares activity for Fiscal 2020 and Fiscal 2019 is set forth below (amounts in thousands, except price data):
Fiscal 2020
Fiscal 2019
Number of Shares
Weighted Average Fair Value
Number of Shares
Weighted Average Fair Value
Nonvested shares at beginning of year
270
$
19.06
—
$
—
Granted
220
$
21.74
288
$
19.01
Vested
(74
)
$
18.29
Forfeitures
(29
)
$
20.14
(18
)
$
18.29
Nonvested shares at end of year
387
$
20.64
270
$
19.06
Deferred Stock Non-employee directors may convert their annual board retainers into deferred stock equal in value to 100% of the cash payments directors would otherwise receive and the vesting period is a one-year Non-employee directors also receive annual grants of deferred stock. This deferred stock vests over one year from the grant date. During Fiscal 2019, non-employee directors were granted an aggregate of 46,240 shares, of which 17,340 shares were deferred, for their annual grant pursuant to the Omnibus Plan that vested during Fiscal 2020. During the second quarter of Fiscal 2020, non-employee directors received 39,900 shares for their annual grant pursuant to the Omnibus Plan. Additionally, during the third quarter of Fiscal 2020, an aggregate of 11,940 shares were granted to three newly elected non-employee directors, representing a prorated portion of the annual grant pursuant to the Omnibus Plan. The deferred stock will be distributed to the grantee at a time designated by the grantee at the date of grant. Compensation expense is recorded on deferred stock over the vesting period. The deferred and restricted stock activity for Fiscal 2020, 2019, and 2018 is set forth below (amounts in thousands, except price data):
Fiscal 2020
Fiscal 2019
Fiscal 2018
Number of Shares
Weighted Average Fair Value
Number of Shares
Weighted Average Fair Value
Number of Shares
Weighted Average Fair Value
Nonvested shares at beginning of year
49
$
22.31
66
$
19.93
87
$
18.70
Granted
54
$
23.15
49
$
22.31
78
$
19.90
Vested
(51
)
$
22.28
(66
)
$
19.93
(99
)
$
18.70
Nonvested shares at end of year
52
$
23.21
49
$
22.31
66
$
19.93
Vested and deferred shares at end of year
198
197
198
As of January 2, 2021, there was $0.5 million of total unrecognized compensation cost related to deferred and restricted stock awards. This cost is expected to be recognized over a weighted-average period of 0.46 years. The intrinsic value of deferred stock awards that vested during Fiscal 2020 was $1.2 million. There was an immaterial tax windfall on the exercise of deferred share awards during fiscal 2020. Share-Based Payments Compensation Expense Summary The following table summarizes the company’s stock-based compensation expense, all of which was recognized in selling, distribution, and administration expense, for Fiscal 2020, 2019, and 2018 (amounts in thousands):
Fiscal 2020
Fiscal 2019
Fiscal 2018
Performance-contingent restricted stock awards
$
8,656
$
4,767
$
6,504
TBRSU shares
3,039
1,520
—
Deferred stock awards
1,160
1,143
1,644
Total stock-based compensation expense
$
12,855
$
7,430
$
8,1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1</t>
        </is>
      </c>
    </row>
    <row r="3">
      <c r="A3" s="3" t="inlineStr">
        <is>
          <t>Earnings Per Share [Abstract]</t>
        </is>
      </c>
    </row>
    <row r="4">
      <c r="A4" s="4" t="inlineStr">
        <is>
          <t>Earnings Per Share</t>
        </is>
      </c>
      <c r="B4" s="4" t="inlineStr">
        <is>
          <t xml:space="preserve">Note 2 0 .
Earnings Per Share The following is a reconciliation of net income and weighted average shares for calculating basic and diluted earnings per common share for Fiscal 2020, 2019, and 2018 (amounts in thousands, except per share data):
Fiscal 2020
Fiscal 2019
Fiscal 2018
Net income
$
152,318
$
164,538
$
157,160
Basic Earnings Per Common Share:
Basic weighted average shares outstanding per common share
211,782
211,606
211,016
Basic earnings per common share
$
0.72
$
0.78
$
0.74
Diluted Earnings Per Common Share:
Basic weighted average shares outstanding per common share
211,782
211,606
211,016
Add: Shares of common stock assumed issued upon exercise of stock options, vesting of performance-contingent restricted stock and deferred stock
563
368
616
Diluted weighted average shares outstanding per common share
212,345
211,974
211,632
Diluted earnings per common share
$
0.72
$
0.78
$
0.74
There were 6,234 anti-dilutive shares during Fiscal 2020 and 11,030 anti-dilutive shares during Fiscal 2019. There were no anti-dilutive shares for Fiscal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2, 2021</t>
        </is>
      </c>
      <c r="C1" s="2" t="inlineStr">
        <is>
          <t>Dec. 28, 2019</t>
        </is>
      </c>
    </row>
    <row r="2">
      <c r="A2" s="4" t="inlineStr">
        <is>
          <t>Accounts and notes receivable, allowances</t>
        </is>
      </c>
      <c r="B2" s="6" t="n">
        <v>15162</v>
      </c>
      <c r="C2" s="6" t="n">
        <v>9473</v>
      </c>
    </row>
    <row r="3">
      <c r="A3" s="4" t="inlineStr">
        <is>
          <t>Preferred stock, shares authorized</t>
        </is>
      </c>
      <c r="B3" s="5" t="n">
        <v>1000000</v>
      </c>
    </row>
    <row r="4">
      <c r="A4" s="4" t="inlineStr">
        <is>
          <t>Common stock, par value</t>
        </is>
      </c>
      <c r="B4" s="7" t="n">
        <v>0.01</v>
      </c>
      <c r="C4" s="7" t="n">
        <v>0.01</v>
      </c>
    </row>
    <row r="5">
      <c r="A5" s="4" t="inlineStr">
        <is>
          <t>Common stock, current par value</t>
        </is>
      </c>
      <c r="B5" s="8" t="n">
        <v>0.001</v>
      </c>
      <c r="C5" s="8" t="n">
        <v>0.001</v>
      </c>
    </row>
    <row r="6">
      <c r="A6" s="4" t="inlineStr">
        <is>
          <t>Common stock, authorized shares</t>
        </is>
      </c>
      <c r="B6" s="5" t="n">
        <v>500000000</v>
      </c>
      <c r="C6" s="5" t="n">
        <v>500000000</v>
      </c>
    </row>
    <row r="7">
      <c r="A7" s="4" t="inlineStr">
        <is>
          <t>Common stock, shares issued</t>
        </is>
      </c>
      <c r="B7" s="5" t="n">
        <v>228729585</v>
      </c>
      <c r="C7" s="5" t="n">
        <v>228729585</v>
      </c>
    </row>
    <row r="8">
      <c r="A8" s="4" t="inlineStr">
        <is>
          <t>Treasury stock, shares</t>
        </is>
      </c>
      <c r="B8" s="5" t="n">
        <v>17126261</v>
      </c>
      <c r="C8" s="5" t="n">
        <v>17215514</v>
      </c>
    </row>
    <row r="9">
      <c r="A9" s="4" t="inlineStr">
        <is>
          <t>Series A Preferred Stock</t>
        </is>
      </c>
    </row>
    <row r="10">
      <c r="A10" s="4" t="inlineStr">
        <is>
          <t>Preferred stock, par value</t>
        </is>
      </c>
      <c r="B10" s="6" t="n">
        <v>100</v>
      </c>
      <c r="C10" s="6" t="n">
        <v>100</v>
      </c>
    </row>
    <row r="11">
      <c r="A11" s="4" t="inlineStr">
        <is>
          <t>Preferred stock, shares authorized</t>
        </is>
      </c>
      <c r="B11" s="5" t="n">
        <v>200000</v>
      </c>
      <c r="C11" s="5" t="n">
        <v>200000</v>
      </c>
    </row>
    <row r="12">
      <c r="A12" s="4" t="inlineStr">
        <is>
          <t>Preferred stock, shares issued</t>
        </is>
      </c>
      <c r="B12" s="5" t="n">
        <v>0</v>
      </c>
      <c r="C12" s="5" t="n">
        <v>0</v>
      </c>
    </row>
    <row r="13">
      <c r="A13" s="4" t="inlineStr">
        <is>
          <t>Series B Preferred Stock</t>
        </is>
      </c>
    </row>
    <row r="14">
      <c r="A14" s="4" t="inlineStr">
        <is>
          <t>Preferred stock, par value</t>
        </is>
      </c>
      <c r="B14" s="7" t="n">
        <v>0.01</v>
      </c>
      <c r="C14" s="7" t="n">
        <v>0.01</v>
      </c>
    </row>
    <row r="15">
      <c r="A15" s="4" t="inlineStr">
        <is>
          <t>Preferred stock, shares authorized</t>
        </is>
      </c>
      <c r="B15" s="5" t="n">
        <v>800000</v>
      </c>
      <c r="C15" s="5" t="n">
        <v>800000</v>
      </c>
    </row>
    <row r="16">
      <c r="A16" s="4" t="inlineStr">
        <is>
          <t>Preferred stock, shares issued</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Plans</t>
        </is>
      </c>
      <c r="B1" s="2" t="inlineStr">
        <is>
          <t>12 Months Ended</t>
        </is>
      </c>
    </row>
    <row r="2">
      <c r="B2" s="2" t="inlineStr">
        <is>
          <t>Jan. 02, 2021</t>
        </is>
      </c>
    </row>
    <row r="3">
      <c r="A3" s="3" t="inlineStr">
        <is>
          <t>Compensation And Retirement Disclosure [Abstract]</t>
        </is>
      </c>
    </row>
    <row r="4">
      <c r="A4" s="4" t="inlineStr">
        <is>
          <t>Postretirement Plans</t>
        </is>
      </c>
      <c r="B4" s="4" t="inlineStr">
        <is>
          <t>Note 2 1 .
Postretirement Plans The following summarizes the company’s balance sheet related pension and other postretirement benefit plan accounts at January 2, 2021 and December 28, 2019 (amounts in thousands):
January 2, 2021
December 28, 2019
Current benefit liability
$
874
$
29,380
Noncurrent benefit liability
$
10,049
$
14,328
AOCI, net of tax
$
(6,648
)
$
(107,678
) The company made a contribution of $2.5 million and $7.6 million to the Flowers Foods, Inc. Retirement Plan No. 2 (Plan No. 2”) during the third quarter of Fiscal 2019 and Fiscal 2020, respectively. There were no contributions to the Flowers Foods, Inc. Plan No. 1 (“Plan No. 1”) during Fiscal 2019 or Fiscal 2020. The company voluntarily contributed $10.0 million during our first quarter of Fiscal 2018, an additional $30.0 million during our second quarter of Fiscal 2018, and $0.1 million during our third quarter of Fiscal 2018 to Plan No. 1. A voluntary contribution of $0.6 million was made by the company to Plan No. 2 during the third quarter of Fiscal 2018. Pension Plans The company has trusteed, noncontributory defined benefit pension plans covering certain current and former employees. Benefits under the company’s largest pension plan were fully terminated and transferred to an insurance company in the form of a nonparticipating group annuity contract during the first quarter of Fiscal 2020. No cash contributions were required in Fiscal 2020 to support this transaction, but the The company recognizes settlement accounting charges, which accelerates recognition of a plan’s unrecognized net gain or loss, when the ongoing lump sum payments from the plan exceed the sum of the plan’s service cost and interest cost. During the first quarter of Fiscal 2018, the company determined it was probable a settlement would occur and paid lump sums that exceeded that threshold and, as a result, the company recorded settlement charges in each quarter of Fiscal 2018. There were no settlement charges during Fiscal 2019. The company uses a calendar year end for the measurement date since the plans are based on a calendar year and because it approximates the company’s Fiscal year end. As of December 31, 2020 and December 31, 2019, the assets of the qualified plans included certificates of deposit, marketable equity securities, mutual funds, corporate and government debt securities, other diversifying strategies and annuity contracts. The company expects pension cost of approximately $0.7 million for Fiscal 2021. The net periodic pension cost (income) for the company’s pension plans includes the following components for Fiscal 2020, 2019, and 2018 (amounts in thousands):
Fiscal 2020
Fiscal 2019
Fiscal 2018
Service cost
$
854
$
703
$
937
Interest cost
2,108
11,930
12,513
Expected return on plan assets
(3,933
)
(17,147
)
(18,831
)
Settlement loss
104,473
—
7,781
Curtailment loss
4,284
—
—
Amortization:
Prior service cost
115
387
387
Actuarial loss
1,747
7,098
5,811
Net periodic pension cost (income)
109,648
2,971
8,598
Other changes in plan assets and benefit obligations recognized in OCI:
Current year actuarial (gain) loss
(25,515
)
11,277
25,492
Settlement loss
(104,473
)
—
(7,781
)
Curtailment loss
(4,284
)
—
—
Amortization of prior service cost
(115
)
(387
)
(387
)
Amortization of actuarial loss
(1,747
)
(7,098
)
(5,811
)
Total recognized in OCI
(136,134
)
3,792
11,513
Total recognized in net periodic (benefit) cost and OCI
$
(26,486
)
$
6,763
$
20,111
Actual return on plan assets for Fiscal 2020, 2019, and 2018 was $15.8 million, $51.8 million, and $2.4 million, respectively. The funded status and the amounts recognized in the Consolidated Balance Sheets for the company’s pension plans are as follows (amounts in thousands):
January 2, 2021
December 28, 2019
Change in benefit obligation:
Benefit obligation at beginning of year
$
396,906
$
367,778
Service cost
854
703
Interest cost
2,108
11,930
Actuarial loss (gain)
(13,657
)
45,979
Benefits paid
(7,762
)
(29,484
)
Settlements
(340,799
)
—
Benefit obligation at end of year
$
37,650
$
396,906
Change in plan assets:
Fair value of plan assets at beginning of year
$
360,675
$
335,540
Actual return on plan assets
15,790
51,848
Employer contribution
7,871
2,771
Benefits paid
(7,762
)
(29,484
)
Transfer payments
(1,025
)
—
Settlements
(340,799
)
—
Fair value of plan assets at end of year
$
34,750
$
360,675
Funded status, end of year:
Fair value of plan assets
$
34,750
$
360,675
Benefit obligations
(37,650
)
(396,906
)
Unfunded status and amount recognized at end of year
$
(2,900
)
$
(36,231
)
Amounts recognized in the balance sheet:
Current liability
(259
)
(28,711
)
Noncurrent liability
(2,641
)
(7,520
)
Amount recognized at end of year
$
(2,900
)
$
(36,231
)
Amounts recognized in AOCI:
Net actuarial loss before taxes
$
10,347
$
142,082
Prior service cost before taxes
255
4,653
Amount recognized at end of year
$
10,602
$
146,735
Accumulated benefit obligation at end of year
$
36,104
$
395,676
The actuarial gain/(loss) on defined benefit obligations of the employer due to experience, including any assumption changes, different from assumed, and the reasons for such (gain)/loss, can be found in the table below for Fiscal 2020 and 2019 (amounts in thousands).
Amount of (Gain)/Loss on Defined Benefit Obligation
Reasons for (Gain)/Loss
Fiscal 2020 (1)
$
3,718
Loss from decrease in general level of interest rates used to measure defined benefit plan obligations (approximately
Fiscal 2019
$
45,979
Loss from decrease in general level of interest rates used to measure defined benefit plan obligations (approximately 90 basis points); Gain from change in mortality assumption to use PRI-2012 Mortality Tables and projection scale MP-2019, from the RP-2018 Mortality tables and projection scale MP-2018.
(1)
Includes only losses from plans remaining at December 31, 2020. Assumptions used in accounting for the company’s pension plans at each of the respective fiscal years ending are as follows:
Fiscal 2020
Fiscal 2019
Fiscal 2018
Weighted average assumptions used to determine benefit obligations:
Measurement date
12/31/2020
12/31/2019
12/31/2018
Discount rate
2.78
%
2.54
%
3.41
%
Rate of compensation increase
3.00
%
3.00
%
3.00
%
Weighted average assumptions used to determine net periodic benefit cost/(income):
Measurement date
1/1/2020
1/1/2019
1/1/2018
Discount rate
2.54
%
3.41
%
3.58
%
Expected return on plan assets
4.97
%
5.34
%
5.34
%
Rate of compensation increase
3.00
%
3.00
%
3.00
% In developing the expected long-term rate of return on plan assets at each measurement date, the company considers the plan assets’ historical actual returns, targeted asset allocations, and the anticipated future economic environment and long-term performance of individual asset classes, based on the company’s investment strategy. While appropriate consideration is given to recent and historical investment performance, the assumption represents management’s best estimate of the long-term prospective return. Further, pension costs do not include an explicit expense assumption, and therefore the return on assets rate reflects the long-term expected return, net of expenses. Based on these factors the expected long-term rate of return assumption for Plan No. 2 was set at 5.7% for Fiscal 2021. The average annual return on the plan assets over the last 15 years (while the assets were collectively managed) was approximately 7.0% (net of expenses). Plan Assets The investment committee, which consists of certain members of management, establishes investment guidelines and strategies and regularly monitors the performance of the plans’ assets. The investment committee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investment committee meets on a regular basis with its investment advisors to review the performance of the plans’ assets. Based upon performance and other measures and recommendations from its investment advisors, the investment committee rebalances the plans’ assets to the targeted allocation when considered appropriate. The fair values of all of the company pension plan assets at December 31, 2020 and December 31, 2019, by asset class are as follows (amounts in thousands):
Fair value of Pension Plan Assets as of December 31, 2020
Asset Class
Quoted active markets for identical assets (Level 1)
Significant Observable Inputs (Level 2)
Significant Unobservable Inputs (Level
Total
Short term investments and cash
$
546
$
—
$
—
$
546
Common stocks:
International common stocks
5,223
—
—
5,223
U.S. common stocks
8,587
—
—
8,587
Fixed income securities:
U.S. government bonds
14,577
—
—
14,577
U.S. government agency bonds
—
—
—
—
U.S. corporate bonds
5,877
—
—
5,877
Pending transactions(*)
—
—
—
(35
)
Accrued (expenses) income(*)
—
—
—
(25
)
Total
$
34,810
$
—
$
—
$
34,750
Fair value of Pension Plan Assets as of December 31, 2019
Asset Class
Quoted prices in active markets for identical assets (Level 1)
Significant Observable Inputs (Level 2)
Significant Unobservable Inputs (Level 3)
Total
Short term investments and cash
$
103,212
$
3,798
$
—
$
107,010
Common stocks:
International common stocks
6,844
—
—
6,844
U.S. common stocks
11,990
—
—
11,990
Fixed income securities:
U.S. government bonds
14,911
—
—
14,911
U.S. government agency bonds
—
3,806
—
3,806
U.S. corporate bonds
—
150,840
—
150,840
International corporate bonds
—
63,050
—
63,050
Pending transactions(*)
—
—
—
(13
)
Other assets and (liabilities)(*)
—
—
—
(52
)
Accrued (expenses) income(*)
—
—
—
2,289
Total
$
136,957
$
221,494
$
—
$
360,675
( * )
This class includes accrued interest, dividends, and amounts receivable from asset sales and amounts payable for asset purchases. The company’s investment policy includes various guidelines and procedures designed to ensure the plan’s assets are invested in a manner necessary to meet expected future benefits earned by participants. The investment guidelines consider a broad range of economic conditions. The plan asset allocation as of the measurement dates December 31, 2020 and December 31, 2019, and target asset allocations for Fiscal 2021 are as follows for Plan No. 2:
Target Allocation
Percentage of Plan Assets at the Measurement Date (As percent)
Asset Category
2021
2020
2019
Equity securities
0-80%
40.0
70.0
Fixed income securities
20-100%
59.0
28.0
Short term investments and cash
0-10%
1.0
2.0
Total
100.0
100.0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Cash Flows Company contributions to qualified and nonqualified plans are as follows (amounts in thousands):
Year
Required
Discretionary
Total
2020
$
271
$
7,600
$
7,871
2019
$
1,040
$
1,731
$
2,771
2018
$
271
$
40,700
$
40,971
All contributions are made in cash. The required contributions made during Fiscal 2020 include $0.3 million in nonqualified pension benefits paid from corporate assets. The discretionary contributions of $7.6 million made to qualified plans during Fiscal 2020 were not required to be made by the minimum funding requirements of ERISA, but the company believed, due to its strong cash flow and financial position, this was an appropriate time at which to make the contribution to reduce the impact of future contributions. During Fiscal 2021, the company expects to make no contributions to Plan No. 2 and expects to pay $0.3 million in nonqualified pension benefits from corporate assets. These amounts represent estimates that are based on assumptions that are subject to change. Benefit Payments The following are benefits paid under the plans (including settlements) during Fiscal 2020, 2019, and 2018 and expected to be paid from Fiscal 2021 through Fiscal 2030. Estimated future payments include qualified pension benefits that will be paid from the plans’ assets and nonqualified pension benefits that will be paid from corporate assets (amounts in thousands):
Year
Pension Benefits
2018
$
48,722
*
2019
$
29,484
^
2020
$
348,561
+
Estimated Future Payments:
2021
$
4,273
2022
$
3,006
2023
$
2,795
2024
$
2,623
2025
$
2,297
2025 – 2030
$
9,513
*
Includes $24.9 million and $1.5 million from Plan No. 1 and Plan No. 2, respectively, paid as lump sums.
^
Includes $7.0 million and $0.7 million from Plan No. 1 and Plan No. 2, respectively, paid as lump sums.
+
Includes $104.5 million and $0.4 million from Plan No. 1 and Plan No. 2, respectively, paid as lump sums. Postretirement Benefit Plans The company sponsors postretirement benefit plans that provide health care and life insurance benefits to retirees who meet certain eligibility requirements. Generally, this includes employees with at least 10 years of service who have reached age 60 and participate in a Flowers retirement plan. Retiree medical coverage is provided for a period of three to five years, depending on the participant’s age and service at retirement. Participant premiums are determined using COBRA premium levels. Retiree life insurance benefits are offered to a closed group of retirees. The company also sponsors a medical, dental, and life insurance benefits plan to a limited and closed group of participants. The company delivers retiree medical and dental benefits for Medicare eligible retirees through a health-care reimbursement account. The company no longer sponsors a medical plan for Medicare eligible retirees and does not file for a Medicare Part D subsidy. The net periodic benefit (income) cost for the company’s postretirement benefit plans includes the following components for Fiscal 2020, 2019, and 2018 (amounts in thousands):
Fiscal 2020
Fiscal 2019
Fiscal 2018
Service cost
$
285
$
283
$
288
Interest cost
194
297
234
Amortization:
Prior service credit
(4
)
(41
)
(212
)
Actuarial gain
(300
)
(276
)
(431
)
Total net periodic benefit cost (income)
175
263
(121
)
Other changes in plan assets and benefit obligations recognized in OCI:
Current year actuarial loss (gain)
643
(575
)
1,036
Amortization of actuarial gain
300
276
431
Amortization of prior service credit
4
41
212
Total recognized in OCI
947
(258
)
1,679
Total recognized in net periodic benefit cost and OCI
$
1,122
$
5
$
1,558
The unfunded status and the amounts recognized in the Consolidated Balance Sheets for the company’s postretirement benefit plans are as follows (amounts in thousands):
January 2, 2021
December 28, 2019
Change in benefit obligation:
Benefit obligation at beginning of year
$
7,477
$
8,194
Service cost
285
283
Interest cost
194
297
Participant contributions
573
662
Actuarial loss (gain)
642
(575
)
Benefits paid
(1,148
)
(1,384
)
Benefit obligation at end of year
$
8,023
$
7,477
Change in plan assets:
Fair value of plan assets at beginning of year
$
—
$
—
Employer contributions
575
722
Participant contributions
573
662
Benefits paid
(1,148
)
(1,384
)
Fair value of plan assets at end of year
$
—
$
—
Funded status, end of year:
Fair value of plan assets
$
—
$
—
Benefit obligations
(8,023
)
(7,477
)
Unfunded status and amount recognized at end of year
$
(8,023
)
$
(7,477
)
Amounts recognized in the balance sheet:
Current liability
$
(615
)
$
(669
)
Noncurrent liability
(7,408
)
(6,808
)
Amount recognized at end of year
$
(8,023
)
$
(7,477
)
Amounts recognized in AOCI:
Net actuarial gain before taxes
$
(1,735
)
$
(2,677
)
Prior service credit before taxes
(5
)
(9
)
Amounts recognized in AOCI
$
(1,740
)
$
(2,686
) Assumptions used in accounting for the company’s postretirement benefit plans at each of the respective fiscal years ending are as follows:
Fiscal 2020
Fiscal 2019
Fiscal 2018
Weighted average assumptions used to determine benefit obligations:
Measurement date
12/31/2020
12/31/2019
12/31/2018
Discount rate
2.11
%
3.01
%
4.07
%
Health care cost trend rate used to determine benefit obligations:
Initial rate
6.50
%
6.50
%
6.50
%
Ultimate rate
5.00
%
5.00
%
5.00
%
Year trend reaches the ultimate rate
2027
2026
2025
Weighted average assumptions used to determine net periodic cost:
Measurement date
1/1/20
1/1/19
1/1/2018
Discount rate
3.01
%
4.07
%
3.36
%
Health care cost trend rate used to determine net periodic cost:
Initial rate
6.50
%
6.50
%
6.00
%
Ultimate rate
5.00
%
5.00
%
5.00
%
Year trend reaches the ultimate rate
2026
2025
2022
Cash Flows Company contributions to postretirement plans are as follows (amounts in thousands):
Year
Employer Net Contribution
2018
$
1,308
2019
$
722
2020
$
575
2021 (Expected)
$
616
The table above reflects only the company’s share of the benefit cost. Since the company no longer receives reimbursement for Medicare Part D subsidies, the entire $0.6 million expected funding for postretirement benefit plans during 2021 will be required to pay for benefits. Contributions by participants to postretirement benefits were $0.6 million, $0.7 million, and $0.8 million for Fiscal 2020, 2019, and 2018, respectively. Benefit Payments The following are benefits paid by the company during Fiscal 2020, 2019, and 2018 and expected to be paid from Fiscal 2021 through Fiscal 2030. All benefits are expected to be paid from the company’s assets (amounts in thousands):
Postretirement benefits
Year
Employer gross contribution
2018
$
1,308
2019
$
722
2020
$
575
Estimated Future Payments:
2021
$
616
2022
$
625
2023
$
606
2024
$
636
2025
$
670
2026 – 2030
$
3,272
Multiemployer Plans The company contributes to various multiemployer pension plans. Benefits provided under the multiemployer pension plans are generally based on years of service and employee age. Expense under these plans was $1.2 million for Fiscal 2020, $1.1 million for Fiscal 2019, and $1.0 million for Fiscal 2018. The company contributes to several multiemployer defined benefit pension plans under the terms of collective-bargaining agreements that cover variou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some of these multiemployer plans, we may be required to pay those plans an amount based on the underfunded status of the plan, referred to as a withdrawal liability. None of the contributions to the pension funds was in excess of 5% or more of the total contributions for plan years 2020, 2019, and 2018. There are no contractually required minimum contributions to the plans as of January 2, 2021. On August 18, 2017, the union participants of the Bakery and Confectionary Union and Industry International Pension Fund (the “MEPP Fund”) at our Lakeland, Florida plant voted to withdraw from the MEPP Fund in the most recent collective bargaining agreement. The withdrawal was effective, and the union participants were eligible to participate in the 401(k) plan, on November 1, 2017. During the third quarter of Fiscal 2017, the company recorded a liability of $15.2 million related to the withdrawal from the MEPP Fund. During the first quarter of Fiscal 2018, the company recorded an additional liability of $2.3 million for the final settlement amount of the withdrawal liability. The withdrawal liability was computed as the net present value of 20 years of monthly payments derived from the company’s share of unfunded vested benefits. The company began making payments during the first quarter of Fiscal 2018. While this is our best estimate of the ultimate cost of the withdrawal from the MEPP Fund, additional withdrawal liability may be incurred in the event of a mass withdrawal, as defined by statute following our complete withdrawal. Transition payments, including related tax payments, were made on November 3, 2017 to, and for the benefit of, union participants as part of the collective bargaining agreement. An additional $ 3.1 million was recorded for these transition payments. The withdrawal liability charge and the transition payments were recorded in the multi-employer pension plan withdrawal costs line item on our Consolidated Statements of Income . The liability on December 30, 2017 was recorded in other accrued current liabilities on the Consolidated Balance Sheets . We paid $ 0.2 million during the first quarter of F iscal 2018 and the balance was paid early in the second quarter of F iscal 2018 . The company’s participation in these multiemployer plans for Fiscal 2020 is outlined in the table below. The EIN/Pension Plan Number column provides the Employer Identification Number (“EIN”) and the three-digit plan number, if applicable. Unless otherwise noted, the most recent PPA zone status available in 2020 and 2019 is for the plan’s year-end at December 31, 2020 and December 31, 2019, respectively.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Finally, there have been no significant changes that affect the comparability of contributions. In December 2014, the Consolidated and Further Continuing Appropriations Act of 2015 (the “2015 Appropriations Act”) was signed into law and materially amended the PPA funding rules. In general, the PPA funding rules were made more flexible in order to make more manageable the steps necessary for multi-employer plans to become or remain economically viable in the future. While in previous years we have been informed that several of the multi-employer pension plans to which our subsidiaries contribute have been labeled with a “critical” or “endangered” status as defined by the PPA, the changes made by the 2015 Appropriations Act will materially impact, on a going forward basis, these prior funding status assessments. In any event, it is unclear at this time what impact, if any, the 2015 Appropriations Act will have on our future obligations to the multi-employer pension plans in which we participate.
Pension Protection Act
Contributions (Amounts in
Zone Status
thousands)
Expiration Date of
Pension
FIP/RP Status
2020
2019
2018
Surcharge
Collective Bargaining
Pension Fund
EIN
Plan No.
2020
2019
Pending/Implemented
($)
($)
($)
Imposed
Agreement
IAM National Pension Fund
51-6031295
002
Red
Red
Yes
153
111
108
Yes
4/30/2021
Retail, Wholesale and Department Store International Union and Industry Pension Fund
63-0708442
001
Red
Red
Yes
157
160
159
No
8/14/2021
Western Conference of Teamsters Pension Trust
91-6145047
001
Green
Green
No
349
244
293
No
2/4/2022
BC&amp;T International Pension Fund*
52-6118572
001
*
*
*
—
—
220
*
*
*
The union employees withdrew from the fund effective November 1, 2017. The collective bargaining agreement is still in effect. 401(k) Retirement Savings Plans The Flowers Foods 401(k) Retirement Savings Plan covers substantially all of the company’s employees who have completed certain service requirements. During Fiscal 2020, 2019, and 2018, the total cost and employer contributions were as follows (amounts in thousands):
Contributions by fiscal year
Defined contribution plans expense
Fiscal 2020
$
27,995
Fiscal 2019
$
27,336
Fiscal 2018
$
25,5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Note 2 2 .
Income Taxes In conjunction with federal tax reform enacted on December 22, 2017, the SEC provided guidance which allowed subsequent income tax adjustments during and up to a one-year measurement period, with the requirement that the accounting be completed in a period not to exceed one year from the date of enactment. Fiscal 2018 income tax expense includes a tax benefit of $5.6 million recognized subsequent enactment of the Tax Cuts and Jobs Act to remeasure deferred taxes consistent with timing differences reported on the 2017 federal tax return. The company’s provision for income tax expense (benefit) consists of the following for Fiscal 2020, 2019, and 2018 (amounts in thousands):
Fiscal 2020
Fiscal 2019
Fiscal 2018
Current Taxes:
Federal
$
64,113
$
23,397
$
11,642
State
15,434
5,539
6,702
79,547
28,936
18,344
Deferred Taxes:
Federal
(26,112
)
17,335
21,762
State
(5,042
)
1,274
(105
)
(31,154
)
18,609
21,657
Income tax expense
$
48,393
$
47,545
$
40,001
Income tax expense (benefit) differs from the amount computed by applying the applicable U.S. federal income tax rate of 21% because of the effect of the following items for Fiscal 2020, 2019 and 2018 (amounts in thousands):
Fiscal 2020
Fiscal 2019
Fiscal 2018
Tax at U.S. federal income tax rate
$
42,149
$
44,538
$
41,404
State income taxes, net of federal income tax benefit
8,209
5,384
5,213
Tax reform impact
—
—
(5,575
)
Net share-based payments (windfalls) shortfalls
(80
)
(828
)
1,639
Other
(1,885
)
(1,549
)
(2,680
)
Income tax expense (benefit)
$
48,393
$
47,545
$
40,001
In Fiscal 2020 and 2019, the most significant difference in the effective rate and the statutory rate was state income taxes. In 2018, the most significant differences in the effective rate and the statutory rate were state income taxes and benefits to adjust the estimated provisional benefit recorded in Fiscal 2017 for tax rate changes enacted in December 2017. Deferred tax assets (liabilities) are comprised of the following (amounts in thousands):
January 2, 2021
December 28, 2019
Self-insurance
$
4,806
$
4,882
Compensation and employee benefits
7,698
6,929
Deferred income
5,988
7,488
Loss and credit carryforwards
13,026
13,304
Equity-based compensation
3,977
2,135
Legal accrual
2,867
7,238
Deferred payroll tax under CARES act
7,525
—
Pension and postretirement benefits
2,390
4,336
Financing and operating lease right-of-use liabilities
88,816
102,797
Other
7,028
6,820
Valuation allowance
(1,030
)
(703
)
Deferred tax assets
143,091
155,226
Depreciation
(69,056
)
(67,639
)
Intangibles
(109,824
)
(105,238
)
Financing and operating lease right-of-use assets
(85,720
)
(101,217
)
Hedging
(4,357
)
(560
)
Other
(2,393
)
(1,967
)
Deferred tax liabilities
(271,350
)
(276,621
)
Net deferred tax liability
$
(128,259
)
$
(121,395
) The company has a deferred tax asset of $3.1 million related to a federal net operating loss carryforward which we expect to fully utilize before expiration. Additionally, the company and various subsidiaries have a net deferred tax asset of $5.3 million related to state net operating loss carryforwards, and $4.6 million for credit carryforwards with expiration dates through Fiscal 2040. The utilization of a portion of these state carryforwards could be limited in the future; therefore, a valuation allowance has been recorded. Should the company determine at a later date that certain of these losses which have been reserved for may be utilized, a benefit may be recognized in the Consolidated Statements of Income. Likewise, should the company determine at a later date that certain of these net operating losses for which a deferred tax asset has been recorded may not be utilized, a charge to the Consolidated Statements of Income may be necessary. See Note 2, Summary of Significant Accounting Policies There are no unrecognized gross tax benefits as of January 2, 2021. The gross amount of unrecognized tax benefits was $0.3 million as of December 28, 2019. This change is due to the expiration of the statute of limitations on previously unrecognized tax benefits. These amounts are exclusive of interest accrued and are recorded in other long-term liabilities on the Consolidated Balance Sheets. There would not be an impact to the effective tax rate for unrecognized tax benefits as there is not a balance at the end of Fiscal 2020. The company accrues interest expense and penalties related to income tax liabilities as a component of income before taxes. No accrual of penalties is reflected on the company’s balance sheet as the company believes the accrual of penalties is not necessary based upon the merits of its income tax positions. The company had no accrued interest balance at January 2, 2021. The accrued interest balance at December 28, 2019 was $0.1 million. The company defines the federal jurisdiction as well as various state jurisdictions as “major” jurisdictions. The company is no longer subject to federal examinations for years prior to 2017, and with limited exceptions, for years prior to 2016 in state jurisdictions. The following is a reconciliation of the total amounts of unrecognized tax benefits for Fiscal 2020, 2019, and 2018 (amounts in thousands):
Fiscal 2020
Fiscal 2019
Fiscal 2018
Unrecognized tax benefit at beginning of fiscal year
$
306
$
750
$
1,259
Lapses of statutes of limitations
(306
)
(444
)
(509
)
Unrecognized tax benefit at end of fiscal year
$
—
$
306
$
750
At this time, we do not anticipate significant changes to the amount of gross unrecognized tax benefits over the next twelve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Note 2 3 .
Commitments and Contingencies Self-insurance reserves and other commitments and contingencies The company has recorded current liabilities of $29.4 million and $30.3 million related to self-insurance reserves at January 2, 2021 and December 28, 2019, respectively.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In the event the company ceases to utilize the independent distributor model or exits a geographic market, the company is contractually required in some situations to purchase the distribution rights from the independent distributor. The company expects to continue operating under this model and has concluded that the possibility of a loss is remote. The company’s facilities are subject to various federal, state and local laws and regulations regarding the discharge of material into the environment and the protection of the environment in other ways. The company is not a party to any material proceedings arising under these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regulations affecting the company and its properties. In August 2016, the U.S. Department of Labor (the “Department”) notified the company that it was scheduled for a compliance review under the Fair Labor Standards Act. On November 5, 2018, the company was advised by the Department that the compliance review has been closed. Litigation 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 At this time, the company is defending 19 complaints filed by IDPs alleging that they were misclassified as independent contractors. Ten of these lawsuits seek class and/or collective action treatment. The remaining nine cases either allege individual claims or do not seek class or collective action treatment or, in cases in which class treatment was sought, the court denied class certification. The respective courts have ruled on plaintiffs’ motions for class certification in five of the pending cases, each of which is discussed below. Unless otherwise noted, a class was conditionally certified under the FLSA in each of the cases described below, although the company has the ability to petition the court to decertify that class at a later date
Case Name
Case No.
Venue
Date Filed
Status
Noll v. Flowers Foods, Inc., Lepage Bakeries Park Street, LLC, and CK Sales Co., LLC
1:15-cv-00493
U.S. District Court District of Maine
12/3/2015
On January 15, 2019, the Court denied defendants’ motion to decertify the FLSA class and granted Plaintiff’s motion to certify under Federal Rule of Civil Procedure 23 a state law class of distributors who operated in the state of Maine. On August 3, 2020, the Court reconsidered its January 15, 2019 order and decertified the FLSA collective action.
Richard et al. v. Flowers Foods, Inc., Flowers Baking Co. of Lafayette, LLC, Flowers Baking Co. of Baton Rouge, LLC, Flowers Baking Co. of Tyler, LLC and Flowers Baking Co. of New Orleans, LLC
6:15-cv-02557
U.S. District Court Western District of Louisiana
10/21/2015
Medrano v. Flowers Foods, Inc. and Flowers Baking Co. of El Paso, LLC
1:16-cv-00350
U.S. District Court District of New Mexico
4/27/2016
Martins v. Flowers Foods, Inc., Flowers Baking Co. of Bradenton, LLC and Flowers Baking Co. of Villa Rica, LLC
8:16-cv-03145
U.S. District Court Middle District of Florida
11/8/2016
Caddick et al. v. Tasty Baking Co.
2:19-cv-02106
U.S. District Court Eastern District of Pennsylvania
5/15/2019
On October 9, 2020, and later amended on December 1, 2020, the parties reached an agreement in principal to settle this matter and a companion case pending in the U.S. District Court for the District of New Jersey (Bertino v. Tasty Baking Co., No. 1:20-cv-03752) for a payment of $3.15 million, inclusive of attorneys’ fees and costs, service awards, and consideration for class members who are active distributors to enter into an amendment to their distributor agreements. The parties are currently working to obtain final court approval of the settlement. This settlement charge was recorded as a selling, distribution and administrative expense in our Consolidated Statements of Income during Fiscal 2020.
The company and/or its respective subsidiaries contests the allegations and are vigorously defending all of these lawsuits. Given the stage of the complaints and the claims and issues presented, except for lawsuits disclosed herein that have reached a settlement or agreement in principle, the company cannot reasonably estimate at this time the possible loss or range of loss that may arise from the unresolved lawsuits. During the last three fiscal years, the company has settled, and the appropriate court has approved, the following collective and/or class action lawsuits filed by distributors alleging that such distributors were misclassified as independent contractors. In each of these settlements, in addition to the monetary terms noted below, the settlements also included certain non-economic terms intended to strengthen and enhance the independent contractor model:
Case Name
Case No.
Venue
Date Filed
Comments
Rosinbaum et al. v. Flowers Foods, Inc. and Franklin Baking Co., LLC
7:16-cv-00233
U.S. District Court Eastern District of North Carolina
12/1/2015
On December 29, 2020, the Court dismissed this lawsuit and approved an agreement to settle this matter for $8.3 million, inclusive of attorneys’ fees and costs, service awards, and incentives for class members who are active distributors to enter into an amendment to their distributor agreements. This settlement charge was recorded as a selling, distribution and administrative expense in our Consolidated Statements of Income during the fourth quarter of fiscal 2019.
Carr et al. v. Flowers Foods, Inc. and Flowers Baking Co. of Oxford, Inc.
2:15-cv-06391
U.S. District Court Eastern District of Pennsylvania
12/1/2015
On September 29, 2020, the Court dismissed this lawsuit and approved an agreement to settle this matter and the Boulange matter (see below) for a payment of $13.25 million, inclusive of attorneys’ fees and costs, service awards, and incentives for class members who are active distributors to enter into an amendment to their distributor agreements. This settlement charge was recorded as a selling, distribution and administrative expense in our Consolidated Statements of Income during the fourth quarter of fiscal 2019 and was paid during the fourth quarter of Fiscal 2020.
Boulange v. Flowers Foods, Inc. and Flowers Baking Co. of Oxford, Inc.
2:16-cv-02581
U.S. District Court Eastern District of Pennsylvania
3/25/2016
This matter was consolidated with the Carr litigation described immediately above.
Neff et al. v. Flowers Foods, Inc., Lepage Bakeries Park Street, LLC, and CK Sales Co., LLC
5:15-cv-00254
U.S. District Court District of Vermont
12/2/2015
On November 13, 2020, the court dismissed this lawsuit following a October 22, 2020 order approving an agreement to settle this matter for a payment of $7.6 million, inclusive of attorneys’ fees and costs, service awards, and incentives for class members who are active distributors to enter into an amendment to their distributor agreements. This settlement charge was recorded as a selling, distribution and administrative expense in our Consolidated Statements of Income during the fourth quarter of Fiscal 2019 and paid during the fourth quarter of Fiscal 2020.
Coyle v. Flowers Foods, Inc. and Holsum Bakery, Inc.
2:15-cv-01372
U.S. District Court District of Arizona
7/20/2015
On March 23, 2018, the court dismissed this lawsuit and approved an agreement to settle this matter for $4.3 million, comprised of $1.2 million in settlement funds, $2.9 million in attorneys’ fees, and $0.2 million as an incentive for class members who are active distributors not to opt out of certain portions of the new distributor agreement. The settlement consisted of approximately 190 class members. This settlement charge was recorded as a selling, distribution and administrative expense in our Consolidated Statements of Income during the third quarter of Fiscal 2017 and was paid during the first quarter of Fiscal 2018.
McCurley v. Flowers Foods, Inc. and Derst Baking Co., LLC
5:16-cv-00194
U.S. District Court District of South Carolina
1/20/2016
On September 10, 2018, the court approved the parties’ agreement to settle this matter for a payment of $1.5 million, comprised of $0.8 million in settlement funds, $0.6 million in attorneys’ fees, and a collective $0.1 million for a service award and as an incentive for class members who are active distributors not to opt out of certain portions of the new distributor agreement. The settlement class consisted of 106 class members. This settlement charge was recorded as a selling, distribution and administrative expense in our Consolidated Statements of Income during the fourth quarter of Fiscal 2017. This settlement was paid on November 1, 2018.
Zapata et al. v. Flowers Foods, Inc. and Flowers Baking Co. of Houston, LLC (the “ Zapata litigation ” )
4:16-cv-00676
U.S. District Court Southern District of Texas
3/14/2016
On September 12, 2018, the court dismissed the Zapata litigation and the Rodriguez litigation (defined below) and approved an agreement to settle both matters for $740,700, including attorneys’ fees, on behalf of 43 distributors. This settlement was paid and recorded as a selling, distribution and administrative expense in our Consolidated Statements of Income during the third quarter of Fiscal 2018.
Rodriguez et al. v. Flowers Foods, Inc. and Flowers Baking Co. of Houston, LLC (the “ Rodriguez litigation ” )
4:16-cv-00245
U.S. District Court Southern District of Texas
1/28/2016
See the Zapata litigation discussion immediately above.
Schucker et al. v. Flowers Foods, Inc., Lepage Bakeries Park St., LLC, and C.K. Sales Co., LLC
1:16-cv-03439
U.S. District Court Southern District of New York
5/9/2016
On September 5, 2018, the court dismissed this lawsuit and approved an agreement to settle this matter for approximately $1.3 million, comprised of $0.4 million in settlement funds, $0.9 million in attorneys’ fees, and a collective $0.1 million for service awards and incentives for class members who are active distributors not to opt out of certain portions of the new distributor agreement. The settlement consisted of 27 class members. This settlement charge was recorded as a selling, distribution and administrative expense in our Consolidated Statements of Income during the first quarter of Fiscal 2018. This settlement was paid on November 19, 2018.
Green et al. v. Flowers Foods, Inc. et al.
1:19-cv-01021
U.S. District Court Western District of Tennessee
2/1/2019
*
*
On September 7, 2018, the company negotiated a global settlement to resolve 12 pending collective action lawsuits against the company for a payment in the amount of $9.0 million, comprised of $5.4 million in settlement funds and $3.6 million in attorneys’ fees. The proposed settlement class consisted of approximately 900 members. The settlement also contained certain non-economic terms intended to strengthen and enhance the independent contractor model, which remains in place. On February 1, 2019, plaintiffs’ counsel filed a consolidated complaint with the United States District Court for the Western District of Tennessee to obtain judicial approval of the parties’ global settlement. The court approved the global settlement on February 27, 2019. Thereafter, the parties moved to dismiss the 12 settled lawsuits with prejudice. This settlement was recorded as a selling, distribution and administrative expense in our Consolidated Statements of Income during the third quarter of Fiscal 2018. A total of $4.2 million was paid in March 2019, and a second payment of $3.5 million was made in June 2019. The remainder of the settlement funds ($1.3 million) reverted to Flowers during the second quarter of Fiscal 2019 per the terms of the settlement, and was recorded as a reduction of selling, distribution and administrative expense in our Consolidated Statements of Income. On August 12, 2016, a class action complaint was filed in the U.S. District Court for the Southern District of New York by Chris B. Hendley (the “Hendley complaint”) against the company and certain senior members of management (collectively, the “defendants”). On August 17, 2016, another class action complaint was filed in the U.S. District Court for the Southern District of New York by Scott Dovell, II (the “Dovell complaint” and together with the Hendley complaint, the “complaints”) against the defendants. Plaintiffs in the complaints are securities holders that acquired company securities between February 7, 2013 and August 10, 2016. The complaints generally allege that the defendants made materially false and/or misleading statements and/or failed to disclose that (1) the company’s labor practices were not in compliance with applicable federal laws and regulations; (2) such non-compliance exposed the company to legal liability and/or negative regulatory action; and (3) as a result, the defendants’ statements about the company’s business, operations, and prospects were false and misleading and/or lacked a reasonable basis. The counts of the complaints are asserted against the defendants pursuant to Sections 10(b) and 20(a) of the Exchange Act and Rule 10b-5 under the Exchange Act. The complaints seek (1) class certification under the Federal Rules of Civil Procedure, (2) compensatory damages in favor of the plaintiffs and all other class members against the defendants, jointly and severally, for all damages sustained as a result of wrongdoing, in an amount to be proven at trial, including interest, and (3) awarding plaintiffs and the class their reasonable costs and expenses incurred in the actions, including counsel and expert fees. On October 21, 2016, the U.S. District Court for the Southern District of New York consolidated the complaints into one action captioned “In re Flowers Foods, Inc. Securities Litigation” (the “consolidated securities action”), appointed Walter Matthews as lead plaintiff (“lead plaintiff”), and appointed Glancy Prongay &amp; Murray LLP and Johnson &amp; Weaver, LLP as co-lead counsel for the putative class. On November 21, 2016, the court granted defendants’ and lead plaintiff’s joint motion to transfer the consolidated securities action to the U.S. District Court for the Middle District of Georgia. Lead plaintiff filed his Consolidated Class Action Complaint on January 12, 2017, raising the same counts and general allegations and seeking the same relief as the Dovell and Hendley complaints. On March 13, 2017, the defendants filed a motion to dismiss the lawsuit which was granted in part and denied in part on March 23, 2018. The court dismissed certain allegedly false or misleading statements as nonactionable under federal securities laws and will allow others to proceed to fact discovery. On July 23, 2018, lead plaintiff filed his motion for class certification. The defendants filed their memorandum of law in opposition to class certification on October 5, 2018. The court scheduled a hearing on the class certification motion for February 28, 2019. On May 10, 2019, the parties filed a notice of settlement informing the court that a settlement in principle of the case had been reached. On July 12, 2019, lead plaintiff and Plaintiff Chris B. Hendley filed an unopposed motion for (1) preliminary approval of the class action settlement; (2) certification of the settlement class; and (3) approval of notice to the settlement class. On July 12, 2019, lead plaintiff and Plaintiff Chris B. Hendley filed an unopposed motion for (1) preliminary approval of the class action settlement; (2) certification of the settlement class; and (3) approval of notice to the settlement class. Also, on July 12, 2019, the parties entered into a Stipulation and Agreement of Settlement (the “Stipulation”), which (along with its exhibits) sets forth in detail the settlement terms, which include releases of the claims asserted against the defendants. The settlement is for $ 21.0 million , which amount the company’s insurer has deposited in the escrow account described in the Stipulation. This amount is recorded on the company’s Consolidated Balance Sheets as of December 28 , 2019 as an other current asset due from the insurer and an other accrued liability due for the settlement in principle. Recording this transaction resulted in no impact to the company’s Consolidated Statements of Income because the expense for the settlement in principle was offset by the expected recovery from the insurer . On December 11, 2019, the court granted judgment approving the class action settlement. The effective date of the settlement was January 10, 2020. On June 8, 2018, a verified shareholder derivative complaint was filed in the U.S. District Court for the Middle District of Georgia by William D. Wrigley, derivatively on behalf of the company (the “Wrigley complaint”), against certain current and former directors and officers of the company. On June 14, 2018, a related verified shareholder derivative complaint was filed in the U.S. District Court for the Middle District of Georgia by Stephen Goldberger, derivatively on behalf of the company (the “Goldberger complaint” and together with the Wrigley complaint, the “federal derivative complaints”), against the same current and former directors and officers of the company. The federal derivative complaints allege, among other things, breaches of fiduciary duties and violations of federal securities laws relating to the company’s labor practices, and seek unspecified damages, disgorgement, and other relief. On June 27, 2018, these federal derivative actions were consolidated and stayed until the earlier of (1) an order from the court on any summary judgment motions that may be filed in the consolidated federal securities action, or (2) notification that there has been a settlement reached in the consolidated federal securities action, or until otherwise agreed to by the parties. On June 21, 2018, two verified shareholder derivative complaints were filed in the Superior Court of Thomas County, State of Georgia, by Margaret Cicchini Family Trust and Frank Garnier, separately, derivatively on behalf of the company (together, the “state derivative complaints”), against certain current and former directors and officers of the company. The state derivative complaints allege, among other things, breaches of fiduciary duties relating to the company’s labor practices, and seek unspecified damages, disgorgement, and other relief. On July 12, 2018, these state derivative actions were consolidated and stayed until the earlier of (1) an order from the court on any summary judgment motions that may be filed in the consolidated federal securities action, or (2) notification that there has been a settlement reached in the consolidated federal securities action, or until otherwise agreed to by the parties. On September 26, 2019, the parties to the consolidated federal derivative action filed a Notice of Settlement in Principle and Joint Status Report. On September 30, 2019, the court entered an order staying all deadlines and proceedings, except those that are settlement-related, and ordered the parties to file the settlement documents no later than October 28, 2019. On October 28, 2019, the parties executed a stipulation of settlement, which the plaintiffs filed with the court along with a motion for preliminary approval of the settlement. The settlement terms include certain governance reforms, releases of the claims asserted against the defendants, and the payment by the company’s insurer of $1.3 million in attorneys’ fees, expenses, and service awards (the “Fee Award”) to the plaintiffs’ counsel. On February 26, 2020, the court granted judgment approving the consolidated federal derivative action settlement and Fee Award. The judgment became final on March 27, 2020. Pursuant to the stipulation of settlement, once the judgment dismissing the consolidated federal derivative action became final, the plaintiffs in the consolidated state derivative action voluntarily dismissed that action with prejudice on April 2, 2020. The Fee Award was recorded on the company’s Consolidated Balance Sheets as of December 28, 2019 as an other current asset due from the insurer and an other accrued liability due for the settlement in principle. Recording this transaction resulted in no impact to the company’s Consolidated Statements of Income because the expense for the settlement in principle was offset by the expected recovery from the insurer. At the satisfaction of all requirements under the Fee Award in early April 2020, the ‘Recovery from legal settlement in principle’ and ‘Accrued legal settlement’ amounts (both recorded on the Consolidated Balance Sheets) were de-recognized on the company’s Consolidated Balance Sheets. The company and/or its respective subsidiaries are vigorously defending these lawsuits. Given the stage of the complaints and the claims and issues presented, the company cannot reasonably estimate at this time the possible loss or range of loss, if any, that may arise from the unresolved lawsuits. See Note 15, Debt and Other Commi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Jan. 02, 2021</t>
        </is>
      </c>
    </row>
    <row r="3">
      <c r="A3" s="3" t="inlineStr">
        <is>
          <t>Quarterly Financial Information Disclosure [Abstract]</t>
        </is>
      </c>
    </row>
    <row r="4">
      <c r="A4" s="4" t="inlineStr">
        <is>
          <t>Unaudited Quarterly Financial Information</t>
        </is>
      </c>
      <c r="B4" s="4" t="inlineStr">
        <is>
          <t xml:space="preserve">Note 2 4 .
Unaudited Quarterly Financial Information Results of operations for each of the four quarters in the respective fiscal years are as follows. For Fiscal 2020, first quarter consisted of sixteen weeks, second and third quarters twelve weeks, and fourth quarter thirteen weeks. For Fiscal 2019, each quarter represents a period of twelve weeks, except the first quarter, which includes sixteen weeks (amounts in thousands, except per share data):
First
Second Quarter
Third Quarter
Fourth Quarter
Sales
2020
$
1,349,444
$
1,025,861
$
989,650
$
1,023,036
2019
$
1,263,895
$
975,759
$
966,561
$
917,759
Materials, supplies, labor and other production costs (exclusive of depreciation and amortization shown separately)*
2020
$
670,873
$
506,033
$
497,659
$
521,577
2019
$
652,141
$
508,552
$
509,056
$
485,960
Net (loss) income
2020
$
(5,772
)
$
57,919
$
44,347
$
55,824
2019
$
65,866
$
53,095
$
43,358
$
2,219
Basic net (loss) income per share
2020
$
(0.03
)
$
0.27
$
0.21
$
0.26
2019
$
0.31
$
0.25
$
0.20
$
0.01
Diluted net (loss) income per share
2020
$
(0.03
)
$
0.27
$
0.21
$
0.26
2019
$
0.31
$
0.25
$
0.20
$
0.01
*
The company does not report gross margin. This line item presents our material, supplies, labor and other production costs (exclusive of depreciation and amortization shown separately) under an alternative presentation. The table below presents financial results that impact comparability, by quarter, for Fiscal 2020 (amounts in thousands):
Items presented separately on the Consolidated Statements of Income
First Quarter
Second Quarter
Third Quarter
Fourth Quarter
Fiscal 2020
Footnote
Loss on inferior ingredients
$
—
$
—
$
—
$
107
$
107
Note 4
Restructuring and related impairment charges
$
—
$
10,535
$
20,100
$
4,848
$
35,483
Note 5
Pension plan settlement and curtailment loss (gain)
$
116,207
$
—
$
(7,153
)
$
(297
)
$
108,757
Note 21 The table below presents financial results that impact comparability, by quarter, for Fiscal 2019 (amounts in thousands):
Items presented separately on the Consolidated Statements of Income
First Quarter
Second Quarter
Third Quarter
Fourth Quarter
Fiscal 2019
Footnote
(Recovery) loss on inferior ingredients
$
(413
)
$
—
$
—
$
376
$
(37
)
Note 4
Restructuring and related impairment charges
$
718
$
2,047
$
3,277
$
17,482
$
23,524
Note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2, 2021</t>
        </is>
      </c>
    </row>
    <row r="3">
      <c r="A3" s="3" t="inlineStr">
        <is>
          <t>Subsequent Events [Abstract]</t>
        </is>
      </c>
    </row>
    <row r="4">
      <c r="A4" s="4" t="inlineStr">
        <is>
          <t>Subsequent Events</t>
        </is>
      </c>
      <c r="B4" s="4" t="inlineStr">
        <is>
          <t>Note 2 5 .
Subsequent Events The company has evaluated subsequent events since January 2, 2021, the date of these financial statements. We believe there were no material events or transactions discovered during this evaluation that requires recognition or disclosure in the financial statements other than the items discussed below. Dividend. On February 19, 2021, the Board of Directors declared a dividend of $0.20 per share on the company’s common stock to be paid on March 19, 2021 to shareholders of record on March 5,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Accounting Policies [Abstract]</t>
        </is>
      </c>
    </row>
    <row r="4">
      <c r="A4" s="4" t="inlineStr">
        <is>
          <t>Basis of Consolidation</t>
        </is>
      </c>
      <c r="B4" s="4" t="inlineStr">
        <is>
          <t>Basis of Consolidation . The Consolidated Financial Statements include the accounts of the company and its wholly-owned subsidiaries. Intercompany transactions and balances are eliminated in consolidation.</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iscal Year End</t>
        </is>
      </c>
      <c r="B6" s="4" t="inlineStr">
        <is>
          <t>Fiscal Year End . The company operates on a 52-53 week fiscal year ending the Saturday nearest December 31. Fiscal 2020 consisted of 53 weeks. Fiscal 2019 and Fiscal 2018 consisted of 52 weeks. Fiscal 2021 will consist of 52 weeks.</t>
        </is>
      </c>
    </row>
    <row r="7">
      <c r="A7" s="4" t="inlineStr">
        <is>
          <t>Revenue Recognition</t>
        </is>
      </c>
      <c r="B7" s="4" t="inlineStr">
        <is>
          <t>Revenue Recognition . Revenue is recognized when obligations under the terms of a contract with our customers are satisfied. Revenue is measured as the amount of consideration we expect to receive in exchange for transferring goods or providing services.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Consideration payable to a customer is recognized at the time control transfers and is a reduction to revenue. The recognition of costs for promotion programs involves the use of judgment related to performance and redemption estimates. Estimates are made based on historical experience and other factors. Price promotion discount expense is recorded as a reduction to gross sales when the discounted product is sold to the customer. Shipping and handling costs associated with outbound freight after control over a product has transferred to a customer are accounted for as a fulfillment cost and are included in our selling, distribution, and administration expenses line item on the Consolidated Statements of Income. The company’s production facilities deliver products to independent distributor partners (“IDP” or “IDPs”), who sell and deliver those products to outlets of retail accounts that are within the IDPs’ defined geographic territory. The IDPs sell products using either scan-based trading (“SBT”) technology, authorized charge tickets, or cash sales. SBT technology allows the retailer to take ownership of our products when the consumer purchases the products rather than at the time they are delivered to the retailer. Control of the inventory does not transfer upon delivery to the retailer because the company controls the risks and rights until the product is scanned at the reseller’s register. Each of the company’s products is considered distinct because the resellers expect each item to be a performance obligation. The company’s performance obligations are satisfied at the point in time when the end consumer purchases the product because each product is considered a separate performance obligation. Consequently, revenue is recognized at a point in time for each scanned item. The company has concluded that we are the principal. In Fiscal 2020, 2019, and 2018, the company recorded $2.3 billion, $1.9 billion, and $1.7 billion, respectively, in sales through SBT. SBT is utilized primarily in certain national and regional retail accounts (“SBT Outlet”). Generally, revenue is not recognized by the company upon delivery of our products by the company to the IDP or upon delivery of our products by the IDP to an SBT Outlet, but when our products are purchased by the end consumer. Product inventory in the SBT Outlet is reflected as inventory on the Consolidated Balance Sheets. The IDP performs a physical inventory of products at each SBT Outlet weekly and reports the results to the company. The inventory data submitted by the IDP for each SBT Outlet is compared with the product delivery data. Product delivered to a SBT Outlet that is not recorded as inventory in the product delivery data has been purchased by the consumer/customer of the SBT Outlet and is recorded as sales revenue by the company. Non-SBT sales are classified as either authorized charge sales or cash sales. The company provides marketing support to the IDP for authorized charge sales but does not provide marketing support to the IDP for cash sales. Marketing support includes providing a dedicated account representative, resolving complaints, and accepting responsibility for product quality which collectively define how to manage the relationship. Revenue is recognized at a point in time for non-SBT sales. The company retains inventory risk, establishes negotiated special pricing, and fulfills the contractual obligations for authorized charge sales. The company is the principal, the IDP is the agent, and the reseller is the customer. Revenue is recognized for authorized charge sales when the product is delivered to the customer because the company has satisfied its performance obligations. Cash sales occur when the IDP is the end customer. The IDP maintains accounts receivable, inventory and fulfillment risk for cash sales. The IDP also controls pricing for the resale of cash sale products. The company is the principal and the IDP is the customer, and an agent relationship does not exist. The discount paid to the IDP for cash sales is recorded as a reduction to revenue. Revenue is recognized for cash sales when the company’s products are delivered to the IDP because the company has satisfied its performance obligations. Certain sales are under contracts and include a formal ordering system. Orders are placed primarily using purchase orders (“PO”) or electronic data interchange information. Each PO, together with the applicable master supply agreement, is determined to be a separate contract. Product is delivered via contract carriers engaged by either the company or the customer with shipping terms provided in the PO. Each unit sold, for all product categories, is a separate performance obligation. Each unit is considered distinct because the customer can benefit from each unit by selling each one separately to the end consumer. Additionally, each unit is separately identifiable in the PO. Products are delivered either freight-on-board (“FOB”) shipping or destination. The company’s right to payment is at the time our products are obtained from our warehouse for FOB shipping deliveries. The right to payment for FOB destination deliveries occurs after the products are delivered to the customer. Revenue is recognized at a point in time when control transfers. The company pays commissions to brokers who obtain contracts with customers. Commissions are paid on the total value of the contract, which is determined at contract inception and is based on expected future activity. Broker commissions will not extend beyond a one-year term because each product is considered a separate order in the PO. The company recognizes the incremental costs of obtaining contracts as an expense when incurred if the amortization period of the assets that the company otherwise would have recognized is one year or less. These costs are included in our selling, distribution, and administrative expenses line item on the Consolidated Statements of Income. The company disaggregates revenue by sales channel. Our sales channels are branded retail, store branded retail, and non-retail and other. The non-retail and other channel includes foodservice, restaurants, institutional, vending, thrift stores, and contract manufacturing. The company does not disaggregate revenue by geographic region, customer type, or contract type. All revenues are recognized at a point in time. Sales by sales channel category are as follows for Fiscal 2020, 2019, and 2018 (amounts in thousands):
Fiscal 2020
Fiscal 2019
Fiscal 2018
Branded retail
$
2,912,096
$
2,478,669
$
2,346,944
Store branded retail
609,887
647,056
586,661
Non-retail and other
866,008
998,249
1,018,247
Total
$
4,387,991
$
4,123,974
$
3,951,852</t>
        </is>
      </c>
    </row>
    <row r="8">
      <c r="A8" s="4" t="inlineStr">
        <is>
          <t>Cash and Cash Equivalents</t>
        </is>
      </c>
      <c r="B8" s="4" t="inlineStr">
        <is>
          <t>Cash and Cash Equivalents . The company considers deposits in banks, certificates of deposits, and short-term investments with original maturities of three months or less to be cash and cash equivalents.</t>
        </is>
      </c>
    </row>
    <row r="9">
      <c r="A9" s="4" t="inlineStr">
        <is>
          <t>Accounts and Notes Receivable</t>
        </is>
      </c>
      <c r="B9" s="4" t="inlineStr">
        <is>
          <t>Accounts and Notes Receivable . Accounts and notes receivable consist of trade receivables, current portions of distributor notes receivable, and miscellaneous receivables. The company recognizes an allowance for credit losses related to its accounts and notes receivable to present the net amount expected to be collected as of the balance sheet date. The company estimates this allowance based on historical data such as days sales outstanding trends, previous write-offs of balances, and weekly reviews of aged trial balances, among others. Accounts and notes receivable balances are written off when deemed uncollectible and are recognized as a deduction from the allowance for credit losses. Expected recoveries, not to exceed the amount previously written off, are considered in determining the reserve balance at the balance sheet date. Activity in the allowance for doubtful accounts is as follows (amounts in thousands):
Beginning Balance
Charged to Expense
Write-Offs and Other
Ending Balance
Fiscal 2020
$
9,473
$
11,344
$
5,655
$
15,162
Fiscal 2019
$
5,751
$
11,034
$
7,312
$
9,473
Fiscal 2018
$
3,154
$
6,963
$
4,366
$
5,751
Activity in the allowance for trade accounts receivable credit losses for Fiscal 2020 was as follows (amounts in thousands):
Balances at December 28, 2019
$
2,089
Amounts charged to expense
2,875
Write-offs
(2,319
)
Recoveries and other
2,256
Balances at January 2, 2021
$
4,901
The amounts charged to expense for bad debts in the table above, along with other non-trade accounts receivable amounts, are reported as adjustments to reconcile net income to net cash provided by operating activities in the Consolidated Statements of Cash Flows. The write-offs represent the amounts that are used to reduce the gross accounts and notes receivable at the time the balance due from the customer is written-off. Walmart/Sam’s Club is our only customer with a balance greater than 10% of outstanding trade receivables. Their percentage of trade receivables was 18.8% and 18.9%, on a consolidated basis, as of January 2, 2021 and December 28, 2019, respectively. No other customer accounted for greater than 10% of the company’s outstanding receivables.</t>
        </is>
      </c>
    </row>
    <row r="10">
      <c r="A10" s="4" t="inlineStr">
        <is>
          <t>Concentration of Credit Risk</t>
        </is>
      </c>
      <c r="B10" s="4" t="inlineStr">
        <is>
          <t>Concentration of Credit Risk . The company performs periodic credit evaluations and grants credit to customers, who are primarily in the grocery and foodservice markets, and generally does not require collateral. Our top 10 customers in Fiscal 2020, 2019, and 2018 accounted for 53.6%, 51.0% and 50.3% of sales, respectively
Percent of Sales
Fiscal 2020
21.2
%
Fiscal 2019
21.1
%
Fiscal 2018
20.3
% Walmart/Sam’s Club is the only customer to account for greater than 10% of the company’s sales.</t>
        </is>
      </c>
    </row>
    <row r="11">
      <c r="A11" s="4" t="inlineStr">
        <is>
          <t>Inventories</t>
        </is>
      </c>
      <c r="B11" s="4" t="inlineStr">
        <is>
          <t>Inventories . Inventories at January 2, 2021 and December 28, 2019 are valued at net realizable value. Costs for raw materials and packaging are recorded at moving average cost. Finished goods inventories are valued at average costs. The company will write down inventory to net realizable value for estimated unmarketable inventory equal to the difference between the cost of the inventory and the estimated net realizable value for situations when the inventory is impaired by damage, deterioration, or obsolescence. Activity in the inventory reserve allowance is as follows (amounts in thousands):
Beginning Balance
Charged to Expense
Write-Offs and Other
Ending Balance
Fiscal 2020
$
161
$
3,601
$
1,842
$
1,920
Fiscal 2019
$
143
$
337
$
319
$
161
Fiscal 2018
$
673
$
740
$
1,270
$
143
The amounts charged to expense for inventory loss in the table above are reported as adjustments to reconcile net income to net cash provided by operating activities in the Consolidated Statements of Cash Flows. The write-offs and other column represents the amounts that are used to reduce gross inventories.</t>
        </is>
      </c>
    </row>
    <row r="12">
      <c r="A12" s="4" t="inlineStr">
        <is>
          <t>Shipping Costs</t>
        </is>
      </c>
      <c r="B12" s="4" t="inlineStr">
        <is>
          <t>Shipping Costs . Shipping costs are included in the selling, distribution and administrative line item of the Consolidated Statements of Income. For Fiscal 2020, 2019, and 2018, shipping costs were $1,075.8 million, $1,010.5 million, and $975.1 million, respectively, including the costs paid to IDPs.</t>
        </is>
      </c>
    </row>
    <row r="13">
      <c r="A13" s="4" t="inlineStr">
        <is>
          <t>Spare Parts and Supplies</t>
        </is>
      </c>
      <c r="B13" s="4" t="inlineStr">
        <is>
          <t>Spare Parts and Supplies .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t>
        </is>
      </c>
    </row>
    <row r="14">
      <c r="A14" s="4" t="inlineStr">
        <is>
          <t>Assets Held for Sale</t>
        </is>
      </c>
      <c r="B14" s="4" t="inlineStr">
        <is>
          <t>Assets Held for Sale . Assets to be sold are classified as held for sale in the period all the required criteria are met. The company generally has three types of assets classified as held for sale. These include distribution rights, plants and depots/warehouses, and other equipment. See Note 8, , for these amounts by classification. Though under no obligation to do so, the company repurchases distribution rights from and sells distribution rights to IDPs from time to time. At the time the company purchases distribution rights from an IDP, the fair value purchase price of the distribution right is recorded as “Assets Held for Sale”. Upon the sale of the distribution rights to a new IDP, the new distributor franchisee/owner may choose how he/she desires to finance the purchase of the business. If the new distributor chooses to use optional financing via a company-related entity, a note receivable of up to ten years is recorded for the financed amount with a corresponding credit to assets held for sale to relieve the carrying amount of the territory. Any difference between the selling price of the business and the distribution rights’ carrying value, if any, is recorded as a gain or a loss in selling, distribution and administrative expenses because the company considers the IDP activity a cost of distribution. This gain is recognized over the term of the outstanding notes receivable as payments are received from the IDP. In instances where a distribution right is sold for less than its carrying value, a loss is recorded at the date of sale and any impairment of a distribution right held for sale is recorded at such time when the impairment occurs. The deferred gains were $23.9 million and $30.2 million at January 2, 2021 and December 28, 2019, respectively, and are recorded in other short and long-term liabilities on the Consolidated Balance Sheets. The company recorded net gains of $5.1 million during Fiscal 2020, $4.1 million during Fiscal 2019, and $4.4 million during Fiscal 2018 related to the sale of distribution rights as a component of selling, distribution and administrative expenses.</t>
        </is>
      </c>
    </row>
    <row r="15">
      <c r="A15" s="4" t="inlineStr">
        <is>
          <t>Property, Plant and Equipment and Depreciation</t>
        </is>
      </c>
      <c r="B15" s="4" t="inlineStr">
        <is>
          <t>Property, Plant and Equipment and Depreciation . Property, plant and equipment is stated at cost. Depreciation expense is computed using the straight-line method over the estimated useful lives of the depreciable assets. Prior to the adoption of the ASU No. 2016-02 Leases (ASC Topic 842, the “new standard”), certain equipment held under capital leases of $35.4 million at December 29, 2018 was classified as property, plant and equipment and the related obligations were recorded as liabilities. Depreciation of assets held under capital leases is included in depreciation and amortization expense. Total accumulated depreciation for assets held under capital leases was $13.4 million at December 29, 2018. The table below presents the range of estimated useful lives by property, plant and equipment class.
Useful life term (years)
Asset Class
Low
High
Buildings
10
40
Machinery and equipment
3
25
Furniture, fixtures and transportation equipment
3
15 Property recorded as leasehold improvements is amortized over the shorter of the lease term or the estimated useful life of the leased property. Depreciation expense, excluding amortization of right-of-use financing leases, for Fiscal 2020, 2019, and 2018 was as follows (amounts in thousands):
Depreciation expense
Fiscal 2020
$
103,490
Fiscal 2019
$
107,891
Fiscal 2018
$
118,232
The company had no capitalized interest during Fiscal 2020, 2019, and 2018. The cost of maintenance and repairs is charged to expense as incurred. Upon disposal or retirement, the cost and accumulated depreciation of assets are eliminated from the respective accounts. Any gain or loss is reflected in the company’s Consolidated Statements of Income and is included in adjustments to reconcile net income to net cash provided by operating activities in the Consolidated Statements of Cash Flows.</t>
        </is>
      </c>
    </row>
    <row r="16">
      <c r="A16" s="4" t="inlineStr">
        <is>
          <t>Leases</t>
        </is>
      </c>
      <c r="B16" s="4" t="inlineStr">
        <is>
          <t>Leases. At the beginning of our Fiscal 2019, the company adopted the new standard using the modified retrospective transition method, which required companies to recognize lease liabilities and a right-of-use asset for virtually all leases on the balance sheet. The impact at adoption was an increase to assets of $387.3 million and an increase to liabilities of $391.9 million at the beginning of our Fiscal 2019. The company’s leases consist of the following types of assets: bakeries, corporate office space, warehouses, bakery equipment, transportation equipment, and IT equipment (debt is discussed separately in Note 15, Debt and Other Commitments Real estate and equipment contracts occasionally contain multiple lease and non-lease components. Generally, non-lease components represent maintenance and utility related charges, and are primarily minor to the overall value of applicable contracts. These contracts also contain fixed payments with stated rent escalation clauses or fixed payments based on an index such as CPI. Additionally, some contracts contain tenant improvement allowances, rent holidays, lease premiums, and contingent rent provisions (which are treated as variable lease payments). Building and/or office space leases generally require the company to pay for common area maintenance (CAM), insurance, and taxes that are not included in the base rental payments, with the majority of these leases treated as net leases, and the remainder treated as gross or modified gross leases. The lease term for real estate leases primarily ranges from one to 22 years, with a few leases that are month to month, and accounted for as short-term leases. See discussion on short-term leases below. The term of bakery equipment leases primarily ranges from less than a year up to nine years. Transportation equipment generally has terms of less than one year up to seven years. IT equipment is typically leased from less than a year up to five years. Certain equipment (i.e., equipment subject to management contracts) and IT equipment leases have terms shorter than a year and are accounted for as short-term leases. See discussion on short-term leases below. These contracts may contain renewal options for periods of one month up to 10 years at fixed percentages of market pricing, with some that are reasonably certain of exercise. For those contracts that contain leases, the company recognizes renewal options as part of right-of-use assets and lease liabilities. All other renewal and termination options are not reasonably certain of exercise or occurrence as of January 2, 2021. These contracts may also contain right of first offer purchase options, along with expansion options that are not reasonably certain of exercise. Additionally, these contracts do not contain residual value guarantees, and there are no other restrictions or covenants in the contracts. For these real estate contracts, the company’s exclusive use of specified real estate for a specific term and for consideration resulted in the company treating these contracts as leases under the new standard. For those contracts that contain leases of buildings and land, the company has elected to not separate land components from leases of specified property, plant, and equipment, as it was determined to have no effect on lease classification for any lease component, and the amounts recognized for the land lease components would have been immaterial. These contracts may also contain end-term purchase options, whereby, the company may purchase the assets for stated pricing at the lesser of fair market value or a percentage of original asset cost. Yet, these purchase options were determined to not be reasonably certain of exercise or occurrence as of January 2, 2021. Additionally, these contracts do not contain residual value guarantees, and there are no other restrictions or covenants in the contracts. The company’s ability to make those decisions that most effect the economic benefits derived from the use of the equipment, accompanied by receiving substantially all outputs and utility from the use of the equipment resulted in the company accounting for these contracts as leases. These leases are classified as operating leases under the new standard because real estate leases do not transfer ownership at the end of the lease term, assets are not of such a specialized nature that real estate would not have alternative uses to lessors at the end of the lease term, lease terms do not represent a major part of the total useful life of real estate, and the present value of lease payments do not represent substantially all the fair value of leased assets at commencement. Short-term leases The company has also entered into short-term leases of certain real estate assets, along with IT equipment, and various equipment used for short-term bakery needs through equipment placement or service contracts that require purchase of consumables. These leases extend for periods of one to 12 months. Lease term and amounts of payments are generally fixed. There are no purchase options present, however, there generally are renewals that could extend lease terms for additional periods. Generally, renewal options, as they cannot be unilaterally exercised, are not reasonably certain of exercise, do not contain residual value guarantees, and there are no other restrictions or covenants in the leases. Therefore, the company recognizes lease payments from these short-term leases and variable payments on the Consolidated Statements of Income in the period in which obligation for those payments have been incurred. Modifications and reassessments During Fiscal 2020 and Fiscal 2019, the company elected certain renewal options that were not previously certain of exercise. Election of these renewal options resulted in reassessment of lease terms for the applicable leases. The company included the renewal periods in measurement of lease terms for the applicable leases. Given that rental payments in the renewal periods were fixed, the company also remeasured the lease payments, and reallocated remaining contract consideration to the lease components within the applicable real estate leases. Although the triggering events did not result in changes to lease classification (i.e., all remained operating leases), they did affect the measurement of lease liabilities, right-of-use assets (“ROU assets”), and amounts recognized as lease expense for the applicable real estate leases. Other significant judgments and assumptions For all classes of assets, the company primarily used our incremental borrowing rates (“IBR”) to perform lease classification tests and measure lease liabilities because discount rates implicit in the company’s leases were not readily determinable. Embedded leases The company maintains a transportation agreement with an entity that transports a portion of the company’s fresh bakery products from the company’s production facilities to outlying distribution centers. The company concluded that this agreement contained embedded leases for the trucks and trailers used to satisfy the service provider’s obligations to the company through December 31, 2020. On December 31, 2020, a re-measurement event occurred, and a conclusion was reached that these no longer met the requirements of an embedded lease due to a change in the contractual terms to allow for the substitution of assets, among other changes to the terms. As a result, on January 2, 2021, there were no ROU assets or liabilities associated with the transportation agreement. The gain on the termination of these embedded leases was $4.1 million. As of December 28, 2019, there were $16.1 million of financing ROU assets and $20.9 million of financing right-of-use lease liabilities (“ROU liabilities”) for these trucks and trailers. During Fiscal 2020 and Fiscal 2019, the company entered into embedded leases for IT equipment that, as of January 2, 2021, were $4.6 million of financing ROU assets and financing ROU liabilities. As of December 28, 2019, the embedded lease was $5.7 million of financing ROU assets and $5.8 million of financing ROU liabilities. See Note 14, Leases</t>
        </is>
      </c>
    </row>
    <row r="17">
      <c r="A17" s="4" t="inlineStr">
        <is>
          <t>Segments</t>
        </is>
      </c>
      <c r="B17" s="4" t="inlineStr">
        <is>
          <t>Segment . The company has one operating segment based on the nature of products the company sells, intertwined production and distribution model, the internal management structure and information that is regularly reviewed by the CEO, who is the chief operating decision maker, for the purpose of assessing performance and allocating resources.</t>
        </is>
      </c>
    </row>
    <row r="18">
      <c r="A18" s="4" t="inlineStr">
        <is>
          <t>Impairment of Long-Lived Held and Used Assets</t>
        </is>
      </c>
      <c r="B18" s="4" t="inlineStr">
        <is>
          <t>Impairment of Long-Lived Held and Used Assets . The company determines whether there has been an impairment of long-lived held and used assets when indicators of potential impairment are present. We consider historical performance and future estimated results in our evaluation of impairment. If facts and circumstances indicate that the cost of any long-lived held and used assets may be impaired, an evaluation of recoverability would be performed. If an evaluation is required, the estimated future gross, undiscounted cash flows associated with the asset would be compared to the asset’s carrying amount to determine if a write-down to market value is required. Total impairments (inclusive of property, plant and equipment, notes receivable, spare parts, and ROU assets), and the line item to which each item is recorded in our Consolidated Statements of Income, are presented below (amounts in thousands):
Impairment of assets line item
Fiscal 2020
Fiscal 2019
Fiscal 2018
Property, plant and equipment
$
—
$
—
$
3,516
Notes receivable
—
—
2,483
Impairment of assets
$
—
$
—
$
5,999
Restructuring and related impairment charges line item
Fiscal 2020
Fiscal 2019
Fiscal 2018
Plant closings
$
5,747
$
5,133
$
3,156
Line and distribution depot closings
629
356
661
Spare parts
734
174
238
Lease impairment charges
9,397
—
—
Impairment of assets
$
16,507
$
5,663
$
4,055
Fiscal 2020 During Fiscal 2020, the company sold three closed bakeries included in assets held for sale and certain idle equipment at other bakeries included in property, plant, and equipment, resulting in the recognition of $5.7 million of impairment charges. Additionally, the company recognized property, plant, and equipment impairment charges of $0.6 million for line and distribution depot closures and an office building it has decided to sell, and $0.7 million for spare parts related to equipment the company no longer intends to use. Additionally, in order to optimize our distribution network, we vacated certain distribution depots during Fiscal 2020, some of which are owned and others that were leased. Fiscal 2019 The company recognized impairment charges during the first quarter of Fiscal 2019 related to manufacturing line closures of $0.4 million. During the second quarter of Fiscal 2019, an impairment charge of $1.3 million was recognized for the Winston-Salem, North Carolina closed plant recorded in assets held for sale. The company also recognized an impairment charge of $3.9 million during the third quarter of Fiscal 2019 for the Opelika, Alabama plant closure costs. The company sold the closed plant in Winston-Salem, North Carolina during the third quarter of fiscal 2019, at which time an additional $0.2 million of spare parts write-offs were recognized. The company received $1.9 million and recognized a gain of $0.8 million at the time of sale. The impairment charges and the gain recognized are recorded in the restructuring and related impairment charges line item on our Consolidated Statements of Income. Fiscal 2018 A property, plant and equipment impairment was recognized in the impairment of assets line item on the Consolidated Statements of Income in the fourth quarter of Fiscal 2018 when a construction in progress asset was not ultimately placed into service. On November 6, 2018, the company announced the closure of a bakery in Brattleboro, Vermont. The bakery was closed during the fourth quarter of Fiscal 2018 and consisted of a $2.5 million charge for property, plant, and equipment and a charge of $0.2 million for spare parts. An additional $0.5 million impairment charge was related to a decision to sell a plant that is classified as held for sale. The remaining $0.2 million of plant closings relates to final charges for the Winston-Salem plant, discussed below. During the fourth quarter of Fiscal 2018, the company recognized $0.7 million for closing various lines at certain plants as a result of the supply chain analysis. See Note 5, Restructuring Activities</t>
        </is>
      </c>
    </row>
    <row r="19">
      <c r="A19" s="4" t="inlineStr">
        <is>
          <t>Impairment of Other Intangible Assets</t>
        </is>
      </c>
      <c r="B19" s="4" t="inlineStr">
        <is>
          <t>Impairment of Other Intangible Assets . The company accounts for other intangible assets recognized in a purchase business combination at fair value. These intangible assets can be either finite or indefinite-lived depending on the facts and circumstances at acquisition. Finite-lived intangible assets are reviewed for impairment when facts and circumstances indicate that the cost of any finite-lived intangible asset may be impaired. This recoverability test is based on an undiscounted cash flows expected to result from the company’s use and eventual disposition of the asset. If these cash flows are sufficient to recover the carrying value over the useful life there is no impairment . Amortization of finite-lived intangible assets occurs over their estimated useful lives. The amortization periods, at origination, range from two years to forty years for these assets. The attribution methods we primarily use are the sum-of-the-year digits for customer relationships and straight-line for other intangible assets. These finite-lived intangible assets generally include trademarks, customer relationships, non-compete agreements, distributor relationships, and supply agreements. Identifiable intangible assets that are determined to have an indefinite useful economic life are not amortized. Indefinite-lived intangible assets are tested for impairment, at least annually, using a one-step fair value-based approach or when certain indicators of potential impairment are present. We have elected not to perform the qualitative approach. We also reassess the indefinite-lived classification to determine if it is appropriate to reclassify these assets as finite-lived assets that will require amortization. We consider historical performance and future estimated results in our evaluation of impairment. If facts and circumstances indicate that the cost of any indefinite-lived intangible assets may be impaired, an evaluation of the fair value of the asset is compared to its carrying amount. If the carrying amount exceeds the fair value, an impairment charge is recorded for the difference. We use the multi-period excess earnings and relief from royalty methods to value these indefinite-lived intangible assets. Fair value is estimated using the future gross, discounted cash flows associated with the asset using the following five material assumptions: (a) discount rate; (b) long-term sales growth rates; (c) forecasted operating margins (not applicable to the relief from royalty method), (d) assumed royalty rate; and (e) market multiples. The method used for impairment testing purposes is consistent with the valuation method employed at acquisition of the intangible asset. These indefinite-lived intangible assets are trademarks acquired in a purchase business combination. In order to optimize sales and production of our organic products, the company decided to cease using the Alpine Valley During Fiscal 2019, the company recorded impairment charges of $15.4 million for trademarks impacted by a brand rationalization study which resulted in changing our focus in certain markets from regional brands to national brands to maximize our marketing and advertising campaigns. There were no trademark impairments during Fiscal 2018. See Note 5, Restructuring Activities The company evaluates useful lives for finite-lived intangible assets to determine if facts or circumstances arise that may impact the estimates of useful lives assigned and the remaining amortization duration. Indefinite-lived intangible assets that are determined to have a finite useful life are tested for impairment as an indefinite-lived intangible asset prior to commencing amortization. We determined that an indefinite-lived asset should be reclassified to finite-lived with an attribution period covering our estimate of the assets’ useful life. These intangible assets were assigned a useful life ranging from 30 years to 40 years. Future adverse changes in market conditions or poor operating results of underlying intangible assets could result in losses or an inability to recover the carrying value of the intangible assets that may not be reflected in the assets’ current carrying values, thereby possibly requiring an impairment charge in the future. See Note 9, Goodwill and Other Intangible Assets</t>
        </is>
      </c>
    </row>
    <row r="20">
      <c r="A20" s="4" t="inlineStr">
        <is>
          <t>Goodwill</t>
        </is>
      </c>
      <c r="B20" s="4" t="inlineStr">
        <is>
          <t>Goodwill . The company accounts for goodwill in a purchase business combination as the excess of the cost over the fair value of net assets acquired. The company tests goodwill for impairment on an annual basis (or an interim basis if a triggering event occurs that indicates the fair value of our single reporting unit may be below its carrying value) using a one-step method. We have elected not to perform the qualitative approach. The company conducts this review during the fourth quarter of each Fiscal year absent any triggering events. We use the following four material assumptions in our fair value analysis: (a) weighted average cost of capital; (b) long-term sales growth rates; (c) forecasted operating margins; and (d) market multiples. No impairment resulted from the annual review performed in Fiscal 2020, 2019, or 2018. See Note 9, , for additional disclosure.</t>
        </is>
      </c>
    </row>
    <row r="21">
      <c r="A21" s="4" t="inlineStr">
        <is>
          <t>Derivative Financial Instruments</t>
        </is>
      </c>
      <c r="B21" s="4" t="inlineStr">
        <is>
          <t>Derivative Financial Instruments . The disclosure requirements for derivatives and hedging provide investors with an enhanced understanding of: (a) how and why an entity uses derivative instruments and related hedged item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 instruments and related hedged items, as well as quantitative disclosures about the fair value of and gains and losses on derivative instruments and related hedged items, and disclosures about credit-risk-related contingent features in derivative instruments and related hedged items. The company’s objectives in using commodity derivatives are to add stability to materials, supplies, labor, and other production costs and to manage its exposure to certain commodity price movements. To accomplish this objective, the company uses commodity futures as part of its commodity risk management strategy. The company’s commodity risk management programs include hedging price risk for wheat, soybean oil, corn, and natural gas primarily using futures cont r acts. Commodity futures designated as cash flow hedges involve fixing the price on a fixed volume of a commodity on a specified date. The commodity futures are given up to third parties near maturity to price the physical goods (e.g. flour, sweetener, corn, etc.) required as part of the company’s production. As required,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ed item with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For derivatives designated and that qualify as cash flow hedges of commodity price risk, the gain or loss on the derivative is recorded in accumulated other comprehensive income (loss) (“AOCI”) and subsequently reclassified in the period during which the hedged transaction affects earnings within the same income statement line item as the earnings effect of the hedged transaction. All our commodity derivatives at January 2, 2021 qualified for hedge accounting. See Note 11, Derivative Financial Instruments The company routinely transfers amounts from AOCI to earnings as transactions for which cash flow hedges were held occur and impact earnings. Significant situations which do not routinely occur that could cause transfers from AOCI to earnings are the cancellation of a forecasted transaction for which a derivative was held as a hedge or a significant and material reduction in volume used of a hedged ingredient such that the company is over hedged and must discontinue hedge accounting. During Fiscal 2020, 2019, and 2018 there were no discontinued hedge positions. The impact to earnings is included in our materials, supplies, labor and other production costs (exclusive of depreciation and amortization shown separately) line item. Changes in the fair value of the asset or liability are recorded as either a current or long-term asset or liability depending on the underlying fair value. Amounts reclassified to earnings for the commodity cash flow hedges are presented as an adjustment to reconcile net income to net cash provided by operating activities on the Consolidated Statements of Cash Flows. See Note 11, Derivative Financial Instruments</t>
        </is>
      </c>
    </row>
    <row r="22">
      <c r="A22" s="4" t="inlineStr">
        <is>
          <t>Treasury Stock</t>
        </is>
      </c>
      <c r="B22" s="4" t="inlineStr">
        <is>
          <t>Treasury Stock . The company records acquisitions of its common stock for treasury at cost. Differences between the proceeds for reissuances of treasury stock and average cost are credited or charged to capital in excess of par value to the extent of prior credits and thereafter to retained earnings. See Note 18, , for additional disclosure.</t>
        </is>
      </c>
    </row>
    <row r="23">
      <c r="A23" s="4" t="inlineStr">
        <is>
          <t>Advertising and Marketing Costs</t>
        </is>
      </c>
      <c r="B23" s="4" t="inlineStr">
        <is>
          <t>Advertising and Marketing Costs . Advertising and marketing costs are expensed the first time the advertising takes place. Advertising and marketing costs were $60.4 million, $48.2 million, and $40.5 million for Fiscal years 2020, 2019, and 2018, respectively. Advertising and marketing costs are recorded in the selling, distribution and administrative expense line item in our Consolidated Statements of Income.</t>
        </is>
      </c>
    </row>
    <row r="24">
      <c r="A24" s="4" t="inlineStr">
        <is>
          <t>Stock-Based Compensation</t>
        </is>
      </c>
      <c r="B24" s="4" t="inlineStr">
        <is>
          <t xml:space="preserve">Stock-Based Compensation . Stock-based compensation expense for all share-based payment awards granted is determined based on the grant date fair value. The company recognizes compensation costs only for those shares expected to vest on a straight-line basis over the requisite service period of the award, which is generally the vesting term of the share-based payment award. The shares issued for exercises and at vesting of the awards are issued from treasury stock. Forfeitures are recognized as they occur. Shares issued at vesting are recorded as reissuances of treasury stock. See Note 19, , for additional disclosure. Stock-based compensation expense is primarily included in selling, distribution and administrative expense in the Consolidated Statements of Income. </t>
        </is>
      </c>
    </row>
    <row r="25">
      <c r="A25" s="4" t="inlineStr">
        <is>
          <t>Cloud Computing Arrangements</t>
        </is>
      </c>
      <c r="B25" s="4" t="inlineStr">
        <is>
          <t>Cloud computing arrangements (“CCA”) If a CCA includes a software license, the arrangement is within the scope of the internal-use software guidance. If the CCA does not include a software license (i.e. is hosted), the arrangement is a service contract and the fees for the CCA are recorded as an operating expense. Capitalized implementation costs are amortized over the term of the associated hosted CCA service on a straight-line basis. Amortization begins at the time any component of the hosted CCA service is ready for use. Capitalized implementation costs are presented on the Consolidated Balance Sheets as an other asset. Amortization charges are presented in the selling, distribution, and administrative expenses line on the Consolidated Statements of Income.</t>
        </is>
      </c>
    </row>
    <row r="26">
      <c r="A26" s="4" t="inlineStr">
        <is>
          <t>Software Development Costs</t>
        </is>
      </c>
      <c r="B26" s="4" t="inlineStr">
        <is>
          <t>Software Development Costs . The company expenses internal and external software development costs incurred in the preliminary project stage, and, thereafter, capitalizes costs incurred in developing or obtaining internally used software. Certain costs, such as maintenance and training, are expensed as incurred. Capitalized costs are amortized over a period of three to eight years and are subject to impairment evaluation. An impairment could be triggered if the company determines that the underlying software under review will no longer be used. The net balance of capitalized software development costs included in plant, property and equipment was $ 21.9 million and $ million at January 2, 2021 and December 28, 2019 , respectively. Amortization expense of capitalized software development costs, which is included in depreciation and amortization expense in the Consolidated Statements of Income, was $ 9.3 million, $ 10.2 million, and $ 8.0 million in F iscal 2020 , 2019 , and 2018 , respectively.</t>
        </is>
      </c>
    </row>
    <row r="27">
      <c r="A27" s="4" t="inlineStr">
        <is>
          <t>Income Taxes</t>
        </is>
      </c>
      <c r="B27" s="4" t="inlineStr">
        <is>
          <t>Income Taxes . The company accounts for income taxes using the asset and liability method and recognizes deferred tax assets and liabilities for the expected future tax consequences of events that have been included in the financial statement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as a discrete item in the period that includes the enactment date. On December 22, 2017, the former President of the United States signed into law the Tax Cuts and Jobs Act (the “Act”). The legislation significantly changed the U.S. tax law including a reduction to the corporate income tax rate from a maximum of 35% to a flat 21% rate, effective January 1, 2018. In conjunction with tax reform, the SEC provided guidance which allows recording provisional amounts related to tax reform and subsequent adjustments during and up to a one-year measurement period, with the requirement that the accounting be completed in a period not to exceed one year from the date of enactment. As such, our accounting for the income tax effects of the Act was completed during Fiscal 2018. The company’s prior year financial results included the income tax effects of the Act for which the accounting was complete, and provisional amounts for those specific income tax effects of the Act for which the accounting was incomplete, but a reasonable estimate could be determined. The Act is discussed further in Note 22, Income Taxes The company records a valuation allowance to reduce its deferred tax assets to the amount that is more likely than not to be realized. The company has considered carryback, future taxable income, and prudent and feasible tax planning strategies in assessing the need for the valuation allowance. In the event the company was to determine that it would be more likely than not able to realize its deferred tax assets in the future in excess of its net recorded amount, an adjustment to the valuation allowance would increase income in the period such a determination was made. Likewise, should the company determine that it would not more likely than not be able to realize all or part of its net deferred tax assets in the future, an adjustment to the valuation allowance would decrease income in the period such determination was made. The company releases the income tax effect from AOCI in the period that the underlying transaction impacts earnings. We adopted new accounting requirements that provide the option to reclassify stranded income tax effects resulting from the Act from AOCI to retained earnings. We elected to reclassify the stranded income tax effects resulting from the Act of $18.8 million from AOCI to retained earnings. This reclassification consists of deferred taxes originally recorded in AOCI that exceed the newly enacted federal corporate tax rate. The company recognizes a tax benefit from an uncertain tax position when it is more likely than not that the position will be sustained upon examination, including resolution of any related appeals or litigation process. Interest related to unrecognized tax benefits is recorded within the interest expense line in the accompanying Consolidated Statements of Income. See Note 22, Income Taxes 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Balance
Deductions
Additions
Ending Balance
Fiscal 2020
$
703
$
—
$
327
$
1,030
Fiscal 2019
$
364
$
—
$
339
$
703
Fiscal 2018
$
111
$
—
$
253
$
364</t>
        </is>
      </c>
    </row>
    <row r="28">
      <c r="A28" s="4" t="inlineStr">
        <is>
          <t>Self-Insurance Reserves</t>
        </is>
      </c>
      <c r="B28" s="4" t="inlineStr">
        <is>
          <t>Self-Insurance Reserves . The company is self-insured for various levels of general liability, auto liability, workers’ compensation, and employee medical and dental coverage. Insurance reserves are calculated based on a combination of an undiscounted basis based on actual claim data and estimates of incurred but not reported claims developed utilizing historical claim trends. Projected settlements of incurred but not reported claims are estimated based on pending claims, historical trends and industry trends related to expected losses and actual reported losses, and key assumptions, including loss development factors and expected loss rates.</t>
        </is>
      </c>
    </row>
    <row r="29">
      <c r="A29" s="4" t="inlineStr">
        <is>
          <t>Loss Contingencies</t>
        </is>
      </c>
      <c r="B29" s="4" t="inlineStr">
        <is>
          <t>Loss Contingencies . Loss contingencies are recorded at the time it is probable an asset is impaired, or a liability has been incurred and the amount can be reasonably estimated. For litigation claims the company considers the degree of probability of an unfavorable outcome and the ability to make a reasonable estimate of the loss. Losses are recorded in selling, distribution, and administrative expense in our Consolidated Statements of Income.</t>
        </is>
      </c>
    </row>
    <row r="30">
      <c r="A30" s="4" t="inlineStr">
        <is>
          <t>Net Income Per Common Share</t>
        </is>
      </c>
      <c r="B30" s="4" t="inlineStr">
        <is>
          <t>Net Income Per Common Share . Basic net income per share is computed by dividing net income by the weighted average common shares outstanding for the period. Diluted net income per share is computed by dividing net income by the weighted average common and common equivalent shares outstanding for the period. Common stock equivalents consist of the incremental shares associated with the company’s stock compensation plans, as determined under the treasury stock method. The performance contingent restricted stock awards do not contain a non-forfeitable right to dividend equivalents and are included in the computation for diluted net income per share. Fully vested shares which have a deferral period extending beyond the vesting date are included in the computation for basic net income per share. See Note 20, , for additional disclosure.</t>
        </is>
      </c>
    </row>
    <row r="31">
      <c r="A31" s="4" t="inlineStr">
        <is>
          <t>Variable Interest Entities</t>
        </is>
      </c>
      <c r="B31" s="4" t="inlineStr">
        <is>
          <t>Variable Interest Entities . The incorporated IDPs are not voting interest entities since the company has no direct interest in each entity; however, they qualify as variable interest entities (“VIEs”). The IDPs who are formed as sole proprietorships are excluded from the VIE accounting analysis because sole proprietorships are not within scope for determination of VIE status. The company typically finances the incorporated IDP and enters into a contract with the incorporated IDP to supply product at a discount for distribution in the IDPs’ territory. The combination of the company’s loans to the incorporated IDP and the ongoing supply arrangements with the incorporated IDP provides a level of protection to the equity owners of the various distributorships that would not otherwise be available. However, the company is not considered to be the primary beneficiary of the VIEs. See Note 16, , for additional disclosure of these VIEs. The company also maintains a transportation agreement with an entity that transports a significant portion of the company’s fresh bakery products from the company’s production facilities to outlying distribution centers. The company represents a significant portion of the entity’s revenue. The company reconsidered its relationship with the entity because the entity was sold, and the company has concluded the entity no longer qualifies as a VIE beginning in the second quarter of Fiscal 2019. Previously, t Variable Interest Entities</t>
        </is>
      </c>
    </row>
    <row r="32">
      <c r="A32" s="4" t="inlineStr">
        <is>
          <t>Postretirement Plans</t>
        </is>
      </c>
      <c r="B32" s="4" t="inlineStr">
        <is>
          <t>Postretirement Plans . The company records pension costs and benefit obligations related to its defined benefit plans based on actuarial valuations. These valuations reflect key assumptions determined by management, including the discount rate, expected long-term rate of return on plan assets and mortality. Material changes in pension costs and in benefit obligations may occur in the future due to experience that is different than assumed and changes in these assumptions . See Note 21, , for additional disclosure.</t>
        </is>
      </c>
    </row>
    <row r="33">
      <c r="A33" s="4" t="inlineStr">
        <is>
          <t>Pension Plan Assets</t>
        </is>
      </c>
      <c r="B33" s="4" t="inlineStr">
        <is>
          <t>Pension Plan Assets . The finance committee of the Board of Directors delegated its fiduciary and other responsibilities with respect to the Company’s retirement plans’ investment strategies to the investment committee. The investment committee, which consists of certain members of management, establishes investment guidelines and strategies and regularly monitors the performance of the plans’ assets. The investment committee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investment committee meets on a regular basis with its investment advisors to review the performance of the plans’ assets. Based upon performance and other measures and recommendations from its investment advisors, the investment committee rebalances the plans’ assets to the targeted allocation when considered appropriate.</t>
        </is>
      </c>
    </row>
    <row r="34">
      <c r="A34" s="4" t="inlineStr">
        <is>
          <t>Fair Value of Financial Instruments</t>
        </is>
      </c>
      <c r="B34" s="4" t="inlineStr">
        <is>
          <t>Fair Value of Financial Instruments . On September 28, 2016, the company issued $400.0 million of senior notes (the “2026 notes”). On April 3, 2012, the company issued $400.0 million of senior notes (the “2022 notes”). These notes are recorded in our financial statements at carrying value, net of debt discount and issuance costs. The debt discount and issuance costs are being amortized over the ten-year .</t>
        </is>
      </c>
    </row>
    <row r="35">
      <c r="A35" s="4" t="inlineStr">
        <is>
          <t>Research and Development Costs</t>
        </is>
      </c>
      <c r="B35" s="4" t="inlineStr">
        <is>
          <t>Research and Development Costs . The company recorded research and development costs of $4.0 million, $4.3 million, and $4.9 million for Fiscal 2020, 2019, and 2018, respectively. These costs are recorded as selling, distribution and administrative expenses in our Consolidated Statements of Income.</t>
        </is>
      </c>
    </row>
    <row r="36">
      <c r="A36" s="4" t="inlineStr">
        <is>
          <t>Other Comprehensive Income</t>
        </is>
      </c>
      <c r="B36" s="4" t="inlineStr">
        <is>
          <t>Other Comprehensive Income (Loss)(“OCI”) . The company reports comprehensive income in two separate but consecutive financial statements. See Note 6, , for additional requir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02, 2021</t>
        </is>
      </c>
    </row>
    <row r="3">
      <c r="A3" s="4" t="inlineStr">
        <is>
          <t>Sales by Sales Channel Category</t>
        </is>
      </c>
      <c r="B3" s="4" t="inlineStr">
        <is>
          <t>Sales by sales channel category are as follows for Fiscal 2020, 2019, and 2018 (amounts in thousands):
Fiscal 2020
Fiscal 2019
Fiscal 2018
Branded retail
$
2,912,096
$
2,478,669
$
2,346,944
Store branded retail
609,887
647,056
586,661
Non-retail and other
866,008
998,249
1,018,247
Total
$
4,387,991
$
4,123,974
$
3,951,852</t>
        </is>
      </c>
    </row>
    <row r="4">
      <c r="A4" s="4" t="inlineStr">
        <is>
          <t>Allowance for Doubtful Accounts Activity</t>
        </is>
      </c>
      <c r="B4" s="4" t="inlineStr">
        <is>
          <t>Activity in the allowance for doubtful accounts is as follows (amounts in thousands):
Beginning Balance
Charged to Expense
Write-Offs and Other
Ending Balance
Fiscal 2020
$
9,473
$
11,344
$
5,655
$
15,162
Fiscal 2019
$
5,751
$
11,034
$
7,312
$
9,473
Fiscal 2018
$
3,154
$
6,963
$
4,366
$
5,751</t>
        </is>
      </c>
    </row>
    <row r="5">
      <c r="A5" s="4" t="inlineStr">
        <is>
          <t>Allowance for Trade Accounts Receivable Credit Losses Activity</t>
        </is>
      </c>
      <c r="B5" s="4" t="inlineStr">
        <is>
          <t>Activity in the allowance for trade accounts receivable credit losses for Fiscal 2020 was as follows (amounts in thousands):
Balances at December 28, 2019
$
2,089
Amounts charged to expense
2,875
Write-offs
(2,319
)
Recoveries and other
2,256
Balances at January 2, 2021
$
4,901</t>
        </is>
      </c>
    </row>
    <row r="6">
      <c r="A6" s="4" t="inlineStr">
        <is>
          <t>Weighted Percentage of Sales from Largest Customers</t>
        </is>
      </c>
      <c r="B6" s="4" t="inlineStr">
        <is>
          <t>Our largest customer’s, Walmart/Sam’s Club, weighted percent of sales for Fiscal 2020, 2019, and 2018 was as follows:
Percent of Sales
Fiscal 2020
21.2
%
Fiscal 2019
21.1
%
Fiscal 2018
20.3
%</t>
        </is>
      </c>
    </row>
    <row r="7">
      <c r="A7" s="4" t="inlineStr">
        <is>
          <t>Estimated Useful Lives by Property Plant and Equipment Class</t>
        </is>
      </c>
      <c r="B7" s="4" t="inlineStr">
        <is>
          <t>The table below presents the range of estimated useful lives by property, plant and equipment class.
Useful life term (years)
Asset Class
Low
High
Buildings
10
40
Machinery and equipment
3
25
Furniture, fixtures and transportation equipment
3
15</t>
        </is>
      </c>
    </row>
    <row r="8">
      <c r="A8" s="4" t="inlineStr">
        <is>
          <t>Schedule of Depreciation Expense</t>
        </is>
      </c>
      <c r="B8" s="4" t="inlineStr">
        <is>
          <t>Depreciation expense, excluding amortization of right-of-use financing leases, for Fiscal 2020, 2019, and 2018 was as follows (amounts in thousands):
Depreciation expense
Fiscal 2020
$
103,490
Fiscal 2019
$
107,891
Fiscal 2018
$
118,232</t>
        </is>
      </c>
    </row>
    <row r="9">
      <c r="A9" s="4" t="inlineStr">
        <is>
          <t>Schedule of Total Impairments (Inclusive of Property, Plant and Equipment, Notes Receivable, Spare Parts, and ROU Assets) and Line Item Recorded in Our Consolidated Statements of Income</t>
        </is>
      </c>
      <c r="B9" s="4" t="inlineStr">
        <is>
          <t>Total impairments (inclusive of property, plant and equipment, notes receivable, spare parts, and ROU assets), and the line item to which each item is recorded in our Consolidated Statements of Income, are presented below (amounts in thousands):
Impairment of assets line item
Fiscal 2020
Fiscal 2019
Fiscal 2018
Property, plant and equipment
$
—
$
—
$
3,516
Notes receivable
—
—
2,483
Impairment of assets
$
—
$
—
$
5,999
Restructuring and related impairment charges line item
Fiscal 2020
Fiscal 2019
Fiscal 2018
Plant closings
$
5,747
$
5,133
$
3,156
Line and distribution depot closings
629
356
661
Spare parts
734
174
238
Lease impairment charges
9,397
—
—
Impairment of assets
$
16,507
$
5,663
$
4,055</t>
        </is>
      </c>
    </row>
    <row r="10">
      <c r="A10" s="4" t="inlineStr">
        <is>
          <t>Inventory Valuation Reserve</t>
        </is>
      </c>
    </row>
    <row r="11">
      <c r="A11" s="4" t="inlineStr">
        <is>
          <t>Summary of Valuation Allowance</t>
        </is>
      </c>
      <c r="B11" s="4" t="inlineStr">
        <is>
          <t>Activity in the inventory reserve allowance is as follows (amounts in thousands):
Beginning Balance
Charged to Expense
Write-Offs and Other
Ending Balance
Fiscal 2020
$
161
$
3,601
$
1,842
$
1,920
Fiscal 2019
$
143
$
337
$
319
$
161
Fiscal 2018
$
673
$
740
$
1,270
$
143</t>
        </is>
      </c>
    </row>
    <row r="12">
      <c r="A12" s="4" t="inlineStr">
        <is>
          <t>Valuation Allowance of Deferred Tax Assets</t>
        </is>
      </c>
    </row>
    <row r="13">
      <c r="A13" s="4" t="inlineStr">
        <is>
          <t>Summary of Valuation Allowance</t>
        </is>
      </c>
      <c r="B13" s="4" t="inlineStr">
        <is>
          <t>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Balance
Deductions
Additions
Ending Balance
Fiscal 2020
$
703
$
—
$
327
$
1,030
Fiscal 2019
$
364
$
—
$
339
$
703
Fiscal 2018
$
111
$
—
$
253
$
3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duct Recall and Loss (Recovery) on Inferior Ingredients (Tables)</t>
        </is>
      </c>
      <c r="B1" s="2" t="inlineStr">
        <is>
          <t>12 Months Ended</t>
        </is>
      </c>
    </row>
    <row r="2">
      <c r="B2" s="2" t="inlineStr">
        <is>
          <t>Jan. 02, 2021</t>
        </is>
      </c>
    </row>
    <row r="3">
      <c r="A3" s="3" t="inlineStr">
        <is>
          <t>Accounting Policies [Abstract]</t>
        </is>
      </c>
    </row>
    <row r="4">
      <c r="A4" s="4" t="inlineStr">
        <is>
          <t>Summary of Total Costs and Recoveries</t>
        </is>
      </c>
      <c r="B4" s="4" t="inlineStr">
        <is>
          <t>The table below presents the total costs and recoveries during Fiscal 2020, 2019 and 2018 (amounts in thousands):
Fiscal 2020
Fiscal 2019
Fiscal 2018
Expense recognized
$
1,257
$
1,785
$
7,368
Recoveries recognized
(1,150
)
(1,822
)
(4,156
)
Total (recovery) loss on inferior ingredients
$
107
$
(37
)
$
3,2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12 Months Ended</t>
        </is>
      </c>
    </row>
    <row r="2">
      <c r="B2" s="2" t="inlineStr">
        <is>
          <t>Jan. 02, 2021</t>
        </is>
      </c>
    </row>
    <row r="3">
      <c r="A3" s="3" t="inlineStr">
        <is>
          <t>Restructuring And Related Activities [Abstract]</t>
        </is>
      </c>
    </row>
    <row r="4">
      <c r="A4" s="4" t="inlineStr">
        <is>
          <t>Components of Costs Associated with Project Centennial</t>
        </is>
      </c>
      <c r="B4" s="4" t="inlineStr">
        <is>
          <t>The table below presents the components of costs associated with Project Centennial (amounts in thousands):
Fiscal 2020
Fiscal 2019
Fiscal 2018
Restructuring and related impairment charges:
Reorganization costs
$
—
$
253
$
4,209
Lease termination charges
4,077
—
—
Impairment charges, net of gain on sale
23,627
20,229
5,593
Employee termination benefits (credits)
7,779
3,042
(35
)
Restructuring and related impairment charges (1)
35,483
23,524
9,767
Project Centennial implementation costs (2)
15,548
784
9,723
Total Project Centennial restructuring and implementation costs
$
51,031
$
24,308
$
19,490
(1)
Presented on our Consolidated Statements of Income.
(2)
Represents non-restructuring costs and are recorded in the selling, distribution, and administrative expenses line item of our Consolidated Statements of Income.</t>
        </is>
      </c>
    </row>
    <row r="5">
      <c r="A5" s="4" t="inlineStr">
        <is>
          <t>Schedule of Restructuring Impairment Charges Recognized By Type of Cost</t>
        </is>
      </c>
      <c r="B5" s="4" t="inlineStr">
        <is>
          <t>The table below details the restructuring impairments (inclusive of property, plant and equipment, ingredient and packaging, and spare parts and intangible assets) that were recognized during Fiscal 2020, 2019, and 2018 (amounts in thousands):
Fiscal 2020
Fiscal 2019
Fiscal 2018
Plant closure costs
$
5,747
$
5,133
$
3,156
Line and distribution depot closure costs
629
356
661
Spare parts
734
174
238
Brand rationalization study impairments
7,120
15,399
1,538
Lease impairment charges
9,397
—
—
Gain on sale
—
(833
)
—
Total restructuring impairment of assets
$
23,627
$
20,229
$
5,593</t>
        </is>
      </c>
    </row>
    <row r="6">
      <c r="A6" s="4" t="inlineStr">
        <is>
          <t>Components of, and Changes in Restructuring Accruals</t>
        </is>
      </c>
      <c r="B6" s="4" t="inlineStr">
        <is>
          <t>The table below presents the components of, and changes in, our restructuring accruals (amounts in thousands):
VSIP
RIF
Employee termination benefits (1)
Reorganization costs (2)
Distribution Network Optimization
Total
Liability balance at December 30, 2017
$
25,022
$
—
$
468
$
—
$
—
$
25,490
Charges
(606
)
—
571
4,209
—
4,174
Cash payments
(24,242
)
—
(812
)
(4,209
)
—
(29,263
)
Liability balance (3) at December 29, 2018
$
174
$
—
$
227
$
—
$
—
$
401
Charges
—
—
3,042
253
—
3,295
Cash payments
—
—
(1,819
)
(253
)
—
(2,072
)
Liability balance (3) at December 28, 2019
$
174
$
—
$
1,450
$
—
$
—
$
1,624
Charges
2,639
5,289
(149
)
—
4,077
11,856
Cash payments
(1,777
)
(4,817
)
(1,301
)
—
(4,077
)
(11,972
)
Liability balance (3) at January 2, 2021
$
1,036
$
472
$
—
$
—
$
—
$
1,508
(1)
Employee termination benefits not related to the VSIP.
(2)
Reorganization costs include employee relocation expenses.
(3)
Recorded in the other accrued current liabilities line item of our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12 Months Ended</t>
        </is>
      </c>
    </row>
    <row r="2">
      <c r="B2" s="2" t="inlineStr">
        <is>
          <t>Jan. 02, 2021</t>
        </is>
      </c>
    </row>
    <row r="3">
      <c r="A3" s="3" t="inlineStr">
        <is>
          <t>Accumulated Other Comprehensive Income Loss Net Of Tax [Abstract]</t>
        </is>
      </c>
    </row>
    <row r="4">
      <c r="A4" s="4" t="inlineStr">
        <is>
          <t>Summary of Reclassifications Out of AOCI</t>
        </is>
      </c>
      <c r="B4" s="4" t="inlineStr">
        <is>
          <t>During Fiscal 2020, 2019, and 2018, reclassifications out of AOCI were as follows (amounts in thousands):
Amount Reclassified from AOCI
Affected Line Item in the Statement
Details about AOCI Components (Note 2)
Fiscal 2020
Fiscal 2019
Fiscal 2018
Where Net Income is Presented
Derivative instruments:
Interest rate contracts
$
(145
)
$
(142
)
$
(142
)
Interest expense
Commodity contracts
(2,675
)
3,707
(1,301
)
Cost of sales, Note 3, below
Total before tax
$
(2,820
)
$
3,565
$
(1,443
)
Total before tax
Tax benefit (expense)
704
(901
)
364
Tax benefit
Total net of tax
$
(2,116
)
$
2,664
$
(1,079
)
Net of tax
Pension and postretirement plans:
Prior-service credits
$
(111
)
$
(346
)
$
(175
)
Note 1, below
Settlement loss
(108,757
)
—
(7,781
)
Note 1, below
Actuarial losses
(1,447
)
(6,822
)
(5,380
)
Note 1, below
Total before tax
$
(110,315
)
$
(7,168
)
$
(13,336
)
Total before tax
Tax benefit
27,873
1,810
3,368
Tax benefit
Total net of tax
$
(82,442
)
$
(5,358
)
$
(9,968
)
Net of tax benefit
Total reclassifications from AOCI
$
(84,558
)
$
(2,694
)
$
(11,047
)
Net of tax benefit
Note 1:
These items are included in the computation of net periodic pension cost. See Note 21, Postretirement Plans
Note 2:
Amounts in parentheses indicate debits to determine net income.
Note 3:
Amounts are presented as an adjustment to reconcile net income to net cash provided by operating activities on the Consolidated Statements of Cash Flows.</t>
        </is>
      </c>
    </row>
    <row r="5">
      <c r="A5" s="4" t="inlineStr">
        <is>
          <t>Summary of AOCI Exclusive of Reclassification</t>
        </is>
      </c>
      <c r="B5" s="4" t="inlineStr">
        <is>
          <t>During Fiscal 2020, 2019, and 2018, amounts recognized in AOCI, exclusive of reclassifications, were as follows (amounts in thousands):
Amount of Gain (Loss) Recognized in AOCI
AOCI component
Fiscal 2020
Fiscal 2019
Fiscal 2018
Derivative instruments:
Commodity contracts
$
12,395
$
11,313
$
3,984
Total before tax
$
12,395
$
11,313
$
3,984
Tax (expense)
(3,097
)
(2,856
)
(1,006
)
Total net of tax
$
9,298
$
8,457
$
2,978
Pension and postretirement plans:
Current year actuarial loss
$
24,872
$
(10,702
)
$
(26,528
)
Total before tax
$
24,872
$
(10,702
)
$
(26,528
)
Tax benefit (expense)
(6,284
)
2,702
6,697
Total net of tax
$
18,588
$
(8,000
)
$
(19,831
)
Total recognized in AOCI
$
27,886
$
457
$
(16,853
) During Fiscal 2020, changes to AOCI, net of income tax, by component were as follows (amounts in thousands):
Cash Flow Hedge Items
Defined Benefit Pension Plan Items
Total
AOCI at December 28, 2019
$
1,658
$
(107,678
)
$
(106,020
)
Other comprehensive gain before reclassifications
9,298
18,588
27,886
Reclassified to earnings from AOCI
2,116
82,442
84,558
AOCI at January 2, 2021
$
13,072
$
(6,648
)
$
6,424
During Fiscal 2019, changes to AOCI, net of income tax, by component were as follows (amounts in thousands):
Cash Flow Hedge Items
Defined Benefit Pension Plan Items
Total
AOCI at December 29, 2018
$
(4,135
)
$
(105,036
)
$
(109,171
)
Other comprehensive loss (gain) before reclassifications
8,457
(8,000
)
457
Reclassified to earnings from AOCI
(2,664
)
5,358
2,694
AOCI at December 28, 2019
$
1,658
$
(107,678
)
$
(106,020
)</t>
        </is>
      </c>
    </row>
    <row r="6">
      <c r="A6" s="4" t="inlineStr">
        <is>
          <t>Loss Reclassified From AOCI for Commodity Contracts</t>
        </is>
      </c>
      <c r="B6" s="4" t="inlineStr">
        <is>
          <t xml:space="preserve"> The following table presents the net of tax amount of the loss reclassified from AOCI for our commodity contracts (amounts in thousands):
Fiscal 2020
Fiscal 2019
Fiscal 2018
Gross (loss) gain reclassified from AOCI into income
$
(2,675
)
$
3,707
$
(1,301
)
Tax benefit (expense)
668
(936
)
329
Net of tax
$
(2,007
)
$
2,771
$
(97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02, 2021</t>
        </is>
      </c>
      <c r="C2" s="2" t="inlineStr">
        <is>
          <t>Dec. 28, 2019</t>
        </is>
      </c>
      <c r="D2" s="2" t="inlineStr">
        <is>
          <t>Dec. 29, 2018</t>
        </is>
      </c>
    </row>
    <row r="3">
      <c r="A3" s="3" t="inlineStr">
        <is>
          <t>Income Statement [Abstract]</t>
        </is>
      </c>
    </row>
    <row r="4">
      <c r="A4" s="4" t="inlineStr">
        <is>
          <t>Sales</t>
        </is>
      </c>
      <c r="B4" s="6" t="n">
        <v>4387991</v>
      </c>
      <c r="C4" s="6" t="n">
        <v>4123974</v>
      </c>
      <c r="D4" s="6" t="n">
        <v>3951852</v>
      </c>
    </row>
    <row r="5">
      <c r="A5" s="4" t="inlineStr">
        <is>
          <t>Materials, supplies, labor and other production costs (exclusive of depreciation and amortization shown separately below)</t>
        </is>
      </c>
      <c r="B5" s="5" t="n">
        <v>2196142</v>
      </c>
      <c r="C5" s="5" t="n">
        <v>2155709</v>
      </c>
      <c r="D5" s="5" t="n">
        <v>2066828</v>
      </c>
    </row>
    <row r="6">
      <c r="A6" s="4" t="inlineStr">
        <is>
          <t>Selling, distribution and administrative expenses</t>
        </is>
      </c>
      <c r="B6" s="5" t="n">
        <v>1693387</v>
      </c>
      <c r="C6" s="5" t="n">
        <v>1575122</v>
      </c>
      <c r="D6" s="5" t="n">
        <v>1507256</v>
      </c>
    </row>
    <row r="7">
      <c r="A7" s="4" t="inlineStr">
        <is>
          <t>Depreciation and amortization</t>
        </is>
      </c>
      <c r="B7" s="5" t="n">
        <v>141384</v>
      </c>
      <c r="C7" s="5" t="n">
        <v>144228</v>
      </c>
      <c r="D7" s="5" t="n">
        <v>144124</v>
      </c>
    </row>
    <row r="8">
      <c r="A8" s="4" t="inlineStr">
        <is>
          <t>Restructuring and related impairment charges</t>
        </is>
      </c>
      <c r="B8" s="5" t="n">
        <v>35483</v>
      </c>
      <c r="C8" s="5" t="n">
        <v>23524</v>
      </c>
      <c r="D8" s="5" t="n">
        <v>9767</v>
      </c>
    </row>
    <row r="9">
      <c r="A9" s="4" t="inlineStr">
        <is>
          <t>Loss (recovery) on inferior ingredients</t>
        </is>
      </c>
      <c r="B9" s="5" t="n">
        <v>107</v>
      </c>
      <c r="C9" s="5" t="n">
        <v>-37</v>
      </c>
      <c r="D9" s="5" t="n">
        <v>3212</v>
      </c>
    </row>
    <row r="10">
      <c r="A10" s="4" t="inlineStr">
        <is>
          <t>Multi-employer pension plan withdrawal costs</t>
        </is>
      </c>
      <c r="D10" s="5" t="n">
        <v>2322</v>
      </c>
    </row>
    <row r="11">
      <c r="A11" s="4" t="inlineStr">
        <is>
          <t>Impairment of assets</t>
        </is>
      </c>
      <c r="D11" s="5" t="n">
        <v>5999</v>
      </c>
    </row>
    <row r="12">
      <c r="A12" s="4" t="inlineStr">
        <is>
          <t>Income from operations</t>
        </is>
      </c>
      <c r="B12" s="5" t="n">
        <v>321488</v>
      </c>
      <c r="C12" s="5" t="n">
        <v>225428</v>
      </c>
      <c r="D12" s="5" t="n">
        <v>212344</v>
      </c>
    </row>
    <row r="13">
      <c r="A13" s="4" t="inlineStr">
        <is>
          <t>Interest expense</t>
        </is>
      </c>
      <c r="B13" s="5" t="n">
        <v>38790</v>
      </c>
      <c r="C13" s="5" t="n">
        <v>38847</v>
      </c>
      <c r="D13" s="5" t="n">
        <v>35686</v>
      </c>
    </row>
    <row r="14">
      <c r="A14" s="4" t="inlineStr">
        <is>
          <t>Interest income</t>
        </is>
      </c>
      <c r="B14" s="5" t="n">
        <v>-26696</v>
      </c>
      <c r="C14" s="5" t="n">
        <v>-27750</v>
      </c>
      <c r="D14" s="5" t="n">
        <v>-27755</v>
      </c>
    </row>
    <row r="15">
      <c r="A15" s="4" t="inlineStr">
        <is>
          <t>Pension plan settlement and curtailment loss</t>
        </is>
      </c>
      <c r="B15" s="5" t="n">
        <v>108757</v>
      </c>
      <c r="D15" s="5" t="n">
        <v>7781</v>
      </c>
    </row>
    <row r="16">
      <c r="A16" s="4" t="inlineStr">
        <is>
          <t>Other components of net periodic pension and postretirement benefits (credit) expense</t>
        </is>
      </c>
      <c r="B16" s="5" t="n">
        <v>-74</v>
      </c>
      <c r="C16" s="5" t="n">
        <v>2248</v>
      </c>
      <c r="D16" s="5" t="n">
        <v>-529</v>
      </c>
    </row>
    <row r="17">
      <c r="A17" s="4" t="inlineStr">
        <is>
          <t>Income before income taxes</t>
        </is>
      </c>
      <c r="B17" s="5" t="n">
        <v>200711</v>
      </c>
      <c r="C17" s="5" t="n">
        <v>212083</v>
      </c>
      <c r="D17" s="5" t="n">
        <v>197161</v>
      </c>
    </row>
    <row r="18">
      <c r="A18" s="4" t="inlineStr">
        <is>
          <t>Income tax expense</t>
        </is>
      </c>
      <c r="B18" s="5" t="n">
        <v>48393</v>
      </c>
      <c r="C18" s="5" t="n">
        <v>47545</v>
      </c>
      <c r="D18" s="5" t="n">
        <v>40001</v>
      </c>
    </row>
    <row r="19">
      <c r="A19" s="4" t="inlineStr">
        <is>
          <t>Net income</t>
        </is>
      </c>
      <c r="B19" s="6" t="n">
        <v>152318</v>
      </c>
      <c r="C19" s="6" t="n">
        <v>164538</v>
      </c>
      <c r="D19" s="6" t="n">
        <v>157160</v>
      </c>
    </row>
    <row r="20">
      <c r="A20" s="3" t="inlineStr">
        <is>
          <t>Basic:</t>
        </is>
      </c>
    </row>
    <row r="21">
      <c r="A21" s="4" t="inlineStr">
        <is>
          <t>Net income per common share</t>
        </is>
      </c>
      <c r="B21" s="7" t="n">
        <v>0.72</v>
      </c>
      <c r="C21" s="7" t="n">
        <v>0.78</v>
      </c>
      <c r="D21" s="7" t="n">
        <v>0.74</v>
      </c>
    </row>
    <row r="22">
      <c r="A22" s="4" t="inlineStr">
        <is>
          <t>Weighted average shares outstanding</t>
        </is>
      </c>
      <c r="B22" s="5" t="n">
        <v>211782</v>
      </c>
      <c r="C22" s="5" t="n">
        <v>211606</v>
      </c>
      <c r="D22" s="5" t="n">
        <v>211016</v>
      </c>
    </row>
    <row r="23">
      <c r="A23" s="3" t="inlineStr">
        <is>
          <t>Diluted:</t>
        </is>
      </c>
    </row>
    <row r="24">
      <c r="A24" s="4" t="inlineStr">
        <is>
          <t>Net income per common share</t>
        </is>
      </c>
      <c r="B24" s="7" t="n">
        <v>0.72</v>
      </c>
      <c r="C24" s="7" t="n">
        <v>0.78</v>
      </c>
      <c r="D24" s="7" t="n">
        <v>0.74</v>
      </c>
    </row>
    <row r="25">
      <c r="A25" s="4" t="inlineStr">
        <is>
          <t>Weighted average shares outstanding</t>
        </is>
      </c>
      <c r="B25" s="5" t="n">
        <v>212345</v>
      </c>
      <c r="C25" s="5" t="n">
        <v>211974</v>
      </c>
      <c r="D25" s="5" t="n">
        <v>211632</v>
      </c>
    </row>
    <row r="26">
      <c r="A26" s="4" t="inlineStr">
        <is>
          <t>Cash dividends paid per common share</t>
        </is>
      </c>
      <c r="B26" s="9" t="n">
        <v>0.79</v>
      </c>
      <c r="C26" s="9" t="n">
        <v>0.75</v>
      </c>
      <c r="D26" s="9" t="n">
        <v>0.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Receivable from IDPs (Tables)</t>
        </is>
      </c>
      <c r="B1" s="2" t="inlineStr">
        <is>
          <t>12 Months Ended</t>
        </is>
      </c>
    </row>
    <row r="2">
      <c r="B2" s="2" t="inlineStr">
        <is>
          <t>Jan. 02, 2021</t>
        </is>
      </c>
    </row>
    <row r="3">
      <c r="A3" s="3" t="inlineStr">
        <is>
          <t>Receivables [Abstract]</t>
        </is>
      </c>
    </row>
    <row r="4">
      <c r="A4" s="4" t="inlineStr">
        <is>
          <t>Interest Income Related to Notes Receivable</t>
        </is>
      </c>
      <c r="B4" s="4" t="inlineStr">
        <is>
          <t>During Fiscal 2020, 2019, and 2018 the following amounts were recorded as interest income, the majority of which relates to these notes receivable (amounts in thousands):
Interest income
Fiscal 2020
$
26,696
Fiscal 2019
$
27,750
Fiscal 2018
$
27,7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Tables)</t>
        </is>
      </c>
      <c r="B1" s="2" t="inlineStr">
        <is>
          <t>12 Months Ended</t>
        </is>
      </c>
    </row>
    <row r="2">
      <c r="B2" s="2" t="inlineStr">
        <is>
          <t>Jan. 02, 2021</t>
        </is>
      </c>
    </row>
    <row r="3">
      <c r="A3" s="3" t="inlineStr">
        <is>
          <t>Property Plant And Equipment Assets Held For Sale Disclosure [Abstract]</t>
        </is>
      </c>
    </row>
    <row r="4">
      <c r="A4" s="4" t="inlineStr">
        <is>
          <t>Assets Held for Sale</t>
        </is>
      </c>
      <c r="B4" s="4" t="inlineStr">
        <is>
          <t>The table below presents the assets held for sale as of January 2, 2021 and December 28, 2019, respectively (amounts in thousands):
January 2, 2021
December 28, 2019
Distribution rights
$
3,707
$
3,016
Property, plant and equipment
1,934
1,392
Total assets held for sale
$
5,641
$
4,4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an. 02, 2021</t>
        </is>
      </c>
    </row>
    <row r="3">
      <c r="A3" s="3" t="inlineStr">
        <is>
          <t>Goodwill And Intangible Assets Disclosure [Abstract]</t>
        </is>
      </c>
    </row>
    <row r="4">
      <c r="A4" s="4" t="inlineStr">
        <is>
          <t>Summary of Goodwill and Other Intangible Assets</t>
        </is>
      </c>
      <c r="B4" s="4" t="inlineStr">
        <is>
          <t>The table below summarizes our goodwill and other intangible assets at January 2, 2021 and December 28, 2019, respectively, each of which is explained in additional detail below (amounts in thousands):
January 2, 2021
December 28, 2019
Goodwill
$
545,244
$
545,244
Amortizable intangible assets, net of amortization
587,818
623,107
Indefinite-lived intangible assets
127,100
127,100
Total goodwill and other intangible assets
$
1,260,162
$
1,295,451</t>
        </is>
      </c>
    </row>
    <row r="5">
      <c r="A5" s="4" t="inlineStr">
        <is>
          <t>Carrying Amount of Goodwill</t>
        </is>
      </c>
      <c r="B5" s="4" t="inlineStr">
        <is>
          <t>The changes in the carrying amount of goodwill during Fiscal 2019 and Fiscal 2020, are as follows (amounts in thousands):
Total
Balance as of December 29, 2018
$
545,379
Change in goodwill related to acquisition
(135
)
Balance as of December 28, 2019
$
545,244
Change in goodwill related to acquisition
—
Balance as of January 2, 2021
$
545,244</t>
        </is>
      </c>
    </row>
    <row r="6">
      <c r="A6" s="4" t="inlineStr">
        <is>
          <t>Amortizable Intangible Assets</t>
        </is>
      </c>
      <c r="B6" s="4" t="inlineStr">
        <is>
          <t>As of January 2, 2021 and December 28, 2019, the company had the following amounts related to amortizable intangible assets (amounts in thousands):
January 2, 2021
December 28, 2019
Asset
Cost
Accumulated Amortization
Net Value
Cost
Accumulated Amortization
Net Value
Trademarks
$
466,915
$
64,426
$
402,489
$
477,193
$
55,746
$
421,447
Customer relationships
318,021
135,068
182,953
318,021
117,836
200,185
Non-compete agreements
5,154
5,034
120
5,154
4,954
200
Distributor relationships
4,123
3,123
1,000
4,123
2,848
1,275
Distributor routes held and used
1,377
121
1,256
—
—
—
Total
$
795,590
$
207,772
$
587,818
$
804,491
$
181,384
$
623,107</t>
        </is>
      </c>
    </row>
    <row r="7">
      <c r="A7" s="4" t="inlineStr">
        <is>
          <t>Amortization Expense</t>
        </is>
      </c>
      <c r="B7" s="4" t="inlineStr">
        <is>
          <t>Amortization expense Amortization expense for Fiscal 2020, 2019, and 2018 was as follows (amounts in thousands):
Amortization expense
Fiscal 2020
$
30,704
Fiscal 2019
$
29,323
Fiscal 2018
$
25,892</t>
        </is>
      </c>
    </row>
    <row r="8">
      <c r="A8" s="4" t="inlineStr">
        <is>
          <t>Estimated Amortization of Intangibles</t>
        </is>
      </c>
      <c r="B8" s="4" t="inlineStr">
        <is>
          <t>Estimated amortization of intangibles for Fiscal 2021 and the next four years thereafter is as follows (amounts in thousands):
Fiscal year
Amortization of Intangibles
2021
$
29,799
2022
$
29,250
2023
$
28,369
2024
$
27,674
2025
$
26,9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 (Tables) - Canyon Bakehouse LLC</t>
        </is>
      </c>
      <c r="B1" s="2" t="inlineStr">
        <is>
          <t>12 Months Ended</t>
        </is>
      </c>
    </row>
    <row r="2">
      <c r="B2" s="2" t="inlineStr">
        <is>
          <t>Jan. 02, 2021</t>
        </is>
      </c>
    </row>
    <row r="3">
      <c r="A3" s="4" t="inlineStr">
        <is>
          <t>Summary of Consideration Paid Based on the Fair Value at the Acquisition Date</t>
        </is>
      </c>
      <c r="B3" s="4" t="inlineStr">
        <is>
          <t>The following table summarizes the consideration paid for Canyon based on the fair value at the acquisition date (amounts in thousands):
Fair value of consideration transferred:
Cash consideration paid
$
200,208
Working capital adjustments
314
Contingent consideration
4,700
Total consideration
$
205,222
Recognized amounts of identifiable assets acquired and liabilities assumed:
Property, plant, and equipment
$
42,165
Identifiable intangible assets
78,380
Financial assets
4,210
Net recognized amounts of identifiable assets acquired
124,755
Goodwill
$
80,467
Property, plant and equipment in the table above includes real property and machinery and equipment</t>
        </is>
      </c>
    </row>
    <row r="4">
      <c r="A4" s="4" t="inlineStr">
        <is>
          <t>Schedule of Intangible Assets Subject to Amortization</t>
        </is>
      </c>
      <c r="B4" s="4" t="inlineStr">
        <is>
          <t>The following table presents the acquired intangible assets subject to amortization (amounts in thousands, except amortization periods):
Total
Weighted amortization years
Attribution Method
Trademarks
$
41,700
40.0
Straight-line
Customer relationships
36,400
25.0
Sum of year digits
Noncompete agreements
280
1.7
Straight-line
$
78,380
3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02, 2021</t>
        </is>
      </c>
    </row>
    <row r="3">
      <c r="A3" s="3" t="inlineStr">
        <is>
          <t>Derivative Instruments And Hedging Activities Disclosure [Abstract]</t>
        </is>
      </c>
    </row>
    <row r="4">
      <c r="A4" s="4" t="inlineStr">
        <is>
          <t>Net Fair Value of Commodity Price Risk</t>
        </is>
      </c>
      <c r="B4" s="4" t="inlineStr">
        <is>
          <t>As of January 2, 2021, the company’s commodity hedge portfolio contained derivatives which are recorded in the following accounts with fair values measured as indicated (amounts in thousands):
Level 1
Level 2
Level 3
Total
Assets:
Other current assets
$
16,684
$
—
$
—
$
16,684
Other long-term assets
731
—
—
731
Total
$
17,415
$
—
$
—
$
17,415
Liabilities:
Other current liabilities
$
(5
)
$
—
$
—
$
(5
)
Other long-term liabilities
(83
)
—
—
(83
)
Total
$
(88
)
$
—
$
—
$
(88
)
Net Fair Value
$
17,327
$
—
$
—
$
17,327
As of December 28, 2019, the company’s commodity hedge portfolio contained derivatives which are recorded in the following accounts with fair values measured as indicated (amounts in thousands):
Level 1
Level 2
Level 3
Total
Assets:
Other current assets
$
3,191
$
—
$
—
$
3,191
Other long-term assets
589
—
—
589
Total
$
3,780
$
—
$
—
$
3,780
Liabilities:
Other current liabilities
$
(814
)
$
—
$
—
$
(814
)
Other long-term liabilities
(792
)
—
—
(792
)
Total
(1,606
)
—
—
(1,606
)
Net Fair Value
$
2,174
$
—
$
—
$
2,174</t>
        </is>
      </c>
    </row>
    <row r="5">
      <c r="A5" s="4" t="inlineStr">
        <is>
          <t>Derivative Instruments Recorded on Consolidated Balance Sheet</t>
        </is>
      </c>
      <c r="B5" s="4" t="inlineStr">
        <is>
          <t>The company had the following derivative instruments recorded on the Consolidated Balance Sheets, all of which are utilized for the risk management purposes detailed above (amounts in thousands):
Derivative Assets
January 2, 2021
December 28, 2019
Derivatives Designated as Hedging Instruments
Balance Sheet Location
Fair Value
Balance Sheet Location
Fair Value
Commodity contracts
Other current assets
$
16,684
Other current assets
$
3,191
Commodity contracts
Other long-term assets
731
Other long-term assets
589
Total
$
17,415
$
3,780
Derivative Liabilities
January 2, 2021
December 28, 2019
Derivatives Designated as Hedging Instruments
Balance Sheet Location
Fair Value
Balance Sheet Location
Fair Value
Commodity contracts
Other current liabilities
$
5
Other current liabilities
$
814
Commodity contracts
Other long-term liabilities
83
Other long-term liabilities
792
Total
$
88
$
1,606</t>
        </is>
      </c>
    </row>
    <row r="6">
      <c r="A6" s="4" t="inlineStr">
        <is>
          <t>Effect of Derivative Instruments for Deferred Gains And (Losses) on Closed Contracts and Effective Portion in Fair Value on AOCI, Utilized for Risk Management Purposes (Detail)</t>
        </is>
      </c>
      <c r="B6" s="4" t="inlineStr">
        <is>
          <t>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Recognized in OCI on Derivatives (Effective Portion) (Net of tax)
Derivatives in Cash Flow Hedging Relationships
Fiscal 2020
Fiscal 2019
Fiscal 2018
Commodity contracts
$
9,298
$
8,457
$
2,978
Total
$
9,298
$
8,457
$
2,978
Amount of Gain or (Loss) Reclassified from AOCI into Income (Effective Portion)(Net of tax)
Location Reclassified from AOCI into Income
Derivatives in Cash Flow Hedging Relationships
Fiscal 2020
Fiscal 2019
Fiscal 2018
(Effective Portion)
Interest rate contracts
$
(109
)
$
(107
)
$
(107
)
Interest (expense) income
Commodity contracts
(2,007
)
2,771
(972
)
Production costs (1)
Total
$
(2,116
)
$
2,664
$
(1,079
)
1.
Included in Materials, supplies, labor and other production costs (exclusive of depreciation and amortization shown separately).</t>
        </is>
      </c>
    </row>
    <row r="7">
      <c r="A7" s="4" t="inlineStr">
        <is>
          <t>Accumulated Other Comprehensive Loss (Income) Related to Derivative Transactions</t>
        </is>
      </c>
      <c r="B7" s="4" t="inlineStr">
        <is>
          <t>The balance (credit or (debit) balance) in AOCI related to commodity price risk and interest rate risk derivative transactions that are closed or will expire over the next three years are as follows (amounts in thousands and net of tax) at January 2, 2021:
Commodity Price Risk Derivatives
Interest Rate Risk Derivatives
Totals
Closed contracts
$
(154
)
$
231
$
77
Expiring in 2021
12,510
—
12,510
Expiring in 2022
485
—
485
Total
$
12,841
$
231
$
13,072</t>
        </is>
      </c>
    </row>
    <row r="8">
      <c r="A8" s="4" t="inlineStr">
        <is>
          <t>Financial Contracts Hedging Commodity Risks</t>
        </is>
      </c>
      <c r="B8" s="4" t="inlineStr">
        <is>
          <t>As of January 2, 2021, the company had entered into the following financial contracts to hedge commodity risks (amounts in thousands):
Derivatives in Cash Flow Hedging Relationships
Notional amount
Wheat contracts
$
60,739
Soybean oil contracts
12,747
Natural gas contracts
7,245
Corn contracts
3,323
Total
$
84,0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urrent and Non-Current Assets (Tables)</t>
        </is>
      </c>
      <c r="B1" s="2" t="inlineStr">
        <is>
          <t>12 Months Ended</t>
        </is>
      </c>
    </row>
    <row r="2">
      <c r="B2" s="2" t="inlineStr">
        <is>
          <t>Jan. 02, 2021</t>
        </is>
      </c>
    </row>
    <row r="3">
      <c r="A3" s="3" t="inlineStr">
        <is>
          <t>Deferred Costs Capitalized Prepaid And Other Assets Disclosure [Abstract]</t>
        </is>
      </c>
    </row>
    <row r="4">
      <c r="A4" s="4" t="inlineStr">
        <is>
          <t>Components of Other Current Assets</t>
        </is>
      </c>
      <c r="B4" s="4" t="inlineStr">
        <is>
          <t>Other current assets consist of (amounts in thousands):
January 2, 2021
December 28, 2019
Prepaid assets
$
16,051
$
15,380
Recovery from legal settlement in principle
—
22,300
Fair value of derivative instruments
16,684
3,191
Collateral to counterparties for derivative positions
1,229
7,012
Income taxes receivable
2,211
13,924
Other
1,214
946
Total
$
37,389
$
62,753</t>
        </is>
      </c>
    </row>
    <row r="5">
      <c r="A5" s="4" t="inlineStr">
        <is>
          <t>Components of Other Non-Current Assets</t>
        </is>
      </c>
      <c r="B5" s="4" t="inlineStr">
        <is>
          <t>Other non-current assets consist of (amounts in thousands):
January 2, 2021
December 28, 2019
Unamortized financing fees
$
836
$
1,084
Investments
3,242
3,496
Fair value of derivative instruments
731
589
Deposits
2,092
1,998
Unamortized cloud computing arrangement costs
2,059
929
Other
121
140
Total
$
9,081
$
8,2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ccrued Liabilities and Other Long-Term Liabilities (Tables)</t>
        </is>
      </c>
      <c r="B1" s="2" t="inlineStr">
        <is>
          <t>12 Months Ended</t>
        </is>
      </c>
    </row>
    <row r="2">
      <c r="B2" s="2" t="inlineStr">
        <is>
          <t>Jan. 02, 2021</t>
        </is>
      </c>
    </row>
    <row r="3">
      <c r="A3" s="3" t="inlineStr">
        <is>
          <t>Other Liabilities Disclosure [Abstract]</t>
        </is>
      </c>
    </row>
    <row r="4">
      <c r="A4" s="4" t="inlineStr">
        <is>
          <t>Components of Other Accrued Liabilities</t>
        </is>
      </c>
      <c r="B4" s="4" t="inlineStr">
        <is>
          <t>Other accrued liabilities consist of (amounts in thousands):
January 2, 2021
December 28, 2019
Employee compensation
$
28,826
$
21,966
VSIP and RIF liabilities
1,508
174
Employee vacation
16,216
23,660
Employee bonus
57,394
19,476
Fair value of derivative instruments
5
814
Self-insurance reserves
29,367
30,294
Bank overdraft
16,900
13,767
Accrued interest
8,241
7,881
Accrued taxes
22,773
6,870
Accrued legal costs
1,644
1,705
Accrued advertising
3,610
4,637
Accrued legal settlements
11,869
51,450
Accrued short term deferred income
4,760
5,337
Accrued utilities
6,070
5,005
Contingent acquisition consideration
—
5,000
Collateral from counterparties for derivative positions
13,997
1,188
Other
2,225
1,816
Total
$
225,405
$
201,040</t>
        </is>
      </c>
    </row>
    <row r="5">
      <c r="A5" s="4" t="inlineStr">
        <is>
          <t>Components of Other Long Term Liabilities</t>
        </is>
      </c>
      <c r="B5" s="4" t="inlineStr">
        <is>
          <t>Other long-term liabilities consist of (amounts in thousands):
January 2, 2021
December 28, 2019
Deferred income
$
19,153
$
24,840
Deferred compensation
16,674
15,558
Fair value of derivative instruments
83
792
Other deferred credits
1,502
1,609
Deferred payroll taxes under the CARES Act
14,992
—
Other
1,255
1,382
Total
$
53,659
$
44,1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Lease Costs Incurred By Lease Type, and/or Type Of Payment</t>
        </is>
      </c>
      <c r="B4" s="4" t="inlineStr">
        <is>
          <t>Lease costs incurred by lease type, and/or type of payment for Fiscal 2020 and Fiscal 2019 were as follows (in thousands):
Fiscal 2020
Fiscal 2019
Lease cost:
Amortization of right-of-use assets
$
7,190
$
7,014
Interest on lease liabilities
846
994
Operating lease cost
69,926
69,525
Short-term lease cost
3,058
2,630
Variable lease cost
24,815
26,359
Total lease cost
$
105,835
$
106,522</t>
        </is>
      </c>
    </row>
    <row r="5">
      <c r="A5" s="4" t="inlineStr">
        <is>
          <t>Other Supplemental Quantitative Disclosures</t>
        </is>
      </c>
      <c r="B5" s="4" t="inlineStr">
        <is>
          <t>Other supplemental quantitative disclosures as of, and for, Fiscal 2020 and Fiscal 2019 were as follows (in thousands):
Fiscal 2020
Fiscal 2019
Cash paid for amounts included in the measurement of lease liabilities:
Operating cash flows from financing leases
$
846
$
994
Operating cash flows from operating leases
$
74,226
$
67,694
Financing cash flows from financing leases
$
6,715
$
5,937
Right-of-use assets obtained in exchange for new financing lease liabilities
$
79
$
9,854
Right-of-use assets obtained in exchange for new operating lease liabilities
$
16,022
$
44,585
Weighted-average remaining lease term (years):
Financing leases
3.1
3.6
Operating leases
9.4
9.9
Weighted-average IBR (percentage):
Financing leases
3.5
3.6
Operating leases
4.1
4.2</t>
        </is>
      </c>
    </row>
    <row r="6">
      <c r="A6" s="4" t="inlineStr">
        <is>
          <t>Estimated Undiscounted Future Lease Payments Under Non-Cancelable Operating Leases and Financing Leases with Reconciliation of Undiscounted Cash Flows</t>
        </is>
      </c>
      <c r="B6" s="4" t="inlineStr">
        <is>
          <t>Estimated undiscounted future lease payments under non-cancelable operating leases and financing leases, along with a reconciliation of the undiscounted cash flows to operating and financing lease liabilities, respectively, as of January 2, 2021 (in thousands) were as follows:
Operating lease liabilities
Financing lease liabilities
2021
$
63,044
$
1,907
2022
51,862
1,748
2023
46,682
1,887
2024
39,006
99
2025
37,061
3
Thereafter
177,081
—
Total minimum lease payments
414,736
5,644
Less: amount of lease payments representing interest
(74,333
)
(285
)
Present value of future minimum lease payments
340,403
5,359
Less: current obligations under leases
(50,139
)
(1,769
)
Long-term lease obligations
$
290,264
$
3,590</t>
        </is>
      </c>
    </row>
    <row r="7">
      <c r="A7" s="4" t="inlineStr">
        <is>
          <t>Lease Modifications and Renewals and Lease Impairments</t>
        </is>
      </c>
      <c r="B7" s="4" t="inlineStr">
        <is>
          <t>The following table details lease modifications and renewals and lease impairments (amounts in thousands):
Fiscal 2020
Fiscal 2019
Lease modifications and renewals
$
13,818
$
10,912
Lease impairments
$
11,400
$
—
Lease terminations
$
14,817
$
1,248</t>
        </is>
      </c>
    </row>
    <row r="8">
      <c r="A8" s="4" t="inlineStr">
        <is>
          <t>Schedule of Rent Expense for All Operating Leases</t>
        </is>
      </c>
      <c r="B8" s="4" t="inlineStr">
        <is>
          <t>Rent expense for all operating leases for fiscal 2018 was as follows (amounts in thousands):
Rent expense
Fiscal 2018
$
90,6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bt and Other Commitments (Tables)</t>
        </is>
      </c>
      <c r="B1" s="2" t="inlineStr">
        <is>
          <t>12 Months Ended</t>
        </is>
      </c>
    </row>
    <row r="2">
      <c r="B2" s="2" t="inlineStr">
        <is>
          <t>Jan. 02, 2021</t>
        </is>
      </c>
    </row>
    <row r="3">
      <c r="A3" s="4" t="inlineStr">
        <is>
          <t>Long-Term Debt and Capital Leases</t>
        </is>
      </c>
      <c r="B3" s="4" t="inlineStr">
        <is>
          <t>Long-term debt, including capital lease obligations, consisted of the following at January 2, 2021 and December 28, 2019:
Interest Rate at January 2, 2021
Final Maturity
January 2, 2021
December 28, 2019
(Amounts in thousands)
Unsecured credit facility
1.15%
2022
$
50,000
$
41,750
2026 notes
3.50%
2026
396,705
396,122
2022 notes
4.38%
2022
399,398
398,906
Accounts receivable securitization facility
1.25%
2022
114,000
26,000
Other notes payable
—
3,730
960,103
866,508
Current maturities of long-term debt
—
(3,730
)
Long-term debt
$
960,103
$
862,778</t>
        </is>
      </c>
    </row>
    <row r="4">
      <c r="A4" s="4" t="inlineStr">
        <is>
          <t>Schedule of debt discount, underwriting fees and the legal and other fees</t>
        </is>
      </c>
      <c r="B4" s="4" t="inlineStr">
        <is>
          <t>The table below presents the debt discount, underwriting fees and the legal and other fees for issuing the 2026 notes (amounts in thousands):
Total fees for 2026 notes
Amount at Issuance
Debt discount
$
2,108
Underwriting, legal, and other fees
3,634
Total fees
$
5,742</t>
        </is>
      </c>
    </row>
    <row r="5">
      <c r="A5" s="4" t="inlineStr">
        <is>
          <t>Aggregate Maturities of Debt Outstanding</t>
        </is>
      </c>
      <c r="B5" s="4" t="inlineStr">
        <is>
          <t>Aggregate maturities of debt outstanding as of January 2, 2021, are as follows (excluding unamortized debt discount and issuance costs) (amounts in thousands):
2021
$
—
2022
564,000
2023
—
2024
—
2025
—
Thereafter
400,000
Total
$
964,000</t>
        </is>
      </c>
    </row>
    <row r="6">
      <c r="A6" s="4" t="inlineStr">
        <is>
          <t>Reconciliation of Debt Issuance Costs and Debt Discounts to the Net Carrying Value for Each Debt Obligation (Excluding Line of Credit Arrangements)</t>
        </is>
      </c>
      <c r="B6" s="4" t="inlineStr">
        <is>
          <t>The table below reconciles the debt issuance costs and debt discounts to the net carrying value of each of our debt obligations (excluding line-of-credit arrangements) at January 2, 2021 (amounts in thousands):
Face Value
Debt issuance costs and debt discount
Net carrying value
2026 notes
$
400,000
$
3,295
$
396,705
2022 notes
400,000
602
399,398
Total
$
800,000
$
3,897
$
796,103
The table below reconciles the debt issuance costs and debt discounts to the net carrying value of each of our debt obligations (excluding line-of-credit arrangements) at December 28, 2019 (amounts in thousands):
Face Value
Debt issuance costs and debt discount
Net carrying value
2026 notes
$
400,000
$
3,878
$
396,122
2022 notes
400,000
1,094
398,906
Other notes payable
3,750
20
3,730
Total
$
803,750
$
4,992
$
798,758</t>
        </is>
      </c>
    </row>
    <row r="7">
      <c r="A7" s="4" t="inlineStr">
        <is>
          <t>Schedule of Deferred Compensation Amount Outstanding</t>
        </is>
      </c>
      <c r="B7" s="4" t="inlineStr">
        <is>
          <t>The amounts outstanding at January 2, 2021 and December 28, 2019 were as follows (amounts in thousands):
January 2, 2021
December 28, 2019
Deferral elections outstanding
$
18,308
$
17,308
Current portion of deferral elections
(1,634
)
(1,750
)
Long-term portion of deferral elections
$
16,674
$
15,558</t>
        </is>
      </c>
    </row>
    <row r="8">
      <c r="A8" s="4" t="inlineStr">
        <is>
          <t>Accounts Receivable Securitization Facility</t>
        </is>
      </c>
    </row>
    <row r="9">
      <c r="A9" s="4" t="inlineStr">
        <is>
          <t>Schedule of Borrowings and Repayments Under Credit Facility</t>
        </is>
      </c>
      <c r="B9" s="4" t="inlineStr">
        <is>
          <t>The table below presents the borrowings and repayments under the AR facility during Fiscal 2020:
Amount (thousands)
Balance as of December 28, 2019
$
26,000
Borrowings
212,300
Payments
(124,300
)
Balance as of January 2, 2021
$
114,000</t>
        </is>
      </c>
    </row>
    <row r="10">
      <c r="A10" s="4" t="inlineStr">
        <is>
          <t>Schedule of Net Amount Available Under Credit Facility</t>
        </is>
      </c>
      <c r="B10" s="4" t="inlineStr">
        <is>
          <t>The table below presents the net amount available for working capital and general corporate purposes under the AR facility as of January 2, 2021:
Amount (thousands)
Gross amount available
$
173,100
Outstanding
(114,000
)
Available for withdrawal
$
59,100</t>
        </is>
      </c>
    </row>
    <row r="11">
      <c r="A11" s="4" t="inlineStr">
        <is>
          <t>Schedule of Highest and Lowest Outstanding Balance Under Credit Facility</t>
        </is>
      </c>
      <c r="B11" s="4" t="inlineStr">
        <is>
          <t>The table below presents the highest and lowest outstanding balance under the AR facility during Fiscal 2020:
Amount (thousands)
High balance
$
154,000
Low balance
$
19,000</t>
        </is>
      </c>
    </row>
    <row r="12">
      <c r="A12" s="4" t="inlineStr">
        <is>
          <t>Unsecured Credit Facility</t>
        </is>
      </c>
    </row>
    <row r="13">
      <c r="A13" s="4" t="inlineStr">
        <is>
          <t>Schedule of Borrowings and Repayments Under Credit Facility</t>
        </is>
      </c>
      <c r="B13" s="4" t="inlineStr">
        <is>
          <t>The table below presents the borrowings and repayments under the credit facility during Fiscal 2020:
Amount (thousands)
Balance as of December 28, 2019
$
41,750
Borrowings
272,600
Payments
(264,350
)
Balance as of January 2, 2021
$
50,000</t>
        </is>
      </c>
    </row>
    <row r="14">
      <c r="A14" s="4" t="inlineStr">
        <is>
          <t>Schedule of Net Amount Available Under Credit Facility</t>
        </is>
      </c>
      <c r="B14" s="4" t="inlineStr">
        <is>
          <t>The table below presents the net amount available under the credit facility as of January 2, 2021:
Amount (thousands)
Gross amount available
$
500,000
Outstanding
(50,000
)
Letters of credit
(8,400
)
Available for withdrawal
$
441,600</t>
        </is>
      </c>
    </row>
    <row r="15">
      <c r="A15" s="4" t="inlineStr">
        <is>
          <t>Schedule of Highest and Lowest Outstanding Balance Under Credit Facility</t>
        </is>
      </c>
      <c r="B15" s="4" t="inlineStr">
        <is>
          <t>The table below presents the highest and lowest outstanding balance under the credit facility during Fiscal 2020:
Amount (thousands)
High balance
$
235,000
Low balance
$
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12 Months Ended</t>
        </is>
      </c>
    </row>
    <row r="2">
      <c r="B2" s="2" t="inlineStr">
        <is>
          <t>Jan. 02, 2021</t>
        </is>
      </c>
    </row>
    <row r="3">
      <c r="A3" s="3" t="inlineStr">
        <is>
          <t>Fair Value Disclosures [Abstract]</t>
        </is>
      </c>
    </row>
    <row r="4">
      <c r="A4" s="4" t="inlineStr">
        <is>
          <t>Carrying Value of Distribution Rights Notes Receivable</t>
        </is>
      </c>
      <c r="B4" s="4" t="inlineStr">
        <is>
          <t>At January 2, 2021 and December 28, 2019, respectively, the carrying value of the distribution rights notes receivable was as follows (amounts in thousands):
January 2, 2021
December 28, 2019
Distribution rights notes receivable
$
204,839
$
226,348
Current portion recorded in accounts and notes receivable, net
(28,427
)
(27,709
)
Long-term portion of distribution rights notes receivable
$
176,412
$
198,639</t>
        </is>
      </c>
    </row>
    <row r="5">
      <c r="A5" s="4" t="inlineStr">
        <is>
          <t>Schedule of Fair Value of Notes</t>
        </is>
      </c>
      <c r="B5" s="4" t="inlineStr">
        <is>
          <t>The fair value of the notes are presented in the table below (amounts in thousands, except level classification):
Carrying Value
Fair Value
Level
2026 notes
$
396,705
$
446,204
2
2022 notes
$
399,398
$
415,788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2, 2021</t>
        </is>
      </c>
      <c r="C2" s="2" t="inlineStr">
        <is>
          <t>Dec. 28, 2019</t>
        </is>
      </c>
      <c r="D2" s="2" t="inlineStr">
        <is>
          <t>Dec. 29, 2018</t>
        </is>
      </c>
    </row>
    <row r="3">
      <c r="A3" s="3" t="inlineStr">
        <is>
          <t>Statement Of Income And Comprehensive Income [Abstract]</t>
        </is>
      </c>
    </row>
    <row r="4">
      <c r="A4" s="4" t="inlineStr">
        <is>
          <t>Net income</t>
        </is>
      </c>
      <c r="B4" s="6" t="n">
        <v>152318</v>
      </c>
      <c r="C4" s="6" t="n">
        <v>164538</v>
      </c>
      <c r="D4" s="6" t="n">
        <v>157160</v>
      </c>
    </row>
    <row r="5">
      <c r="A5" s="3" t="inlineStr">
        <is>
          <t>Pension and postretirement plans:</t>
        </is>
      </c>
    </row>
    <row r="6">
      <c r="A6" s="4" t="inlineStr">
        <is>
          <t>Settlement and curtailment loss</t>
        </is>
      </c>
      <c r="B6" s="5" t="n">
        <v>81277</v>
      </c>
      <c r="D6" s="5" t="n">
        <v>5816</v>
      </c>
    </row>
    <row r="7">
      <c r="A7" s="4" t="inlineStr">
        <is>
          <t>Net actuarial gain (loss) for the period</t>
        </is>
      </c>
      <c r="B7" s="5" t="n">
        <v>18588</v>
      </c>
      <c r="C7" s="5" t="n">
        <v>-8000</v>
      </c>
      <c r="D7" s="5" t="n">
        <v>-19831</v>
      </c>
    </row>
    <row r="8">
      <c r="A8" s="4" t="inlineStr">
        <is>
          <t>Amortization of prior service cost included in net income</t>
        </is>
      </c>
      <c r="B8" s="5" t="n">
        <v>83</v>
      </c>
      <c r="C8" s="5" t="n">
        <v>259</v>
      </c>
      <c r="D8" s="5" t="n">
        <v>130</v>
      </c>
    </row>
    <row r="9">
      <c r="A9" s="4" t="inlineStr">
        <is>
          <t>Amortization of actuarial loss included in net income</t>
        </is>
      </c>
      <c r="B9" s="5" t="n">
        <v>1082</v>
      </c>
      <c r="C9" s="5" t="n">
        <v>5099</v>
      </c>
      <c r="D9" s="5" t="n">
        <v>4022</v>
      </c>
    </row>
    <row r="10">
      <c r="A10" s="4" t="inlineStr">
        <is>
          <t>Pension and postretirement plans, net of tax</t>
        </is>
      </c>
      <c r="B10" s="5" t="n">
        <v>101030</v>
      </c>
      <c r="C10" s="5" t="n">
        <v>-2642</v>
      </c>
      <c r="D10" s="5" t="n">
        <v>-9863</v>
      </c>
    </row>
    <row r="11">
      <c r="A11" s="3" t="inlineStr">
        <is>
          <t>Derivative instruments:</t>
        </is>
      </c>
    </row>
    <row r="12">
      <c r="A12" s="4" t="inlineStr">
        <is>
          <t>Gain on effective portion of derivatives</t>
        </is>
      </c>
      <c r="B12" s="5" t="n">
        <v>9298</v>
      </c>
      <c r="C12" s="5" t="n">
        <v>8457</v>
      </c>
      <c r="D12" s="5" t="n">
        <v>2978</v>
      </c>
    </row>
    <row r="13">
      <c r="A13" s="4" t="inlineStr">
        <is>
          <t>(Gain) loss reclassified to net income</t>
        </is>
      </c>
      <c r="B13" s="5" t="n">
        <v>2116</v>
      </c>
      <c r="C13" s="5" t="n">
        <v>-2664</v>
      </c>
      <c r="D13" s="5" t="n">
        <v>1079</v>
      </c>
    </row>
    <row r="14">
      <c r="A14" s="4" t="inlineStr">
        <is>
          <t>Derivative instruments, net of tax</t>
        </is>
      </c>
      <c r="B14" s="5" t="n">
        <v>11414</v>
      </c>
      <c r="C14" s="5" t="n">
        <v>5793</v>
      </c>
      <c r="D14" s="5" t="n">
        <v>4057</v>
      </c>
    </row>
    <row r="15">
      <c r="A15" s="4" t="inlineStr">
        <is>
          <t>Other comprehensive income (loss), net of tax</t>
        </is>
      </c>
      <c r="B15" s="5" t="n">
        <v>112444</v>
      </c>
      <c r="C15" s="5" t="n">
        <v>3151</v>
      </c>
      <c r="D15" s="5" t="n">
        <v>-5806</v>
      </c>
    </row>
    <row r="16">
      <c r="A16" s="4" t="inlineStr">
        <is>
          <t>Comprehensive income</t>
        </is>
      </c>
      <c r="B16" s="6" t="n">
        <v>264762</v>
      </c>
      <c r="C16" s="6" t="n">
        <v>167689</v>
      </c>
      <c r="D16" s="6" t="n">
        <v>1513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02, 2021</t>
        </is>
      </c>
    </row>
    <row r="3">
      <c r="A3" s="3" t="inlineStr">
        <is>
          <t>Equity [Abstract]</t>
        </is>
      </c>
    </row>
    <row r="4">
      <c r="A4" s="4" t="inlineStr">
        <is>
          <t>Shares Repurchased Under Stock Repurchase Plan</t>
        </is>
      </c>
      <c r="B4" s="4" t="inlineStr">
        <is>
          <t>The table below presents the shares repurchased under the Stock Repurchase Plan during our Fiscal 2020 (amounts in thousands except shares purchased):
Fiscal 2020 Quarter
Total Number of Shares Purchased
Total Cost of Shares Purchased
For the quarter ended April 18, 2020
37,433
$
783
For the quarter ended July 11, 2020
—
$
—
For the quarter ended October 3, 2020
—
$
—
For the quarter ended January 2, 2021
—
$
—
Total
37,433
$
783</t>
        </is>
      </c>
    </row>
    <row r="5">
      <c r="A5" s="4" t="inlineStr">
        <is>
          <t>Summary of Dividends Excluding Dividends on Vested Stock-Based Compensation Awards</t>
        </is>
      </c>
      <c r="B5" s="4" t="inlineStr">
        <is>
          <t>During Fiscal 2020, 2019, and 2018, the company paid the following dividends, excluding dividends on vested stock-based compensation awards discussed in Note 19, Stock-Based Compensation
Dividends paid
Dividends paid per share
Fiscal 2020
$
167,161
$
0.7900
Fiscal 2019
$
158,626
$
0.7500
Fiscal 2018
$
149,716
$
0.7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2, 2021</t>
        </is>
      </c>
    </row>
    <row r="3">
      <c r="A3" s="4" t="inlineStr">
        <is>
          <t>Cash Received, Windfall Tax Benefits, and Intrinsic Value from Stock Option Exercises</t>
        </is>
      </c>
      <c r="B3" s="4" t="inlineStr">
        <is>
          <t>The cash received, the windfall tax benefits, and intrinsic value from stock option exercises for Fiscal 2019 and 2018 are set forth below (amounts in thousands):
Fiscal 2018
Cash received from option exercises
$
791
Cash tax windfall benefit, net
$
111
Intrinsic value of stock options exercised
$
609</t>
        </is>
      </c>
    </row>
    <row r="4">
      <c r="A4" s="4" t="inlineStr">
        <is>
          <t>Payout Determined from Total Shareholder Return Shares</t>
        </is>
      </c>
      <c r="B4" s="4" t="inlineStr">
        <is>
          <t xml:space="preserve">The Company TSR compared to the Peer Group TSR will determine the payout as set forth below (the “TSR Modifier”):
Percentile
Payout as % of Target
90th
200
%
70th
150
%
50th
100
%
30th
50
%
Below 30th
0
% </t>
        </is>
      </c>
    </row>
    <row r="5">
      <c r="A5" s="4" t="inlineStr">
        <is>
          <t>Performance-Contingent Restricted Stock Awards</t>
        </is>
      </c>
      <c r="B5" s="4" t="inlineStr">
        <is>
          <t>The table below presents the TSR Modifier share adjustment, ROIC Modifier share adjustment, accumulated dividends on vested shares, and the tax windfall/shortfall at vesting of the performance-contingent restricted stock awards (amounts in thousands except for share data):
Award granted
Fiscal year vested
TSR Modifier increase/(decrease) shares
ROIC Modifier (decrease) shares
Dividends at vesting (thousands)
Tax benefit/(expense)
Fair value at vesting
2017
2019
205,686
(97,131
)
$
1,219
$
936
$
18,570
2016
2018
(333,112
)
(114,190
)
$
405
$
(2,130
)
$
6,504</t>
        </is>
      </c>
    </row>
    <row r="6">
      <c r="A6" s="4" t="inlineStr">
        <is>
          <t>Performance-Contingent Restricted Stock Activity</t>
        </is>
      </c>
      <c r="B6" s="4" t="inlineStr">
        <is>
          <t>A summary of the status of all of the company’s nonvested shares for performance-contingent restricted stock (including the TSR Shares and the ROIC Shares) for Fiscal 2020, 2019, and 2018 is set forth below (amounts in thousands, except price data):
Fiscal 2020
Fiscal 2019
Fiscal 2018
Number of Shares
Weighted Average Value
Number of Shares
Weighted Average Fair Value
Number of Shares
Weighted Average Fair Value
Balance at beginning of year
662
$
20.16
779
$
21.64
1,575
$
22.20
Initial grant
693
$
23.37
917
$
20.10
—
$
—
Vested
—
$
—
(885
)
$
22.21
(314
)
$
21.89
Grant reduction for not achieving the ROIC modifier
—
$
—
(97
)
$
19.97
(114
)
$
21.49
Grant increase (reduction) for not achieving the TSR modifier
—
$
—
206
$
23.31
(333
)
$
24.17
Forfeitures
(91
)
$
21.26
(258
)
$
20.18
(35
)
$
22.83
Balance at end of year
1,264
$
21.85
662
$
20.16
779
$
21.64</t>
        </is>
      </c>
    </row>
    <row r="7">
      <c r="A7" s="4" t="inlineStr">
        <is>
          <t>Time-Based Restricted Stock Units Awards</t>
        </is>
      </c>
      <c r="B7" s="4" t="inlineStr">
        <is>
          <t>The following TBRSU Shares have been granted under the Omnibus Plan and have service periods remaining (amounts in thousands, except price data):
Grant Date
Shares Granted
Vesting Date
Fair Value per Share
12/30/2018
244
Equally over 3 years
$
18.29
5/23/2019
43
5/23/2023
$
23.08
12/29/2019
220
Equally over 3 years
$
21.74</t>
        </is>
      </c>
    </row>
    <row r="8">
      <c r="A8" s="4" t="inlineStr">
        <is>
          <t>Time-Based Restricted Stock Units Activity</t>
        </is>
      </c>
      <c r="B8" s="4" t="inlineStr">
        <is>
          <t>The TBRSU Shares activity for Fiscal 2020 and Fiscal 2019 is set forth below (amounts in thousands, except price data):
Fiscal 2020
Fiscal 2019
Number of Shares
Weighted Average Fair Value
Number of Shares
Weighted Average Fair Value
Nonvested shares at beginning of year
270
$
19.06
—
$
—
Granted
220
$
21.74
288
$
19.01
Vested
(74
)
$
18.29
Forfeitures
(29
)
$
20.14
(18
)
$
18.29
Nonvested shares at end of year
387
$
20.64
270
$
19.06</t>
        </is>
      </c>
    </row>
    <row r="9">
      <c r="A9" s="4" t="inlineStr">
        <is>
          <t>Deferred and Restricted Stock Activity</t>
        </is>
      </c>
      <c r="B9" s="4" t="inlineStr">
        <is>
          <t>The deferred and restricted stock activity for Fiscal 2020, 2019, and 2018 is set forth below (amounts in thousands, except price data):
Fiscal 2020
Fiscal 2019
Fiscal 2018
Number of Shares
Weighted Average Fair Value
Number of Shares
Weighted Average Fair Value
Number of Shares
Weighted Average Fair Value
Nonvested shares at beginning of year
49
$
22.31
66
$
19.93
87
$
18.70
Granted
54
$
23.15
49
$
22.31
78
$
19.90
Vested
(51
)
$
22.28
(66
)
$
19.93
(99
)
$
18.70
Nonvested shares at end of year
52
$
23.21
49
$
22.31
66
$
19.93
Vested and deferred shares at end of year
198
197
198</t>
        </is>
      </c>
    </row>
    <row r="10">
      <c r="A10" s="4" t="inlineStr">
        <is>
          <t>Summary of Company's Stock Based Compensation Expense</t>
        </is>
      </c>
      <c r="B10" s="4" t="inlineStr">
        <is>
          <t>The following table summarizes the company’s stock-based compensation expense, all of which was recognized in selling, distribution, and administration expense, for Fiscal 2020, 2019, and 2018 (amounts in thousands):
Fiscal 2020
Fiscal 2019
Fiscal 2018
Performance-contingent restricted stock awards
$
8,656
$
4,767
$
6,504
TBRSU shares
3,039
1,520
—
Deferred stock awards
1,160
1,143
1,644
Total stock-based compensation expense
$
12,855
$
7,430
$
8,148</t>
        </is>
      </c>
    </row>
    <row r="11">
      <c r="A11" s="4" t="inlineStr">
        <is>
          <t>Total Shareholders Return</t>
        </is>
      </c>
    </row>
    <row r="12">
      <c r="A12" s="4" t="inlineStr">
        <is>
          <t>Payout Percentage of Total Shareholder Return Shares</t>
        </is>
      </c>
      <c r="B12" s="4" t="inlineStr">
        <is>
          <t>The table below presents the payout percentage for each of the TSR awards:
Award
Fiscal year
Payout (%)
2016 award
Fiscal 2018
12.5
2017 award
Fiscal 2019
153.0</t>
        </is>
      </c>
    </row>
    <row r="13">
      <c r="A13" s="4" t="inlineStr">
        <is>
          <t>Performance Contingent Return On Invested Capital Shares</t>
        </is>
      </c>
    </row>
    <row r="14">
      <c r="A14" s="4" t="inlineStr">
        <is>
          <t>Payout Percentage of Total Shareholder Return Shares</t>
        </is>
      </c>
      <c r="B14" s="4" t="inlineStr">
        <is>
          <t>The table below presents the payout percentage for each of the ROIC awards:
Award
Fiscal year
Payout (%)
2016 award
Fiscal 2018
70
2017 award
Fiscal 2019
75</t>
        </is>
      </c>
    </row>
    <row r="15">
      <c r="A15" s="4" t="inlineStr">
        <is>
          <t>Stock Option</t>
        </is>
      </c>
    </row>
    <row r="16">
      <c r="A16" s="4" t="inlineStr">
        <is>
          <t>Stock Option Activity</t>
        </is>
      </c>
      <c r="B16" s="4" t="inlineStr">
        <is>
          <t>The stock option activity for Fiscal 2018 pursuant to the EPIP is set forth below (amounts in thousands, except price data):
Fiscal 2018
Options
Weighted Average Exercise Price
Outstanding at beginning of year
73
$
10.87
Exercised
(73
)
$
10.87
Outstanding at end of year
—
$
—
Exercisable at end of year
—</t>
        </is>
      </c>
    </row>
    <row r="17">
      <c r="A17" s="4" t="inlineStr">
        <is>
          <t>Performance-Contingent Total Shareholder Return Shares</t>
        </is>
      </c>
    </row>
    <row r="18">
      <c r="A18" s="4" t="inlineStr">
        <is>
          <t>Performance Contingent TSR Shares, ROIC Shares and Restricted Stock Awards</t>
        </is>
      </c>
      <c r="B18" s="4" t="inlineStr">
        <is>
          <t>The following performance-contingent TSR Shares have been granted under the Omnibus Plan and have service period remaining (amounts in thousands, except price data):
Grant Date
Shares Granted
Vesting Date
Fair Value per Share
12/30/2018
440
3/1/2022
$
21.58
5/23/2019
11
3/1/2022
$
27.23
7/14/2019
5
3/1/2022
$
23.32
10/6/2019
2
3/1/2022
$
22.52
12/29/2019
331
2/28/2023
$
25.00
4/19/2020
8
2/28/2023
$
23.14
07/12/2020
2
2/28/2023
$
21.97
10/4/2020
5
2/28/2023
$
24.63</t>
        </is>
      </c>
    </row>
    <row r="19">
      <c r="A19" s="4" t="inlineStr">
        <is>
          <t>Return On Invested Capital</t>
        </is>
      </c>
    </row>
    <row r="20">
      <c r="A20" s="4" t="inlineStr">
        <is>
          <t>Performance Contingent TSR Shares, ROIC Shares and Restricted Stock Awards</t>
        </is>
      </c>
      <c r="B20" s="4" t="inlineStr">
        <is>
          <t>The following performance-contingent ROIC Shares have been granted under the Omnibus Plan and have service period remaining (amounts in thousands, except price data):
Grant Date
Shares Granted
Vesting Date
Fair Value per Share
12/30/2018
440
3/1/2022
$
18.29
5/23/2019
11
3/1/2022
$
23.08
7/14/2019
5
3/1/2022
$
23.32
10/6/2019
2
3/1/2022
$
22.52
12/29/2019
331
2/28/2023
$
21.74
4/19/2020
8
2/28/2023
$
23.14
07/12/2020
2
2/28/2023
$
21.97
10/4/2020
5
2/28/2023
$
24.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Jan. 02, 2021</t>
        </is>
      </c>
    </row>
    <row r="3">
      <c r="A3" s="3" t="inlineStr">
        <is>
          <t>Earnings Per Share [Abstract]</t>
        </is>
      </c>
    </row>
    <row r="4">
      <c r="A4" s="4" t="inlineStr">
        <is>
          <t>Basic and Diluted Earnings Per Common Share</t>
        </is>
      </c>
      <c r="B4" s="4" t="inlineStr">
        <is>
          <t>The following is a reconciliation of net income and weighted average shares for calculating basic and diluted earnings per common share for Fiscal 2020, 2019, and 2018 (amounts in thousands, except per share data):
Fiscal 2020
Fiscal 2019
Fiscal 2018
Net income
$
152,318
$
164,538
$
157,160
Basic Earnings Per Common Share:
Basic weighted average shares outstanding per common share
211,782
211,606
211,016
Basic earnings per common share
$
0.72
$
0.78
$
0.74
Diluted Earnings Per Common Share:
Basic weighted average shares outstanding per common share
211,782
211,606
211,016
Add: Shares of common stock assumed issued upon exercise of stock options, vesting of performance-contingent restricted stock and deferred stock
563
368
616
Diluted weighted average shares outstanding per common share
212,345
211,974
211,632
Diluted earnings per common share
$
0.72
$
0.78
$
0.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Postretirement Plans (Tables)</t>
        </is>
      </c>
      <c r="B1" s="2" t="inlineStr">
        <is>
          <t>12 Months Ended</t>
        </is>
      </c>
    </row>
    <row r="2">
      <c r="B2" s="2" t="inlineStr">
        <is>
          <t>Jan. 02, 2021</t>
        </is>
      </c>
    </row>
    <row r="3">
      <c r="A3" s="4" t="inlineStr">
        <is>
          <t>Summary of Company's Balance Sheet Related Pension and Other Postretirement Benefit Plan</t>
        </is>
      </c>
      <c r="B3" s="4" t="inlineStr">
        <is>
          <t>The following summarizes the company’s balance sheet related pension and other postretirement benefit plan accounts at January 2, 2021 and December 28, 2019 (amounts in thousands):
January 2, 2021
December 28, 2019
Current benefit liability
$
874
$
29,380
Noncurrent benefit liability
$
10,049
$
14,328
AOCI, net of tax
$
(6,648
)
$
(107,678
)</t>
        </is>
      </c>
    </row>
    <row r="4">
      <c r="A4" s="4" t="inlineStr">
        <is>
          <t>Fair Value of Plan Assets by Asset Class</t>
        </is>
      </c>
      <c r="B4" s="4" t="inlineStr">
        <is>
          <t xml:space="preserve">The fair values of all of the company pension plan assets at December 31, 2020 and December 31, 2019, by asset class are as follows (amounts in thousands):
Fair value of Pension Plan Assets as of December 31, 2020
Asset Class
Quoted active markets for identical assets (Level 1)
Significant Observable Inputs (Level 2)
Significant Unobservable Inputs (Level
Total
Short term investments and cash
$
546
$
—
$
—
$
546
Common stocks:
International common stocks
5,223
—
—
5,223
U.S. common stocks
8,587
—
—
8,587
Fixed income securities:
U.S. government bonds
14,577
—
—
14,577
U.S. government agency bonds
—
—
—
—
U.S. corporate bonds
5,877
—
—
5,877
Pending transactions(*)
—
—
—
(35
)
Accrued (expenses) income(*)
—
—
—
(25
)
Total
$
34,810
$
—
$
—
$
34,750
Fair value of Pension Plan Assets as of December 31, 2019
Asset Class
Quoted prices in active markets for identical assets (Level 1)
Significant Observable Inputs (Level 2)
Significant Unobservable Inputs (Level 3)
Total
Short term investments and cash
$
103,212
$
3,798
$
—
$
107,010
Common stocks:
International common stocks
6,844
—
—
6,844
U.S. common stocks
11,990
—
—
11,990
Fixed income securities:
U.S. government bonds
14,911
—
—
14,911
U.S. government agency bonds
—
3,806
—
3,806
U.S. corporate bonds
—
150,840
—
150,840
International corporate bonds
—
63,050
—
63,050
Pending transactions(*)
—
—
—
(13
)
Other assets and (liabilities)(*)
—
—
—
(52
)
Accrued (expenses) income(*)
—
—
—
2,289
Total
$
136,957
$
221,494
$
—
$
360,675
( * )
This class includes accrued interest, dividends, and amounts receivable from asset sales and amounts payable for asset purchases. </t>
        </is>
      </c>
    </row>
    <row r="5">
      <c r="A5" s="4" t="inlineStr">
        <is>
          <t>Plan Asset and Target Allocation</t>
        </is>
      </c>
      <c r="B5" s="4" t="inlineStr">
        <is>
          <t>The plan asset allocation as of the measurement dates December 31, 2020 and December 31, 2019, and target asset allocations for Fiscal 2021 are as follows for Plan No. 2:
Target Allocation
Percentage of Plan Assets at the Measurement Date (As percent)
Asset Category
2021
2020
2019
Equity securities
0-80%
40.0
70.0
Fixed income securities
20-100%
59.0
28.0
Short term investments and cash
0-10%
1.0
2.0
Total
100.0
100.0</t>
        </is>
      </c>
    </row>
    <row r="6">
      <c r="A6" s="4" t="inlineStr">
        <is>
          <t>Multi Employer Plans</t>
        </is>
      </c>
      <c r="B6" s="4" t="inlineStr">
        <is>
          <t>Pension Protection Act
Contributions (Amounts in
Zone Status
thousands)
Expiration Date of
Pension
FIP/RP Status
2020
2019
2018
Surcharge
Collective Bargaining
Pension Fund
EIN
Plan No.
2020
2019
Pending/Implemented
($)
($)
($)
Imposed
Agreement
IAM National Pension Fund
51-6031295
002
Red
Red
Yes
153
111
108
Yes
4/30/2021
Retail, Wholesale and Department Store International Union and Industry Pension Fund
63-0708442
001
Red
Red
Yes
157
160
159
No
8/14/2021
Western Conference of Teamsters Pension Trust
91-6145047
001
Green
Green
No
349
244
293
No
2/4/2022
BC&amp;T International Pension Fund*
52-6118572
001
*
*
*
—
—
220
*
*
*
The union employees withdrew from the fund effective November 1, 2017. The collective bargaining agreement is still in effect.</t>
        </is>
      </c>
    </row>
    <row r="7">
      <c r="A7" s="4" t="inlineStr">
        <is>
          <t>Summary of Total Cost and Employer Contributions</t>
        </is>
      </c>
      <c r="B7" s="4" t="inlineStr">
        <is>
          <t>During Fiscal 2020, 2019, and 2018, the total cost and employer contributions were as follows (amounts in thousands):
Contributions by fiscal year
Defined contribution plans expense
Fiscal 2020
$
27,995
Fiscal 2019
$
27,336
Fiscal 2018
$
25,523</t>
        </is>
      </c>
    </row>
    <row r="8">
      <c r="A8" s="4" t="inlineStr">
        <is>
          <t>Pension plans</t>
        </is>
      </c>
    </row>
    <row r="9">
      <c r="A9" s="4" t="inlineStr">
        <is>
          <t>Components of Net Periodic Benefit / (Income) Cost</t>
        </is>
      </c>
      <c r="B9" s="4" t="inlineStr">
        <is>
          <t>The net periodic pension cost (income) for the company’s pension plans includes the following components for Fiscal 2020, 2019, and 2018 (amounts in thousands):
Fiscal 2020
Fiscal 2019
Fiscal 2018
Service cost
$
854
$
703
$
937
Interest cost
2,108
11,930
12,513
Expected return on plan assets
(3,933
)
(17,147
)
(18,831
)
Settlement loss
104,473
—
7,781
Curtailment loss
4,284
—
—
Amortization:
Prior service cost
115
387
387
Actuarial loss
1,747
7,098
5,811
Net periodic pension cost (income)
109,648
2,971
8,598
Other changes in plan assets and benefit obligations recognized in OCI:
Current year actuarial (gain) loss
(25,515
)
11,277
25,492
Settlement loss
(104,473
)
—
(7,781
)
Curtailment loss
(4,284
)
—
—
Amortization of prior service cost
(115
)
(387
)
(387
)
Amortization of actuarial loss
(1,747
)
(7,098
)
(5,811
)
Total recognized in OCI
(136,134
)
3,792
11,513
Total recognized in net periodic (benefit) cost and OCI
$
(26,486
)
$
6,763
$
20,111</t>
        </is>
      </c>
    </row>
    <row r="10">
      <c r="A10" s="4" t="inlineStr">
        <is>
          <t>Funded Status and Amounts Recognized in Consolidated Balance Sheets</t>
        </is>
      </c>
      <c r="B10" s="4" t="inlineStr">
        <is>
          <t>The funded status and the amounts recognized in the Consolidated Balance Sheets for the company’s pension plans are as follows (amounts in thousands):
January 2, 2021
December 28, 2019
Change in benefit obligation:
Benefit obligation at beginning of year
$
396,906
$
367,778
Service cost
854
703
Interest cost
2,108
11,930
Actuarial loss (gain)
(13,657
)
45,979
Benefits paid
(7,762
)
(29,484
)
Settlements
(340,799
)
—
Benefit obligation at end of year
$
37,650
$
396,906
Change in plan assets:
Fair value of plan assets at beginning of year
$
360,675
$
335,540
Actual return on plan assets
15,790
51,848
Employer contribution
7,871
2,771
Benefits paid
(7,762
)
(29,484
)
Transfer payments
(1,025
)
—
Settlements
(340,799
)
—
Fair value of plan assets at end of year
$
34,750
$
360,675
Funded status, end of year:
Fair value of plan assets
$
34,750
$
360,675
Benefit obligations
(37,650
)
(396,906
)
Unfunded status and amount recognized at end of year
$
(2,900
)
$
(36,231
)
Amounts recognized in the balance sheet:
Current liability
(259
)
(28,711
)
Noncurrent liability
(2,641
)
(7,520
)
Amount recognized at end of year
$
(2,900
)
$
(36,231
)
Amounts recognized in AOCI:
Net actuarial loss before taxes
$
10,347
$
142,082
Prior service cost before taxes
255
4,653
Amount recognized at end of year
$
10,602
$
146,735
Accumulated benefit obligation at end of year
$
36,104
$
395,676</t>
        </is>
      </c>
    </row>
    <row r="11">
      <c r="A11" s="4" t="inlineStr">
        <is>
          <t>Schedule of Actuarial Gain/(Loss) on Defined Benefit Obligations</t>
        </is>
      </c>
      <c r="B11" s="4" t="inlineStr">
        <is>
          <t xml:space="preserve">The actuarial gain/(loss) on defined benefit obligations of the employer due to experience, including any assumption changes, different from assumed, and the reasons for such (gain)/loss, can be found in the table below for Fiscal 2020 and 2019 (amounts in thousands).
Amount of (Gain)/Loss on Defined Benefit Obligation
Reasons for (Gain)/Loss
Fiscal 2020 (1)
$
3,718
Loss from decrease in general level of interest rates used to measure defined benefit plan obligations (approximately
Fiscal 2019
$
45,979
Loss from decrease in general level of interest rates used to measure defined benefit plan obligations (approximately 90 basis points); Gain from change in mortality assumption to use PRI-2012 Mortality Tables and projection scale MP-2019, from the RP-2018 Mortality tables and projection scale MP-2018.
(1)
Includes only losses from plans remaining at December 31, 2020. </t>
        </is>
      </c>
    </row>
    <row r="12">
      <c r="A12" s="4" t="inlineStr">
        <is>
          <t>Weighted Average Assumptions Used</t>
        </is>
      </c>
      <c r="B12" s="4" t="inlineStr">
        <is>
          <t>Assumptions used in accounting for the company’s pension plans at each of the respective fiscal years ending are as follows:
Fiscal 2020
Fiscal 2019
Fiscal 2018
Weighted average assumptions used to determine benefit obligations:
Measurement date
12/31/2020
12/31/2019
12/31/2018
Discount rate
2.78
%
2.54
%
3.41
%
Rate of compensation increase
3.00
%
3.00
%
3.00
%
Weighted average assumptions used to determine net periodic benefit cost/(income):
Measurement date
1/1/2020
1/1/2019
1/1/2018
Discount rate
2.54
%
3.41
%
3.58
%
Expected return on plan assets
4.97
%
5.34
%
5.34
%
Rate of compensation increase
3.00
%
3.00
%
3.00
%</t>
        </is>
      </c>
    </row>
    <row r="13">
      <c r="A13" s="4" t="inlineStr">
        <is>
          <t>Company Contributions</t>
        </is>
      </c>
      <c r="B13" s="4" t="inlineStr">
        <is>
          <t>Company contributions to qualified and nonqualified plans are as follows (amounts in thousands):
Year
Required
Discretionary
Total
2020
$
271
$
7,600
$
7,871
2019
$
1,040
$
1,731
$
2,771
2018
$
271
$
40,700
$
40,971</t>
        </is>
      </c>
    </row>
    <row r="14">
      <c r="A14" s="4" t="inlineStr">
        <is>
          <t>Benefits Expected to be Paid from Plans Assets</t>
        </is>
      </c>
      <c r="B14" s="4" t="inlineStr">
        <is>
          <t>The following are benefits paid under the plans (including settlements) during Fiscal 2020, 2019, and 2018 and expected to be paid from Fiscal 2021 through Fiscal 2030. Estimated future payments include qualified pension benefits that will be paid from the plans’ assets and nonqualified pension benefits that will be paid from corporate assets (amounts in thousands):
Year
Pension Benefits
2018
$
48,722
*
2019
$
29,484
^
2020
$
348,561
+
Estimated Future Payments:
2021
$
4,273
2022
$
3,006
2023
$
2,795
2024
$
2,623
2025
$
2,297
2025 – 2030
$
9,513
*
Includes $24.9 million and $1.5 million from Plan No. 1 and Plan No. 2, respectively, paid as lump sums.
^
Includes $7.0 million and $0.7 million from Plan No. 1 and Plan No. 2, respectively, paid as lump sums.
+
Includes $104.5 million and $0.4 million from Plan No. 1 and Plan No. 2, respectively, paid as lump sums.</t>
        </is>
      </c>
    </row>
    <row r="15">
      <c r="A15" s="4" t="inlineStr">
        <is>
          <t>Postretirement Benefit Plans</t>
        </is>
      </c>
    </row>
    <row r="16">
      <c r="A16" s="4" t="inlineStr">
        <is>
          <t>Components of Net Periodic Benefit / (Income) Cost</t>
        </is>
      </c>
      <c r="B16" s="4" t="inlineStr">
        <is>
          <t>The net periodic benefit (income) cost for the company’s postretirement benefit plans includes the following components for Fiscal 2020, 2019, and 2018 (amounts in thousands):
Fiscal 2020
Fiscal 2019
Fiscal 2018
Service cost
$
285
$
283
$
288
Interest cost
194
297
234
Amortization:
Prior service credit
(4
)
(41
)
(212
)
Actuarial gain
(300
)
(276
)
(431
)
Total net periodic benefit cost (income)
175
263
(121
)
Other changes in plan assets and benefit obligations recognized in OCI:
Current year actuarial loss (gain)
643
(575
)
1,036
Amortization of actuarial gain
300
276
431
Amortization of prior service credit
4
41
212
Total recognized in OCI
947
(258
)
1,679
Total recognized in net periodic benefit cost and OCI
$
1,122
$
5
$
1,558</t>
        </is>
      </c>
    </row>
    <row r="17">
      <c r="A17" s="4" t="inlineStr">
        <is>
          <t>Weighted Average Assumptions Used</t>
        </is>
      </c>
      <c r="B17" s="4" t="inlineStr">
        <is>
          <t>Assumptions used in accounting for the company’s postretirement benefit plans at each of the respective fiscal years ending are as follows:
Fiscal 2020
Fiscal 2019
Fiscal 2018
Weighted average assumptions used to determine benefit obligations:
Measurement date
12/31/2020
12/31/2019
12/31/2018
Discount rate
2.11
%
3.01
%
4.07
%
Health care cost trend rate used to determine benefit obligations:
Initial rate
6.50
%
6.50
%
6.50
%
Ultimate rate
5.00
%
5.00
%
5.00
%
Year trend reaches the ultimate rate
2027
2026
2025
Weighted average assumptions used to determine net periodic cost:
Measurement date
1/1/20
1/1/19
1/1/2018
Discount rate
3.01
%
4.07
%
3.36
%
Health care cost trend rate used to determine net periodic cost:
Initial rate
6.50
%
6.50
%
6.00
%
Ultimate rate
5.00
%
5.00
%
5.00
%
Year trend reaches the ultimate rate
2026
2025
2022</t>
        </is>
      </c>
    </row>
    <row r="18">
      <c r="A18" s="4" t="inlineStr">
        <is>
          <t>Company Contributions</t>
        </is>
      </c>
      <c r="B18" s="4" t="inlineStr">
        <is>
          <t>Company contributions to postretirement plans are as follows (amounts in thousands):
Year
Employer Net Contribution
2018
$
1,308
2019
$
722
2020
$
575
2021 (Expected)
$
616</t>
        </is>
      </c>
    </row>
    <row r="19">
      <c r="A19" s="4" t="inlineStr">
        <is>
          <t>Benefits Expected to be Paid from Plans Assets</t>
        </is>
      </c>
      <c r="B19" s="4" t="inlineStr">
        <is>
          <t>The following are benefits paid by the company during Fiscal 2020, 2019, and 2018 and expected to be paid from Fiscal 2021 through Fiscal 2030. All benefits are expected to be paid from the company’s assets (amounts in thousands):
Postretirement benefits
Year
Employer gross contribution
2018
$
1,308
2019
$
722
2020
$
575
Estimated Future Payments:
2021
$
616
2022
$
625
2023
$
606
2024
$
636
2025
$
670
2026 – 2030
$
3,272</t>
        </is>
      </c>
    </row>
    <row r="20">
      <c r="A20" s="4" t="inlineStr">
        <is>
          <t>Changes in Projected Benefit Obligations</t>
        </is>
      </c>
      <c r="B20" s="4" t="inlineStr">
        <is>
          <t>The unfunded status and the amounts recognized in the Consolidated Balance Sheets for the company’s postretirement benefit plans are as follows (amounts in thousands):
January 2, 2021
December 28, 2019
Change in benefit obligation:
Benefit obligation at beginning of year
$
7,477
$
8,194
Service cost
285
283
Interest cost
194
297
Participant contributions
573
662
Actuarial loss (gain)
642
(575
)
Benefits paid
(1,148
)
(1,384
)
Benefit obligation at end of year
$
8,023
$
7,477
Change in plan assets:
Fair value of plan assets at beginning of year
$
—
$
—
Employer contributions
575
722
Participant contributions
573
662
Benefits paid
(1,148
)
(1,384
)
Fair value of plan assets at end of year
$
—
$
—
Funded status, end of year:
Fair value of plan assets
$
—
$
—
Benefit obligations
(8,023
)
(7,477
)
Unfunded status and amount recognized at end of year
$
(8,023
)
$
(7,477
)
Amounts recognized in the balance sheet:
Current liability
$
(615
)
$
(669
)
Noncurrent liability
(7,408
)
(6,808
)
Amount recognized at end of year
$
(8,023
)
$
(7,477
)
Amounts recognized in AOCI:
Net actuarial gain before taxes
$
(1,735
)
$
(2,677
)
Prior service credit before taxes
(5
)
(9
)
Amounts recognized in AOCI
$
(1,740
)
$
(2,6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Components of Income Tax Expense (Benefit)</t>
        </is>
      </c>
      <c r="B4" s="4" t="inlineStr">
        <is>
          <t>The company’s provision for income tax expense (benefit) consists of the following for Fiscal 2020, 2019, and 2018 (amounts in thousands):
Fiscal 2020
Fiscal 2019
Fiscal 2018
Current Taxes:
Federal
$
64,113
$
23,397
$
11,642
State
15,434
5,539
6,702
79,547
28,936
18,344
Deferred Taxes:
Federal
(26,112
)
17,335
21,762
State
(5,042
)
1,274
(105
)
(31,154
)
18,609
21,657
Income tax expense
$
48,393
$
47,545
$
40,001</t>
        </is>
      </c>
    </row>
    <row r="5">
      <c r="A5" s="4" t="inlineStr">
        <is>
          <t>Reconciliation of Effective Tax Amount</t>
        </is>
      </c>
      <c r="B5" s="4" t="inlineStr">
        <is>
          <t>Income tax expense (benefit) differs from the amount computed by applying the applicable U.S. federal income tax rate of 21% because of the effect of the following items for Fiscal 2020, 2019 and 2018 (amounts in thousands):
Fiscal 2020
Fiscal 2019
Fiscal 2018
Tax at U.S. federal income tax rate
$
42,149
$
44,538
$
41,404
State income taxes, net of federal income tax benefit
8,209
5,384
5,213
Tax reform impact
—
—
(5,575
)
Net share-based payments (windfalls) shortfalls
(80
)
(828
)
1,639
Other
(1,885
)
(1,549
)
(2,680
)
Income tax expense (benefit)
$
48,393
$
47,545
$
40,001</t>
        </is>
      </c>
    </row>
    <row r="6">
      <c r="A6" s="4" t="inlineStr">
        <is>
          <t>Components of Deferred Tax Assets and (Liabilities)</t>
        </is>
      </c>
      <c r="B6" s="4" t="inlineStr">
        <is>
          <t>Deferred tax assets (liabilities) are comprised of the following (amounts in thousands):
January 2, 2021
December 28, 2019
Self-insurance
$
4,806
$
4,882
Compensation and employee benefits
7,698
6,929
Deferred income
5,988
7,488
Loss and credit carryforwards
13,026
13,304
Equity-based compensation
3,977
2,135
Legal accrual
2,867
7,238
Deferred payroll tax under CARES act
7,525
—
Pension and postretirement benefits
2,390
4,336
Financing and operating lease right-of-use liabilities
88,816
102,797
Other
7,028
6,820
Valuation allowance
(1,030
)
(703
)
Deferred tax assets
143,091
155,226
Depreciation
(69,056
)
(67,639
)
Intangibles
(109,824
)
(105,238
)
Financing and operating lease right-of-use assets
(85,720
)
(101,217
)
Hedging
(4,357
)
(560
)
Other
(2,393
)
(1,967
)
Deferred tax liabilities
(271,350
)
(276,621
)
Net deferred tax liability
$
(128,259
)
$
(121,395
)</t>
        </is>
      </c>
    </row>
    <row r="7">
      <c r="A7" s="4" t="inlineStr">
        <is>
          <t>Reconciliation of Total Amounts of Unrecognized Tax Benefits</t>
        </is>
      </c>
      <c r="B7" s="4" t="inlineStr">
        <is>
          <t>The following is a reconciliation of the total amounts of unrecognized tax benefits for Fiscal 2020, 2019, and 2018 (amounts in thousands):
Fiscal 2020
Fiscal 2019
Fiscal 2018
Unrecognized tax benefit at beginning of fiscal year
$
306
$
750
$
1,259
Lapses of statutes of limitations
(306
)
(444
)
(509
)
Unrecognized tax benefit at end of fiscal year
$
—
$
306
$
7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Jan. 02, 2021</t>
        </is>
      </c>
    </row>
    <row r="3">
      <c r="A3" s="3" t="inlineStr">
        <is>
          <t>Quarterly Financial Information Disclosure [Abstract]</t>
        </is>
      </c>
    </row>
    <row r="4">
      <c r="A4" s="4" t="inlineStr">
        <is>
          <t>Results of Operations for Each Quarter</t>
        </is>
      </c>
      <c r="B4" s="4" t="inlineStr">
        <is>
          <t xml:space="preserve">Results of operations for each of the four quarters in the respective fiscal years are as follows. For Fiscal 2020, first quarter consisted of sixteen weeks, second and third quarters twelve weeks, and fourth quarter thirteen weeks. For Fiscal 2019, each quarter represents a period of twelve weeks, except the first quarter, which includes sixteen weeks (amounts in thousands, except per share data):
First
Second Quarter
Third Quarter
Fourth Quarter
Sales
2020
$
1,349,444
$
1,025,861
$
989,650
$
1,023,036
2019
$
1,263,895
$
975,759
$
966,561
$
917,759
Materials, supplies, labor and other production costs (exclusive of depreciation and amortization shown separately)*
2020
$
670,873
$
506,033
$
497,659
$
521,577
2019
$
652,141
$
508,552
$
509,056
$
485,960
Net (loss) income
2020
$
(5,772
)
$
57,919
$
44,347
$
55,824
2019
$
65,866
$
53,095
$
43,358
$
2,219
Basic net (loss) income per share
2020
$
(0.03
)
$
0.27
$
0.21
$
0.26
2019
$
0.31
$
0.25
$
0.20
$
0.01
Diluted net (loss) income per share
2020
$
(0.03
)
$
0.27
$
0.21
$
0.26
2019
$
0.31
$
0.25
$
0.20
$
0.01
*
The company does not report gross margin. This line item presents our material, supplies, labor and other production costs (exclusive of depreciation and amortization shown separately) under an alternative presentation. The table below presents financial results that impact comparability, by quarter, for Fiscal 2020 (amounts in thousands):
Items presented separately on the Consolidated Statements of Income
First Quarter
Second Quarter
Third Quarter
Fourth Quarter
Fiscal 2020
Footnote
Loss on inferior ingredients
$
—
$
—
$
—
$
107
$
107
Note 4
Restructuring and related impairment charges
$
—
$
10,535
$
20,100
$
4,848
$
35,483
Note 5
Pension plan settlement and curtailment loss (gain)
$
116,207
$
—
$
(7,153
)
$
(297
)
$
108,757
Note 21 The table below presents financial results that impact comparability, by quarter, for Fiscal 2019 (amounts in thousands):
Items presented separately on the Consolidated Statements of Income
First Quarter
Second Quarter
Third Quarter
Fourth Quarter
Fiscal 2019
Footnote
(Recovery) loss on inferior ingredients
$
(413
)
$
—
$
—
$
376
$
(37
)
Note 4
Restructuring and related impairment charges
$
718
$
2,047
$
3,277
$
17,482
$
23,524
Note 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 Additional Information (Detail)</t>
        </is>
      </c>
      <c r="B1" s="2" t="inlineStr">
        <is>
          <t>12 Months Ended</t>
        </is>
      </c>
    </row>
    <row r="2">
      <c r="B2" s="2" t="inlineStr">
        <is>
          <t>Jan. 02, 2021</t>
        </is>
      </c>
    </row>
    <row r="3">
      <c r="A3" s="3" t="inlineStr">
        <is>
          <t>Organization Consolidation And Presentation Of Financial Statements [Abstract]</t>
        </is>
      </c>
    </row>
    <row r="4">
      <c r="A4" s="4" t="inlineStr">
        <is>
          <t>Segment reporting, description</t>
        </is>
      </c>
      <c r="B4" s="4" t="inlineStr">
        <is>
          <t>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1" customWidth="1" min="8" max="8"/>
    <col width="21" customWidth="1" min="9" max="9"/>
    <col width="21" customWidth="1" min="10" max="10"/>
    <col width="27" customWidth="1" min="11" max="11"/>
    <col width="21" customWidth="1" min="12" max="12"/>
    <col width="80" customWidth="1" min="13" max="13"/>
    <col width="21" customWidth="1" min="14" max="14"/>
    <col width="21" customWidth="1" min="15" max="15"/>
    <col width="14" customWidth="1" min="16" max="16"/>
  </cols>
  <sheetData>
    <row r="1">
      <c r="A1" s="1" t="inlineStr">
        <is>
          <t>Summary Of Significant Accounting Policies - Additional Information (Detail)</t>
        </is>
      </c>
      <c r="B1" s="2" t="inlineStr">
        <is>
          <t>Sep. 28, 2016USD ($)</t>
        </is>
      </c>
      <c r="C1" s="2" t="inlineStr">
        <is>
          <t>Apr. 03, 2012USD ($)</t>
        </is>
      </c>
      <c r="D1" s="2" t="inlineStr">
        <is>
          <t>Jan. 02, 2021USD ($)</t>
        </is>
      </c>
      <c r="E1" s="2" t="inlineStr">
        <is>
          <t>Oct. 03, 2020USD ($)</t>
        </is>
      </c>
      <c r="F1" s="2" t="inlineStr">
        <is>
          <t>Jul. 11, 2020USD ($)Bakery</t>
        </is>
      </c>
      <c r="G1" s="2" t="inlineStr">
        <is>
          <t>Dec. 28, 2019USD ($)</t>
        </is>
      </c>
      <c r="H1" s="2" t="inlineStr">
        <is>
          <t>Oct. 05, 2019USD ($)</t>
        </is>
      </c>
      <c r="I1" s="2" t="inlineStr">
        <is>
          <t>Jul. 13, 2019USD ($)</t>
        </is>
      </c>
      <c r="J1" s="2" t="inlineStr">
        <is>
          <t>Dec. 29, 2018USD ($)</t>
        </is>
      </c>
      <c r="K1" s="2" t="inlineStr">
        <is>
          <t>Apr. 18, 2020USD ($)Bakery</t>
        </is>
      </c>
      <c r="L1" s="2" t="inlineStr">
        <is>
          <t>Apr. 20, 2019USD ($)</t>
        </is>
      </c>
      <c r="M1" s="2" t="inlineStr">
        <is>
          <t>Jan. 02, 2021USD ($)SegmentBakery</t>
        </is>
      </c>
      <c r="N1" s="2" t="inlineStr">
        <is>
          <t>Dec. 28, 2019USD ($)</t>
        </is>
      </c>
      <c r="O1" s="2" t="inlineStr">
        <is>
          <t>Dec. 29, 2018USD ($)</t>
        </is>
      </c>
      <c r="P1" s="2" t="inlineStr">
        <is>
          <t>Dec. 30, 2017</t>
        </is>
      </c>
    </row>
    <row r="2">
      <c r="A2" s="3" t="inlineStr">
        <is>
          <t>Significant Accounting Policies [Line Items]</t>
        </is>
      </c>
    </row>
    <row r="3">
      <c r="A3" s="4" t="inlineStr">
        <is>
          <t>Sales</t>
        </is>
      </c>
      <c r="D3" s="6" t="n">
        <v>1023036000</v>
      </c>
      <c r="E3" s="6" t="n">
        <v>989650000</v>
      </c>
      <c r="F3" s="6" t="n">
        <v>1025861000</v>
      </c>
      <c r="G3" s="6" t="n">
        <v>917759000</v>
      </c>
      <c r="H3" s="6" t="n">
        <v>966561000</v>
      </c>
      <c r="I3" s="6" t="n">
        <v>975759000</v>
      </c>
      <c r="K3" s="6" t="n">
        <v>1349444000</v>
      </c>
      <c r="L3" s="6" t="n">
        <v>1263895000</v>
      </c>
      <c r="M3" s="6" t="n">
        <v>4387991000</v>
      </c>
      <c r="N3" s="6" t="n">
        <v>4123974000</v>
      </c>
      <c r="O3" s="6" t="n">
        <v>3951852000</v>
      </c>
    </row>
    <row r="4">
      <c r="A4" s="4" t="inlineStr">
        <is>
          <t>Deferred gain on sale of assets held for sale</t>
        </is>
      </c>
      <c r="D4" s="5" t="n">
        <v>23900000</v>
      </c>
      <c r="G4" s="5" t="n">
        <v>30200000</v>
      </c>
      <c r="M4" s="5" t="n">
        <v>23900000</v>
      </c>
      <c r="N4" s="5" t="n">
        <v>30200000</v>
      </c>
    </row>
    <row r="5">
      <c r="A5" s="4" t="inlineStr">
        <is>
          <t>Net gain on sale of distribution rights</t>
        </is>
      </c>
      <c r="M5" s="5" t="n">
        <v>5100000</v>
      </c>
      <c r="N5" s="5" t="n">
        <v>4100000</v>
      </c>
      <c r="O5" s="5" t="n">
        <v>4400000</v>
      </c>
    </row>
    <row r="6">
      <c r="A6" s="4" t="inlineStr">
        <is>
          <t>Equipment held under capital leases</t>
        </is>
      </c>
      <c r="J6" s="6" t="n">
        <v>35400000</v>
      </c>
      <c r="O6" s="5" t="n">
        <v>35400000</v>
      </c>
    </row>
    <row r="7">
      <c r="A7" s="4" t="inlineStr">
        <is>
          <t>Total accumulated depreciation for assets held under capital leases</t>
        </is>
      </c>
      <c r="J7" s="5" t="n">
        <v>13400000</v>
      </c>
      <c r="O7" s="5" t="n">
        <v>13400000</v>
      </c>
    </row>
    <row r="8">
      <c r="A8" s="4" t="inlineStr">
        <is>
          <t>Capitalized interest</t>
        </is>
      </c>
      <c r="D8" s="5" t="n">
        <v>0</v>
      </c>
      <c r="G8" s="5" t="n">
        <v>0</v>
      </c>
      <c r="J8" s="5" t="n">
        <v>0</v>
      </c>
      <c r="M8" s="5" t="n">
        <v>0</v>
      </c>
      <c r="N8" s="5" t="n">
        <v>0</v>
      </c>
      <c r="O8" s="5" t="n">
        <v>0</v>
      </c>
    </row>
    <row r="9">
      <c r="A9" s="4" t="inlineStr">
        <is>
          <t>Operating lease right-of-use assets</t>
        </is>
      </c>
      <c r="D9" s="5" t="n">
        <v>328712000</v>
      </c>
      <c r="G9" s="5" t="n">
        <v>376473000</v>
      </c>
      <c r="M9" s="5" t="n">
        <v>328712000</v>
      </c>
      <c r="N9" s="5" t="n">
        <v>376473000</v>
      </c>
    </row>
    <row r="10">
      <c r="A10" s="4" t="inlineStr">
        <is>
          <t>Operating lease liabilities</t>
        </is>
      </c>
      <c r="D10" s="5" t="n">
        <v>340403000</v>
      </c>
      <c r="M10" s="6" t="n">
        <v>340403000</v>
      </c>
    </row>
    <row r="11">
      <c r="A11" s="4" t="inlineStr">
        <is>
          <t>Lessee, operating lease, existence of residual value guarantees</t>
        </is>
      </c>
      <c r="M11" s="4" t="inlineStr">
        <is>
          <t>false</t>
        </is>
      </c>
    </row>
    <row r="12">
      <c r="A12" s="4" t="inlineStr">
        <is>
          <t>Lessee, operating lease, residual value guarantees, description</t>
        </is>
      </c>
      <c r="M12" s="4" t="inlineStr">
        <is>
          <t>Additionally, these contracts do not contain residual value guarantees, and there are no other restrictions or covenants in the contracts.</t>
        </is>
      </c>
    </row>
    <row r="13">
      <c r="A13" s="4" t="inlineStr">
        <is>
          <t>Financing ROU assets</t>
        </is>
      </c>
      <c r="D13" s="5" t="n">
        <v>5419000</v>
      </c>
      <c r="G13" s="5" t="n">
        <v>22829000</v>
      </c>
      <c r="M13" s="6" t="n">
        <v>5419000</v>
      </c>
      <c r="N13" s="5" t="n">
        <v>22829000</v>
      </c>
    </row>
    <row r="14">
      <c r="A14" s="4" t="inlineStr">
        <is>
          <t>Financing right-of-use lease liabilities</t>
        </is>
      </c>
      <c r="D14" s="5" t="n">
        <v>5359000</v>
      </c>
      <c r="M14" s="5" t="n">
        <v>5359000</v>
      </c>
    </row>
    <row r="15">
      <c r="A15" s="4" t="inlineStr">
        <is>
          <t>Gain on termination of embedded leases</t>
        </is>
      </c>
      <c r="M15" s="6" t="n">
        <v>14817000</v>
      </c>
      <c r="N15" s="5" t="n">
        <v>1248000</v>
      </c>
    </row>
    <row r="16">
      <c r="A16" s="4" t="inlineStr">
        <is>
          <t>Number of operating segments | Segment</t>
        </is>
      </c>
      <c r="M16" s="5" t="n">
        <v>1</v>
      </c>
    </row>
    <row r="17">
      <c r="A17" s="4" t="inlineStr">
        <is>
          <t>Number of closed bakeries reclassified as held for sale | Bakery</t>
        </is>
      </c>
      <c r="F17" s="5" t="n">
        <v>3</v>
      </c>
      <c r="K17" s="5" t="n">
        <v>2</v>
      </c>
      <c r="M17" s="5" t="n">
        <v>3</v>
      </c>
    </row>
    <row r="18">
      <c r="A18" s="4" t="inlineStr">
        <is>
          <t>Impairment charges assets held for sale</t>
        </is>
      </c>
      <c r="D18" s="5" t="n">
        <v>1300000</v>
      </c>
      <c r="F18" s="6" t="n">
        <v>4200000</v>
      </c>
      <c r="M18" s="6" t="n">
        <v>23627000</v>
      </c>
      <c r="N18" s="6" t="n">
        <v>21062000</v>
      </c>
      <c r="O18" s="5" t="n">
        <v>5593000</v>
      </c>
    </row>
    <row r="19">
      <c r="A19" s="4" t="inlineStr">
        <is>
          <t>Gain at time of sale</t>
        </is>
      </c>
      <c r="D19" s="5" t="n">
        <v>-1400000</v>
      </c>
    </row>
    <row r="20">
      <c r="A20" s="4" t="inlineStr">
        <is>
          <t>Asset impairment charges</t>
        </is>
      </c>
      <c r="O20" s="5" t="n">
        <v>5999000</v>
      </c>
    </row>
    <row r="21">
      <c r="A21" s="4" t="inlineStr">
        <is>
          <t>Finite-lived intangible asset amortization periods</t>
        </is>
      </c>
      <c r="N21" s="4" t="inlineStr">
        <is>
          <t>33 years</t>
        </is>
      </c>
    </row>
    <row r="22">
      <c r="A22" s="4" t="inlineStr">
        <is>
          <t>Goodwill impairment loss</t>
        </is>
      </c>
      <c r="M22" s="5" t="n">
        <v>0</v>
      </c>
      <c r="N22" s="6" t="n">
        <v>0</v>
      </c>
      <c r="O22" s="5" t="n">
        <v>0</v>
      </c>
    </row>
    <row r="23">
      <c r="A23" s="4" t="inlineStr">
        <is>
          <t>Advertising and marketing costs</t>
        </is>
      </c>
      <c r="M23" s="5" t="n">
        <v>60400000</v>
      </c>
      <c r="N23" s="5" t="n">
        <v>48200000</v>
      </c>
      <c r="O23" s="5" t="n">
        <v>40500000</v>
      </c>
    </row>
    <row r="24">
      <c r="A24" s="4" t="inlineStr">
        <is>
          <t>Capitalized software development costs</t>
        </is>
      </c>
      <c r="D24" s="5" t="n">
        <v>21900000</v>
      </c>
      <c r="G24" s="5" t="n">
        <v>29600000</v>
      </c>
      <c r="M24" s="5" t="n">
        <v>21900000</v>
      </c>
      <c r="N24" s="5" t="n">
        <v>29600000</v>
      </c>
    </row>
    <row r="25">
      <c r="A25" s="4" t="inlineStr">
        <is>
          <t>Amortization expense of capitalized software development costs</t>
        </is>
      </c>
      <c r="M25" s="6" t="n">
        <v>9300000</v>
      </c>
      <c r="N25" s="6" t="n">
        <v>10200000</v>
      </c>
      <c r="O25" s="6" t="n">
        <v>8000000</v>
      </c>
    </row>
    <row r="26">
      <c r="A26" s="4" t="inlineStr">
        <is>
          <t>Corporate income tax rate</t>
        </is>
      </c>
      <c r="M26" s="4" t="inlineStr">
        <is>
          <t>21.00%</t>
        </is>
      </c>
      <c r="N26" s="4" t="inlineStr">
        <is>
          <t>21.00%</t>
        </is>
      </c>
      <c r="O26" s="4" t="inlineStr">
        <is>
          <t>21.00%</t>
        </is>
      </c>
      <c r="P26" s="4" t="inlineStr">
        <is>
          <t>35.00%</t>
        </is>
      </c>
    </row>
    <row r="27">
      <c r="A27" s="4" t="inlineStr">
        <is>
          <t>Reclassify the stranded income tax effects from AOCI to retained earnings</t>
        </is>
      </c>
      <c r="M27" s="6" t="n">
        <v>18800000</v>
      </c>
    </row>
    <row r="28">
      <c r="A28" s="4" t="inlineStr">
        <is>
          <t>Debt instrument face amount</t>
        </is>
      </c>
      <c r="D28" s="5" t="n">
        <v>800000000</v>
      </c>
      <c r="G28" s="5" t="n">
        <v>803750000</v>
      </c>
      <c r="M28" s="5" t="n">
        <v>800000000</v>
      </c>
      <c r="N28" s="6" t="n">
        <v>803750000</v>
      </c>
    </row>
    <row r="29">
      <c r="A29" s="4" t="inlineStr">
        <is>
          <t>Research and development costs</t>
        </is>
      </c>
      <c r="M29" s="5" t="n">
        <v>4000000</v>
      </c>
      <c r="N29" s="5" t="n">
        <v>4300000</v>
      </c>
      <c r="O29" s="6" t="n">
        <v>4900000</v>
      </c>
    </row>
    <row r="30">
      <c r="A30" s="4" t="inlineStr">
        <is>
          <t>3.5% Senior Notes Due 2026</t>
        </is>
      </c>
    </row>
    <row r="31">
      <c r="A31" s="3" t="inlineStr">
        <is>
          <t>Significant Accounting Policies [Line Items]</t>
        </is>
      </c>
    </row>
    <row r="32">
      <c r="A32" s="4" t="inlineStr">
        <is>
          <t>Debt instrument face amount</t>
        </is>
      </c>
      <c r="B32" s="6" t="n">
        <v>400000000</v>
      </c>
      <c r="D32" s="5" t="n">
        <v>400000000</v>
      </c>
      <c r="G32" s="5" t="n">
        <v>400000000</v>
      </c>
      <c r="M32" s="5" t="n">
        <v>400000000</v>
      </c>
      <c r="N32" s="5" t="n">
        <v>400000000</v>
      </c>
    </row>
    <row r="33">
      <c r="A33" s="4" t="inlineStr">
        <is>
          <t>Debt instrument discount and issuance cost amortization period</t>
        </is>
      </c>
      <c r="B33" s="4" t="inlineStr">
        <is>
          <t>10 years</t>
        </is>
      </c>
    </row>
    <row r="34">
      <c r="A34" s="4" t="inlineStr">
        <is>
          <t>4.375% Senior Notes Due 2022</t>
        </is>
      </c>
    </row>
    <row r="35">
      <c r="A35" s="3" t="inlineStr">
        <is>
          <t>Significant Accounting Policies [Line Items]</t>
        </is>
      </c>
    </row>
    <row r="36">
      <c r="A36" s="4" t="inlineStr">
        <is>
          <t>Debt instrument face amount</t>
        </is>
      </c>
      <c r="C36" s="6" t="n">
        <v>400000000</v>
      </c>
      <c r="D36" s="5" t="n">
        <v>400000000</v>
      </c>
      <c r="G36" s="5" t="n">
        <v>400000000</v>
      </c>
      <c r="M36" s="5" t="n">
        <v>400000000</v>
      </c>
      <c r="N36" s="5" t="n">
        <v>400000000</v>
      </c>
    </row>
    <row r="37">
      <c r="A37" s="4" t="inlineStr">
        <is>
          <t>Debt instrument discount and issuance cost amortization period</t>
        </is>
      </c>
      <c r="C37" s="4" t="inlineStr">
        <is>
          <t>10 years</t>
        </is>
      </c>
    </row>
    <row r="38">
      <c r="A38" s="4" t="inlineStr">
        <is>
          <t>Trademarks</t>
        </is>
      </c>
    </row>
    <row r="39">
      <c r="A39" s="3" t="inlineStr">
        <is>
          <t>Significant Accounting Policies [Line Items]</t>
        </is>
      </c>
    </row>
    <row r="40">
      <c r="A40" s="4" t="inlineStr">
        <is>
          <t>Restructuring impairment charges of indefinite intangible assets</t>
        </is>
      </c>
      <c r="N40" s="5" t="n">
        <v>15400000</v>
      </c>
      <c r="O40" s="5" t="n">
        <v>0</v>
      </c>
    </row>
    <row r="41">
      <c r="A41" s="4" t="inlineStr">
        <is>
          <t>Impairment of Trademark</t>
        </is>
      </c>
    </row>
    <row r="42">
      <c r="A42" s="3" t="inlineStr">
        <is>
          <t>Significant Accounting Policies [Line Items]</t>
        </is>
      </c>
    </row>
    <row r="43">
      <c r="A43" s="4" t="inlineStr">
        <is>
          <t>Impairment charge</t>
        </is>
      </c>
      <c r="D43" s="5" t="n">
        <v>1300000</v>
      </c>
      <c r="F43" s="5" t="n">
        <v>4600000</v>
      </c>
    </row>
    <row r="44">
      <c r="A44" s="4" t="inlineStr">
        <is>
          <t>Property, Plant and Equipment</t>
        </is>
      </c>
    </row>
    <row r="45">
      <c r="A45" s="3" t="inlineStr">
        <is>
          <t>Significant Accounting Policies [Line Items]</t>
        </is>
      </c>
    </row>
    <row r="46">
      <c r="A46" s="4" t="inlineStr">
        <is>
          <t>Asset impairment charges</t>
        </is>
      </c>
      <c r="O46" s="5" t="n">
        <v>3516000</v>
      </c>
    </row>
    <row r="47">
      <c r="A47" s="4" t="inlineStr">
        <is>
          <t>Facility Closing</t>
        </is>
      </c>
    </row>
    <row r="48">
      <c r="A48" s="3" t="inlineStr">
        <is>
          <t>Significant Accounting Policies [Line Items]</t>
        </is>
      </c>
    </row>
    <row r="49">
      <c r="A49" s="4" t="inlineStr">
        <is>
          <t>Asset impairment charges</t>
        </is>
      </c>
      <c r="J49" s="5" t="n">
        <v>700000</v>
      </c>
      <c r="O49" s="5" t="n">
        <v>700000</v>
      </c>
    </row>
    <row r="50">
      <c r="A50" s="4" t="inlineStr">
        <is>
          <t>Brattleboro, Vermont | Bakery Closing</t>
        </is>
      </c>
    </row>
    <row r="51">
      <c r="A51" s="3" t="inlineStr">
        <is>
          <t>Significant Accounting Policies [Line Items]</t>
        </is>
      </c>
    </row>
    <row r="52">
      <c r="A52" s="4" t="inlineStr">
        <is>
          <t>Impairment charge of long-lived assets held for use</t>
        </is>
      </c>
      <c r="J52" s="5" t="n">
        <v>500000</v>
      </c>
    </row>
    <row r="53">
      <c r="A53" s="4" t="inlineStr">
        <is>
          <t>Brattleboro, Vermont | Bakery Closing | Property, Plant and Equipment</t>
        </is>
      </c>
    </row>
    <row r="54">
      <c r="A54" s="3" t="inlineStr">
        <is>
          <t>Significant Accounting Policies [Line Items]</t>
        </is>
      </c>
    </row>
    <row r="55">
      <c r="A55" s="4" t="inlineStr">
        <is>
          <t>Facility closure cost</t>
        </is>
      </c>
      <c r="J55" s="5" t="n">
        <v>2500000</v>
      </c>
    </row>
    <row r="56">
      <c r="A56" s="4" t="inlineStr">
        <is>
          <t>Bakeries</t>
        </is>
      </c>
    </row>
    <row r="57">
      <c r="A57" s="3" t="inlineStr">
        <is>
          <t>Significant Accounting Policies [Line Items]</t>
        </is>
      </c>
    </row>
    <row r="58">
      <c r="A58" s="4" t="inlineStr">
        <is>
          <t>Impairment charges assets held for sale</t>
        </is>
      </c>
      <c r="F58" s="5" t="n">
        <v>5700000</v>
      </c>
      <c r="M58" s="5" t="n">
        <v>5700000</v>
      </c>
    </row>
    <row r="59">
      <c r="A59" s="4" t="inlineStr">
        <is>
          <t>Line Closures and Office Building</t>
        </is>
      </c>
    </row>
    <row r="60">
      <c r="A60" s="3" t="inlineStr">
        <is>
          <t>Significant Accounting Policies [Line Items]</t>
        </is>
      </c>
    </row>
    <row r="61">
      <c r="A61" s="4" t="inlineStr">
        <is>
          <t>Impairment charges assets held for sale</t>
        </is>
      </c>
      <c r="M61" s="5" t="n">
        <v>600000</v>
      </c>
    </row>
    <row r="62">
      <c r="A62" s="4" t="inlineStr">
        <is>
          <t>Spare Parts</t>
        </is>
      </c>
    </row>
    <row r="63">
      <c r="A63" s="3" t="inlineStr">
        <is>
          <t>Significant Accounting Policies [Line Items]</t>
        </is>
      </c>
    </row>
    <row r="64">
      <c r="A64" s="4" t="inlineStr">
        <is>
          <t>Impairment charges assets held for sale</t>
        </is>
      </c>
      <c r="F64" s="6" t="n">
        <v>700000</v>
      </c>
      <c r="M64" s="6" t="n">
        <v>700000</v>
      </c>
    </row>
    <row r="65">
      <c r="A65" s="4" t="inlineStr">
        <is>
          <t>Spare Parts | Winston-Salem, North Carolina | Facility Closing</t>
        </is>
      </c>
    </row>
    <row r="66">
      <c r="A66" s="3" t="inlineStr">
        <is>
          <t>Significant Accounting Policies [Line Items]</t>
        </is>
      </c>
    </row>
    <row r="67">
      <c r="A67" s="4" t="inlineStr">
        <is>
          <t>Facility closure cost</t>
        </is>
      </c>
      <c r="J67" s="5" t="n">
        <v>200000</v>
      </c>
    </row>
    <row r="68">
      <c r="A68" s="4" t="inlineStr">
        <is>
          <t>Spare Parts | Brattleboro, Vermont | Bakery Closing</t>
        </is>
      </c>
    </row>
    <row r="69">
      <c r="A69" s="3" t="inlineStr">
        <is>
          <t>Significant Accounting Policies [Line Items]</t>
        </is>
      </c>
    </row>
    <row r="70">
      <c r="A70" s="4" t="inlineStr">
        <is>
          <t>Facility closure cost</t>
        </is>
      </c>
      <c r="J70" s="5" t="n">
        <v>200000</v>
      </c>
    </row>
    <row r="71">
      <c r="A71" s="4" t="inlineStr">
        <is>
          <t>Spare Parts | Winston-Salem, North Carolina | Facility Closing</t>
        </is>
      </c>
    </row>
    <row r="72">
      <c r="A72" s="3" t="inlineStr">
        <is>
          <t>Significant Accounting Policies [Line Items]</t>
        </is>
      </c>
    </row>
    <row r="73">
      <c r="A73" s="4" t="inlineStr">
        <is>
          <t>Facility closure cost</t>
        </is>
      </c>
      <c r="J73" s="6" t="n">
        <v>200000</v>
      </c>
    </row>
    <row r="74">
      <c r="A74" s="4" t="inlineStr">
        <is>
          <t>Manufacturing Lines</t>
        </is>
      </c>
    </row>
    <row r="75">
      <c r="A75" s="3" t="inlineStr">
        <is>
          <t>Significant Accounting Policies [Line Items]</t>
        </is>
      </c>
    </row>
    <row r="76">
      <c r="A76" s="4" t="inlineStr">
        <is>
          <t>Impairment charges assets held for sale</t>
        </is>
      </c>
      <c r="L76" s="6" t="n">
        <v>400000</v>
      </c>
    </row>
    <row r="77">
      <c r="A77" s="4" t="inlineStr">
        <is>
          <t>Closed Plant</t>
        </is>
      </c>
    </row>
    <row r="78">
      <c r="A78" s="3" t="inlineStr">
        <is>
          <t>Significant Accounting Policies [Line Items]</t>
        </is>
      </c>
    </row>
    <row r="79">
      <c r="A79" s="4" t="inlineStr">
        <is>
          <t>Proceeds from sale of assets held for sale</t>
        </is>
      </c>
      <c r="H79" s="5" t="n">
        <v>1900000</v>
      </c>
    </row>
    <row r="80">
      <c r="A80" s="4" t="inlineStr">
        <is>
          <t>Gain at time of sale</t>
        </is>
      </c>
      <c r="H80" s="5" t="n">
        <v>800000</v>
      </c>
    </row>
    <row r="81">
      <c r="A81" s="4" t="inlineStr">
        <is>
          <t>Closed Plant | Winston-Salem, North Carolina</t>
        </is>
      </c>
    </row>
    <row r="82">
      <c r="A82" s="3" t="inlineStr">
        <is>
          <t>Significant Accounting Policies [Line Items]</t>
        </is>
      </c>
    </row>
    <row r="83">
      <c r="A83" s="4" t="inlineStr">
        <is>
          <t>Impairment charges assets held for sale</t>
        </is>
      </c>
      <c r="I83" s="5" t="n">
        <v>1300000</v>
      </c>
    </row>
    <row r="84">
      <c r="A84" s="4" t="inlineStr">
        <is>
          <t>Additional impairment charge of spare parts write-offs</t>
        </is>
      </c>
      <c r="H84" s="5" t="n">
        <v>200000</v>
      </c>
    </row>
    <row r="85">
      <c r="A85" s="4" t="inlineStr">
        <is>
          <t>Closed Plant | Opelika, Alabama</t>
        </is>
      </c>
    </row>
    <row r="86">
      <c r="A86" s="3" t="inlineStr">
        <is>
          <t>Significant Accounting Policies [Line Items]</t>
        </is>
      </c>
    </row>
    <row r="87">
      <c r="A87" s="4" t="inlineStr">
        <is>
          <t>Impairment charges assets held for sale</t>
        </is>
      </c>
      <c r="H87" s="6" t="n">
        <v>3900000</v>
      </c>
      <c r="I87" s="6" t="n">
        <v>1300000</v>
      </c>
    </row>
    <row r="88">
      <c r="A88" s="4" t="inlineStr">
        <is>
          <t>Bakery Equipment</t>
        </is>
      </c>
    </row>
    <row r="89">
      <c r="A89" s="3" t="inlineStr">
        <is>
          <t>Significant Accounting Policies [Line Items]</t>
        </is>
      </c>
    </row>
    <row r="90">
      <c r="A90" s="4" t="inlineStr">
        <is>
          <t>Lessee, operating lease term</t>
        </is>
      </c>
      <c r="M90" s="4" t="inlineStr">
        <is>
          <t>less than a year up to nine years</t>
        </is>
      </c>
    </row>
    <row r="91">
      <c r="A91" s="4" t="inlineStr">
        <is>
          <t>Transportation Equipment</t>
        </is>
      </c>
    </row>
    <row r="92">
      <c r="A92" s="3" t="inlineStr">
        <is>
          <t>Significant Accounting Policies [Line Items]</t>
        </is>
      </c>
    </row>
    <row r="93">
      <c r="A93" s="4" t="inlineStr">
        <is>
          <t>Lessee, operating lease term</t>
        </is>
      </c>
      <c r="M93" s="4" t="inlineStr">
        <is>
          <t>less than one year up to seven years</t>
        </is>
      </c>
    </row>
    <row r="94">
      <c r="A94" s="4" t="inlineStr">
        <is>
          <t>IT Equipment</t>
        </is>
      </c>
    </row>
    <row r="95">
      <c r="A95" s="3" t="inlineStr">
        <is>
          <t>Significant Accounting Policies [Line Items]</t>
        </is>
      </c>
    </row>
    <row r="96">
      <c r="A96" s="4" t="inlineStr">
        <is>
          <t>Lessee, operating lease term</t>
        </is>
      </c>
      <c r="M96" s="4" t="inlineStr">
        <is>
          <t>less than a year up to five years</t>
        </is>
      </c>
    </row>
    <row r="97">
      <c r="A97" s="4" t="inlineStr">
        <is>
          <t>Certain Equipment and IT Equipment</t>
        </is>
      </c>
    </row>
    <row r="98">
      <c r="A98" s="3" t="inlineStr">
        <is>
          <t>Significant Accounting Policies [Line Items]</t>
        </is>
      </c>
    </row>
    <row r="99">
      <c r="A99" s="4" t="inlineStr">
        <is>
          <t>Lessee, operating lease term</t>
        </is>
      </c>
      <c r="M99" s="4" t="inlineStr">
        <is>
          <t>shorter than a year</t>
        </is>
      </c>
    </row>
    <row r="100">
      <c r="A100" s="4" t="inlineStr">
        <is>
          <t>Buildings and Land</t>
        </is>
      </c>
    </row>
    <row r="101">
      <c r="A101" s="3" t="inlineStr">
        <is>
          <t>Significant Accounting Policies [Line Items]</t>
        </is>
      </c>
    </row>
    <row r="102">
      <c r="A102" s="4" t="inlineStr">
        <is>
          <t>Lessee, operating lease, existence of residual value guarantees</t>
        </is>
      </c>
      <c r="M102" s="4" t="inlineStr">
        <is>
          <t>false</t>
        </is>
      </c>
    </row>
    <row r="103">
      <c r="A103" s="4" t="inlineStr">
        <is>
          <t>Lessee, operating lease, residual value guarantees, description</t>
        </is>
      </c>
      <c r="M103" s="4" t="inlineStr">
        <is>
          <t>Additionally, these contracts do not contain residual value guarantees, and there are no other restrictions or covenants in the contracts.</t>
        </is>
      </c>
    </row>
    <row r="104">
      <c r="A104" s="4" t="inlineStr">
        <is>
          <t>Short Term Leases</t>
        </is>
      </c>
    </row>
    <row r="105">
      <c r="A105" s="3" t="inlineStr">
        <is>
          <t>Significant Accounting Policies [Line Items]</t>
        </is>
      </c>
    </row>
    <row r="106">
      <c r="A106" s="4" t="inlineStr">
        <is>
          <t>Lessee, operating lease, existence of residual value guarantees</t>
        </is>
      </c>
      <c r="M106" s="4" t="inlineStr">
        <is>
          <t>false</t>
        </is>
      </c>
    </row>
    <row r="107">
      <c r="A107" s="4" t="inlineStr">
        <is>
          <t>Lessee, operating lease, residual value guarantees, description</t>
        </is>
      </c>
      <c r="M107" s="4" t="inlineStr">
        <is>
          <t>do not contain residual value guarantees, and there are no other restrictions or covenants in the leases.</t>
        </is>
      </c>
    </row>
    <row r="108">
      <c r="A108" s="4" t="inlineStr">
        <is>
          <t>Lessee, operating lease, purchase options</t>
        </is>
      </c>
      <c r="M108" s="4" t="inlineStr">
        <is>
          <t>false</t>
        </is>
      </c>
    </row>
    <row r="109">
      <c r="A109" s="4" t="inlineStr">
        <is>
          <t>Lessee, operating lease, option to extend, description</t>
        </is>
      </c>
      <c r="M109" s="4" t="inlineStr">
        <is>
          <t>There are no purchase options present, however, there generally are renewals that could extend lease terms for additional periods.</t>
        </is>
      </c>
    </row>
    <row r="110">
      <c r="A110" s="4" t="inlineStr">
        <is>
          <t>Embedded Financing Truck And Trailer Leases</t>
        </is>
      </c>
    </row>
    <row r="111">
      <c r="A111" s="3" t="inlineStr">
        <is>
          <t>Significant Accounting Policies [Line Items]</t>
        </is>
      </c>
    </row>
    <row r="112">
      <c r="A112" s="4" t="inlineStr">
        <is>
          <t>Financing ROU assets</t>
        </is>
      </c>
      <c r="D112" s="5" t="n">
        <v>0</v>
      </c>
      <c r="G112" s="5" t="n">
        <v>16100000</v>
      </c>
      <c r="M112" s="6" t="n">
        <v>0</v>
      </c>
      <c r="N112" s="5" t="n">
        <v>16100000</v>
      </c>
    </row>
    <row r="113">
      <c r="A113" s="4" t="inlineStr">
        <is>
          <t>Financing right-of-use lease liabilities</t>
        </is>
      </c>
      <c r="D113" s="5" t="n">
        <v>0</v>
      </c>
      <c r="G113" s="5" t="n">
        <v>20900000</v>
      </c>
      <c r="M113" s="5" t="n">
        <v>0</v>
      </c>
      <c r="N113" s="5" t="n">
        <v>20900000</v>
      </c>
    </row>
    <row r="114">
      <c r="A114" s="4" t="inlineStr">
        <is>
          <t>Gain on termination of embedded leases</t>
        </is>
      </c>
      <c r="M114" s="5" t="n">
        <v>4100000</v>
      </c>
    </row>
    <row r="115">
      <c r="A115" s="4" t="inlineStr">
        <is>
          <t>Embedded Financing I T Equipment</t>
        </is>
      </c>
    </row>
    <row r="116">
      <c r="A116" s="3" t="inlineStr">
        <is>
          <t>Significant Accounting Policies [Line Items]</t>
        </is>
      </c>
    </row>
    <row r="117">
      <c r="A117" s="4" t="inlineStr">
        <is>
          <t>Financing ROU assets</t>
        </is>
      </c>
      <c r="D117" s="5" t="n">
        <v>4600000</v>
      </c>
      <c r="G117" s="5" t="n">
        <v>5700000</v>
      </c>
      <c r="M117" s="5" t="n">
        <v>4600000</v>
      </c>
      <c r="N117" s="5" t="n">
        <v>5700000</v>
      </c>
    </row>
    <row r="118">
      <c r="A118" s="4" t="inlineStr">
        <is>
          <t>Financing right-of-use lease liabilities</t>
        </is>
      </c>
      <c r="D118" s="6" t="n">
        <v>4600000</v>
      </c>
      <c r="G118" s="5" t="n">
        <v>5800000</v>
      </c>
      <c r="M118" s="6" t="n">
        <v>4600000</v>
      </c>
      <c r="N118" s="5" t="n">
        <v>5800000</v>
      </c>
    </row>
    <row r="119">
      <c r="A119" s="4" t="inlineStr">
        <is>
          <t>Accounting Standards Update 2016-02</t>
        </is>
      </c>
    </row>
    <row r="120">
      <c r="A120" s="3" t="inlineStr">
        <is>
          <t>Significant Accounting Policies [Line Items]</t>
        </is>
      </c>
    </row>
    <row r="121">
      <c r="A121" s="4" t="inlineStr">
        <is>
          <t>Operating lease right-of-use assets</t>
        </is>
      </c>
      <c r="G121" s="5" t="n">
        <v>387300000</v>
      </c>
      <c r="N121" s="5" t="n">
        <v>387300000</v>
      </c>
    </row>
    <row r="122">
      <c r="A122" s="4" t="inlineStr">
        <is>
          <t>Operating lease liabilities</t>
        </is>
      </c>
      <c r="G122" s="6" t="n">
        <v>391900000</v>
      </c>
      <c r="N122" s="5" t="n">
        <v>391900000</v>
      </c>
    </row>
    <row r="123">
      <c r="A123" s="4" t="inlineStr">
        <is>
          <t>Minimum</t>
        </is>
      </c>
    </row>
    <row r="124">
      <c r="A124" s="3" t="inlineStr">
        <is>
          <t>Significant Accounting Policies [Line Items]</t>
        </is>
      </c>
    </row>
    <row r="125">
      <c r="A125" s="4" t="inlineStr">
        <is>
          <t>Lessee, operating lease term</t>
        </is>
      </c>
      <c r="D125" s="4" t="inlineStr">
        <is>
          <t>1 year</t>
        </is>
      </c>
      <c r="M125" s="4" t="inlineStr">
        <is>
          <t>1 year</t>
        </is>
      </c>
    </row>
    <row r="126">
      <c r="A126" s="4" t="inlineStr">
        <is>
          <t>Lessee, operating lease renewal term</t>
        </is>
      </c>
      <c r="D126" s="4" t="inlineStr">
        <is>
          <t>1 month</t>
        </is>
      </c>
      <c r="M126" s="4" t="inlineStr">
        <is>
          <t>1 month</t>
        </is>
      </c>
    </row>
    <row r="127">
      <c r="A127" s="4" t="inlineStr">
        <is>
          <t>Finite-lived intangible asset amortization periods</t>
        </is>
      </c>
      <c r="M127" s="4" t="inlineStr">
        <is>
          <t>2 years</t>
        </is>
      </c>
    </row>
    <row r="128">
      <c r="A128" s="4" t="inlineStr">
        <is>
          <t>Minimum | Trademarks</t>
        </is>
      </c>
    </row>
    <row r="129">
      <c r="A129" s="3" t="inlineStr">
        <is>
          <t>Significant Accounting Policies [Line Items]</t>
        </is>
      </c>
    </row>
    <row r="130">
      <c r="A130" s="4" t="inlineStr">
        <is>
          <t>Finite-lived intangible asset amortization periods</t>
        </is>
      </c>
      <c r="M130" s="4" t="inlineStr">
        <is>
          <t>30 years</t>
        </is>
      </c>
    </row>
    <row r="131">
      <c r="A131" s="4" t="inlineStr">
        <is>
          <t>Minimum | Short Term Leases</t>
        </is>
      </c>
    </row>
    <row r="132">
      <c r="A132" s="3" t="inlineStr">
        <is>
          <t>Significant Accounting Policies [Line Items]</t>
        </is>
      </c>
    </row>
    <row r="133">
      <c r="A133" s="4" t="inlineStr">
        <is>
          <t>Lessee, operating lease term</t>
        </is>
      </c>
      <c r="D133" s="4" t="inlineStr">
        <is>
          <t>1 month</t>
        </is>
      </c>
      <c r="M133" s="4" t="inlineStr">
        <is>
          <t>1 month</t>
        </is>
      </c>
    </row>
    <row r="134">
      <c r="A134" s="4" t="inlineStr">
        <is>
          <t>Minimum | Capitalized Software Development Costs</t>
        </is>
      </c>
    </row>
    <row r="135">
      <c r="A135" s="3" t="inlineStr">
        <is>
          <t>Significant Accounting Policies [Line Items]</t>
        </is>
      </c>
    </row>
    <row r="136">
      <c r="A136" s="4" t="inlineStr">
        <is>
          <t>Estimated useful life, years</t>
        </is>
      </c>
      <c r="M136" s="4" t="inlineStr">
        <is>
          <t>3 years</t>
        </is>
      </c>
    </row>
    <row r="137">
      <c r="A137" s="4" t="inlineStr">
        <is>
          <t>Maximum</t>
        </is>
      </c>
    </row>
    <row r="138">
      <c r="A138" s="3" t="inlineStr">
        <is>
          <t>Significant Accounting Policies [Line Items]</t>
        </is>
      </c>
    </row>
    <row r="139">
      <c r="A139" s="4" t="inlineStr">
        <is>
          <t>Lessee, operating lease term</t>
        </is>
      </c>
      <c r="D139" s="4" t="inlineStr">
        <is>
          <t>22 years</t>
        </is>
      </c>
      <c r="M139" s="4" t="inlineStr">
        <is>
          <t>22 years</t>
        </is>
      </c>
    </row>
    <row r="140">
      <c r="A140" s="4" t="inlineStr">
        <is>
          <t>Lessee, operating lease renewal term</t>
        </is>
      </c>
      <c r="D140" s="4" t="inlineStr">
        <is>
          <t>10 years</t>
        </is>
      </c>
      <c r="M140" s="4" t="inlineStr">
        <is>
          <t>10 years</t>
        </is>
      </c>
    </row>
    <row r="141">
      <c r="A141" s="4" t="inlineStr">
        <is>
          <t>Finite-lived intangible asset amortization periods</t>
        </is>
      </c>
      <c r="M141" s="4" t="inlineStr">
        <is>
          <t>40 years</t>
        </is>
      </c>
    </row>
    <row r="142">
      <c r="A142" s="4" t="inlineStr">
        <is>
          <t>Maximum | Trademarks</t>
        </is>
      </c>
    </row>
    <row r="143">
      <c r="A143" s="3" t="inlineStr">
        <is>
          <t>Significant Accounting Policies [Line Items]</t>
        </is>
      </c>
    </row>
    <row r="144">
      <c r="A144" s="4" t="inlineStr">
        <is>
          <t>Finite-lived intangible asset amortization periods</t>
        </is>
      </c>
      <c r="M144" s="4" t="inlineStr">
        <is>
          <t>40 years</t>
        </is>
      </c>
    </row>
    <row r="145">
      <c r="A145" s="4" t="inlineStr">
        <is>
          <t>Maximum | Bakery Equipment</t>
        </is>
      </c>
    </row>
    <row r="146">
      <c r="A146" s="3" t="inlineStr">
        <is>
          <t>Significant Accounting Policies [Line Items]</t>
        </is>
      </c>
    </row>
    <row r="147">
      <c r="A147" s="4" t="inlineStr">
        <is>
          <t>Lessee, operating lease term</t>
        </is>
      </c>
      <c r="D147" s="4" t="inlineStr">
        <is>
          <t>9 years</t>
        </is>
      </c>
      <c r="M147" s="4" t="inlineStr">
        <is>
          <t>9 years</t>
        </is>
      </c>
    </row>
    <row r="148">
      <c r="A148" s="4" t="inlineStr">
        <is>
          <t>Maximum | Transportation Equipment</t>
        </is>
      </c>
    </row>
    <row r="149">
      <c r="A149" s="3" t="inlineStr">
        <is>
          <t>Significant Accounting Policies [Line Items]</t>
        </is>
      </c>
    </row>
    <row r="150">
      <c r="A150" s="4" t="inlineStr">
        <is>
          <t>Lessee, operating lease term</t>
        </is>
      </c>
      <c r="D150" s="4" t="inlineStr">
        <is>
          <t>7 years</t>
        </is>
      </c>
      <c r="M150" s="4" t="inlineStr">
        <is>
          <t>7 years</t>
        </is>
      </c>
    </row>
    <row r="151">
      <c r="A151" s="4" t="inlineStr">
        <is>
          <t>Maximum | IT Equipment</t>
        </is>
      </c>
    </row>
    <row r="152">
      <c r="A152" s="3" t="inlineStr">
        <is>
          <t>Significant Accounting Policies [Line Items]</t>
        </is>
      </c>
    </row>
    <row r="153">
      <c r="A153" s="4" t="inlineStr">
        <is>
          <t>Lessee, operating lease term</t>
        </is>
      </c>
      <c r="D153" s="4" t="inlineStr">
        <is>
          <t>5 years</t>
        </is>
      </c>
      <c r="M153" s="4" t="inlineStr">
        <is>
          <t>5 years</t>
        </is>
      </c>
    </row>
    <row r="154">
      <c r="A154" s="4" t="inlineStr">
        <is>
          <t>Maximum | Short Term Leases</t>
        </is>
      </c>
    </row>
    <row r="155">
      <c r="A155" s="3" t="inlineStr">
        <is>
          <t>Significant Accounting Policies [Line Items]</t>
        </is>
      </c>
    </row>
    <row r="156">
      <c r="A156" s="4" t="inlineStr">
        <is>
          <t>Lessee, operating lease term</t>
        </is>
      </c>
      <c r="D156" s="4" t="inlineStr">
        <is>
          <t>12 months</t>
        </is>
      </c>
      <c r="M156" s="4" t="inlineStr">
        <is>
          <t>12 months</t>
        </is>
      </c>
    </row>
    <row r="157">
      <c r="A157" s="4" t="inlineStr">
        <is>
          <t>Maximum | Capitalized Software Development Costs</t>
        </is>
      </c>
    </row>
    <row r="158">
      <c r="A158" s="3" t="inlineStr">
        <is>
          <t>Significant Accounting Policies [Line Items]</t>
        </is>
      </c>
    </row>
    <row r="159">
      <c r="A159" s="4" t="inlineStr">
        <is>
          <t>Estimated useful life, years</t>
        </is>
      </c>
      <c r="M159" s="4" t="inlineStr">
        <is>
          <t>8 years</t>
        </is>
      </c>
    </row>
    <row r="160">
      <c r="A160" s="4" t="inlineStr">
        <is>
          <t>Direct Financing To Distributor | Maximum</t>
        </is>
      </c>
    </row>
    <row r="161">
      <c r="A161" s="3" t="inlineStr">
        <is>
          <t>Significant Accounting Policies [Line Items]</t>
        </is>
      </c>
    </row>
    <row r="162">
      <c r="A162" s="4" t="inlineStr">
        <is>
          <t>Notes receivable maturity period</t>
        </is>
      </c>
      <c r="M162" s="4" t="inlineStr">
        <is>
          <t>10 years</t>
        </is>
      </c>
    </row>
    <row r="163">
      <c r="A163" s="4" t="inlineStr">
        <is>
          <t>Shipping costs</t>
        </is>
      </c>
    </row>
    <row r="164">
      <c r="A164" s="3" t="inlineStr">
        <is>
          <t>Significant Accounting Policies [Line Items]</t>
        </is>
      </c>
    </row>
    <row r="165">
      <c r="A165" s="4" t="inlineStr">
        <is>
          <t>Shipping costs</t>
        </is>
      </c>
      <c r="M165" s="6" t="n">
        <v>1075800000</v>
      </c>
      <c r="N165" s="6" t="n">
        <v>1010500000</v>
      </c>
      <c r="O165" s="6" t="n">
        <v>975100000</v>
      </c>
    </row>
    <row r="166">
      <c r="A166" s="4" t="inlineStr">
        <is>
          <t>Customer Concentration Risk | Outstanding Trade Receivables | Wal-Mart/Sam's Club</t>
        </is>
      </c>
    </row>
    <row r="167">
      <c r="A167" s="3" t="inlineStr">
        <is>
          <t>Significant Accounting Policies [Line Items]</t>
        </is>
      </c>
    </row>
    <row r="168">
      <c r="A168" s="4" t="inlineStr">
        <is>
          <t>Concentration risk percentage</t>
        </is>
      </c>
      <c r="M168" s="4" t="inlineStr">
        <is>
          <t>18.80%</t>
        </is>
      </c>
      <c r="N168" s="4" t="inlineStr">
        <is>
          <t>18.90%</t>
        </is>
      </c>
    </row>
    <row r="169">
      <c r="A169" s="4" t="inlineStr">
        <is>
          <t>Customer Concentration Risk | Total year to date sales | Top 10 Customers</t>
        </is>
      </c>
    </row>
    <row r="170">
      <c r="A170" s="3" t="inlineStr">
        <is>
          <t>Significant Accounting Policies [Line Items]</t>
        </is>
      </c>
    </row>
    <row r="171">
      <c r="A171" s="4" t="inlineStr">
        <is>
          <t>Concentration risk percentage</t>
        </is>
      </c>
      <c r="M171" s="4" t="inlineStr">
        <is>
          <t>53.60%</t>
        </is>
      </c>
      <c r="N171" s="4" t="inlineStr">
        <is>
          <t>51.00%</t>
        </is>
      </c>
      <c r="O171" s="4" t="inlineStr">
        <is>
          <t>50.30%</t>
        </is>
      </c>
    </row>
    <row r="172">
      <c r="A172" s="4" t="inlineStr">
        <is>
          <t>Customer Concentration Risk | Total year to date sales | Wal-Mart/Sam's Club</t>
        </is>
      </c>
    </row>
    <row r="173">
      <c r="A173" s="3" t="inlineStr">
        <is>
          <t>Significant Accounting Policies [Line Items]</t>
        </is>
      </c>
    </row>
    <row r="174">
      <c r="A174" s="4" t="inlineStr">
        <is>
          <t>Concentration risk percentage</t>
        </is>
      </c>
      <c r="M174" s="4" t="inlineStr">
        <is>
          <t>21.20%</t>
        </is>
      </c>
      <c r="N174" s="4" t="inlineStr">
        <is>
          <t>21.10%</t>
        </is>
      </c>
      <c r="O174" s="4" t="inlineStr">
        <is>
          <t>20.30%</t>
        </is>
      </c>
    </row>
    <row r="175">
      <c r="A175" s="4" t="inlineStr">
        <is>
          <t>Scan-Based Trading</t>
        </is>
      </c>
    </row>
    <row r="176">
      <c r="A176" s="3" t="inlineStr">
        <is>
          <t>Significant Accounting Policies [Line Items]</t>
        </is>
      </c>
    </row>
    <row r="177">
      <c r="A177" s="4" t="inlineStr">
        <is>
          <t>Sales</t>
        </is>
      </c>
      <c r="M177" s="6" t="n">
        <v>2300000000</v>
      </c>
      <c r="N177" s="6" t="n">
        <v>1900000000</v>
      </c>
      <c r="O177" s="6" t="n">
        <v>17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ales by Sales Channel Category (Detail) - USD ($) $ in Thousands</t>
        </is>
      </c>
      <c r="B1" s="2" t="inlineStr">
        <is>
          <t>3 Months Ended</t>
        </is>
      </c>
      <c r="H1" s="2" t="inlineStr">
        <is>
          <t>4 Months Ended</t>
        </is>
      </c>
      <c r="J1" s="2" t="inlineStr">
        <is>
          <t>12 Months Ended</t>
        </is>
      </c>
    </row>
    <row r="2">
      <c r="B2" s="2" t="inlineStr">
        <is>
          <t>Jan. 02, 2021</t>
        </is>
      </c>
      <c r="C2" s="2" t="inlineStr">
        <is>
          <t>Oct. 03, 2020</t>
        </is>
      </c>
      <c r="D2" s="2" t="inlineStr">
        <is>
          <t>Jul. 11, 2020</t>
        </is>
      </c>
      <c r="E2" s="2" t="inlineStr">
        <is>
          <t>Dec. 28, 2019</t>
        </is>
      </c>
      <c r="F2" s="2" t="inlineStr">
        <is>
          <t>Oct. 05, 2019</t>
        </is>
      </c>
      <c r="G2" s="2" t="inlineStr">
        <is>
          <t>Jul. 13, 2019</t>
        </is>
      </c>
      <c r="H2" s="2" t="inlineStr">
        <is>
          <t>Apr. 18, 2020</t>
        </is>
      </c>
      <c r="I2" s="2" t="inlineStr">
        <is>
          <t>Apr. 20, 2019</t>
        </is>
      </c>
      <c r="J2" s="2" t="inlineStr">
        <is>
          <t>Jan. 02, 2021</t>
        </is>
      </c>
      <c r="K2" s="2" t="inlineStr">
        <is>
          <t>Dec. 28, 2019</t>
        </is>
      </c>
      <c r="L2" s="2" t="inlineStr">
        <is>
          <t>Dec. 29, 2018</t>
        </is>
      </c>
    </row>
    <row r="3">
      <c r="A3" s="3" t="inlineStr">
        <is>
          <t>Segment Reporting Information [Line Items]</t>
        </is>
      </c>
    </row>
    <row r="4">
      <c r="A4" s="4" t="inlineStr">
        <is>
          <t>Sales</t>
        </is>
      </c>
      <c r="B4" s="6" t="n">
        <v>1023036</v>
      </c>
      <c r="C4" s="6" t="n">
        <v>989650</v>
      </c>
      <c r="D4" s="6" t="n">
        <v>1025861</v>
      </c>
      <c r="E4" s="6" t="n">
        <v>917759</v>
      </c>
      <c r="F4" s="6" t="n">
        <v>966561</v>
      </c>
      <c r="G4" s="6" t="n">
        <v>975759</v>
      </c>
      <c r="H4" s="6" t="n">
        <v>1349444</v>
      </c>
      <c r="I4" s="6" t="n">
        <v>1263895</v>
      </c>
      <c r="J4" s="6" t="n">
        <v>4387991</v>
      </c>
      <c r="K4" s="6" t="n">
        <v>4123974</v>
      </c>
      <c r="L4" s="6" t="n">
        <v>3951852</v>
      </c>
    </row>
    <row r="5">
      <c r="A5" s="4" t="inlineStr">
        <is>
          <t>Branded Retail</t>
        </is>
      </c>
    </row>
    <row r="6">
      <c r="A6" s="3" t="inlineStr">
        <is>
          <t>Segment Reporting Information [Line Items]</t>
        </is>
      </c>
    </row>
    <row r="7">
      <c r="A7" s="4" t="inlineStr">
        <is>
          <t>Sales</t>
        </is>
      </c>
      <c r="J7" s="5" t="n">
        <v>2912096</v>
      </c>
      <c r="K7" s="5" t="n">
        <v>2478669</v>
      </c>
      <c r="L7" s="5" t="n">
        <v>2346944</v>
      </c>
    </row>
    <row r="8">
      <c r="A8" s="4" t="inlineStr">
        <is>
          <t>Store Branded Retail</t>
        </is>
      </c>
    </row>
    <row r="9">
      <c r="A9" s="3" t="inlineStr">
        <is>
          <t>Segment Reporting Information [Line Items]</t>
        </is>
      </c>
    </row>
    <row r="10">
      <c r="A10" s="4" t="inlineStr">
        <is>
          <t>Sales</t>
        </is>
      </c>
      <c r="J10" s="5" t="n">
        <v>609887</v>
      </c>
      <c r="K10" s="5" t="n">
        <v>647056</v>
      </c>
      <c r="L10" s="5" t="n">
        <v>586661</v>
      </c>
    </row>
    <row r="11">
      <c r="A11" s="4" t="inlineStr">
        <is>
          <t>Non-Retail and Other</t>
        </is>
      </c>
    </row>
    <row r="12">
      <c r="A12" s="3" t="inlineStr">
        <is>
          <t>Segment Reporting Information [Line Items]</t>
        </is>
      </c>
    </row>
    <row r="13">
      <c r="A13" s="4" t="inlineStr">
        <is>
          <t>Sales</t>
        </is>
      </c>
      <c r="J13" s="6" t="n">
        <v>866008</v>
      </c>
      <c r="K13" s="6" t="n">
        <v>998249</v>
      </c>
      <c r="L13" s="6" t="n">
        <v>1018247</v>
      </c>
    </row>
  </sheetData>
  <mergeCells count="4">
    <mergeCell ref="A1:A2"/>
    <mergeCell ref="B1:G1"/>
    <mergeCell ref="H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llowance for Doubtful Accounts Activity (Detail) - USD ($) $ in Thousands</t>
        </is>
      </c>
      <c r="B1" s="2" t="inlineStr">
        <is>
          <t>12 Months Ended</t>
        </is>
      </c>
    </row>
    <row r="2">
      <c r="B2" s="2" t="inlineStr">
        <is>
          <t>Jan. 02, 2021</t>
        </is>
      </c>
      <c r="C2" s="2" t="inlineStr">
        <is>
          <t>Dec. 28, 2019</t>
        </is>
      </c>
      <c r="D2" s="2" t="inlineStr">
        <is>
          <t>Dec. 29, 2018</t>
        </is>
      </c>
    </row>
    <row r="3">
      <c r="A3" s="3" t="inlineStr">
        <is>
          <t>Financing Receivable, Allowance for Credit Losses [Line Items]</t>
        </is>
      </c>
    </row>
    <row r="4">
      <c r="A4" s="4" t="inlineStr">
        <is>
          <t>Charged to Expense</t>
        </is>
      </c>
      <c r="B4" s="6" t="n">
        <v>11344</v>
      </c>
      <c r="C4" s="6" t="n">
        <v>11034</v>
      </c>
      <c r="D4" s="6" t="n">
        <v>6963</v>
      </c>
    </row>
    <row r="5">
      <c r="A5" s="4" t="inlineStr">
        <is>
          <t>Allowance for Doubtful Accounts, Current</t>
        </is>
      </c>
    </row>
    <row r="6">
      <c r="A6" s="3" t="inlineStr">
        <is>
          <t>Financing Receivable, Allowance for Credit Losses [Line Items]</t>
        </is>
      </c>
    </row>
    <row r="7">
      <c r="A7" s="4" t="inlineStr">
        <is>
          <t>Beginning Balance</t>
        </is>
      </c>
      <c r="B7" s="5" t="n">
        <v>9473</v>
      </c>
      <c r="C7" s="5" t="n">
        <v>5751</v>
      </c>
      <c r="D7" s="5" t="n">
        <v>3154</v>
      </c>
    </row>
    <row r="8">
      <c r="A8" s="4" t="inlineStr">
        <is>
          <t>Charged to Expense</t>
        </is>
      </c>
      <c r="B8" s="5" t="n">
        <v>11344</v>
      </c>
      <c r="C8" s="5" t="n">
        <v>11034</v>
      </c>
      <c r="D8" s="5" t="n">
        <v>6963</v>
      </c>
    </row>
    <row r="9">
      <c r="A9" s="4" t="inlineStr">
        <is>
          <t>Write-Offs and Other</t>
        </is>
      </c>
      <c r="B9" s="5" t="n">
        <v>5655</v>
      </c>
      <c r="C9" s="5" t="n">
        <v>7312</v>
      </c>
      <c r="D9" s="5" t="n">
        <v>4366</v>
      </c>
    </row>
    <row r="10">
      <c r="A10" s="4" t="inlineStr">
        <is>
          <t>Ending Balance</t>
        </is>
      </c>
      <c r="B10" s="6" t="n">
        <v>15162</v>
      </c>
      <c r="C10" s="6" t="n">
        <v>9473</v>
      </c>
      <c r="D10" s="6" t="n">
        <v>57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31" customWidth="1" min="5" max="5"/>
    <col width="18" customWidth="1" min="6" max="6"/>
    <col width="65" customWidth="1" min="7" max="7"/>
    <col width="46" customWidth="1" min="8" max="8"/>
    <col width="15"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Accumulated Other Comprehensive Income (Loss)</t>
        </is>
      </c>
      <c r="I1" s="2" t="inlineStr">
        <is>
          <t>Treasury Stock</t>
        </is>
      </c>
    </row>
    <row r="2">
      <c r="A2" s="4" t="inlineStr">
        <is>
          <t>Balances at Dec. 30, 2017</t>
        </is>
      </c>
      <c r="B2" s="6" t="n">
        <v>1250677</v>
      </c>
      <c r="D2" s="6" t="n">
        <v>199</v>
      </c>
      <c r="E2" s="6" t="n">
        <v>650872</v>
      </c>
      <c r="F2" s="6" t="n">
        <v>919658</v>
      </c>
      <c r="H2" s="6" t="n">
        <v>-84559</v>
      </c>
      <c r="I2" s="6" t="n">
        <v>-235493</v>
      </c>
    </row>
    <row r="3">
      <c r="A3" s="4" t="inlineStr">
        <is>
          <t>Balances (in shares) at Dec. 30, 2017</t>
        </is>
      </c>
      <c r="D3" s="5" t="n">
        <v>228729585</v>
      </c>
    </row>
    <row r="4">
      <c r="A4" s="4" t="inlineStr">
        <is>
          <t>Balances, treasury shares at Dec. 30, 2017</t>
        </is>
      </c>
      <c r="I4" s="5" t="n">
        <v>-18203381</v>
      </c>
    </row>
    <row r="5">
      <c r="A5" s="4" t="inlineStr">
        <is>
          <t>Net income</t>
        </is>
      </c>
      <c r="B5" s="5" t="n">
        <v>157160</v>
      </c>
      <c r="F5" s="5" t="n">
        <v>157160</v>
      </c>
    </row>
    <row r="6">
      <c r="A6" s="4" t="inlineStr">
        <is>
          <t>Derivative instruments, net of tax</t>
        </is>
      </c>
      <c r="B6" s="5" t="n">
        <v>4057</v>
      </c>
      <c r="H6" s="5" t="n">
        <v>4057</v>
      </c>
    </row>
    <row r="7">
      <c r="A7" s="4" t="inlineStr">
        <is>
          <t>Pension and postretirement plans, net of tax</t>
        </is>
      </c>
      <c r="B7" s="5" t="n">
        <v>-9863</v>
      </c>
      <c r="H7" s="5" t="n">
        <v>-9863</v>
      </c>
    </row>
    <row r="8">
      <c r="A8" s="4" t="inlineStr">
        <is>
          <t>Stock repurchases</t>
        </is>
      </c>
      <c r="B8" s="5" t="n">
        <v>-2489</v>
      </c>
      <c r="I8" s="6" t="n">
        <v>-2489</v>
      </c>
    </row>
    <row r="9">
      <c r="A9" s="4" t="inlineStr">
        <is>
          <t>Stock repurchases (in shares)</t>
        </is>
      </c>
      <c r="I9" s="5" t="n">
        <v>-120147</v>
      </c>
    </row>
    <row r="10">
      <c r="A10" s="4" t="inlineStr">
        <is>
          <t>Exercise of stock options</t>
        </is>
      </c>
      <c r="B10" s="5" t="n">
        <v>791</v>
      </c>
      <c r="E10" s="5" t="n">
        <v>-151</v>
      </c>
      <c r="I10" s="6" t="n">
        <v>942</v>
      </c>
    </row>
    <row r="11">
      <c r="A11" s="4" t="inlineStr">
        <is>
          <t>Exercise of stock options (in shares)</t>
        </is>
      </c>
      <c r="I11" s="5" t="n">
        <v>72785</v>
      </c>
    </row>
    <row r="12">
      <c r="A12" s="4" t="inlineStr">
        <is>
          <t>Issuance of deferred stock awards</t>
        </is>
      </c>
      <c r="E12" s="5" t="n">
        <v>-1206</v>
      </c>
      <c r="I12" s="6" t="n">
        <v>1206</v>
      </c>
    </row>
    <row r="13">
      <c r="A13" s="4" t="inlineStr">
        <is>
          <t>Issuance of deferred stock awards (in shares)</t>
        </is>
      </c>
      <c r="I13" s="5" t="n">
        <v>92935</v>
      </c>
    </row>
    <row r="14">
      <c r="A14" s="4" t="inlineStr">
        <is>
          <t>Amortization of share-based compensation awards</t>
        </is>
      </c>
      <c r="B14" s="5" t="n">
        <v>8148</v>
      </c>
      <c r="E14" s="5" t="n">
        <v>8148</v>
      </c>
    </row>
    <row r="15">
      <c r="A15" s="4" t="inlineStr">
        <is>
          <t>Performance-contingent and time-based restricted stock awards issued (Note 19)</t>
        </is>
      </c>
      <c r="E15" s="5" t="n">
        <v>-4062</v>
      </c>
      <c r="I15" s="6" t="n">
        <v>4062</v>
      </c>
    </row>
    <row r="16">
      <c r="A16" s="4" t="inlineStr">
        <is>
          <t>Performance-contingent and time-based restricted stock awards issued (in shares)</t>
        </is>
      </c>
      <c r="I16" s="5" t="n">
        <v>313906</v>
      </c>
    </row>
    <row r="17">
      <c r="A17" s="4" t="inlineStr">
        <is>
          <t>Issuance of deferred compensation</t>
        </is>
      </c>
      <c r="E17" s="5" t="n">
        <v>-124</v>
      </c>
      <c r="I17" s="6" t="n">
        <v>124</v>
      </c>
    </row>
    <row r="18">
      <c r="A18" s="4" t="inlineStr">
        <is>
          <t>Issuance of deferred compensation (in shares)</t>
        </is>
      </c>
      <c r="I18" s="5" t="n">
        <v>9524</v>
      </c>
    </row>
    <row r="19">
      <c r="A19" s="4" t="inlineStr">
        <is>
          <t>Reclassification of stranded income tax effects to retained earnings(Note 2)</t>
        </is>
      </c>
      <c r="F19" s="5" t="n">
        <v>18806</v>
      </c>
      <c r="H19" s="5" t="n">
        <v>-18806</v>
      </c>
    </row>
    <row r="20">
      <c r="A20" s="4" t="inlineStr">
        <is>
          <t>Dividends paid on vested performance-contingent restricted stock and deferred share awards and share-based payments awards</t>
        </is>
      </c>
      <c r="B20" s="5" t="n">
        <v>-498</v>
      </c>
      <c r="F20" s="5" t="n">
        <v>-498</v>
      </c>
    </row>
    <row r="21">
      <c r="A21" s="4" t="inlineStr">
        <is>
          <t>Dividends paid</t>
        </is>
      </c>
      <c r="B21" s="5" t="n">
        <v>-149716</v>
      </c>
      <c r="F21" s="5" t="n">
        <v>-149716</v>
      </c>
    </row>
    <row r="22">
      <c r="A22" s="4" t="inlineStr">
        <is>
          <t>Balances at Dec. 29, 2018</t>
        </is>
      </c>
      <c r="B22" s="5" t="n">
        <v>1258267</v>
      </c>
      <c r="C22" s="6" t="n">
        <v>-2915</v>
      </c>
      <c r="D22" s="6" t="n">
        <v>199</v>
      </c>
      <c r="E22" s="5" t="n">
        <v>653477</v>
      </c>
      <c r="F22" s="5" t="n">
        <v>945410</v>
      </c>
      <c r="G22" s="6" t="n">
        <v>-2915</v>
      </c>
      <c r="H22" s="5" t="n">
        <v>-109171</v>
      </c>
      <c r="I22" s="6" t="n">
        <v>-231648</v>
      </c>
    </row>
    <row r="23">
      <c r="A23" s="4" t="inlineStr">
        <is>
          <t>Balances (in shares) at Dec. 29, 2018</t>
        </is>
      </c>
      <c r="D23" s="5" t="n">
        <v>228729585</v>
      </c>
    </row>
    <row r="24">
      <c r="A24" s="4" t="inlineStr">
        <is>
          <t>Balances, treasury shares at Dec. 29, 2018</t>
        </is>
      </c>
      <c r="I24" s="5" t="n">
        <v>-17834378</v>
      </c>
    </row>
    <row r="25">
      <c r="A25" s="4" t="inlineStr">
        <is>
          <t>Accounting Standards Update [Extensible List]</t>
        </is>
      </c>
      <c r="C25" s="4" t="inlineStr">
        <is>
          <t>us-gaap:AccountingStandardsUpdate201602Member</t>
        </is>
      </c>
      <c r="G25" s="4" t="inlineStr">
        <is>
          <t>us-gaap:AccountingStandardsUpdate201602Member</t>
        </is>
      </c>
    </row>
    <row r="26">
      <c r="A26" s="4" t="inlineStr">
        <is>
          <t>Net income</t>
        </is>
      </c>
      <c r="B26" s="5" t="n">
        <v>164538</v>
      </c>
      <c r="F26" s="5" t="n">
        <v>164538</v>
      </c>
    </row>
    <row r="27">
      <c r="A27" s="4" t="inlineStr">
        <is>
          <t>Derivative instruments, net of tax</t>
        </is>
      </c>
      <c r="B27" s="5" t="n">
        <v>5793</v>
      </c>
      <c r="H27" s="5" t="n">
        <v>5793</v>
      </c>
    </row>
    <row r="28">
      <c r="A28" s="4" t="inlineStr">
        <is>
          <t>Pension and postretirement plans, net of tax</t>
        </is>
      </c>
      <c r="B28" s="5" t="n">
        <v>-2642</v>
      </c>
      <c r="H28" s="5" t="n">
        <v>-2642</v>
      </c>
    </row>
    <row r="29">
      <c r="A29" s="4" t="inlineStr">
        <is>
          <t>Stock repurchases</t>
        </is>
      </c>
      <c r="B29" s="5" t="n">
        <v>-7054</v>
      </c>
      <c r="I29" s="6" t="n">
        <v>-7054</v>
      </c>
    </row>
    <row r="30">
      <c r="A30" s="4" t="inlineStr">
        <is>
          <t>Stock repurchases (in shares)</t>
        </is>
      </c>
      <c r="I30" s="5" t="n">
        <v>-336088</v>
      </c>
    </row>
    <row r="31">
      <c r="A31" s="4" t="inlineStr">
        <is>
          <t>Issuance of deferred stock awards</t>
        </is>
      </c>
      <c r="E31" s="5" t="n">
        <v>-911</v>
      </c>
      <c r="I31" s="6" t="n">
        <v>911</v>
      </c>
    </row>
    <row r="32">
      <c r="A32" s="4" t="inlineStr">
        <is>
          <t>Issuance of deferred stock awards (in shares)</t>
        </is>
      </c>
      <c r="I32" s="5" t="n">
        <v>69377</v>
      </c>
    </row>
    <row r="33">
      <c r="A33" s="4" t="inlineStr">
        <is>
          <t>Amortization of share-based compensation awards</t>
        </is>
      </c>
      <c r="B33" s="5" t="n">
        <v>7430</v>
      </c>
      <c r="E33" s="5" t="n">
        <v>7430</v>
      </c>
    </row>
    <row r="34">
      <c r="A34" s="4" t="inlineStr">
        <is>
          <t>Performance-contingent and time-based restricted stock awards issued (Note 19)</t>
        </is>
      </c>
      <c r="E34" s="5" t="n">
        <v>-11498</v>
      </c>
      <c r="I34" s="6" t="n">
        <v>11498</v>
      </c>
    </row>
    <row r="35">
      <c r="A35" s="4" t="inlineStr">
        <is>
          <t>Performance-contingent and time-based restricted stock awards issued (in shares)</t>
        </is>
      </c>
      <c r="I35" s="5" t="n">
        <v>885123</v>
      </c>
    </row>
    <row r="36">
      <c r="A36" s="4" t="inlineStr">
        <is>
          <t>Issuance of deferred compensation</t>
        </is>
      </c>
      <c r="E36" s="5" t="n">
        <v>-6</v>
      </c>
      <c r="I36" s="6" t="n">
        <v>6</v>
      </c>
    </row>
    <row r="37">
      <c r="A37" s="4" t="inlineStr">
        <is>
          <t>Issuance of deferred compensation (in shares)</t>
        </is>
      </c>
      <c r="I37" s="5" t="n">
        <v>452</v>
      </c>
    </row>
    <row r="38">
      <c r="A38" s="4" t="inlineStr">
        <is>
          <t>Dividends paid on vested performance-contingent restricted stock and deferred share awards and share-based payments awards</t>
        </is>
      </c>
      <c r="B38" s="5" t="n">
        <v>-1361</v>
      </c>
      <c r="F38" s="5" t="n">
        <v>-1361</v>
      </c>
    </row>
    <row r="39">
      <c r="A39" s="4" t="inlineStr">
        <is>
          <t>Dividends paid</t>
        </is>
      </c>
      <c r="B39" s="5" t="n">
        <v>-158626</v>
      </c>
      <c r="F39" s="5" t="n">
        <v>-158626</v>
      </c>
    </row>
    <row r="40">
      <c r="A40" s="4" t="inlineStr">
        <is>
          <t>Balances at Dec. 28, 2019</t>
        </is>
      </c>
      <c r="B40" s="6" t="n">
        <v>1263430</v>
      </c>
      <c r="D40" s="6" t="n">
        <v>199</v>
      </c>
      <c r="E40" s="5" t="n">
        <v>648492</v>
      </c>
      <c r="F40" s="5" t="n">
        <v>947046</v>
      </c>
      <c r="H40" s="5" t="n">
        <v>-106020</v>
      </c>
      <c r="I40" s="6" t="n">
        <v>-226287</v>
      </c>
    </row>
    <row r="41">
      <c r="A41" s="4" t="inlineStr">
        <is>
          <t>Balances (in shares) at Dec. 28, 2019</t>
        </is>
      </c>
      <c r="D41" s="5" t="n">
        <v>228729585</v>
      </c>
    </row>
    <row r="42">
      <c r="A42" s="4" t="inlineStr">
        <is>
          <t>Balances, treasury shares at Dec. 28, 2019</t>
        </is>
      </c>
      <c r="B42" s="5" t="n">
        <v>-17215514</v>
      </c>
      <c r="I42" s="5" t="n">
        <v>-17215514</v>
      </c>
    </row>
    <row r="43">
      <c r="A43" s="4" t="inlineStr">
        <is>
          <t>Net income</t>
        </is>
      </c>
      <c r="B43" s="6" t="n">
        <v>152318</v>
      </c>
      <c r="F43" s="5" t="n">
        <v>152318</v>
      </c>
    </row>
    <row r="44">
      <c r="A44" s="4" t="inlineStr">
        <is>
          <t>Derivative instruments, net of tax</t>
        </is>
      </c>
      <c r="B44" s="5" t="n">
        <v>11414</v>
      </c>
      <c r="H44" s="5" t="n">
        <v>11414</v>
      </c>
    </row>
    <row r="45">
      <c r="A45" s="4" t="inlineStr">
        <is>
          <t>Pension and postretirement plans, net of tax</t>
        </is>
      </c>
      <c r="B45" s="5" t="n">
        <v>101030</v>
      </c>
      <c r="H45" s="5" t="n">
        <v>101030</v>
      </c>
    </row>
    <row r="46">
      <c r="A46" s="4" t="inlineStr">
        <is>
          <t>Stock repurchases</t>
        </is>
      </c>
      <c r="B46" s="5" t="n">
        <v>-783</v>
      </c>
      <c r="I46" s="6" t="n">
        <v>-783</v>
      </c>
    </row>
    <row r="47">
      <c r="A47" s="4" t="inlineStr">
        <is>
          <t>Stock repurchases (in shares)</t>
        </is>
      </c>
      <c r="I47" s="5" t="n">
        <v>-37433</v>
      </c>
    </row>
    <row r="48">
      <c r="A48" s="4" t="inlineStr">
        <is>
          <t>Issuance of deferred stock awards</t>
        </is>
      </c>
      <c r="E48" s="5" t="n">
        <v>-651</v>
      </c>
      <c r="I48" s="6" t="n">
        <v>651</v>
      </c>
    </row>
    <row r="49">
      <c r="A49" s="4" t="inlineStr">
        <is>
          <t>Issuance of deferred stock awards (in shares)</t>
        </is>
      </c>
      <c r="I49" s="5" t="n">
        <v>49539</v>
      </c>
    </row>
    <row r="50">
      <c r="A50" s="4" t="inlineStr">
        <is>
          <t>Amortization of share-based compensation awards</t>
        </is>
      </c>
      <c r="B50" s="5" t="n">
        <v>12855</v>
      </c>
      <c r="E50" s="5" t="n">
        <v>12855</v>
      </c>
    </row>
    <row r="51">
      <c r="A51" s="4" t="inlineStr">
        <is>
          <t>Performance-contingent and time-based restricted stock awards issued (Note 19)</t>
        </is>
      </c>
      <c r="E51" s="5" t="n">
        <v>-975</v>
      </c>
      <c r="I51" s="6" t="n">
        <v>975</v>
      </c>
    </row>
    <row r="52">
      <c r="A52" s="4" t="inlineStr">
        <is>
          <t>Performance-contingent and time-based restricted stock awards issued (in shares)</t>
        </is>
      </c>
      <c r="I52" s="5" t="n">
        <v>74204</v>
      </c>
    </row>
    <row r="53">
      <c r="A53" s="4" t="inlineStr">
        <is>
          <t>Issuance of deferred compensation</t>
        </is>
      </c>
      <c r="E53" s="5" t="n">
        <v>-39</v>
      </c>
      <c r="I53" s="6" t="n">
        <v>39</v>
      </c>
    </row>
    <row r="54">
      <c r="A54" s="4" t="inlineStr">
        <is>
          <t>Issuance of deferred compensation (in shares)</t>
        </is>
      </c>
      <c r="I54" s="5" t="n">
        <v>2943</v>
      </c>
    </row>
    <row r="55">
      <c r="A55" s="4" t="inlineStr">
        <is>
          <t>Dividends paid on vested performance-contingent restricted stock and deferred share awards and share-based payments awards</t>
        </is>
      </c>
      <c r="B55" s="5" t="n">
        <v>-109</v>
      </c>
      <c r="F55" s="5" t="n">
        <v>-109</v>
      </c>
    </row>
    <row r="56">
      <c r="A56" s="4" t="inlineStr">
        <is>
          <t>Dividends paid</t>
        </is>
      </c>
      <c r="B56" s="5" t="n">
        <v>-167161</v>
      </c>
      <c r="F56" s="5" t="n">
        <v>-167161</v>
      </c>
    </row>
    <row r="57">
      <c r="A57" s="4" t="inlineStr">
        <is>
          <t>Balances at Jan. 02, 2021</t>
        </is>
      </c>
      <c r="B57" s="6" t="n">
        <v>1372994</v>
      </c>
      <c r="D57" s="6" t="n">
        <v>199</v>
      </c>
      <c r="E57" s="6" t="n">
        <v>659682</v>
      </c>
      <c r="F57" s="6" t="n">
        <v>932094</v>
      </c>
      <c r="H57" s="6" t="n">
        <v>6424</v>
      </c>
      <c r="I57" s="6" t="n">
        <v>-225405</v>
      </c>
    </row>
    <row r="58">
      <c r="A58" s="4" t="inlineStr">
        <is>
          <t>Balances (in shares) at Jan. 02, 2021</t>
        </is>
      </c>
      <c r="D58" s="5" t="n">
        <v>228729585</v>
      </c>
    </row>
    <row r="59">
      <c r="A59" s="4" t="inlineStr">
        <is>
          <t>Balances, treasury shares at Jan. 02, 2021</t>
        </is>
      </c>
      <c r="B59" s="5" t="n">
        <v>-17126261</v>
      </c>
      <c r="I59" s="5" t="n">
        <v>-17126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llowance for Trade Accounts Receivable Credit Losses Activity (Detail) $ in Thousands</t>
        </is>
      </c>
      <c r="B1" s="2" t="inlineStr">
        <is>
          <t>12 Months Ended</t>
        </is>
      </c>
    </row>
    <row r="2">
      <c r="B2" s="2" t="inlineStr">
        <is>
          <t>Jan. 02, 2021USD ($)</t>
        </is>
      </c>
    </row>
    <row r="3">
      <c r="A3" s="3" t="inlineStr">
        <is>
          <t>Accounts Receivable, Allowance for Credit Loss [Roll Forward]</t>
        </is>
      </c>
    </row>
    <row r="4">
      <c r="A4" s="4" t="inlineStr">
        <is>
          <t>Balances at December 28, 2019</t>
        </is>
      </c>
      <c r="B4" s="6" t="n">
        <v>2089</v>
      </c>
    </row>
    <row r="5">
      <c r="A5" s="4" t="inlineStr">
        <is>
          <t>Amounts charged to expense</t>
        </is>
      </c>
      <c r="B5" s="5" t="n">
        <v>2875</v>
      </c>
    </row>
    <row r="6">
      <c r="A6" s="4" t="inlineStr">
        <is>
          <t>Write-offs</t>
        </is>
      </c>
      <c r="B6" s="5" t="n">
        <v>-2319</v>
      </c>
    </row>
    <row r="7">
      <c r="A7" s="4" t="inlineStr">
        <is>
          <t>Recoveries and other</t>
        </is>
      </c>
      <c r="B7" s="5" t="n">
        <v>2256</v>
      </c>
    </row>
    <row r="8">
      <c r="A8" s="4" t="inlineStr">
        <is>
          <t>Balances at January 2, 2021</t>
        </is>
      </c>
      <c r="B8" s="6" t="n">
        <v>49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Weighted Percentage of Sales from Largest Customers (Detail)</t>
        </is>
      </c>
      <c r="B1" s="2" t="inlineStr">
        <is>
          <t>12 Months Ended</t>
        </is>
      </c>
    </row>
    <row r="2">
      <c r="B2" s="2" t="inlineStr">
        <is>
          <t>Jan. 02, 2021</t>
        </is>
      </c>
      <c r="C2" s="2" t="inlineStr">
        <is>
          <t>Dec. 28, 2019</t>
        </is>
      </c>
      <c r="D2" s="2" t="inlineStr">
        <is>
          <t>Dec. 29, 2018</t>
        </is>
      </c>
    </row>
    <row r="3">
      <c r="A3" s="4" t="inlineStr">
        <is>
          <t>Customer Concentration Risk | Total year to date sales | Wal-Mart/Sam's Club</t>
        </is>
      </c>
    </row>
    <row r="4">
      <c r="A4" s="3" t="inlineStr">
        <is>
          <t>Entity Wide Revenue Major Customer [Line Items]</t>
        </is>
      </c>
    </row>
    <row r="5">
      <c r="A5" s="4" t="inlineStr">
        <is>
          <t>Concentration risk percentage</t>
        </is>
      </c>
      <c r="B5" s="4" t="inlineStr">
        <is>
          <t>21.20%</t>
        </is>
      </c>
      <c r="C5" s="4" t="inlineStr">
        <is>
          <t>21.10%</t>
        </is>
      </c>
      <c r="D5" s="4" t="inlineStr">
        <is>
          <t>20.3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Inventory Reserve Allowance (Detail) - Inventory Valuation Reserve - USD ($) $ in Thousands</t>
        </is>
      </c>
      <c r="B1" s="2" t="inlineStr">
        <is>
          <t>12 Months Ended</t>
        </is>
      </c>
    </row>
    <row r="2">
      <c r="B2" s="2" t="inlineStr">
        <is>
          <t>Jan. 02, 2021</t>
        </is>
      </c>
      <c r="C2" s="2" t="inlineStr">
        <is>
          <t>Dec. 28, 2019</t>
        </is>
      </c>
      <c r="D2" s="2" t="inlineStr">
        <is>
          <t>Dec. 29, 2018</t>
        </is>
      </c>
    </row>
    <row r="3">
      <c r="A3" s="3" t="inlineStr">
        <is>
          <t>Inventory [Line Items]</t>
        </is>
      </c>
    </row>
    <row r="4">
      <c r="A4" s="4" t="inlineStr">
        <is>
          <t>Beginning Balance</t>
        </is>
      </c>
      <c r="B4" s="6" t="n">
        <v>161</v>
      </c>
      <c r="C4" s="6" t="n">
        <v>143</v>
      </c>
      <c r="D4" s="6" t="n">
        <v>673</v>
      </c>
    </row>
    <row r="5">
      <c r="A5" s="4" t="inlineStr">
        <is>
          <t>Charged to Expense</t>
        </is>
      </c>
      <c r="B5" s="5" t="n">
        <v>3601</v>
      </c>
      <c r="C5" s="5" t="n">
        <v>337</v>
      </c>
      <c r="D5" s="5" t="n">
        <v>740</v>
      </c>
    </row>
    <row r="6">
      <c r="A6" s="4" t="inlineStr">
        <is>
          <t>Write-Offs and Other</t>
        </is>
      </c>
      <c r="B6" s="5" t="n">
        <v>1842</v>
      </c>
      <c r="C6" s="5" t="n">
        <v>319</v>
      </c>
      <c r="D6" s="5" t="n">
        <v>1270</v>
      </c>
    </row>
    <row r="7">
      <c r="A7" s="4" t="inlineStr">
        <is>
          <t>Ending Balance</t>
        </is>
      </c>
      <c r="B7" s="6" t="n">
        <v>1920</v>
      </c>
      <c r="C7" s="6" t="n">
        <v>161</v>
      </c>
      <c r="D7" s="6" t="n">
        <v>14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Estimated Useful Lives by Property Plant and Equipment Class (Detail)</t>
        </is>
      </c>
      <c r="B1" s="2" t="inlineStr">
        <is>
          <t>12 Months Ended</t>
        </is>
      </c>
    </row>
    <row r="2">
      <c r="B2" s="2" t="inlineStr">
        <is>
          <t>Jan. 02, 2021</t>
        </is>
      </c>
    </row>
    <row r="3">
      <c r="A3" s="4" t="inlineStr">
        <is>
          <t>Buildings | Minimum</t>
        </is>
      </c>
    </row>
    <row r="4">
      <c r="A4" s="3" t="inlineStr">
        <is>
          <t>Property Plant And Equipment [Line Items]</t>
        </is>
      </c>
    </row>
    <row r="5">
      <c r="A5" s="4" t="inlineStr">
        <is>
          <t>Useful life term (years)</t>
        </is>
      </c>
      <c r="B5" s="4" t="inlineStr">
        <is>
          <t>10 years</t>
        </is>
      </c>
    </row>
    <row r="6">
      <c r="A6" s="4" t="inlineStr">
        <is>
          <t>Buildings | Maximum</t>
        </is>
      </c>
    </row>
    <row r="7">
      <c r="A7" s="3" t="inlineStr">
        <is>
          <t>Property Plant And Equipment [Line Items]</t>
        </is>
      </c>
    </row>
    <row r="8">
      <c r="A8" s="4" t="inlineStr">
        <is>
          <t>Useful life term (years)</t>
        </is>
      </c>
      <c r="B8" s="4" t="inlineStr">
        <is>
          <t>40 years</t>
        </is>
      </c>
    </row>
    <row r="9">
      <c r="A9" s="4" t="inlineStr">
        <is>
          <t>Machinery and Equipment | Minimum</t>
        </is>
      </c>
    </row>
    <row r="10">
      <c r="A10" s="3" t="inlineStr">
        <is>
          <t>Property Plant And Equipment [Line Items]</t>
        </is>
      </c>
    </row>
    <row r="11">
      <c r="A11" s="4" t="inlineStr">
        <is>
          <t>Useful life term (years)</t>
        </is>
      </c>
      <c r="B11" s="4" t="inlineStr">
        <is>
          <t>3 years</t>
        </is>
      </c>
    </row>
    <row r="12">
      <c r="A12" s="4" t="inlineStr">
        <is>
          <t>Machinery and Equipment | Maximum</t>
        </is>
      </c>
    </row>
    <row r="13">
      <c r="A13" s="3" t="inlineStr">
        <is>
          <t>Property Plant And Equipment [Line Items]</t>
        </is>
      </c>
    </row>
    <row r="14">
      <c r="A14" s="4" t="inlineStr">
        <is>
          <t>Useful life term (years)</t>
        </is>
      </c>
      <c r="B14" s="4" t="inlineStr">
        <is>
          <t>25 years</t>
        </is>
      </c>
    </row>
    <row r="15">
      <c r="A15" s="4" t="inlineStr">
        <is>
          <t>Furniture, Fixtures and Transportation Equipment | Minimum</t>
        </is>
      </c>
    </row>
    <row r="16">
      <c r="A16" s="3" t="inlineStr">
        <is>
          <t>Property Plant And Equipment [Line Items]</t>
        </is>
      </c>
    </row>
    <row r="17">
      <c r="A17" s="4" t="inlineStr">
        <is>
          <t>Useful life term (years)</t>
        </is>
      </c>
      <c r="B17" s="4" t="inlineStr">
        <is>
          <t>3 years</t>
        </is>
      </c>
    </row>
    <row r="18">
      <c r="A18" s="4" t="inlineStr">
        <is>
          <t>Furniture, Fixtures and Transportation Equipment | Maximum</t>
        </is>
      </c>
    </row>
    <row r="19">
      <c r="A19" s="3" t="inlineStr">
        <is>
          <t>Property Plant And Equipment [Line Items]</t>
        </is>
      </c>
    </row>
    <row r="20">
      <c r="A20" s="4" t="inlineStr">
        <is>
          <t>Useful life term (years)</t>
        </is>
      </c>
      <c r="B20" s="4" t="inlineStr">
        <is>
          <t>1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Depreciation Expense (Detail) - USD ($) $ in Thousands</t>
        </is>
      </c>
      <c r="B1" s="2" t="inlineStr">
        <is>
          <t>12 Months Ended</t>
        </is>
      </c>
    </row>
    <row r="2">
      <c r="B2" s="2" t="inlineStr">
        <is>
          <t>Jan. 02, 2021</t>
        </is>
      </c>
      <c r="C2" s="2" t="inlineStr">
        <is>
          <t>Dec. 28, 2019</t>
        </is>
      </c>
      <c r="D2" s="2" t="inlineStr">
        <is>
          <t>Dec. 29, 2018</t>
        </is>
      </c>
    </row>
    <row r="3">
      <c r="A3" s="3" t="inlineStr">
        <is>
          <t>Depreciation [Abstract]</t>
        </is>
      </c>
    </row>
    <row r="4">
      <c r="A4" s="4" t="inlineStr">
        <is>
          <t>Depreciation expense</t>
        </is>
      </c>
      <c r="B4" s="6" t="n">
        <v>103490</v>
      </c>
      <c r="C4" s="6" t="n">
        <v>107891</v>
      </c>
      <c r="D4" s="6" t="n">
        <v>1182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otal Impairments (Inclusive of Property, Plant and Equipment, Notes Receivable, Spare Parts, and ROU Assets) and Line Item Recorded in Our Consolidated Statements of Income (Detail) - USD ($) $ in Thousands</t>
        </is>
      </c>
      <c r="B1" s="2" t="inlineStr">
        <is>
          <t>12 Months Ended</t>
        </is>
      </c>
    </row>
    <row r="2">
      <c r="B2" s="2" t="inlineStr">
        <is>
          <t>Jan. 02, 2021</t>
        </is>
      </c>
      <c r="C2" s="2" t="inlineStr">
        <is>
          <t>Dec. 28, 2019</t>
        </is>
      </c>
      <c r="D2" s="2" t="inlineStr">
        <is>
          <t>Dec. 29, 2018</t>
        </is>
      </c>
    </row>
    <row r="3">
      <c r="A3" s="3" t="inlineStr">
        <is>
          <t>Impairment of assets line item</t>
        </is>
      </c>
    </row>
    <row r="4">
      <c r="A4" s="4" t="inlineStr">
        <is>
          <t>Impairment of assets</t>
        </is>
      </c>
      <c r="D4" s="6" t="n">
        <v>5999</v>
      </c>
    </row>
    <row r="5">
      <c r="A5" s="4" t="inlineStr">
        <is>
          <t>Notes receivable</t>
        </is>
      </c>
      <c r="D5" s="5" t="n">
        <v>2483</v>
      </c>
    </row>
    <row r="6">
      <c r="A6" s="3" t="inlineStr">
        <is>
          <t>Restructuring and related impairment charges line item</t>
        </is>
      </c>
    </row>
    <row r="7">
      <c r="A7" s="4" t="inlineStr">
        <is>
          <t>Restructuring and related impairment charges</t>
        </is>
      </c>
      <c r="B7" s="6" t="n">
        <v>23627</v>
      </c>
      <c r="C7" s="6" t="n">
        <v>20229</v>
      </c>
      <c r="D7" s="5" t="n">
        <v>5593</v>
      </c>
    </row>
    <row r="8">
      <c r="A8" s="4" t="inlineStr">
        <is>
          <t>Property, Plant and Equipment</t>
        </is>
      </c>
    </row>
    <row r="9">
      <c r="A9" s="3" t="inlineStr">
        <is>
          <t>Impairment of assets line item</t>
        </is>
      </c>
    </row>
    <row r="10">
      <c r="A10" s="4" t="inlineStr">
        <is>
          <t>Impairment of assets</t>
        </is>
      </c>
      <c r="D10" s="5" t="n">
        <v>3516</v>
      </c>
    </row>
    <row r="11">
      <c r="A11" s="3" t="inlineStr">
        <is>
          <t>Restructuring and related impairment charges line item</t>
        </is>
      </c>
    </row>
    <row r="12">
      <c r="A12" s="4" t="inlineStr">
        <is>
          <t>Restructuring and related impairment charges</t>
        </is>
      </c>
      <c r="B12" s="5" t="n">
        <v>16507</v>
      </c>
      <c r="C12" s="5" t="n">
        <v>5663</v>
      </c>
      <c r="D12" s="5" t="n">
        <v>4055</v>
      </c>
    </row>
    <row r="13">
      <c r="A13" s="4" t="inlineStr">
        <is>
          <t>Property, Plant and Equipment | Spare Parts</t>
        </is>
      </c>
    </row>
    <row r="14">
      <c r="A14" s="3" t="inlineStr">
        <is>
          <t>Restructuring and related impairment charges line item</t>
        </is>
      </c>
    </row>
    <row r="15">
      <c r="A15" s="4" t="inlineStr">
        <is>
          <t>Restructuring and related impairment charges</t>
        </is>
      </c>
      <c r="B15" s="5" t="n">
        <v>734</v>
      </c>
      <c r="C15" s="5" t="n">
        <v>174</v>
      </c>
      <c r="D15" s="5" t="n">
        <v>238</v>
      </c>
    </row>
    <row r="16">
      <c r="A16" s="4" t="inlineStr">
        <is>
          <t>Property, Plant and Equipment | Plant Closings</t>
        </is>
      </c>
    </row>
    <row r="17">
      <c r="A17" s="3" t="inlineStr">
        <is>
          <t>Restructuring and related impairment charges line item</t>
        </is>
      </c>
    </row>
    <row r="18">
      <c r="A18" s="4" t="inlineStr">
        <is>
          <t>Restructuring and related impairment charges</t>
        </is>
      </c>
      <c r="B18" s="5" t="n">
        <v>5747</v>
      </c>
      <c r="C18" s="5" t="n">
        <v>5133</v>
      </c>
      <c r="D18" s="5" t="n">
        <v>3156</v>
      </c>
    </row>
    <row r="19">
      <c r="A19" s="4" t="inlineStr">
        <is>
          <t>Property, Plant and Equipment | Line and Distribution Depot Closings</t>
        </is>
      </c>
    </row>
    <row r="20">
      <c r="A20" s="3" t="inlineStr">
        <is>
          <t>Restructuring and related impairment charges line item</t>
        </is>
      </c>
    </row>
    <row r="21">
      <c r="A21" s="4" t="inlineStr">
        <is>
          <t>Restructuring and related impairment charges</t>
        </is>
      </c>
      <c r="B21" s="5" t="n">
        <v>629</v>
      </c>
      <c r="C21" s="6" t="n">
        <v>356</v>
      </c>
      <c r="D21" s="6" t="n">
        <v>661</v>
      </c>
    </row>
    <row r="22">
      <c r="A22" s="4" t="inlineStr">
        <is>
          <t>Property, Plant and Equipment | Lease Impairment Charges</t>
        </is>
      </c>
    </row>
    <row r="23">
      <c r="A23" s="3" t="inlineStr">
        <is>
          <t>Restructuring and related impairment charges line item</t>
        </is>
      </c>
    </row>
    <row r="24">
      <c r="A24" s="4" t="inlineStr">
        <is>
          <t>Restructuring and related impairment charges</t>
        </is>
      </c>
      <c r="B24" s="6" t="n">
        <v>93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Deferred Tax Valuation Allowance (Detail) - Valuation Allowance of Deferred Tax Assets - USD ($) $ in Thousands</t>
        </is>
      </c>
      <c r="B1" s="2" t="inlineStr">
        <is>
          <t>12 Months Ended</t>
        </is>
      </c>
    </row>
    <row r="2">
      <c r="B2" s="2" t="inlineStr">
        <is>
          <t>Jan. 02, 2021</t>
        </is>
      </c>
      <c r="C2" s="2" t="inlineStr">
        <is>
          <t>Dec. 28, 2019</t>
        </is>
      </c>
      <c r="D2" s="2" t="inlineStr">
        <is>
          <t>Dec. 29, 2018</t>
        </is>
      </c>
    </row>
    <row r="3">
      <c r="A3" s="3" t="inlineStr">
        <is>
          <t>Valuation Allowance [Line Items]</t>
        </is>
      </c>
    </row>
    <row r="4">
      <c r="A4" s="4" t="inlineStr">
        <is>
          <t>Beginning Balance</t>
        </is>
      </c>
      <c r="B4" s="6" t="n">
        <v>703</v>
      </c>
      <c r="C4" s="6" t="n">
        <v>364</v>
      </c>
      <c r="D4" s="6" t="n">
        <v>111</v>
      </c>
    </row>
    <row r="5">
      <c r="A5" s="4" t="inlineStr">
        <is>
          <t>Deductions</t>
        </is>
      </c>
      <c r="B5" s="5" t="n">
        <v>0</v>
      </c>
      <c r="C5" s="5" t="n">
        <v>0</v>
      </c>
      <c r="D5" s="5" t="n">
        <v>0</v>
      </c>
    </row>
    <row r="6">
      <c r="A6" s="4" t="inlineStr">
        <is>
          <t>Charged to Expense</t>
        </is>
      </c>
      <c r="B6" s="5" t="n">
        <v>327</v>
      </c>
      <c r="C6" s="5" t="n">
        <v>339</v>
      </c>
      <c r="D6" s="5" t="n">
        <v>253</v>
      </c>
    </row>
    <row r="7">
      <c r="A7" s="4" t="inlineStr">
        <is>
          <t>Ending Balance</t>
        </is>
      </c>
      <c r="B7" s="6" t="n">
        <v>1030</v>
      </c>
      <c r="C7" s="6" t="n">
        <v>703</v>
      </c>
      <c r="D7" s="6" t="n">
        <v>3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16" customWidth="1" min="2" max="2"/>
  </cols>
  <sheetData>
    <row r="1">
      <c r="A1" s="1" t="inlineStr">
        <is>
          <t>Recent Accounting Pronouncements - Additional Information (Detail)</t>
        </is>
      </c>
      <c r="B1" s="2" t="inlineStr">
        <is>
          <t>Jan. 02, 2021</t>
        </is>
      </c>
    </row>
    <row r="2">
      <c r="A2" s="4" t="inlineStr">
        <is>
          <t>Accounting Standards Update 2016-13</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Dec. 29,
		2019</t>
        </is>
      </c>
    </row>
    <row r="6">
      <c r="A6" s="4" t="inlineStr">
        <is>
          <t>Change in accounting principle accounting standards update immaterial effect</t>
        </is>
      </c>
      <c r="B6" s="4" t="inlineStr">
        <is>
          <t>true</t>
        </is>
      </c>
    </row>
    <row r="7">
      <c r="A7" s="4" t="inlineStr">
        <is>
          <t>Accounting Standards Update 2017-04</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Dec. 29,
		2019</t>
        </is>
      </c>
    </row>
    <row r="11">
      <c r="A11" s="4" t="inlineStr">
        <is>
          <t>Change in accounting principle accounting standards update immaterial effect</t>
        </is>
      </c>
      <c r="B11" s="4" t="inlineStr">
        <is>
          <t>true</t>
        </is>
      </c>
    </row>
    <row r="12">
      <c r="A12" s="4" t="inlineStr">
        <is>
          <t>Accounting Standards Update 2018-14</t>
        </is>
      </c>
    </row>
    <row r="13">
      <c r="A13" s="3" t="inlineStr">
        <is>
          <t>New Accounting Pronouncements Or Change In Accounting Principle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Dec. 29,
		201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1" customWidth="1" min="5" max="5"/>
    <col width="21" customWidth="1" min="6" max="6"/>
  </cols>
  <sheetData>
    <row r="1">
      <c r="A1" s="1" t="inlineStr">
        <is>
          <t>Product Recall and Loss (Recovery) on Inferior Ingredients - Additional Information (Detail) $ in Thousands</t>
        </is>
      </c>
      <c r="B1" s="2" t="inlineStr">
        <is>
          <t>3 Months Ended</t>
        </is>
      </c>
      <c r="D1" s="2" t="inlineStr">
        <is>
          <t>12 Months Ended</t>
        </is>
      </c>
    </row>
    <row r="2">
      <c r="B2" s="2" t="inlineStr">
        <is>
          <t>Jan. 02, 2021USD ($)State</t>
        </is>
      </c>
      <c r="C2" s="2" t="inlineStr">
        <is>
          <t>Oct. 06, 2018USD ($)State</t>
        </is>
      </c>
      <c r="D2" s="2" t="inlineStr">
        <is>
          <t>Jan. 02, 2021USD ($)State</t>
        </is>
      </c>
      <c r="E2" s="2" t="inlineStr">
        <is>
          <t>Dec. 28, 2019USD ($)</t>
        </is>
      </c>
      <c r="F2" s="2" t="inlineStr">
        <is>
          <t>Dec. 29, 2018USD ($)</t>
        </is>
      </c>
    </row>
    <row r="3">
      <c r="A3" s="3" t="inlineStr">
        <is>
          <t>Product Recall And Recovery Loss On Inferior Ingredients [Line Items]</t>
        </is>
      </c>
    </row>
    <row r="4">
      <c r="A4" s="4" t="inlineStr">
        <is>
          <t>Products recalled distributed to retail customers, number of states | State</t>
        </is>
      </c>
      <c r="B4" s="5" t="n">
        <v>14</v>
      </c>
      <c r="C4" s="5" t="n">
        <v>18</v>
      </c>
      <c r="D4" s="5" t="n">
        <v>14</v>
      </c>
    </row>
    <row r="5">
      <c r="A5" s="4" t="inlineStr">
        <is>
          <t>Product recall costs</t>
        </is>
      </c>
      <c r="E5" s="6" t="n">
        <v>800</v>
      </c>
    </row>
    <row r="6">
      <c r="A6" s="4" t="inlineStr">
        <is>
          <t>Incurred costs related to recall of gluten-free products and adjustment to previously recorded inferior yeast costs</t>
        </is>
      </c>
      <c r="D6" s="6" t="n">
        <v>1300</v>
      </c>
    </row>
    <row r="7">
      <c r="A7" s="4" t="inlineStr">
        <is>
          <t>Cash recovered from suppliers on disruption</t>
        </is>
      </c>
      <c r="B7" s="6" t="n">
        <v>1200</v>
      </c>
      <c r="C7" s="6" t="n">
        <v>4200</v>
      </c>
      <c r="D7" s="6" t="n">
        <v>1150</v>
      </c>
      <c r="E7" s="6" t="n">
        <v>1822</v>
      </c>
      <c r="F7" s="6" t="n">
        <v>4156</v>
      </c>
    </row>
    <row r="8">
      <c r="A8" s="4" t="inlineStr">
        <is>
          <t>Selling, General and Administrative Expenses</t>
        </is>
      </c>
    </row>
    <row r="9">
      <c r="A9" s="3" t="inlineStr">
        <is>
          <t>Product Recall And Recovery Loss On Inferior Ingredients [Line Items]</t>
        </is>
      </c>
    </row>
    <row r="10">
      <c r="A10" s="4" t="inlineStr">
        <is>
          <t>Cash recovered from suppliers on disruption</t>
        </is>
      </c>
      <c r="B10" s="6" t="n">
        <v>390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mmary of Total Costs and Recoveries (Detail) - USD ($) $ in Thousands</t>
        </is>
      </c>
      <c r="B1" s="2" t="inlineStr">
        <is>
          <t>3 Months Ended</t>
        </is>
      </c>
      <c r="E1" s="2" t="inlineStr">
        <is>
          <t>4 Months Ended</t>
        </is>
      </c>
      <c r="F1" s="2" t="inlineStr">
        <is>
          <t>12 Months Ended</t>
        </is>
      </c>
    </row>
    <row r="2">
      <c r="B2" s="2" t="inlineStr">
        <is>
          <t>Jan. 02, 2021</t>
        </is>
      </c>
      <c r="C2" s="2" t="inlineStr">
        <is>
          <t>Dec. 28, 2019</t>
        </is>
      </c>
      <c r="D2" s="2" t="inlineStr">
        <is>
          <t>Oct. 06, 2018</t>
        </is>
      </c>
      <c r="E2" s="2" t="inlineStr">
        <is>
          <t>Apr. 20, 2019</t>
        </is>
      </c>
      <c r="F2" s="2" t="inlineStr">
        <is>
          <t>Jan. 02, 2021</t>
        </is>
      </c>
      <c r="G2" s="2" t="inlineStr">
        <is>
          <t>Dec. 28, 2019</t>
        </is>
      </c>
      <c r="H2" s="2" t="inlineStr">
        <is>
          <t>Dec. 29, 2018</t>
        </is>
      </c>
    </row>
    <row r="3">
      <c r="A3" s="3" t="inlineStr">
        <is>
          <t>Product Recall And Recovery Loss On Inferior Ingredients [Abstract]</t>
        </is>
      </c>
    </row>
    <row r="4">
      <c r="A4" s="4" t="inlineStr">
        <is>
          <t>Expense recognized</t>
        </is>
      </c>
      <c r="F4" s="6" t="n">
        <v>1257</v>
      </c>
      <c r="G4" s="6" t="n">
        <v>1785</v>
      </c>
      <c r="H4" s="6" t="n">
        <v>7368</v>
      </c>
    </row>
    <row r="5">
      <c r="A5" s="4" t="inlineStr">
        <is>
          <t>Recoveries recognized</t>
        </is>
      </c>
      <c r="B5" s="6" t="n">
        <v>-1200</v>
      </c>
      <c r="D5" s="6" t="n">
        <v>-4200</v>
      </c>
      <c r="F5" s="5" t="n">
        <v>-1150</v>
      </c>
      <c r="G5" s="5" t="n">
        <v>-1822</v>
      </c>
      <c r="H5" s="5" t="n">
        <v>-4156</v>
      </c>
    </row>
    <row r="6">
      <c r="A6" s="4" t="inlineStr">
        <is>
          <t>Total (recovery) loss on inferior ingredients</t>
        </is>
      </c>
      <c r="B6" s="6" t="n">
        <v>107</v>
      </c>
      <c r="C6" s="6" t="n">
        <v>376</v>
      </c>
      <c r="E6" s="6" t="n">
        <v>-413</v>
      </c>
      <c r="F6" s="6" t="n">
        <v>107</v>
      </c>
      <c r="G6" s="6" t="n">
        <v>-37</v>
      </c>
      <c r="H6" s="6" t="n">
        <v>3212</v>
      </c>
    </row>
  </sheetData>
  <mergeCells count="3">
    <mergeCell ref="A1:A2"/>
    <mergeCell ref="B1:D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Jan. 02, 2021</t>
        </is>
      </c>
      <c r="C2" s="2" t="inlineStr">
        <is>
          <t>Dec. 28, 2019</t>
        </is>
      </c>
      <c r="D2" s="2" t="inlineStr">
        <is>
          <t>Dec. 29, 2018</t>
        </is>
      </c>
    </row>
    <row r="3">
      <c r="A3" s="3" t="inlineStr">
        <is>
          <t>Statement Of Stockholders Equity [Abstract]</t>
        </is>
      </c>
    </row>
    <row r="4">
      <c r="A4" s="4" t="inlineStr">
        <is>
          <t>Cash dividends paid per common share</t>
        </is>
      </c>
      <c r="B4" s="9" t="n">
        <v>0.79</v>
      </c>
      <c r="C4" s="9" t="n">
        <v>0.75</v>
      </c>
      <c r="D4" s="9" t="n">
        <v>0.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59" customWidth="1" min="2" max="2"/>
    <col width="21" customWidth="1" min="3" max="3"/>
    <col width="25" customWidth="1" min="4" max="4"/>
    <col width="21" customWidth="1" min="5" max="5"/>
    <col width="27" customWidth="1" min="6" max="6"/>
    <col width="21" customWidth="1" min="7" max="7"/>
    <col width="21" customWidth="1" min="8" max="8"/>
    <col width="21" customWidth="1" min="9" max="9"/>
    <col width="21" customWidth="1" min="10" max="10"/>
    <col width="20" customWidth="1" min="11" max="11"/>
    <col width="21" customWidth="1" min="12" max="12"/>
    <col width="34" customWidth="1" min="13" max="13"/>
    <col width="21" customWidth="1" min="14" max="14"/>
    <col width="21" customWidth="1" min="15" max="15"/>
  </cols>
  <sheetData>
    <row r="1">
      <c r="A1" s="1" t="inlineStr">
        <is>
          <t>Restructuring Activities - Additional Information (Detail) $ in Thousands</t>
        </is>
      </c>
      <c r="C1" s="2" t="inlineStr">
        <is>
          <t>Jul. 02, 2018Segment</t>
        </is>
      </c>
      <c r="D1" s="2" t="inlineStr">
        <is>
          <t>May 03, 2017BusinessUnit</t>
        </is>
      </c>
      <c r="E1" s="2" t="inlineStr">
        <is>
          <t>Jan. 02, 2021USD ($)</t>
        </is>
      </c>
      <c r="F1" s="2" t="inlineStr">
        <is>
          <t>Jul. 11, 2020USD ($)Bakery</t>
        </is>
      </c>
      <c r="G1" s="2" t="inlineStr">
        <is>
          <t>Dec. 28, 2019USD ($)</t>
        </is>
      </c>
      <c r="H1" s="2" t="inlineStr">
        <is>
          <t>Oct. 05, 2019USD ($)</t>
        </is>
      </c>
      <c r="I1" s="2" t="inlineStr">
        <is>
          <t>Jul. 13, 2019USD ($)</t>
        </is>
      </c>
      <c r="J1" s="2" t="inlineStr">
        <is>
          <t>Dec. 29, 2018USD ($)</t>
        </is>
      </c>
      <c r="K1" s="2" t="inlineStr">
        <is>
          <t>Apr. 18, 2020Bakery</t>
        </is>
      </c>
      <c r="L1" s="2" t="inlineStr">
        <is>
          <t>Apr. 20, 2019USD ($)</t>
        </is>
      </c>
      <c r="M1" s="2" t="inlineStr">
        <is>
          <t>Jan. 02, 2021USD ($)SegmentBakery</t>
        </is>
      </c>
      <c r="N1" s="2" t="inlineStr">
        <is>
          <t>Dec. 28, 2019USD ($)</t>
        </is>
      </c>
      <c r="O1" s="2" t="inlineStr">
        <is>
          <t>Dec. 29, 2018USD ($)</t>
        </is>
      </c>
    </row>
    <row r="2">
      <c r="A2" s="3" t="inlineStr">
        <is>
          <t>Restructuring Cost And Reserve [Line Items]</t>
        </is>
      </c>
    </row>
    <row r="3">
      <c r="A3" s="4" t="inlineStr">
        <is>
          <t>Number of operating segments | Segment</t>
        </is>
      </c>
      <c r="M3" s="5" t="n">
        <v>1</v>
      </c>
    </row>
    <row r="4">
      <c r="A4" s="4" t="inlineStr">
        <is>
          <t>Impairment charges assets held for sale</t>
        </is>
      </c>
      <c r="E4" s="6" t="n">
        <v>1300</v>
      </c>
      <c r="F4" s="6" t="n">
        <v>4200</v>
      </c>
      <c r="M4" s="6" t="n">
        <v>23627</v>
      </c>
      <c r="N4" s="6" t="n">
        <v>21062</v>
      </c>
      <c r="O4" s="6" t="n">
        <v>5593</v>
      </c>
    </row>
    <row r="5">
      <c r="A5" s="4" t="inlineStr">
        <is>
          <t>Number of closed bakeries reclassified as held for sale | Bakery</t>
        </is>
      </c>
      <c r="F5" s="5" t="n">
        <v>3</v>
      </c>
      <c r="K5" s="5" t="n">
        <v>2</v>
      </c>
      <c r="M5" s="5" t="n">
        <v>3</v>
      </c>
    </row>
    <row r="6">
      <c r="A6" s="4" t="inlineStr">
        <is>
          <t>Restructuring and related impairment charges</t>
        </is>
      </c>
      <c r="M6" s="6" t="n">
        <v>23627</v>
      </c>
      <c r="N6" s="5" t="n">
        <v>20229</v>
      </c>
      <c r="O6" s="5" t="n">
        <v>5593</v>
      </c>
    </row>
    <row r="7">
      <c r="A7" s="4" t="inlineStr">
        <is>
          <t>Property plant and equipment impairment</t>
        </is>
      </c>
      <c r="O7" s="5" t="n">
        <v>5999</v>
      </c>
    </row>
    <row r="8">
      <c r="A8" s="4" t="inlineStr">
        <is>
          <t>Restructuring impairment charges</t>
        </is>
      </c>
      <c r="N8" s="5" t="n">
        <v>15400</v>
      </c>
    </row>
    <row r="9">
      <c r="A9" s="4" t="inlineStr">
        <is>
          <t>Payments for VSIP Implemented</t>
        </is>
      </c>
      <c r="M9" s="5" t="n">
        <v>11972</v>
      </c>
      <c r="N9" s="5" t="n">
        <v>2072</v>
      </c>
      <c r="O9" s="5" t="n">
        <v>29263</v>
      </c>
    </row>
    <row r="10">
      <c r="A10" s="4" t="inlineStr">
        <is>
          <t>Property, Plant and Equipment</t>
        </is>
      </c>
    </row>
    <row r="11">
      <c r="A11" s="3" t="inlineStr">
        <is>
          <t>Restructuring Cost And Reserve [Line Items]</t>
        </is>
      </c>
    </row>
    <row r="12">
      <c r="A12" s="4" t="inlineStr">
        <is>
          <t>Restructuring and related impairment charges</t>
        </is>
      </c>
      <c r="M12" s="5" t="n">
        <v>16507</v>
      </c>
      <c r="N12" s="5" t="n">
        <v>5663</v>
      </c>
      <c r="O12" s="5" t="n">
        <v>4055</v>
      </c>
    </row>
    <row r="13">
      <c r="A13" s="4" t="inlineStr">
        <is>
          <t>Property plant and equipment impairment</t>
        </is>
      </c>
      <c r="O13" s="5" t="n">
        <v>3516</v>
      </c>
    </row>
    <row r="14">
      <c r="A14" s="4" t="inlineStr">
        <is>
          <t>RIF</t>
        </is>
      </c>
    </row>
    <row r="15">
      <c r="A15" s="3" t="inlineStr">
        <is>
          <t>Restructuring Cost And Reserve [Line Items]</t>
        </is>
      </c>
    </row>
    <row r="16">
      <c r="A16" s="4" t="inlineStr">
        <is>
          <t>Employee severance charges recognized</t>
        </is>
      </c>
      <c r="M16" s="5" t="n">
        <v>5300</v>
      </c>
    </row>
    <row r="17">
      <c r="A17" s="4" t="inlineStr">
        <is>
          <t>Bakeries</t>
        </is>
      </c>
    </row>
    <row r="18">
      <c r="A18" s="3" t="inlineStr">
        <is>
          <t>Restructuring Cost And Reserve [Line Items]</t>
        </is>
      </c>
    </row>
    <row r="19">
      <c r="A19" s="4" t="inlineStr">
        <is>
          <t>Impairment charges assets held for sale</t>
        </is>
      </c>
      <c r="F19" s="6" t="n">
        <v>5700</v>
      </c>
      <c r="M19" s="5" t="n">
        <v>5700</v>
      </c>
    </row>
    <row r="20">
      <c r="A20" s="4" t="inlineStr">
        <is>
          <t>Spare Parts</t>
        </is>
      </c>
    </row>
    <row r="21">
      <c r="A21" s="3" t="inlineStr">
        <is>
          <t>Restructuring Cost And Reserve [Line Items]</t>
        </is>
      </c>
    </row>
    <row r="22">
      <c r="A22" s="4" t="inlineStr">
        <is>
          <t>Impairment charges assets held for sale</t>
        </is>
      </c>
      <c r="F22" s="5" t="n">
        <v>700</v>
      </c>
      <c r="M22" s="5" t="n">
        <v>700</v>
      </c>
    </row>
    <row r="23">
      <c r="A23" s="4" t="inlineStr">
        <is>
          <t>Spare Parts | Property, Plant and Equipment</t>
        </is>
      </c>
    </row>
    <row r="24">
      <c r="A24" s="3" t="inlineStr">
        <is>
          <t>Restructuring Cost And Reserve [Line Items]</t>
        </is>
      </c>
    </row>
    <row r="25">
      <c r="A25" s="4" t="inlineStr">
        <is>
          <t>Restructuring and related impairment charges</t>
        </is>
      </c>
      <c r="M25" s="5" t="n">
        <v>734</v>
      </c>
      <c r="N25" s="5" t="n">
        <v>174</v>
      </c>
      <c r="O25" s="5" t="n">
        <v>238</v>
      </c>
    </row>
    <row r="26">
      <c r="A26" s="4" t="inlineStr">
        <is>
          <t>Closed Plant | Opelika, Alabama</t>
        </is>
      </c>
    </row>
    <row r="27">
      <c r="A27" s="3" t="inlineStr">
        <is>
          <t>Restructuring Cost And Reserve [Line Items]</t>
        </is>
      </c>
    </row>
    <row r="28">
      <c r="A28" s="4" t="inlineStr">
        <is>
          <t>Impairment charges assets held for sale</t>
        </is>
      </c>
      <c r="H28" s="6" t="n">
        <v>3900</v>
      </c>
      <c r="I28" s="6" t="n">
        <v>1300</v>
      </c>
    </row>
    <row r="29">
      <c r="A29" s="4" t="inlineStr">
        <is>
          <t>Employee severance charges recognized</t>
        </is>
      </c>
      <c r="H29" s="6" t="n">
        <v>1500</v>
      </c>
    </row>
    <row r="30">
      <c r="A30" s="4" t="inlineStr">
        <is>
          <t>Closed Plant | Winston-Salem, North Carolina</t>
        </is>
      </c>
    </row>
    <row r="31">
      <c r="A31" s="3" t="inlineStr">
        <is>
          <t>Restructuring Cost And Reserve [Line Items]</t>
        </is>
      </c>
    </row>
    <row r="32">
      <c r="A32" s="4" t="inlineStr">
        <is>
          <t>Impairment charges assets held for sale</t>
        </is>
      </c>
      <c r="I32" s="6" t="n">
        <v>1300</v>
      </c>
    </row>
    <row r="33">
      <c r="A33" s="4" t="inlineStr">
        <is>
          <t>Manufacturing Lines</t>
        </is>
      </c>
    </row>
    <row r="34">
      <c r="A34" s="3" t="inlineStr">
        <is>
          <t>Restructuring Cost And Reserve [Line Items]</t>
        </is>
      </c>
    </row>
    <row r="35">
      <c r="A35" s="4" t="inlineStr">
        <is>
          <t>Impairment charges assets held for sale</t>
        </is>
      </c>
      <c r="L35" s="6" t="n">
        <v>400</v>
      </c>
    </row>
    <row r="36">
      <c r="A36" s="4" t="inlineStr">
        <is>
          <t>Impairment of Trademark</t>
        </is>
      </c>
    </row>
    <row r="37">
      <c r="A37" s="3" t="inlineStr">
        <is>
          <t>Restructuring Cost And Reserve [Line Items]</t>
        </is>
      </c>
    </row>
    <row r="38">
      <c r="A38" s="4" t="inlineStr">
        <is>
          <t>Impairment charge</t>
        </is>
      </c>
      <c r="E38" s="5" t="n">
        <v>1300</v>
      </c>
      <c r="F38" s="5" t="n">
        <v>4600</v>
      </c>
    </row>
    <row r="39">
      <c r="A39" s="4" t="inlineStr">
        <is>
          <t>Lease Impairment Charges</t>
        </is>
      </c>
    </row>
    <row r="40">
      <c r="A40" s="3" t="inlineStr">
        <is>
          <t>Restructuring Cost And Reserve [Line Items]</t>
        </is>
      </c>
    </row>
    <row r="41">
      <c r="A41" s="4" t="inlineStr">
        <is>
          <t>Restructuring and related impairment charges</t>
        </is>
      </c>
      <c r="M41" s="5" t="n">
        <v>9397</v>
      </c>
    </row>
    <row r="42">
      <c r="A42" s="4" t="inlineStr">
        <is>
          <t>Lease Termination Charges</t>
        </is>
      </c>
    </row>
    <row r="43">
      <c r="A43" s="3" t="inlineStr">
        <is>
          <t>Restructuring Cost And Reserve [Line Items]</t>
        </is>
      </c>
    </row>
    <row r="44">
      <c r="A44" s="4" t="inlineStr">
        <is>
          <t>Restructuring and related impairment charges</t>
        </is>
      </c>
      <c r="M44" s="5" t="n">
        <v>4077</v>
      </c>
    </row>
    <row r="45">
      <c r="A45" s="4" t="inlineStr">
        <is>
          <t>Reorganization Costs</t>
        </is>
      </c>
    </row>
    <row r="46">
      <c r="A46" s="3" t="inlineStr">
        <is>
          <t>Restructuring Cost And Reserve [Line Items]</t>
        </is>
      </c>
    </row>
    <row r="47">
      <c r="A47" s="4" t="inlineStr">
        <is>
          <t>Restructuring and related impairment charges</t>
        </is>
      </c>
      <c r="N47" s="5" t="n">
        <v>253</v>
      </c>
      <c r="O47" s="5" t="n">
        <v>4209</v>
      </c>
    </row>
    <row r="48">
      <c r="A48" s="4" t="inlineStr">
        <is>
          <t>Payments for VSIP Implemented</t>
        </is>
      </c>
      <c r="B48" s="4" t="inlineStr">
        <is>
          <t>[1]</t>
        </is>
      </c>
      <c r="N48" s="5" t="n">
        <v>253</v>
      </c>
      <c r="O48" s="5" t="n">
        <v>4209</v>
      </c>
    </row>
    <row r="49">
      <c r="A49" s="4" t="inlineStr">
        <is>
          <t>Develop Leading Capabilities</t>
        </is>
      </c>
    </row>
    <row r="50">
      <c r="A50" s="3" t="inlineStr">
        <is>
          <t>Restructuring Cost And Reserve [Line Items]</t>
        </is>
      </c>
    </row>
    <row r="51">
      <c r="A51" s="4" t="inlineStr">
        <is>
          <t>Number of operating segments | Segment</t>
        </is>
      </c>
      <c r="C51" s="5" t="n">
        <v>1</v>
      </c>
    </row>
    <row r="52">
      <c r="A52" s="4" t="inlineStr">
        <is>
          <t>Line and Distribution Depot Closings</t>
        </is>
      </c>
    </row>
    <row r="53">
      <c r="A53" s="3" t="inlineStr">
        <is>
          <t>Restructuring Cost And Reserve [Line Items]</t>
        </is>
      </c>
    </row>
    <row r="54">
      <c r="A54" s="4" t="inlineStr">
        <is>
          <t>Impairment charges assets held for sale</t>
        </is>
      </c>
      <c r="F54" s="6" t="n">
        <v>600</v>
      </c>
    </row>
    <row r="55">
      <c r="A55" s="4" t="inlineStr">
        <is>
          <t>Line and Distribution Depot Closings | Property, Plant and Equipment</t>
        </is>
      </c>
    </row>
    <row r="56">
      <c r="A56" s="3" t="inlineStr">
        <is>
          <t>Restructuring Cost And Reserve [Line Items]</t>
        </is>
      </c>
    </row>
    <row r="57">
      <c r="A57" s="4" t="inlineStr">
        <is>
          <t>Restructuring and related impairment charges</t>
        </is>
      </c>
      <c r="M57" s="5" t="n">
        <v>629</v>
      </c>
      <c r="N57" s="6" t="n">
        <v>356</v>
      </c>
      <c r="O57" s="5" t="n">
        <v>661</v>
      </c>
    </row>
    <row r="58">
      <c r="A58" s="4" t="inlineStr">
        <is>
          <t>Employee Severance | Voluntary Employee Separation Incentive Plan</t>
        </is>
      </c>
    </row>
    <row r="59">
      <c r="A59" s="3" t="inlineStr">
        <is>
          <t>Restructuring Cost And Reserve [Line Items]</t>
        </is>
      </c>
    </row>
    <row r="60">
      <c r="A60" s="4" t="inlineStr">
        <is>
          <t>Employee termination benefits</t>
        </is>
      </c>
      <c r="M60" s="5" t="n">
        <v>2600</v>
      </c>
    </row>
    <row r="61">
      <c r="A61" s="4" t="inlineStr">
        <is>
          <t>Bakery Closing | Brattleboro, Vermont</t>
        </is>
      </c>
    </row>
    <row r="62">
      <c r="A62" s="3" t="inlineStr">
        <is>
          <t>Restructuring Cost And Reserve [Line Items]</t>
        </is>
      </c>
    </row>
    <row r="63">
      <c r="A63" s="4" t="inlineStr">
        <is>
          <t>Impairment charge of long-lived assets held for use</t>
        </is>
      </c>
      <c r="J63" s="6" t="n">
        <v>500</v>
      </c>
    </row>
    <row r="64">
      <c r="A64" s="4" t="inlineStr">
        <is>
          <t>Bakery Closing | Brattleboro, Vermont | Property, Plant and Equipment</t>
        </is>
      </c>
    </row>
    <row r="65">
      <c r="A65" s="3" t="inlineStr">
        <is>
          <t>Restructuring Cost And Reserve [Line Items]</t>
        </is>
      </c>
    </row>
    <row r="66">
      <c r="A66" s="4" t="inlineStr">
        <is>
          <t>Facility closure cost</t>
        </is>
      </c>
      <c r="J66" s="5" t="n">
        <v>2500</v>
      </c>
    </row>
    <row r="67">
      <c r="A67" s="4" t="inlineStr">
        <is>
          <t>Bakery Closing | Spare Parts | Brattleboro, Vermont</t>
        </is>
      </c>
    </row>
    <row r="68">
      <c r="A68" s="3" t="inlineStr">
        <is>
          <t>Restructuring Cost And Reserve [Line Items]</t>
        </is>
      </c>
    </row>
    <row r="69">
      <c r="A69" s="4" t="inlineStr">
        <is>
          <t>Facility closure cost</t>
        </is>
      </c>
      <c r="J69" s="5" t="n">
        <v>200</v>
      </c>
    </row>
    <row r="70">
      <c r="A70" s="4" t="inlineStr">
        <is>
          <t>Facility Closing</t>
        </is>
      </c>
    </row>
    <row r="71">
      <c r="A71" s="3" t="inlineStr">
        <is>
          <t>Restructuring Cost And Reserve [Line Items]</t>
        </is>
      </c>
    </row>
    <row r="72">
      <c r="A72" s="4" t="inlineStr">
        <is>
          <t>Property plant and equipment impairment</t>
        </is>
      </c>
      <c r="J72" s="5" t="n">
        <v>700</v>
      </c>
      <c r="O72" s="5" t="n">
        <v>700</v>
      </c>
    </row>
    <row r="73">
      <c r="A73" s="4" t="inlineStr">
        <is>
          <t>Restructuring impairment charges</t>
        </is>
      </c>
      <c r="O73" s="5" t="n">
        <v>1500</v>
      </c>
    </row>
    <row r="74">
      <c r="A74" s="4" t="inlineStr">
        <is>
          <t>Facility Closing | Spare Parts | Winston-Salem, North Carolina</t>
        </is>
      </c>
    </row>
    <row r="75">
      <c r="A75" s="3" t="inlineStr">
        <is>
          <t>Restructuring Cost And Reserve [Line Items]</t>
        </is>
      </c>
    </row>
    <row r="76">
      <c r="A76" s="4" t="inlineStr">
        <is>
          <t>Facility closure cost</t>
        </is>
      </c>
      <c r="J76" s="5" t="n">
        <v>200</v>
      </c>
    </row>
    <row r="77">
      <c r="A77" s="4" t="inlineStr">
        <is>
          <t>Launch of Project Centennial</t>
        </is>
      </c>
    </row>
    <row r="78">
      <c r="A78" s="3" t="inlineStr">
        <is>
          <t>Restructuring Cost And Reserve [Line Items]</t>
        </is>
      </c>
    </row>
    <row r="79">
      <c r="A79" s="4" t="inlineStr">
        <is>
          <t>Ingredient and packaging impairments</t>
        </is>
      </c>
      <c r="E79" s="6" t="n">
        <v>1200</v>
      </c>
    </row>
    <row r="80">
      <c r="A80" s="4" t="inlineStr">
        <is>
          <t>Additional impairment charge on certain finite-lived intangible assets</t>
        </is>
      </c>
      <c r="G80" s="6" t="n">
        <v>15400</v>
      </c>
    </row>
    <row r="81">
      <c r="A81" s="4" t="inlineStr">
        <is>
          <t>Launch of Project Centennial | Develop Leading Capabilities</t>
        </is>
      </c>
    </row>
    <row r="82">
      <c r="A82" s="3" t="inlineStr">
        <is>
          <t>Restructuring Cost And Reserve [Line Items]</t>
        </is>
      </c>
    </row>
    <row r="83">
      <c r="A83" s="4" t="inlineStr">
        <is>
          <t>Number of new organizational structure business units established | BusinessUnit</t>
        </is>
      </c>
      <c r="D83" s="5" t="n">
        <v>2</v>
      </c>
    </row>
    <row r="84">
      <c r="A84" s="4" t="inlineStr">
        <is>
          <t>Voluntary Employee Separation Incentive Plan</t>
        </is>
      </c>
    </row>
    <row r="85">
      <c r="A85" s="3" t="inlineStr">
        <is>
          <t>Restructuring Cost And Reserve [Line Items]</t>
        </is>
      </c>
    </row>
    <row r="86">
      <c r="A86" s="4" t="inlineStr">
        <is>
          <t>Payments for VSIP Implemented</t>
        </is>
      </c>
      <c r="J86" s="6" t="n">
        <v>24200</v>
      </c>
      <c r="M86" s="6" t="n">
        <v>1777</v>
      </c>
      <c r="O86" s="6" t="n">
        <v>24242</v>
      </c>
    </row>
    <row r="87"/>
    <row r="88">
      <c r="A88" s="4" t="inlineStr">
        <is>
          <t>[1]</t>
        </is>
      </c>
      <c r="B88" s="4" t="inlineStr">
        <is>
          <t>Reorganization costs include employee relocation expenses.</t>
        </is>
      </c>
    </row>
  </sheetData>
  <mergeCells count="3">
    <mergeCell ref="A1:B1"/>
    <mergeCell ref="A87:N87"/>
    <mergeCell ref="B88:N8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onents of Costs Associated with Project Centennial (Detail) - USD ($) $ in Thousands</t>
        </is>
      </c>
      <c r="C1" s="2" t="inlineStr">
        <is>
          <t>12 Months Ended</t>
        </is>
      </c>
    </row>
    <row r="2">
      <c r="C2" s="2" t="inlineStr">
        <is>
          <t>Jan. 02, 2021</t>
        </is>
      </c>
      <c r="D2" s="2" t="inlineStr">
        <is>
          <t>Dec. 28, 2019</t>
        </is>
      </c>
      <c r="E2" s="2" t="inlineStr">
        <is>
          <t>Dec. 29, 2018</t>
        </is>
      </c>
    </row>
    <row r="3">
      <c r="A3" s="3" t="inlineStr">
        <is>
          <t>Restructuring and related impairment charges:</t>
        </is>
      </c>
    </row>
    <row r="4">
      <c r="A4" s="4" t="inlineStr">
        <is>
          <t>Restructuring and related impairment charges</t>
        </is>
      </c>
      <c r="C4" s="6" t="n">
        <v>23627</v>
      </c>
      <c r="D4" s="6" t="n">
        <v>20229</v>
      </c>
      <c r="E4" s="6" t="n">
        <v>5593</v>
      </c>
    </row>
    <row r="5">
      <c r="A5" s="4" t="inlineStr">
        <is>
          <t>Employee termination benefits (credits)</t>
        </is>
      </c>
      <c r="C5" s="5" t="n">
        <v>7779</v>
      </c>
      <c r="D5" s="5" t="n">
        <v>3042</v>
      </c>
      <c r="E5" s="5" t="n">
        <v>-35</v>
      </c>
    </row>
    <row r="6">
      <c r="A6" s="4" t="inlineStr">
        <is>
          <t>Restructuring and related impairment charges</t>
        </is>
      </c>
      <c r="B6" s="4" t="inlineStr">
        <is>
          <t>[1]</t>
        </is>
      </c>
      <c r="C6" s="5" t="n">
        <v>35483</v>
      </c>
      <c r="D6" s="5" t="n">
        <v>23524</v>
      </c>
      <c r="E6" s="5" t="n">
        <v>9767</v>
      </c>
    </row>
    <row r="7">
      <c r="A7" s="4" t="inlineStr">
        <is>
          <t>Project Centennial implementation costs</t>
        </is>
      </c>
      <c r="B7" s="4" t="inlineStr">
        <is>
          <t>[2]</t>
        </is>
      </c>
      <c r="C7" s="5" t="n">
        <v>15548</v>
      </c>
      <c r="D7" s="5" t="n">
        <v>784</v>
      </c>
      <c r="E7" s="5" t="n">
        <v>9723</v>
      </c>
    </row>
    <row r="8">
      <c r="A8" s="4" t="inlineStr">
        <is>
          <t>Total Project Centennial restructuring and implementation costs</t>
        </is>
      </c>
      <c r="C8" s="5" t="n">
        <v>51031</v>
      </c>
      <c r="D8" s="5" t="n">
        <v>24308</v>
      </c>
      <c r="E8" s="5" t="n">
        <v>19490</v>
      </c>
    </row>
    <row r="9">
      <c r="A9" s="4" t="inlineStr">
        <is>
          <t>Reorganization Costs</t>
        </is>
      </c>
    </row>
    <row r="10">
      <c r="A10" s="3" t="inlineStr">
        <is>
          <t>Restructuring and related impairment charges:</t>
        </is>
      </c>
    </row>
    <row r="11">
      <c r="A11" s="4" t="inlineStr">
        <is>
          <t>Restructuring and related impairment charges</t>
        </is>
      </c>
      <c r="D11" s="5" t="n">
        <v>253</v>
      </c>
      <c r="E11" s="5" t="n">
        <v>4209</v>
      </c>
    </row>
    <row r="12">
      <c r="A12" s="4" t="inlineStr">
        <is>
          <t>Lease Termination Charges</t>
        </is>
      </c>
    </row>
    <row r="13">
      <c r="A13" s="3" t="inlineStr">
        <is>
          <t>Restructuring and related impairment charges:</t>
        </is>
      </c>
    </row>
    <row r="14">
      <c r="A14" s="4" t="inlineStr">
        <is>
          <t>Restructuring and related impairment charges</t>
        </is>
      </c>
      <c r="C14" s="5" t="n">
        <v>4077</v>
      </c>
    </row>
    <row r="15">
      <c r="A15" s="4" t="inlineStr">
        <is>
          <t>Impairment Charges, Net of Gain on Sale</t>
        </is>
      </c>
    </row>
    <row r="16">
      <c r="A16" s="3" t="inlineStr">
        <is>
          <t>Restructuring and related impairment charges:</t>
        </is>
      </c>
    </row>
    <row r="17">
      <c r="A17" s="4" t="inlineStr">
        <is>
          <t>Restructuring and related impairment charges</t>
        </is>
      </c>
      <c r="C17" s="6" t="n">
        <v>23627</v>
      </c>
      <c r="D17" s="6" t="n">
        <v>20229</v>
      </c>
      <c r="E17" s="6" t="n">
        <v>5593</v>
      </c>
    </row>
    <row r="18"/>
    <row r="19">
      <c r="A19" s="4" t="inlineStr">
        <is>
          <t>[1]</t>
        </is>
      </c>
      <c r="B19" s="4" t="inlineStr">
        <is>
          <t>Presented on our Consolidated Statements of Income.</t>
        </is>
      </c>
    </row>
    <row r="20">
      <c r="A20" s="4" t="inlineStr">
        <is>
          <t>[2]</t>
        </is>
      </c>
      <c r="B20" s="4" t="inlineStr">
        <is>
          <t>Represents non-restructuring costs and are recorded in the selling, distribution, and administrative expenses line item of our Consolidated Statements of Income.</t>
        </is>
      </c>
    </row>
  </sheetData>
  <mergeCells count="5">
    <mergeCell ref="A1:B2"/>
    <mergeCell ref="C1:E1"/>
    <mergeCell ref="A18:D18"/>
    <mergeCell ref="B19:D19"/>
    <mergeCell ref="B20:D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ructuring Impairment Charges Recognized By Type of Cost (Detail) - USD ($) $ in Thousands</t>
        </is>
      </c>
      <c r="B1" s="2" t="inlineStr">
        <is>
          <t>12 Months Ended</t>
        </is>
      </c>
    </row>
    <row r="2">
      <c r="B2" s="2" t="inlineStr">
        <is>
          <t>Jan. 02, 2021</t>
        </is>
      </c>
      <c r="C2" s="2" t="inlineStr">
        <is>
          <t>Dec. 28, 2019</t>
        </is>
      </c>
      <c r="D2" s="2" t="inlineStr">
        <is>
          <t>Dec. 29, 2018</t>
        </is>
      </c>
    </row>
    <row r="3">
      <c r="A3" s="3" t="inlineStr">
        <is>
          <t>Restructuring Cost And Reserve [Line Items]</t>
        </is>
      </c>
    </row>
    <row r="4">
      <c r="A4" s="4" t="inlineStr">
        <is>
          <t>Total restructuring impairment of assets</t>
        </is>
      </c>
      <c r="B4" s="6" t="n">
        <v>23627</v>
      </c>
      <c r="C4" s="6" t="n">
        <v>20229</v>
      </c>
      <c r="D4" s="6" t="n">
        <v>5593</v>
      </c>
    </row>
    <row r="5">
      <c r="A5" s="4" t="inlineStr">
        <is>
          <t>Lease Impairment Charges</t>
        </is>
      </c>
    </row>
    <row r="6">
      <c r="A6" s="3" t="inlineStr">
        <is>
          <t>Restructuring Cost And Reserve [Line Items]</t>
        </is>
      </c>
    </row>
    <row r="7">
      <c r="A7" s="4" t="inlineStr">
        <is>
          <t>Total restructuring impairment of assets</t>
        </is>
      </c>
      <c r="B7" s="5" t="n">
        <v>9397</v>
      </c>
    </row>
    <row r="8">
      <c r="A8" s="4" t="inlineStr">
        <is>
          <t>Gain on Sale</t>
        </is>
      </c>
    </row>
    <row r="9">
      <c r="A9" s="3" t="inlineStr">
        <is>
          <t>Restructuring Cost And Reserve [Line Items]</t>
        </is>
      </c>
    </row>
    <row r="10">
      <c r="A10" s="4" t="inlineStr">
        <is>
          <t>Total restructuring impairment of assets</t>
        </is>
      </c>
      <c r="C10" s="5" t="n">
        <v>-833</v>
      </c>
    </row>
    <row r="11">
      <c r="A11" s="4" t="inlineStr">
        <is>
          <t>Spare Parts | Impairment of Assets</t>
        </is>
      </c>
    </row>
    <row r="12">
      <c r="A12" s="3" t="inlineStr">
        <is>
          <t>Restructuring Cost And Reserve [Line Items]</t>
        </is>
      </c>
    </row>
    <row r="13">
      <c r="A13" s="4" t="inlineStr">
        <is>
          <t>Total restructuring impairment of assets</t>
        </is>
      </c>
      <c r="B13" s="5" t="n">
        <v>734</v>
      </c>
      <c r="C13" s="5" t="n">
        <v>174</v>
      </c>
      <c r="D13" s="5" t="n">
        <v>238</v>
      </c>
    </row>
    <row r="14">
      <c r="A14" s="4" t="inlineStr">
        <is>
          <t>Plant Closure Costs | Impairment of Assets</t>
        </is>
      </c>
    </row>
    <row r="15">
      <c r="A15" s="3" t="inlineStr">
        <is>
          <t>Restructuring Cost And Reserve [Line Items]</t>
        </is>
      </c>
    </row>
    <row r="16">
      <c r="A16" s="4" t="inlineStr">
        <is>
          <t>Total restructuring impairment of assets</t>
        </is>
      </c>
      <c r="B16" s="5" t="n">
        <v>5747</v>
      </c>
      <c r="C16" s="5" t="n">
        <v>5133</v>
      </c>
      <c r="D16" s="5" t="n">
        <v>3156</v>
      </c>
    </row>
    <row r="17">
      <c r="A17" s="4" t="inlineStr">
        <is>
          <t>Line and Distribution Depot Closure Costs | Impairment of Assets</t>
        </is>
      </c>
    </row>
    <row r="18">
      <c r="A18" s="3" t="inlineStr">
        <is>
          <t>Restructuring Cost And Reserve [Line Items]</t>
        </is>
      </c>
    </row>
    <row r="19">
      <c r="A19" s="4" t="inlineStr">
        <is>
          <t>Total restructuring impairment of assets</t>
        </is>
      </c>
      <c r="B19" s="5" t="n">
        <v>629</v>
      </c>
      <c r="C19" s="5" t="n">
        <v>356</v>
      </c>
      <c r="D19" s="5" t="n">
        <v>661</v>
      </c>
    </row>
    <row r="20">
      <c r="A20" s="4" t="inlineStr">
        <is>
          <t>Brand Rationalization Study Impairments | Impairment of Assets</t>
        </is>
      </c>
    </row>
    <row r="21">
      <c r="A21" s="3" t="inlineStr">
        <is>
          <t>Restructuring Cost And Reserve [Line Items]</t>
        </is>
      </c>
    </row>
    <row r="22">
      <c r="A22" s="4" t="inlineStr">
        <is>
          <t>Total restructuring impairment of assets</t>
        </is>
      </c>
      <c r="B22" s="6" t="n">
        <v>7120</v>
      </c>
      <c r="C22" s="6" t="n">
        <v>15399</v>
      </c>
      <c r="D22" s="6" t="n">
        <v>15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Components of, and Changes in Restructuring Accruals (Detail) - USD ($) $ in Thousands</t>
        </is>
      </c>
      <c r="C1" s="2" t="inlineStr">
        <is>
          <t>3 Months Ended</t>
        </is>
      </c>
      <c r="D1" s="2" t="inlineStr">
        <is>
          <t>12 Months Ended</t>
        </is>
      </c>
    </row>
    <row r="2">
      <c r="C2" s="2" t="inlineStr">
        <is>
          <t>Dec. 29, 2018</t>
        </is>
      </c>
      <c r="D2" s="2" t="inlineStr">
        <is>
          <t>Jan. 02, 2021</t>
        </is>
      </c>
      <c r="F2" s="2" t="inlineStr">
        <is>
          <t>Dec. 28, 2019</t>
        </is>
      </c>
      <c r="H2" s="2" t="inlineStr">
        <is>
          <t>Dec. 29, 2018</t>
        </is>
      </c>
    </row>
    <row r="3">
      <c r="A3" s="3" t="inlineStr">
        <is>
          <t>Restructuring Cost And Reserve [Line Items]</t>
        </is>
      </c>
    </row>
    <row r="4">
      <c r="A4" s="4" t="inlineStr">
        <is>
          <t>Liability balance, beginning balance</t>
        </is>
      </c>
      <c r="D4" s="6" t="n">
        <v>1624</v>
      </c>
      <c r="E4" s="4" t="inlineStr">
        <is>
          <t>[1]</t>
        </is>
      </c>
      <c r="F4" s="6" t="n">
        <v>401</v>
      </c>
      <c r="G4" s="4" t="inlineStr">
        <is>
          <t>[1]</t>
        </is>
      </c>
      <c r="H4" s="6" t="n">
        <v>25490</v>
      </c>
    </row>
    <row r="5">
      <c r="A5" s="4" t="inlineStr">
        <is>
          <t>Charges</t>
        </is>
      </c>
      <c r="D5" s="5" t="n">
        <v>11856</v>
      </c>
      <c r="F5" s="5" t="n">
        <v>3295</v>
      </c>
      <c r="H5" s="5" t="n">
        <v>4174</v>
      </c>
    </row>
    <row r="6">
      <c r="A6" s="4" t="inlineStr">
        <is>
          <t>Cash payments</t>
        </is>
      </c>
      <c r="D6" s="5" t="n">
        <v>-11972</v>
      </c>
      <c r="F6" s="5" t="n">
        <v>-2072</v>
      </c>
      <c r="H6" s="5" t="n">
        <v>-29263</v>
      </c>
    </row>
    <row r="7">
      <c r="A7" s="4" t="inlineStr">
        <is>
          <t>Liability balance, ending balance</t>
        </is>
      </c>
      <c r="B7" s="4" t="inlineStr">
        <is>
          <t>[1]</t>
        </is>
      </c>
      <c r="C7" s="6" t="n">
        <v>401</v>
      </c>
      <c r="D7" s="5" t="n">
        <v>1508</v>
      </c>
      <c r="F7" s="5" t="n">
        <v>1624</v>
      </c>
      <c r="H7" s="5" t="n">
        <v>401</v>
      </c>
    </row>
    <row r="8">
      <c r="A8" s="4" t="inlineStr">
        <is>
          <t>Reorganization Costs</t>
        </is>
      </c>
    </row>
    <row r="9">
      <c r="A9" s="3" t="inlineStr">
        <is>
          <t>Restructuring Cost And Reserve [Line Items]</t>
        </is>
      </c>
    </row>
    <row r="10">
      <c r="A10" s="4" t="inlineStr">
        <is>
          <t>Charges</t>
        </is>
      </c>
      <c r="B10" s="4" t="inlineStr">
        <is>
          <t>[2]</t>
        </is>
      </c>
      <c r="F10" s="5" t="n">
        <v>253</v>
      </c>
      <c r="H10" s="5" t="n">
        <v>4209</v>
      </c>
    </row>
    <row r="11">
      <c r="A11" s="4" t="inlineStr">
        <is>
          <t>Cash payments</t>
        </is>
      </c>
      <c r="B11" s="4" t="inlineStr">
        <is>
          <t>[2]</t>
        </is>
      </c>
      <c r="F11" s="5" t="n">
        <v>-253</v>
      </c>
      <c r="H11" s="5" t="n">
        <v>-4209</v>
      </c>
    </row>
    <row r="12">
      <c r="A12" s="4" t="inlineStr">
        <is>
          <t>Employee Termination Benefits</t>
        </is>
      </c>
    </row>
    <row r="13">
      <c r="A13" s="3" t="inlineStr">
        <is>
          <t>Restructuring Cost And Reserve [Line Items]</t>
        </is>
      </c>
    </row>
    <row r="14">
      <c r="A14" s="4" t="inlineStr">
        <is>
          <t>Liability balance, beginning balance</t>
        </is>
      </c>
      <c r="B14" s="4" t="inlineStr">
        <is>
          <t>[3]</t>
        </is>
      </c>
      <c r="D14" s="5" t="n">
        <v>1450</v>
      </c>
      <c r="E14" s="4" t="inlineStr">
        <is>
          <t>[1]</t>
        </is>
      </c>
      <c r="F14" s="5" t="n">
        <v>227</v>
      </c>
      <c r="G14" s="4" t="inlineStr">
        <is>
          <t>[1]</t>
        </is>
      </c>
      <c r="H14" s="5" t="n">
        <v>468</v>
      </c>
    </row>
    <row r="15">
      <c r="A15" s="4" t="inlineStr">
        <is>
          <t>Charges</t>
        </is>
      </c>
      <c r="B15" s="4" t="inlineStr">
        <is>
          <t>[3]</t>
        </is>
      </c>
      <c r="D15" s="5" t="n">
        <v>-149</v>
      </c>
      <c r="F15" s="5" t="n">
        <v>3042</v>
      </c>
      <c r="H15" s="5" t="n">
        <v>571</v>
      </c>
    </row>
    <row r="16">
      <c r="A16" s="4" t="inlineStr">
        <is>
          <t>Cash payments</t>
        </is>
      </c>
      <c r="B16" s="4" t="inlineStr">
        <is>
          <t>[3]</t>
        </is>
      </c>
      <c r="D16" s="5" t="n">
        <v>-1301</v>
      </c>
      <c r="F16" s="5" t="n">
        <v>-1819</v>
      </c>
      <c r="H16" s="5" t="n">
        <v>-812</v>
      </c>
    </row>
    <row r="17">
      <c r="A17" s="4" t="inlineStr">
        <is>
          <t>Liability balance, ending balance</t>
        </is>
      </c>
      <c r="B17" s="4" t="inlineStr">
        <is>
          <t>[1],[3]</t>
        </is>
      </c>
      <c r="C17" s="5" t="n">
        <v>227</v>
      </c>
      <c r="F17" s="5" t="n">
        <v>1450</v>
      </c>
      <c r="H17" s="5" t="n">
        <v>227</v>
      </c>
    </row>
    <row r="18">
      <c r="A18" s="4" t="inlineStr">
        <is>
          <t>Distribution Network Optimization</t>
        </is>
      </c>
    </row>
    <row r="19">
      <c r="A19" s="3" t="inlineStr">
        <is>
          <t>Restructuring Cost And Reserve [Line Items]</t>
        </is>
      </c>
    </row>
    <row r="20">
      <c r="A20" s="4" t="inlineStr">
        <is>
          <t>Charges</t>
        </is>
      </c>
      <c r="D20" s="5" t="n">
        <v>4077</v>
      </c>
    </row>
    <row r="21">
      <c r="A21" s="4" t="inlineStr">
        <is>
          <t>Cash payments</t>
        </is>
      </c>
      <c r="D21" s="5" t="n">
        <v>-4077</v>
      </c>
    </row>
    <row r="22">
      <c r="A22" s="4" t="inlineStr">
        <is>
          <t>VSIP</t>
        </is>
      </c>
    </row>
    <row r="23">
      <c r="A23" s="3" t="inlineStr">
        <is>
          <t>Restructuring Cost And Reserve [Line Items]</t>
        </is>
      </c>
    </row>
    <row r="24">
      <c r="A24" s="4" t="inlineStr">
        <is>
          <t>Liability balance, beginning balance</t>
        </is>
      </c>
      <c r="D24" s="5" t="n">
        <v>174</v>
      </c>
      <c r="E24" s="4" t="inlineStr">
        <is>
          <t>[1]</t>
        </is>
      </c>
      <c r="F24" s="5" t="n">
        <v>174</v>
      </c>
      <c r="G24" s="4" t="inlineStr">
        <is>
          <t>[1]</t>
        </is>
      </c>
      <c r="H24" s="5" t="n">
        <v>25022</v>
      </c>
    </row>
    <row r="25">
      <c r="A25" s="4" t="inlineStr">
        <is>
          <t>Charges</t>
        </is>
      </c>
      <c r="D25" s="5" t="n">
        <v>2639</v>
      </c>
      <c r="H25" s="5" t="n">
        <v>-606</v>
      </c>
    </row>
    <row r="26">
      <c r="A26" s="4" t="inlineStr">
        <is>
          <t>Cash payments</t>
        </is>
      </c>
      <c r="C26" s="5" t="n">
        <v>-24200</v>
      </c>
      <c r="D26" s="5" t="n">
        <v>-1777</v>
      </c>
      <c r="H26" s="5" t="n">
        <v>-24242</v>
      </c>
    </row>
    <row r="27">
      <c r="A27" s="4" t="inlineStr">
        <is>
          <t>Liability balance, ending balance</t>
        </is>
      </c>
      <c r="B27" s="4" t="inlineStr">
        <is>
          <t>[1]</t>
        </is>
      </c>
      <c r="C27" s="6" t="n">
        <v>174</v>
      </c>
      <c r="D27" s="5" t="n">
        <v>1036</v>
      </c>
      <c r="F27" s="6" t="n">
        <v>174</v>
      </c>
      <c r="H27" s="6" t="n">
        <v>174</v>
      </c>
    </row>
    <row r="28">
      <c r="A28" s="4" t="inlineStr">
        <is>
          <t>RIF</t>
        </is>
      </c>
    </row>
    <row r="29">
      <c r="A29" s="3" t="inlineStr">
        <is>
          <t>Restructuring Cost And Reserve [Line Items]</t>
        </is>
      </c>
    </row>
    <row r="30">
      <c r="A30" s="4" t="inlineStr">
        <is>
          <t>Charges</t>
        </is>
      </c>
      <c r="D30" s="5" t="n">
        <v>5289</v>
      </c>
    </row>
    <row r="31">
      <c r="A31" s="4" t="inlineStr">
        <is>
          <t>Cash payments</t>
        </is>
      </c>
      <c r="D31" s="5" t="n">
        <v>-4817</v>
      </c>
    </row>
    <row r="32">
      <c r="A32" s="4" t="inlineStr">
        <is>
          <t>Liability balance, ending balance</t>
        </is>
      </c>
      <c r="B32" s="4" t="inlineStr">
        <is>
          <t>[1]</t>
        </is>
      </c>
      <c r="D32" s="6" t="n">
        <v>472</v>
      </c>
    </row>
    <row r="33"/>
    <row r="34">
      <c r="A34" s="4" t="inlineStr">
        <is>
          <t>[1]</t>
        </is>
      </c>
      <c r="B34" s="4" t="inlineStr">
        <is>
          <t>Recorded in the other accrued current liabilities line item of our Consolidated Balance Sheets</t>
        </is>
      </c>
    </row>
    <row r="35">
      <c r="A35" s="4" t="inlineStr">
        <is>
          <t>[2]</t>
        </is>
      </c>
      <c r="B35" s="4" t="inlineStr">
        <is>
          <t>Reorganization costs include employee relocation expenses.</t>
        </is>
      </c>
    </row>
    <row r="36">
      <c r="A36" s="4" t="inlineStr">
        <is>
          <t>[3]</t>
        </is>
      </c>
      <c r="B36" s="4" t="inlineStr">
        <is>
          <t>Employee termination benefits not related to the VSIP.</t>
        </is>
      </c>
    </row>
  </sheetData>
  <mergeCells count="8">
    <mergeCell ref="A1:B2"/>
    <mergeCell ref="D1:H1"/>
    <mergeCell ref="D2:E2"/>
    <mergeCell ref="F2:G2"/>
    <mergeCell ref="A33:G33"/>
    <mergeCell ref="B34:G34"/>
    <mergeCell ref="B35:G35"/>
    <mergeCell ref="B36:G3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Reclassifications Out of AOCI (Detail) - USD ($) $ in Thousands</t>
        </is>
      </c>
      <c r="C1" s="2" t="inlineStr">
        <is>
          <t>12 Months Ended</t>
        </is>
      </c>
    </row>
    <row r="2">
      <c r="C2" s="2" t="inlineStr">
        <is>
          <t>Jan. 02, 2021</t>
        </is>
      </c>
      <c r="D2" s="2" t="inlineStr">
        <is>
          <t>Dec. 28, 2019</t>
        </is>
      </c>
      <c r="E2" s="2" t="inlineStr">
        <is>
          <t>Dec. 29, 2018</t>
        </is>
      </c>
    </row>
    <row r="3">
      <c r="A3" s="3" t="inlineStr">
        <is>
          <t>Reclassification Adjustment Out Of Accumulated Other Comprehensive Income [Line Items]</t>
        </is>
      </c>
    </row>
    <row r="4">
      <c r="A4" s="4" t="inlineStr">
        <is>
          <t>Reclassification from AOCI, Gains and losses on derivative instruments net of tax</t>
        </is>
      </c>
      <c r="C4" s="6" t="n">
        <v>-2116</v>
      </c>
      <c r="D4" s="6" t="n">
        <v>2664</v>
      </c>
      <c r="E4" s="6" t="n">
        <v>-1079</v>
      </c>
    </row>
    <row r="5">
      <c r="A5" s="4" t="inlineStr">
        <is>
          <t>Reclassification From AOCI, Current Period Net Of Tax</t>
        </is>
      </c>
      <c r="B5" s="4" t="inlineStr">
        <is>
          <t>[1]</t>
        </is>
      </c>
      <c r="C5" s="5" t="n">
        <v>-84558</v>
      </c>
      <c r="D5" s="5" t="n">
        <v>-2694</v>
      </c>
      <c r="E5" s="5" t="n">
        <v>-11047</v>
      </c>
    </row>
    <row r="6">
      <c r="A6" s="4" t="inlineStr">
        <is>
          <t>Derivative Instruments</t>
        </is>
      </c>
    </row>
    <row r="7">
      <c r="A7" s="3" t="inlineStr">
        <is>
          <t>Reclassification Adjustment Out Of Accumulated Other Comprehensive Income [Line Items]</t>
        </is>
      </c>
    </row>
    <row r="8">
      <c r="A8" s="4" t="inlineStr">
        <is>
          <t>Reclassification from AOCI, Derivative instruments before tax</t>
        </is>
      </c>
      <c r="B8" s="4" t="inlineStr">
        <is>
          <t>[1]</t>
        </is>
      </c>
      <c r="C8" s="5" t="n">
        <v>-2820</v>
      </c>
      <c r="D8" s="5" t="n">
        <v>3565</v>
      </c>
      <c r="E8" s="5" t="n">
        <v>-1443</v>
      </c>
    </row>
    <row r="9">
      <c r="A9" s="4" t="inlineStr">
        <is>
          <t>Reclassification from AOCI, Derivative instruments tax benefit (expense)</t>
        </is>
      </c>
      <c r="B9" s="4" t="inlineStr">
        <is>
          <t>[1]</t>
        </is>
      </c>
      <c r="C9" s="5" t="n">
        <v>704</v>
      </c>
      <c r="D9" s="5" t="n">
        <v>-901</v>
      </c>
      <c r="E9" s="5" t="n">
        <v>364</v>
      </c>
    </row>
    <row r="10">
      <c r="A10" s="4" t="inlineStr">
        <is>
          <t>Reclassification from AOCI, Gains and losses on derivative instruments net of tax</t>
        </is>
      </c>
      <c r="B10" s="4" t="inlineStr">
        <is>
          <t>[1]</t>
        </is>
      </c>
      <c r="C10" s="5" t="n">
        <v>-2116</v>
      </c>
      <c r="D10" s="5" t="n">
        <v>2664</v>
      </c>
      <c r="E10" s="5" t="n">
        <v>-1079</v>
      </c>
    </row>
    <row r="11">
      <c r="A11" s="4" t="inlineStr">
        <is>
          <t>Reclassification From AOCI, Current Period Net Of Tax</t>
        </is>
      </c>
      <c r="C11" s="5" t="n">
        <v>-2116</v>
      </c>
      <c r="D11" s="5" t="n">
        <v>2664</v>
      </c>
    </row>
    <row r="12">
      <c r="A12" s="4" t="inlineStr">
        <is>
          <t>Pension and postretirement plans, prior service credits</t>
        </is>
      </c>
    </row>
    <row r="13">
      <c r="A13" s="3" t="inlineStr">
        <is>
          <t>Reclassification Adjustment Out Of Accumulated Other Comprehensive Income [Line Items]</t>
        </is>
      </c>
    </row>
    <row r="14">
      <c r="A14" s="4" t="inlineStr">
        <is>
          <t>Reclassification from AOCI, Current Period, before Tax</t>
        </is>
      </c>
      <c r="B14" s="4" t="inlineStr">
        <is>
          <t>[1],[2]</t>
        </is>
      </c>
      <c r="C14" s="5" t="n">
        <v>-111</v>
      </c>
      <c r="D14" s="5" t="n">
        <v>-346</v>
      </c>
      <c r="E14" s="5" t="n">
        <v>-175</v>
      </c>
    </row>
    <row r="15">
      <c r="A15" s="4" t="inlineStr">
        <is>
          <t>Pension and postretirement plans, Settlement losses</t>
        </is>
      </c>
    </row>
    <row r="16">
      <c r="A16" s="3" t="inlineStr">
        <is>
          <t>Reclassification Adjustment Out Of Accumulated Other Comprehensive Income [Line Items]</t>
        </is>
      </c>
    </row>
    <row r="17">
      <c r="A17" s="4" t="inlineStr">
        <is>
          <t>Reclassification from AOCI, Current Period, before Tax</t>
        </is>
      </c>
      <c r="B17" s="4" t="inlineStr">
        <is>
          <t>[1],[2]</t>
        </is>
      </c>
      <c r="C17" s="5" t="n">
        <v>-108757</v>
      </c>
      <c r="E17" s="5" t="n">
        <v>-7781</v>
      </c>
    </row>
    <row r="18">
      <c r="A18" s="4" t="inlineStr">
        <is>
          <t>Pension and postretirement plans, actuarial losses</t>
        </is>
      </c>
    </row>
    <row r="19">
      <c r="A19" s="3" t="inlineStr">
        <is>
          <t>Reclassification Adjustment Out Of Accumulated Other Comprehensive Income [Line Items]</t>
        </is>
      </c>
    </row>
    <row r="20">
      <c r="A20" s="4" t="inlineStr">
        <is>
          <t>Reclassification from AOCI, Current Period, before Tax</t>
        </is>
      </c>
      <c r="B20" s="4" t="inlineStr">
        <is>
          <t>[1],[2]</t>
        </is>
      </c>
      <c r="C20" s="5" t="n">
        <v>-1447</v>
      </c>
      <c r="D20" s="5" t="n">
        <v>-6822</v>
      </c>
      <c r="E20" s="5" t="n">
        <v>-5380</v>
      </c>
    </row>
    <row r="21">
      <c r="A21" s="4" t="inlineStr">
        <is>
          <t>Accumulated Defined Benefit Plans Adjustment</t>
        </is>
      </c>
    </row>
    <row r="22">
      <c r="A22" s="3" t="inlineStr">
        <is>
          <t>Reclassification Adjustment Out Of Accumulated Other Comprehensive Income [Line Items]</t>
        </is>
      </c>
    </row>
    <row r="23">
      <c r="A23" s="4" t="inlineStr">
        <is>
          <t>Reclassification from AOCI, Current Period, before Tax</t>
        </is>
      </c>
      <c r="B23" s="4" t="inlineStr">
        <is>
          <t>[1]</t>
        </is>
      </c>
      <c r="C23" s="5" t="n">
        <v>-110315</v>
      </c>
      <c r="D23" s="5" t="n">
        <v>-7168</v>
      </c>
      <c r="E23" s="5" t="n">
        <v>-13336</v>
      </c>
    </row>
    <row r="24">
      <c r="A24" s="4" t="inlineStr">
        <is>
          <t>Reclassification from AOCI, Current Period, Tax benefit</t>
        </is>
      </c>
      <c r="B24" s="4" t="inlineStr">
        <is>
          <t>[1]</t>
        </is>
      </c>
      <c r="C24" s="5" t="n">
        <v>27873</v>
      </c>
      <c r="D24" s="5" t="n">
        <v>1810</v>
      </c>
      <c r="E24" s="5" t="n">
        <v>3368</v>
      </c>
    </row>
    <row r="25">
      <c r="A25" s="4" t="inlineStr">
        <is>
          <t>Reclassification From AOCI, Current Period Net Of Tax</t>
        </is>
      </c>
      <c r="B25" s="4" t="inlineStr">
        <is>
          <t>[1]</t>
        </is>
      </c>
      <c r="C25" s="5" t="n">
        <v>-82442</v>
      </c>
      <c r="D25" s="5" t="n">
        <v>-5358</v>
      </c>
      <c r="E25" s="5" t="n">
        <v>-9968</v>
      </c>
    </row>
    <row r="26">
      <c r="A26" s="4" t="inlineStr">
        <is>
          <t>Interest Rate Contracts | Derivative Instruments</t>
        </is>
      </c>
    </row>
    <row r="27">
      <c r="A27" s="3" t="inlineStr">
        <is>
          <t>Reclassification Adjustment Out Of Accumulated Other Comprehensive Income [Line Items]</t>
        </is>
      </c>
    </row>
    <row r="28">
      <c r="A28" s="4" t="inlineStr">
        <is>
          <t>Reclassification from AOCI, Derivative instruments before tax</t>
        </is>
      </c>
      <c r="B28" s="4" t="inlineStr">
        <is>
          <t>[1]</t>
        </is>
      </c>
      <c r="C28" s="5" t="n">
        <v>-145</v>
      </c>
      <c r="D28" s="5" t="n">
        <v>-142</v>
      </c>
      <c r="E28" s="5" t="n">
        <v>-142</v>
      </c>
    </row>
    <row r="29">
      <c r="A29" s="4" t="inlineStr">
        <is>
          <t>Commodity Contract | Derivative Instruments</t>
        </is>
      </c>
    </row>
    <row r="30">
      <c r="A30" s="3" t="inlineStr">
        <is>
          <t>Reclassification Adjustment Out Of Accumulated Other Comprehensive Income [Line Items]</t>
        </is>
      </c>
    </row>
    <row r="31">
      <c r="A31" s="4" t="inlineStr">
        <is>
          <t>Reclassification from AOCI, Derivative instruments before tax</t>
        </is>
      </c>
      <c r="B31" s="4" t="inlineStr">
        <is>
          <t>[1],[3]</t>
        </is>
      </c>
      <c r="C31" s="5" t="n">
        <v>-2675</v>
      </c>
      <c r="D31" s="5" t="n">
        <v>3707</v>
      </c>
      <c r="E31" s="5" t="n">
        <v>-1301</v>
      </c>
    </row>
    <row r="32">
      <c r="A32" s="4" t="inlineStr">
        <is>
          <t>Reclassification from AOCI, Derivative instruments tax benefit (expense)</t>
        </is>
      </c>
      <c r="C32" s="5" t="n">
        <v>668</v>
      </c>
      <c r="D32" s="5" t="n">
        <v>-936</v>
      </c>
      <c r="E32" s="5" t="n">
        <v>329</v>
      </c>
    </row>
    <row r="33">
      <c r="A33" s="4" t="inlineStr">
        <is>
          <t>Reclassification from AOCI, Gains and losses on derivative instruments net of tax</t>
        </is>
      </c>
      <c r="C33" s="6" t="n">
        <v>-2007</v>
      </c>
      <c r="D33" s="6" t="n">
        <v>2771</v>
      </c>
      <c r="E33" s="6" t="n">
        <v>-972</v>
      </c>
    </row>
    <row r="34"/>
    <row r="35">
      <c r="A35" s="4" t="inlineStr">
        <is>
          <t>[1]</t>
        </is>
      </c>
      <c r="B35" s="4" t="inlineStr">
        <is>
          <t>Amounts in parentheses indicate debits to determine net income.</t>
        </is>
      </c>
    </row>
    <row r="36">
      <c r="A36" s="4" t="inlineStr">
        <is>
          <t>[2]</t>
        </is>
      </c>
      <c r="B36" s="4" t="inlineStr">
        <is>
          <t>These items are included in the computation of net periodic pension cost. See Note 21, Postretirement Plans</t>
        </is>
      </c>
    </row>
    <row r="37">
      <c r="A37" s="4" t="inlineStr">
        <is>
          <t>[3]</t>
        </is>
      </c>
      <c r="B37" s="4" t="inlineStr">
        <is>
          <t>Amounts are presented as an adjustment to reconcile net income to net cash provided by operating activities on the Consolidated Statements of Cash Flows.</t>
        </is>
      </c>
    </row>
  </sheetData>
  <mergeCells count="6">
    <mergeCell ref="A1:B2"/>
    <mergeCell ref="C1:E1"/>
    <mergeCell ref="A34:D34"/>
    <mergeCell ref="B35:D35"/>
    <mergeCell ref="B36:D36"/>
    <mergeCell ref="B37:D3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OCI Exclusive of Reclassification (Detail) - USD ($) $ in Thousands</t>
        </is>
      </c>
      <c r="B1" s="2" t="inlineStr">
        <is>
          <t>12 Months Ended</t>
        </is>
      </c>
    </row>
    <row r="2">
      <c r="B2" s="2" t="inlineStr">
        <is>
          <t>Jan. 02, 2021</t>
        </is>
      </c>
      <c r="C2" s="2" t="inlineStr">
        <is>
          <t>Dec. 28, 2019</t>
        </is>
      </c>
      <c r="D2" s="2" t="inlineStr">
        <is>
          <t>Dec. 29, 2018</t>
        </is>
      </c>
    </row>
    <row r="3">
      <c r="A3" s="3" t="inlineStr">
        <is>
          <t>Accumulated Other Comprehensive Income Loss [Line Items]</t>
        </is>
      </c>
    </row>
    <row r="4">
      <c r="A4" s="4" t="inlineStr">
        <is>
          <t>Amount of Gain (Loss) Recognized in AOCI, Derivative instruments net of tax</t>
        </is>
      </c>
      <c r="B4" s="6" t="n">
        <v>9298</v>
      </c>
      <c r="C4" s="6" t="n">
        <v>8457</v>
      </c>
      <c r="D4" s="6" t="n">
        <v>2978</v>
      </c>
    </row>
    <row r="5">
      <c r="A5" s="4" t="inlineStr">
        <is>
          <t>Amount of Gain (Loss) Recognized in AOCI, Current year, net of tax</t>
        </is>
      </c>
      <c r="B5" s="5" t="n">
        <v>27886</v>
      </c>
      <c r="C5" s="5" t="n">
        <v>457</v>
      </c>
      <c r="D5" s="5" t="n">
        <v>-16853</v>
      </c>
    </row>
    <row r="6">
      <c r="A6" s="4" t="inlineStr">
        <is>
          <t>Derivative Instruments</t>
        </is>
      </c>
    </row>
    <row r="7">
      <c r="A7" s="3" t="inlineStr">
        <is>
          <t>Accumulated Other Comprehensive Income Loss [Line Items]</t>
        </is>
      </c>
    </row>
    <row r="8">
      <c r="A8" s="4" t="inlineStr">
        <is>
          <t>Amount of Gain (Loss) Recognized in AOCI, Derivative instruments before tax</t>
        </is>
      </c>
      <c r="B8" s="5" t="n">
        <v>12395</v>
      </c>
      <c r="C8" s="5" t="n">
        <v>11313</v>
      </c>
      <c r="D8" s="5" t="n">
        <v>3984</v>
      </c>
    </row>
    <row r="9">
      <c r="A9" s="4" t="inlineStr">
        <is>
          <t>Amount of Gain (Loss) Recognized in AOCI, Derivative instruments tax (expense)</t>
        </is>
      </c>
      <c r="B9" s="5" t="n">
        <v>-3097</v>
      </c>
      <c r="C9" s="5" t="n">
        <v>-2856</v>
      </c>
      <c r="D9" s="5" t="n">
        <v>-1006</v>
      </c>
    </row>
    <row r="10">
      <c r="A10" s="4" t="inlineStr">
        <is>
          <t>Amount of Gain (Loss) Recognized in AOCI, Derivative instruments net of tax</t>
        </is>
      </c>
      <c r="B10" s="5" t="n">
        <v>9298</v>
      </c>
      <c r="C10" s="5" t="n">
        <v>8457</v>
      </c>
      <c r="D10" s="5" t="n">
        <v>2978</v>
      </c>
    </row>
    <row r="11">
      <c r="A11" s="4" t="inlineStr">
        <is>
          <t>Amount of Gain (Loss) Recognized in AOCI, Current year, net of tax</t>
        </is>
      </c>
      <c r="B11" s="5" t="n">
        <v>9298</v>
      </c>
      <c r="C11" s="5" t="n">
        <v>8457</v>
      </c>
    </row>
    <row r="12">
      <c r="A12" s="4" t="inlineStr">
        <is>
          <t>Current Year Actuarial Loss</t>
        </is>
      </c>
    </row>
    <row r="13">
      <c r="A13" s="3" t="inlineStr">
        <is>
          <t>Accumulated Other Comprehensive Income Loss [Line Items]</t>
        </is>
      </c>
    </row>
    <row r="14">
      <c r="A14" s="4" t="inlineStr">
        <is>
          <t>Amount of Gain (Loss) Recognized in AOCI, Current year, before tax</t>
        </is>
      </c>
      <c r="B14" s="5" t="n">
        <v>24872</v>
      </c>
      <c r="C14" s="5" t="n">
        <v>-10702</v>
      </c>
      <c r="D14" s="5" t="n">
        <v>-26528</v>
      </c>
    </row>
    <row r="15">
      <c r="A15" s="4" t="inlineStr">
        <is>
          <t>Accumulated Defined Benefit Plans Adjustment</t>
        </is>
      </c>
    </row>
    <row r="16">
      <c r="A16" s="3" t="inlineStr">
        <is>
          <t>Accumulated Other Comprehensive Income Loss [Line Items]</t>
        </is>
      </c>
    </row>
    <row r="17">
      <c r="A17" s="4" t="inlineStr">
        <is>
          <t>Amount of Gain (Loss) Recognized in AOCI, Current year, before tax</t>
        </is>
      </c>
      <c r="B17" s="5" t="n">
        <v>24872</v>
      </c>
      <c r="C17" s="5" t="n">
        <v>-10702</v>
      </c>
      <c r="D17" s="5" t="n">
        <v>-26528</v>
      </c>
    </row>
    <row r="18">
      <c r="A18" s="4" t="inlineStr">
        <is>
          <t>Amount of Gain (Loss) Recognized in AOCI, Current year, tax benefit (expense)</t>
        </is>
      </c>
      <c r="B18" s="5" t="n">
        <v>-6284</v>
      </c>
      <c r="C18" s="5" t="n">
        <v>2702</v>
      </c>
      <c r="D18" s="5" t="n">
        <v>6697</v>
      </c>
    </row>
    <row r="19">
      <c r="A19" s="4" t="inlineStr">
        <is>
          <t>Amount of Gain (Loss) Recognized in AOCI, Current year, net of tax</t>
        </is>
      </c>
      <c r="B19" s="5" t="n">
        <v>18588</v>
      </c>
      <c r="C19" s="5" t="n">
        <v>-8000</v>
      </c>
      <c r="D19" s="5" t="n">
        <v>-19831</v>
      </c>
    </row>
    <row r="20">
      <c r="A20" s="4" t="inlineStr">
        <is>
          <t>Commodity Contract</t>
        </is>
      </c>
    </row>
    <row r="21">
      <c r="A21" s="3" t="inlineStr">
        <is>
          <t>Accumulated Other Comprehensive Income Loss [Line Items]</t>
        </is>
      </c>
    </row>
    <row r="22">
      <c r="A22" s="4" t="inlineStr">
        <is>
          <t>Amount of Gain (Loss) Recognized in AOCI, Derivative instruments net of tax</t>
        </is>
      </c>
      <c r="B22" s="5" t="n">
        <v>9298</v>
      </c>
      <c r="C22" s="5" t="n">
        <v>8457</v>
      </c>
      <c r="D22" s="5" t="n">
        <v>2978</v>
      </c>
    </row>
    <row r="23">
      <c r="A23" s="4" t="inlineStr">
        <is>
          <t>Commodity Contract | Derivative Instruments</t>
        </is>
      </c>
    </row>
    <row r="24">
      <c r="A24" s="3" t="inlineStr">
        <is>
          <t>Accumulated Other Comprehensive Income Loss [Line Items]</t>
        </is>
      </c>
    </row>
    <row r="25">
      <c r="A25" s="4" t="inlineStr">
        <is>
          <t>Amount of Gain (Loss) Recognized in AOCI, Derivative instruments before tax</t>
        </is>
      </c>
      <c r="B25" s="6" t="n">
        <v>12395</v>
      </c>
      <c r="C25" s="6" t="n">
        <v>11313</v>
      </c>
      <c r="D25" s="6" t="n">
        <v>39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4" customWidth="1" min="5" max="5"/>
  </cols>
  <sheetData>
    <row r="1">
      <c r="A1" s="1" t="inlineStr">
        <is>
          <t>Changes to AOCI, Net of Income Tax, By Component (Detail) - USD ($) $ in Thousands</t>
        </is>
      </c>
      <c r="C1" s="2" t="inlineStr">
        <is>
          <t>12 Months Ended</t>
        </is>
      </c>
    </row>
    <row r="2">
      <c r="C2" s="2" t="inlineStr">
        <is>
          <t>Jan. 02, 2021</t>
        </is>
      </c>
      <c r="D2" s="2" t="inlineStr">
        <is>
          <t>Dec. 28, 2019</t>
        </is>
      </c>
      <c r="E2" s="2" t="inlineStr">
        <is>
          <t>Dec. 29, 2018</t>
        </is>
      </c>
    </row>
    <row r="3">
      <c r="A3" s="3" t="inlineStr">
        <is>
          <t>Accumulated Other Comprehensive Income Loss [Line Items]</t>
        </is>
      </c>
    </row>
    <row r="4">
      <c r="A4" s="4" t="inlineStr">
        <is>
          <t>Balances</t>
        </is>
      </c>
      <c r="C4" s="6" t="n">
        <v>1263430</v>
      </c>
      <c r="D4" s="6" t="n">
        <v>1258267</v>
      </c>
      <c r="E4" s="6" t="n">
        <v>1250677</v>
      </c>
    </row>
    <row r="5">
      <c r="A5" s="4" t="inlineStr">
        <is>
          <t>Other comprehensive loss (gain) before reclassifications</t>
        </is>
      </c>
      <c r="C5" s="5" t="n">
        <v>27886</v>
      </c>
      <c r="D5" s="5" t="n">
        <v>457</v>
      </c>
      <c r="E5" s="5" t="n">
        <v>-16853</v>
      </c>
    </row>
    <row r="6">
      <c r="A6" s="4" t="inlineStr">
        <is>
          <t>Reclassified to earnings from AOCI</t>
        </is>
      </c>
      <c r="B6" s="4" t="inlineStr">
        <is>
          <t>[1]</t>
        </is>
      </c>
      <c r="C6" s="5" t="n">
        <v>84558</v>
      </c>
      <c r="D6" s="5" t="n">
        <v>2694</v>
      </c>
      <c r="E6" s="5" t="n">
        <v>11047</v>
      </c>
    </row>
    <row r="7">
      <c r="A7" s="4" t="inlineStr">
        <is>
          <t>Balances</t>
        </is>
      </c>
      <c r="C7" s="5" t="n">
        <v>1372994</v>
      </c>
      <c r="D7" s="5" t="n">
        <v>1263430</v>
      </c>
      <c r="E7" s="5" t="n">
        <v>1258267</v>
      </c>
    </row>
    <row r="8">
      <c r="A8" s="4" t="inlineStr">
        <is>
          <t>Cash Flow Hedge Items</t>
        </is>
      </c>
    </row>
    <row r="9">
      <c r="A9" s="3" t="inlineStr">
        <is>
          <t>Accumulated Other Comprehensive Income Loss [Line Items]</t>
        </is>
      </c>
    </row>
    <row r="10">
      <c r="A10" s="4" t="inlineStr">
        <is>
          <t>Balances</t>
        </is>
      </c>
      <c r="C10" s="5" t="n">
        <v>1658</v>
      </c>
      <c r="D10" s="5" t="n">
        <v>-4135</v>
      </c>
    </row>
    <row r="11">
      <c r="A11" s="4" t="inlineStr">
        <is>
          <t>Other comprehensive loss (gain) before reclassifications</t>
        </is>
      </c>
      <c r="C11" s="5" t="n">
        <v>9298</v>
      </c>
      <c r="D11" s="5" t="n">
        <v>8457</v>
      </c>
    </row>
    <row r="12">
      <c r="A12" s="4" t="inlineStr">
        <is>
          <t>Reclassified to earnings from AOCI</t>
        </is>
      </c>
      <c r="C12" s="5" t="n">
        <v>2116</v>
      </c>
      <c r="D12" s="5" t="n">
        <v>-2664</v>
      </c>
    </row>
    <row r="13">
      <c r="A13" s="4" t="inlineStr">
        <is>
          <t>Balances</t>
        </is>
      </c>
      <c r="C13" s="5" t="n">
        <v>13072</v>
      </c>
      <c r="D13" s="5" t="n">
        <v>1658</v>
      </c>
      <c r="E13" s="5" t="n">
        <v>-4135</v>
      </c>
    </row>
    <row r="14">
      <c r="A14" s="4" t="inlineStr">
        <is>
          <t>Defined Benefit Pension Plan Items</t>
        </is>
      </c>
    </row>
    <row r="15">
      <c r="A15" s="3" t="inlineStr">
        <is>
          <t>Accumulated Other Comprehensive Income Loss [Line Items]</t>
        </is>
      </c>
    </row>
    <row r="16">
      <c r="A16" s="4" t="inlineStr">
        <is>
          <t>Balances</t>
        </is>
      </c>
      <c r="C16" s="5" t="n">
        <v>-107678</v>
      </c>
      <c r="D16" s="5" t="n">
        <v>-105036</v>
      </c>
    </row>
    <row r="17">
      <c r="A17" s="4" t="inlineStr">
        <is>
          <t>Other comprehensive loss (gain) before reclassifications</t>
        </is>
      </c>
      <c r="C17" s="5" t="n">
        <v>18588</v>
      </c>
      <c r="D17" s="5" t="n">
        <v>-8000</v>
      </c>
      <c r="E17" s="5" t="n">
        <v>-19831</v>
      </c>
    </row>
    <row r="18">
      <c r="A18" s="4" t="inlineStr">
        <is>
          <t>Reclassified to earnings from AOCI</t>
        </is>
      </c>
      <c r="B18" s="4" t="inlineStr">
        <is>
          <t>[1]</t>
        </is>
      </c>
      <c r="C18" s="5" t="n">
        <v>82442</v>
      </c>
      <c r="D18" s="5" t="n">
        <v>5358</v>
      </c>
      <c r="E18" s="5" t="n">
        <v>9968</v>
      </c>
    </row>
    <row r="19">
      <c r="A19" s="4" t="inlineStr">
        <is>
          <t>Balances</t>
        </is>
      </c>
      <c r="C19" s="5" t="n">
        <v>-6648</v>
      </c>
      <c r="D19" s="5" t="n">
        <v>-107678</v>
      </c>
      <c r="E19" s="5" t="n">
        <v>-105036</v>
      </c>
    </row>
    <row r="20">
      <c r="A20" s="4" t="inlineStr">
        <is>
          <t>Accumulated Other Comprehensive Income (Loss)</t>
        </is>
      </c>
    </row>
    <row r="21">
      <c r="A21" s="3" t="inlineStr">
        <is>
          <t>Accumulated Other Comprehensive Income Loss [Line Items]</t>
        </is>
      </c>
    </row>
    <row r="22">
      <c r="A22" s="4" t="inlineStr">
        <is>
          <t>Balances</t>
        </is>
      </c>
      <c r="C22" s="5" t="n">
        <v>-106020</v>
      </c>
      <c r="D22" s="5" t="n">
        <v>-109171</v>
      </c>
      <c r="E22" s="5" t="n">
        <v>-84559</v>
      </c>
    </row>
    <row r="23">
      <c r="A23" s="4" t="inlineStr">
        <is>
          <t>Other comprehensive loss (gain) before reclassifications</t>
        </is>
      </c>
      <c r="C23" s="5" t="n">
        <v>27886</v>
      </c>
      <c r="D23" s="5" t="n">
        <v>457</v>
      </c>
    </row>
    <row r="24">
      <c r="A24" s="4" t="inlineStr">
        <is>
          <t>Reclassified to earnings from AOCI</t>
        </is>
      </c>
      <c r="C24" s="5" t="n">
        <v>84558</v>
      </c>
      <c r="D24" s="5" t="n">
        <v>2694</v>
      </c>
    </row>
    <row r="25">
      <c r="A25" s="4" t="inlineStr">
        <is>
          <t>Balances</t>
        </is>
      </c>
      <c r="C25" s="6" t="n">
        <v>6424</v>
      </c>
      <c r="D25" s="6" t="n">
        <v>-106020</v>
      </c>
      <c r="E25" s="6" t="n">
        <v>-109171</v>
      </c>
    </row>
    <row r="26"/>
    <row r="27">
      <c r="A27" s="4" t="inlineStr">
        <is>
          <t>[1]</t>
        </is>
      </c>
      <c r="B27" s="4" t="inlineStr">
        <is>
          <t>Amounts in parentheses indicate debits to determine net income.</t>
        </is>
      </c>
    </row>
  </sheetData>
  <mergeCells count="4">
    <mergeCell ref="A1:B2"/>
    <mergeCell ref="C1:E1"/>
    <mergeCell ref="A26:D26"/>
    <mergeCell ref="B27:D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 Reclassified From AOCI for Commodity Contracts (Detail) - USD ($) $ in Thousands</t>
        </is>
      </c>
      <c r="C1" s="2" t="inlineStr">
        <is>
          <t>12 Months Ended</t>
        </is>
      </c>
    </row>
    <row r="2">
      <c r="C2" s="2" t="inlineStr">
        <is>
          <t>Jan. 02, 2021</t>
        </is>
      </c>
      <c r="D2" s="2" t="inlineStr">
        <is>
          <t>Dec. 28, 2019</t>
        </is>
      </c>
      <c r="E2" s="2" t="inlineStr">
        <is>
          <t>Dec. 29, 2018</t>
        </is>
      </c>
    </row>
    <row r="3">
      <c r="A3" s="3" t="inlineStr">
        <is>
          <t>Accumulated Other Comprehensive Income Loss [Line Items]</t>
        </is>
      </c>
    </row>
    <row r="4">
      <c r="A4" s="4" t="inlineStr">
        <is>
          <t>Reclassification from AOCI, Gains and losses on derivative instruments net of tax</t>
        </is>
      </c>
      <c r="C4" s="6" t="n">
        <v>-2116</v>
      </c>
      <c r="D4" s="6" t="n">
        <v>2664</v>
      </c>
      <c r="E4" s="6" t="n">
        <v>-1079</v>
      </c>
    </row>
    <row r="5">
      <c r="A5" s="4" t="inlineStr">
        <is>
          <t>Derivative Instruments</t>
        </is>
      </c>
    </row>
    <row r="6">
      <c r="A6" s="3" t="inlineStr">
        <is>
          <t>Accumulated Other Comprehensive Income Loss [Line Items]</t>
        </is>
      </c>
    </row>
    <row r="7">
      <c r="A7" s="4" t="inlineStr">
        <is>
          <t>Gross (loss) gain reclassified from AOCI into income</t>
        </is>
      </c>
      <c r="B7" s="4" t="inlineStr">
        <is>
          <t>[1]</t>
        </is>
      </c>
      <c r="C7" s="5" t="n">
        <v>-2820</v>
      </c>
      <c r="D7" s="5" t="n">
        <v>3565</v>
      </c>
      <c r="E7" s="5" t="n">
        <v>-1443</v>
      </c>
    </row>
    <row r="8">
      <c r="A8" s="4" t="inlineStr">
        <is>
          <t>Tax benefit (expense)</t>
        </is>
      </c>
      <c r="B8" s="4" t="inlineStr">
        <is>
          <t>[1]</t>
        </is>
      </c>
      <c r="C8" s="5" t="n">
        <v>704</v>
      </c>
      <c r="D8" s="5" t="n">
        <v>-901</v>
      </c>
      <c r="E8" s="5" t="n">
        <v>364</v>
      </c>
    </row>
    <row r="9">
      <c r="A9" s="4" t="inlineStr">
        <is>
          <t>Reclassification from AOCI, Gains and losses on derivative instruments net of tax</t>
        </is>
      </c>
      <c r="B9" s="4" t="inlineStr">
        <is>
          <t>[1]</t>
        </is>
      </c>
      <c r="C9" s="5" t="n">
        <v>-2116</v>
      </c>
      <c r="D9" s="5" t="n">
        <v>2664</v>
      </c>
      <c r="E9" s="5" t="n">
        <v>-1079</v>
      </c>
    </row>
    <row r="10">
      <c r="A10" s="4" t="inlineStr">
        <is>
          <t>Commodity Contract | Derivative Instruments</t>
        </is>
      </c>
    </row>
    <row r="11">
      <c r="A11" s="3" t="inlineStr">
        <is>
          <t>Accumulated Other Comprehensive Income Loss [Line Items]</t>
        </is>
      </c>
    </row>
    <row r="12">
      <c r="A12" s="4" t="inlineStr">
        <is>
          <t>Gross (loss) gain reclassified from AOCI into income</t>
        </is>
      </c>
      <c r="B12" s="4" t="inlineStr">
        <is>
          <t>[1],[2]</t>
        </is>
      </c>
      <c r="C12" s="5" t="n">
        <v>-2675</v>
      </c>
      <c r="D12" s="5" t="n">
        <v>3707</v>
      </c>
      <c r="E12" s="5" t="n">
        <v>-1301</v>
      </c>
    </row>
    <row r="13">
      <c r="A13" s="4" t="inlineStr">
        <is>
          <t>Tax benefit (expense)</t>
        </is>
      </c>
      <c r="C13" s="5" t="n">
        <v>668</v>
      </c>
      <c r="D13" s="5" t="n">
        <v>-936</v>
      </c>
      <c r="E13" s="5" t="n">
        <v>329</v>
      </c>
    </row>
    <row r="14">
      <c r="A14" s="4" t="inlineStr">
        <is>
          <t>Reclassification from AOCI, Gains and losses on derivative instruments net of tax</t>
        </is>
      </c>
      <c r="C14" s="6" t="n">
        <v>-2007</v>
      </c>
      <c r="D14" s="6" t="n">
        <v>2771</v>
      </c>
      <c r="E14" s="6" t="n">
        <v>-972</v>
      </c>
    </row>
    <row r="15"/>
    <row r="16">
      <c r="A16" s="4" t="inlineStr">
        <is>
          <t>[1]</t>
        </is>
      </c>
      <c r="B16" s="4" t="inlineStr">
        <is>
          <t>Amounts in parentheses indicate debits to determine net income.</t>
        </is>
      </c>
    </row>
    <row r="17">
      <c r="A17" s="4" t="inlineStr">
        <is>
          <t>[2]</t>
        </is>
      </c>
      <c r="B17" s="4" t="inlineStr">
        <is>
          <t>Amounts are presented as an adjustment to reconcile net income to net cash provided by operating activities on the Consolidated Statements of Cash Flows.</t>
        </is>
      </c>
    </row>
  </sheetData>
  <mergeCells count="5">
    <mergeCell ref="A1:B2"/>
    <mergeCell ref="C1:E1"/>
    <mergeCell ref="A15:D15"/>
    <mergeCell ref="B16:D16"/>
    <mergeCell ref="B17:D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Notes Receivable from IDPs - Additional Information (Detail)</t>
        </is>
      </c>
      <c r="B1" s="2" t="inlineStr">
        <is>
          <t>12 Months Ended</t>
        </is>
      </c>
    </row>
    <row r="2">
      <c r="B2" s="2" t="inlineStr">
        <is>
          <t>Jan. 02, 2021</t>
        </is>
      </c>
    </row>
    <row r="3">
      <c r="A3" s="4" t="inlineStr">
        <is>
          <t>Maximum</t>
        </is>
      </c>
    </row>
    <row r="4">
      <c r="A4" s="3" t="inlineStr">
        <is>
          <t>Accounts, Notes, Loans and Financing Receivable [Line Items]</t>
        </is>
      </c>
    </row>
    <row r="5">
      <c r="A5" s="4" t="inlineStr">
        <is>
          <t>Financing period of distribution rights, years</t>
        </is>
      </c>
      <c r="B5"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erest Income Related to Notes Receivable (Detail) - USD ($) $ in Thousands</t>
        </is>
      </c>
      <c r="B1" s="2" t="inlineStr">
        <is>
          <t>12 Months Ended</t>
        </is>
      </c>
    </row>
    <row r="2">
      <c r="B2" s="2" t="inlineStr">
        <is>
          <t>Jan. 02, 2021</t>
        </is>
      </c>
      <c r="C2" s="2" t="inlineStr">
        <is>
          <t>Dec. 28, 2019</t>
        </is>
      </c>
      <c r="D2" s="2" t="inlineStr">
        <is>
          <t>Dec. 29, 2018</t>
        </is>
      </c>
    </row>
    <row r="3">
      <c r="A3" s="3" t="inlineStr">
        <is>
          <t>Receivables [Abstract]</t>
        </is>
      </c>
    </row>
    <row r="4">
      <c r="A4" s="4" t="inlineStr">
        <is>
          <t>Interest income</t>
        </is>
      </c>
      <c r="B4" s="6" t="n">
        <v>26696</v>
      </c>
      <c r="C4" s="6" t="n">
        <v>27750</v>
      </c>
      <c r="D4" s="6" t="n">
        <v>277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Cash flows provided by (disbursed for) operating activities:</t>
        </is>
      </c>
    </row>
    <row r="4">
      <c r="A4" s="4" t="inlineStr">
        <is>
          <t>Net income</t>
        </is>
      </c>
      <c r="B4" s="6" t="n">
        <v>152318</v>
      </c>
      <c r="C4" s="6" t="n">
        <v>164538</v>
      </c>
      <c r="D4" s="6" t="n">
        <v>157160</v>
      </c>
    </row>
    <row r="5">
      <c r="A5" s="3" t="inlineStr">
        <is>
          <t>Adjustments to reconcile net income to net cash provided by operating activities:</t>
        </is>
      </c>
    </row>
    <row r="6">
      <c r="A6" s="4" t="inlineStr">
        <is>
          <t>Restructuring and related impairment charges</t>
        </is>
      </c>
      <c r="B6" s="5" t="n">
        <v>23627</v>
      </c>
      <c r="C6" s="5" t="n">
        <v>21062</v>
      </c>
      <c r="D6" s="5" t="n">
        <v>5593</v>
      </c>
    </row>
    <row r="7">
      <c r="A7" s="4" t="inlineStr">
        <is>
          <t>Depreciation and amortization</t>
        </is>
      </c>
      <c r="B7" s="5" t="n">
        <v>141384</v>
      </c>
      <c r="C7" s="5" t="n">
        <v>144228</v>
      </c>
      <c r="D7" s="5" t="n">
        <v>144124</v>
      </c>
    </row>
    <row r="8">
      <c r="A8" s="4" t="inlineStr">
        <is>
          <t>Impairment of assets</t>
        </is>
      </c>
      <c r="D8" s="5" t="n">
        <v>5999</v>
      </c>
    </row>
    <row r="9">
      <c r="A9" s="4" t="inlineStr">
        <is>
          <t>Stock-based compensation</t>
        </is>
      </c>
      <c r="B9" s="5" t="n">
        <v>12855</v>
      </c>
      <c r="C9" s="5" t="n">
        <v>7430</v>
      </c>
      <c r="D9" s="5" t="n">
        <v>8148</v>
      </c>
    </row>
    <row r="10">
      <c r="A10" s="4" t="inlineStr">
        <is>
          <t>Loss (gain) reclassified from accumulated other comprehensive income to net income</t>
        </is>
      </c>
      <c r="B10" s="5" t="n">
        <v>2675</v>
      </c>
      <c r="C10" s="5" t="n">
        <v>-3707</v>
      </c>
      <c r="D10" s="5" t="n">
        <v>1301</v>
      </c>
    </row>
    <row r="11">
      <c r="A11" s="4" t="inlineStr">
        <is>
          <t>Deferred income taxes</t>
        </is>
      </c>
      <c r="B11" s="5" t="n">
        <v>-31154</v>
      </c>
      <c r="C11" s="5" t="n">
        <v>18609</v>
      </c>
      <c r="D11" s="5" t="n">
        <v>21657</v>
      </c>
    </row>
    <row r="12">
      <c r="A12" s="4" t="inlineStr">
        <is>
          <t>Provision for inventory obsolescence</t>
        </is>
      </c>
      <c r="B12" s="5" t="n">
        <v>3601</v>
      </c>
      <c r="C12" s="5" t="n">
        <v>337</v>
      </c>
      <c r="D12" s="5" t="n">
        <v>740</v>
      </c>
    </row>
    <row r="13">
      <c r="A13" s="4" t="inlineStr">
        <is>
          <t>Allowances for accounts receivable</t>
        </is>
      </c>
      <c r="B13" s="5" t="n">
        <v>11344</v>
      </c>
      <c r="C13" s="5" t="n">
        <v>11034</v>
      </c>
      <c r="D13" s="5" t="n">
        <v>6963</v>
      </c>
    </row>
    <row r="14">
      <c r="A14" s="4" t="inlineStr">
        <is>
          <t>Pension and postretirement plans expense</t>
        </is>
      </c>
      <c r="B14" s="5" t="n">
        <v>109823</v>
      </c>
      <c r="C14" s="5" t="n">
        <v>3234</v>
      </c>
      <c r="D14" s="5" t="n">
        <v>8474</v>
      </c>
    </row>
    <row r="15">
      <c r="A15" s="4" t="inlineStr">
        <is>
          <t>Other</t>
        </is>
      </c>
      <c r="B15" s="5" t="n">
        <v>-924</v>
      </c>
      <c r="C15" s="5" t="n">
        <v>1579</v>
      </c>
      <c r="D15" s="5" t="n">
        <v>-4839</v>
      </c>
    </row>
    <row r="16">
      <c r="A16" s="4" t="inlineStr">
        <is>
          <t>Qualified pension plan contributions</t>
        </is>
      </c>
      <c r="B16" s="5" t="n">
        <v>-7600</v>
      </c>
      <c r="C16" s="5" t="n">
        <v>-2500</v>
      </c>
      <c r="D16" s="5" t="n">
        <v>-40700</v>
      </c>
    </row>
    <row r="17">
      <c r="A17" s="3" t="inlineStr">
        <is>
          <t>Changes in operating assets and liabilities, net of acquisitions and disposals:</t>
        </is>
      </c>
    </row>
    <row r="18">
      <c r="A18" s="4" t="inlineStr">
        <is>
          <t>Accounts receivable, net</t>
        </is>
      </c>
      <c r="B18" s="5" t="n">
        <v>-25021</v>
      </c>
      <c r="C18" s="5" t="n">
        <v>-7809</v>
      </c>
      <c r="D18" s="5" t="n">
        <v>-8278</v>
      </c>
    </row>
    <row r="19">
      <c r="A19" s="4" t="inlineStr">
        <is>
          <t>Inventories, net</t>
        </is>
      </c>
      <c r="B19" s="5" t="n">
        <v>-1771</v>
      </c>
      <c r="C19" s="5" t="n">
        <v>-4774</v>
      </c>
      <c r="D19" s="5" t="n">
        <v>-8424</v>
      </c>
    </row>
    <row r="20">
      <c r="A20" s="4" t="inlineStr">
        <is>
          <t>Hedging activities, net</t>
        </is>
      </c>
      <c r="B20" s="5" t="n">
        <v>15829</v>
      </c>
      <c r="C20" s="5" t="n">
        <v>10289</v>
      </c>
      <c r="D20" s="5" t="n">
        <v>2725</v>
      </c>
    </row>
    <row r="21">
      <c r="A21" s="4" t="inlineStr">
        <is>
          <t>Accounts payable</t>
        </is>
      </c>
      <c r="B21" s="5" t="n">
        <v>-5772</v>
      </c>
      <c r="C21" s="5" t="n">
        <v>-14155</v>
      </c>
      <c r="D21" s="5" t="n">
        <v>60863</v>
      </c>
    </row>
    <row r="22">
      <c r="A22" s="4" t="inlineStr">
        <is>
          <t>Other assets and accrued liabilities</t>
        </is>
      </c>
      <c r="B22" s="5" t="n">
        <v>53250</v>
      </c>
      <c r="C22" s="5" t="n">
        <v>17557</v>
      </c>
      <c r="D22" s="5" t="n">
        <v>-65613</v>
      </c>
    </row>
    <row r="23">
      <c r="A23" s="4" t="inlineStr">
        <is>
          <t>Net cash provided by operating activities</t>
        </is>
      </c>
      <c r="B23" s="5" t="n">
        <v>454464</v>
      </c>
      <c r="C23" s="5" t="n">
        <v>366952</v>
      </c>
      <c r="D23" s="5" t="n">
        <v>295893</v>
      </c>
    </row>
    <row r="24">
      <c r="A24" s="3" t="inlineStr">
        <is>
          <t>Cash flows provided by (disbursed for) investing activities:</t>
        </is>
      </c>
    </row>
    <row r="25">
      <c r="A25" s="4" t="inlineStr">
        <is>
          <t>Purchases of property, plant and equipment</t>
        </is>
      </c>
      <c r="B25" s="5" t="n">
        <v>-97929</v>
      </c>
      <c r="C25" s="5" t="n">
        <v>-103685</v>
      </c>
      <c r="D25" s="5" t="n">
        <v>-99422</v>
      </c>
    </row>
    <row r="26">
      <c r="A26" s="4" t="inlineStr">
        <is>
          <t>Repurchase of independent distributor territories</t>
        </is>
      </c>
      <c r="B26" s="5" t="n">
        <v>-3114</v>
      </c>
      <c r="C26" s="5" t="n">
        <v>-2705</v>
      </c>
      <c r="D26" s="5" t="n">
        <v>-3128</v>
      </c>
    </row>
    <row r="27">
      <c r="A27" s="4" t="inlineStr">
        <is>
          <t>Cash paid at issuance of notes receivable</t>
        </is>
      </c>
      <c r="B27" s="5" t="n">
        <v>-10660</v>
      </c>
      <c r="C27" s="5" t="n">
        <v>-22644</v>
      </c>
      <c r="D27" s="5" t="n">
        <v>-28454</v>
      </c>
    </row>
    <row r="28">
      <c r="A28" s="4" t="inlineStr">
        <is>
          <t>Principal payments from notes receivable</t>
        </is>
      </c>
      <c r="B28" s="5" t="n">
        <v>32153</v>
      </c>
      <c r="C28" s="5" t="n">
        <v>29173</v>
      </c>
      <c r="D28" s="5" t="n">
        <v>26883</v>
      </c>
    </row>
    <row r="29">
      <c r="A29" s="4" t="inlineStr">
        <is>
          <t>Acquisition of businesses, net of cash acquired</t>
        </is>
      </c>
      <c r="D29" s="5" t="n">
        <v>-200174</v>
      </c>
    </row>
    <row r="30">
      <c r="A30" s="4" t="inlineStr">
        <is>
          <t>Proceeds from sales of property, plant and equipment</t>
        </is>
      </c>
      <c r="B30" s="5" t="n">
        <v>5368</v>
      </c>
      <c r="C30" s="5" t="n">
        <v>2649</v>
      </c>
      <c r="D30" s="5" t="n">
        <v>1913</v>
      </c>
    </row>
    <row r="31">
      <c r="A31" s="4" t="inlineStr">
        <is>
          <t>Other investing activities</t>
        </is>
      </c>
      <c r="B31" s="5" t="n">
        <v>190</v>
      </c>
      <c r="C31" s="5" t="n">
        <v>119</v>
      </c>
      <c r="D31" s="5" t="n">
        <v>577</v>
      </c>
    </row>
    <row r="32">
      <c r="A32" s="4" t="inlineStr">
        <is>
          <t>Net cash disbursed for investing activities</t>
        </is>
      </c>
      <c r="B32" s="5" t="n">
        <v>-73992</v>
      </c>
      <c r="C32" s="5" t="n">
        <v>-97093</v>
      </c>
      <c r="D32" s="5" t="n">
        <v>-301805</v>
      </c>
    </row>
    <row r="33">
      <c r="A33" s="3" t="inlineStr">
        <is>
          <t>Cash flows provided by (disbursed for) financing activities:</t>
        </is>
      </c>
    </row>
    <row r="34">
      <c r="A34" s="4" t="inlineStr">
        <is>
          <t>Dividends paid, including dividends on share-based payment awards</t>
        </is>
      </c>
      <c r="B34" s="5" t="n">
        <v>-167270</v>
      </c>
      <c r="C34" s="5" t="n">
        <v>-159987</v>
      </c>
      <c r="D34" s="5" t="n">
        <v>-150214</v>
      </c>
    </row>
    <row r="35">
      <c r="A35" s="4" t="inlineStr">
        <is>
          <t>Exercise of stock options</t>
        </is>
      </c>
      <c r="D35" s="5" t="n">
        <v>791</v>
      </c>
    </row>
    <row r="36">
      <c r="A36" s="4" t="inlineStr">
        <is>
          <t>Contingent consideration</t>
        </is>
      </c>
      <c r="B36" s="5" t="n">
        <v>-4700</v>
      </c>
    </row>
    <row r="37">
      <c r="A37" s="4" t="inlineStr">
        <is>
          <t>Payments for debt issuance costs</t>
        </is>
      </c>
      <c r="B37" s="5" t="n">
        <v>-206</v>
      </c>
      <c r="C37" s="5" t="n">
        <v>-110</v>
      </c>
      <c r="D37" s="5" t="n">
        <v>-100</v>
      </c>
    </row>
    <row r="38">
      <c r="A38" s="4" t="inlineStr">
        <is>
          <t>Stock repurchases</t>
        </is>
      </c>
      <c r="B38" s="5" t="n">
        <v>-783</v>
      </c>
      <c r="C38" s="5" t="n">
        <v>-7054</v>
      </c>
      <c r="D38" s="5" t="n">
        <v>-2489</v>
      </c>
    </row>
    <row r="39">
      <c r="A39" s="4" t="inlineStr">
        <is>
          <t>Change in bank overdrafts</t>
        </is>
      </c>
      <c r="B39" s="5" t="n">
        <v>3134</v>
      </c>
      <c r="C39" s="5" t="n">
        <v>3217</v>
      </c>
      <c r="D39" s="5" t="n">
        <v>4851</v>
      </c>
    </row>
    <row r="40">
      <c r="A40" s="4" t="inlineStr">
        <is>
          <t>Proceeds from debt borrowings</t>
        </is>
      </c>
      <c r="B40" s="5" t="n">
        <v>484900</v>
      </c>
      <c r="C40" s="5" t="n">
        <v>609250</v>
      </c>
      <c r="D40" s="5" t="n">
        <v>200900</v>
      </c>
    </row>
    <row r="41">
      <c r="A41" s="4" t="inlineStr">
        <is>
          <t>Debt obligation payments</t>
        </is>
      </c>
      <c r="B41" s="5" t="n">
        <v>-392400</v>
      </c>
      <c r="C41" s="5" t="n">
        <v>-723500</v>
      </c>
      <c r="D41" s="5" t="n">
        <v>-27650</v>
      </c>
    </row>
    <row r="42">
      <c r="A42" s="4" t="inlineStr">
        <is>
          <t>Payments on financing leases</t>
        </is>
      </c>
      <c r="B42" s="5" t="n">
        <v>-6715</v>
      </c>
      <c r="C42" s="5" t="n">
        <v>-5937</v>
      </c>
    </row>
    <row r="43">
      <c r="A43" s="4" t="inlineStr">
        <is>
          <t>Net cash (disbursed for) provided by financing activities</t>
        </is>
      </c>
      <c r="B43" s="5" t="n">
        <v>-84040</v>
      </c>
      <c r="C43" s="5" t="n">
        <v>-284121</v>
      </c>
      <c r="D43" s="5" t="n">
        <v>26089</v>
      </c>
    </row>
    <row r="44">
      <c r="A44" s="4" t="inlineStr">
        <is>
          <t>Net increase (decrease) in cash and cash equivalents</t>
        </is>
      </c>
      <c r="B44" s="5" t="n">
        <v>296432</v>
      </c>
      <c r="C44" s="5" t="n">
        <v>-14262</v>
      </c>
      <c r="D44" s="5" t="n">
        <v>20177</v>
      </c>
    </row>
    <row r="45">
      <c r="A45" s="4" t="inlineStr">
        <is>
          <t>Cash and cash equivalents at beginning of period</t>
        </is>
      </c>
      <c r="B45" s="5" t="n">
        <v>11044</v>
      </c>
      <c r="C45" s="5" t="n">
        <v>25306</v>
      </c>
      <c r="D45" s="5" t="n">
        <v>5129</v>
      </c>
    </row>
    <row r="46">
      <c r="A46" s="4" t="inlineStr">
        <is>
          <t>Cash and cash equivalents at end of period</t>
        </is>
      </c>
      <c r="B46" s="5" t="n">
        <v>307476</v>
      </c>
      <c r="C46" s="5" t="n">
        <v>11044</v>
      </c>
      <c r="D46" s="5" t="n">
        <v>25306</v>
      </c>
    </row>
    <row r="47">
      <c r="A47" s="3" t="inlineStr">
        <is>
          <t>Schedule of non-cash investing and financing activities:</t>
        </is>
      </c>
    </row>
    <row r="48">
      <c r="A48" s="4" t="inlineStr">
        <is>
          <t>Capital lease obligations</t>
        </is>
      </c>
      <c r="D48" s="5" t="n">
        <v>1977</v>
      </c>
    </row>
    <row r="49">
      <c r="A49" s="4" t="inlineStr">
        <is>
          <t>Right-of-use assets obtained in exchange for new financing lease liabilities</t>
        </is>
      </c>
      <c r="B49" s="5" t="n">
        <v>79</v>
      </c>
      <c r="C49" s="5" t="n">
        <v>9854</v>
      </c>
    </row>
    <row r="50">
      <c r="A50" s="4" t="inlineStr">
        <is>
          <t>Right-of-use assets obtained in exchange for new operating lease liabilities</t>
        </is>
      </c>
      <c r="B50" s="5" t="n">
        <v>16022</v>
      </c>
      <c r="C50" s="5" t="n">
        <v>44585</v>
      </c>
    </row>
    <row r="51">
      <c r="A51" s="4" t="inlineStr">
        <is>
          <t>Distributor routes sold with deferred gains, net</t>
        </is>
      </c>
      <c r="B51" s="5" t="n">
        <v>207</v>
      </c>
      <c r="C51" s="5" t="n">
        <v>241</v>
      </c>
      <c r="D51" s="5" t="n">
        <v>8770</v>
      </c>
    </row>
    <row r="52">
      <c r="A52" s="4" t="inlineStr">
        <is>
          <t>Purchase of property, plant and equipment included in accounts payable</t>
        </is>
      </c>
      <c r="B52" s="5" t="n">
        <v>4662</v>
      </c>
      <c r="C52" s="5" t="n">
        <v>5983</v>
      </c>
      <c r="D52" s="5" t="n">
        <v>901</v>
      </c>
    </row>
    <row r="53">
      <c r="A53" s="3" t="inlineStr">
        <is>
          <t>Cash paid during the period for:</t>
        </is>
      </c>
    </row>
    <row r="54">
      <c r="A54" s="4" t="inlineStr">
        <is>
          <t>Interest</t>
        </is>
      </c>
      <c r="B54" s="5" t="n">
        <v>35920</v>
      </c>
      <c r="C54" s="5" t="n">
        <v>36430</v>
      </c>
      <c r="D54" s="5" t="n">
        <v>32747</v>
      </c>
    </row>
    <row r="55">
      <c r="A55" s="4" t="inlineStr">
        <is>
          <t>Income taxes paid, net of refunds of $917, $460 and $40, respectively</t>
        </is>
      </c>
      <c r="B55" s="5" t="n">
        <v>68758</v>
      </c>
      <c r="C55" s="5" t="n">
        <v>39121</v>
      </c>
      <c r="D55" s="5" t="n">
        <v>13697</v>
      </c>
    </row>
    <row r="56">
      <c r="A56" s="4" t="inlineStr">
        <is>
          <t>Executive Deferred Compensation Plan</t>
        </is>
      </c>
    </row>
    <row r="57">
      <c r="A57" s="3" t="inlineStr">
        <is>
          <t>Schedule of non-cash investing and financing activities:</t>
        </is>
      </c>
    </row>
    <row r="58">
      <c r="A58" s="4" t="inlineStr">
        <is>
          <t>Issuance of executive deferred compensation plan common stock</t>
        </is>
      </c>
      <c r="B58" s="5" t="n">
        <v>39</v>
      </c>
      <c r="C58" s="5" t="n">
        <v>6</v>
      </c>
      <c r="D58" s="5" t="n">
        <v>124</v>
      </c>
    </row>
    <row r="59">
      <c r="A59" s="4" t="inlineStr">
        <is>
          <t>Distributor Notes Receivable</t>
        </is>
      </c>
    </row>
    <row r="60">
      <c r="A60" s="3" t="inlineStr">
        <is>
          <t>Schedule of non-cash investing and financing activities:</t>
        </is>
      </c>
    </row>
    <row r="61">
      <c r="A61" s="4" t="inlineStr">
        <is>
          <t>Issuance of notes receivable on new distribution territories, net</t>
        </is>
      </c>
      <c r="B61" s="6" t="n">
        <v>25029</v>
      </c>
      <c r="C61" s="6" t="n">
        <v>50532</v>
      </c>
      <c r="D61" s="6" t="n">
        <v>455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0" customWidth="1" min="1" max="1"/>
    <col width="21" customWidth="1" min="2" max="2"/>
    <col width="27" customWidth="1" min="3" max="3"/>
    <col width="21" customWidth="1" min="4" max="4"/>
    <col width="20" customWidth="1" min="5" max="5"/>
    <col width="27" customWidth="1" min="6" max="6"/>
    <col width="21" customWidth="1" min="7" max="7"/>
    <col width="21" customWidth="1" min="8" max="8"/>
  </cols>
  <sheetData>
    <row r="1">
      <c r="A1" s="1" t="inlineStr">
        <is>
          <t>Assets Held for Sale - Additional Information (Detail) $ in Thousands</t>
        </is>
      </c>
      <c r="B1" s="2" t="inlineStr">
        <is>
          <t>3 Months Ended</t>
        </is>
      </c>
      <c r="E1" s="2" t="inlineStr">
        <is>
          <t>4 Months Ended</t>
        </is>
      </c>
      <c r="F1" s="2" t="inlineStr">
        <is>
          <t>12 Months Ended</t>
        </is>
      </c>
    </row>
    <row r="2">
      <c r="B2" s="2" t="inlineStr">
        <is>
          <t>Jan. 02, 2021USD ($)</t>
        </is>
      </c>
      <c r="C2" s="2" t="inlineStr">
        <is>
          <t>Jul. 11, 2020USD ($)Bakery</t>
        </is>
      </c>
      <c r="D2" s="2" t="inlineStr">
        <is>
          <t>Oct. 05, 2019USD ($)</t>
        </is>
      </c>
      <c r="E2" s="2" t="inlineStr">
        <is>
          <t>Apr. 18, 2020Bakery</t>
        </is>
      </c>
      <c r="F2" s="2" t="inlineStr">
        <is>
          <t>Jan. 02, 2021USD ($)Bakery</t>
        </is>
      </c>
      <c r="G2" s="2" t="inlineStr">
        <is>
          <t>Dec. 28, 2019USD ($)</t>
        </is>
      </c>
      <c r="H2" s="2" t="inlineStr">
        <is>
          <t>Dec. 29, 2018USD ($)</t>
        </is>
      </c>
    </row>
    <row r="3">
      <c r="A3" s="3" t="inlineStr">
        <is>
          <t>Long Lived Assets Held For Sale [Line Items]</t>
        </is>
      </c>
    </row>
    <row r="4">
      <c r="A4" s="4" t="inlineStr">
        <is>
          <t>Number of closed bakeries reclassified as held for sale | Bakery</t>
        </is>
      </c>
      <c r="C4" s="5" t="n">
        <v>3</v>
      </c>
      <c r="E4" s="5" t="n">
        <v>2</v>
      </c>
      <c r="F4" s="5" t="n">
        <v>3</v>
      </c>
    </row>
    <row r="5">
      <c r="A5" s="4" t="inlineStr">
        <is>
          <t>Impairment charges assets held for sale</t>
        </is>
      </c>
      <c r="B5" s="6" t="n">
        <v>1300</v>
      </c>
      <c r="C5" s="6" t="n">
        <v>4200</v>
      </c>
      <c r="F5" s="6" t="n">
        <v>23627</v>
      </c>
      <c r="G5" s="6" t="n">
        <v>21062</v>
      </c>
      <c r="H5" s="6" t="n">
        <v>5593</v>
      </c>
    </row>
    <row r="6">
      <c r="A6" s="4" t="inlineStr">
        <is>
          <t>Gain (loss) at time of sale</t>
        </is>
      </c>
      <c r="B6" s="6" t="n">
        <v>-1400</v>
      </c>
    </row>
    <row r="7">
      <c r="A7" s="4" t="inlineStr">
        <is>
          <t>Closed Plant</t>
        </is>
      </c>
    </row>
    <row r="8">
      <c r="A8" s="3" t="inlineStr">
        <is>
          <t>Long Lived Assets Held For Sale [Line Items]</t>
        </is>
      </c>
    </row>
    <row r="9">
      <c r="A9" s="4" t="inlineStr">
        <is>
          <t>Gain (loss) at time of sale</t>
        </is>
      </c>
      <c r="D9" s="6" t="n">
        <v>800</v>
      </c>
    </row>
    <row r="10">
      <c r="A10" s="4" t="inlineStr">
        <is>
          <t>Proceeds from sale of assets held for sale</t>
        </is>
      </c>
      <c r="D10" s="5" t="n">
        <v>1900</v>
      </c>
    </row>
    <row r="11">
      <c r="A11" s="4" t="inlineStr">
        <is>
          <t>Tulsa, Oklahoma Plant | Closed Plant</t>
        </is>
      </c>
    </row>
    <row r="12">
      <c r="A12" s="3" t="inlineStr">
        <is>
          <t>Long Lived Assets Held For Sale [Line Items]</t>
        </is>
      </c>
    </row>
    <row r="13">
      <c r="A13" s="4" t="inlineStr">
        <is>
          <t>Gain (loss) at time of sale</t>
        </is>
      </c>
      <c r="D13" s="5" t="n">
        <v>800</v>
      </c>
    </row>
    <row r="14">
      <c r="A14" s="4" t="inlineStr">
        <is>
          <t>Proceeds from sale of assets held for sale</t>
        </is>
      </c>
      <c r="D14" s="6" t="n">
        <v>1900</v>
      </c>
    </row>
  </sheetData>
  <mergeCells count="3">
    <mergeCell ref="A1:A2"/>
    <mergeCell ref="B1:D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s Held for Sale (Detail) - USD ($) $ in Thousands</t>
        </is>
      </c>
      <c r="B1" s="2" t="inlineStr">
        <is>
          <t>Jan. 02, 2021</t>
        </is>
      </c>
      <c r="C1" s="2" t="inlineStr">
        <is>
          <t>Dec. 28, 2019</t>
        </is>
      </c>
    </row>
    <row r="2">
      <c r="A2" s="3" t="inlineStr">
        <is>
          <t>Long Lived Assets Held For Sale [Line Items]</t>
        </is>
      </c>
    </row>
    <row r="3">
      <c r="A3" s="4" t="inlineStr">
        <is>
          <t>Total assets held for sale</t>
        </is>
      </c>
      <c r="B3" s="6" t="n">
        <v>5641</v>
      </c>
      <c r="C3" s="6" t="n">
        <v>4408</v>
      </c>
    </row>
    <row r="4">
      <c r="A4" s="4" t="inlineStr">
        <is>
          <t>Property, Plant and Equipment</t>
        </is>
      </c>
    </row>
    <row r="5">
      <c r="A5" s="3" t="inlineStr">
        <is>
          <t>Long Lived Assets Held For Sale [Line Items]</t>
        </is>
      </c>
    </row>
    <row r="6">
      <c r="A6" s="4" t="inlineStr">
        <is>
          <t>Total assets held for sale</t>
        </is>
      </c>
      <c r="B6" s="5" t="n">
        <v>1934</v>
      </c>
      <c r="C6" s="5" t="n">
        <v>1392</v>
      </c>
    </row>
    <row r="7">
      <c r="A7" s="4" t="inlineStr">
        <is>
          <t>Distribution Rights</t>
        </is>
      </c>
    </row>
    <row r="8">
      <c r="A8" s="3" t="inlineStr">
        <is>
          <t>Long Lived Assets Held For Sale [Line Items]</t>
        </is>
      </c>
    </row>
    <row r="9">
      <c r="A9" s="4" t="inlineStr">
        <is>
          <t>Total assets held for sale</t>
        </is>
      </c>
      <c r="B9" s="6" t="n">
        <v>3707</v>
      </c>
      <c r="C9" s="6" t="n">
        <v>30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Goodwill and Other Intangible Assets (Detail) - USD ($) $ in Thousands</t>
        </is>
      </c>
      <c r="B1" s="2" t="inlineStr">
        <is>
          <t>Jan. 02, 2021</t>
        </is>
      </c>
      <c r="C1" s="2" t="inlineStr">
        <is>
          <t>Dec. 28, 2019</t>
        </is>
      </c>
      <c r="D1" s="2" t="inlineStr">
        <is>
          <t>Dec. 29, 2018</t>
        </is>
      </c>
    </row>
    <row r="2">
      <c r="A2" s="3" t="inlineStr">
        <is>
          <t>Goodwill And Intangible Assets Disclosure [Abstract]</t>
        </is>
      </c>
    </row>
    <row r="3">
      <c r="A3" s="4" t="inlineStr">
        <is>
          <t>Goodwill</t>
        </is>
      </c>
      <c r="B3" s="6" t="n">
        <v>545244</v>
      </c>
      <c r="C3" s="6" t="n">
        <v>545244</v>
      </c>
      <c r="D3" s="6" t="n">
        <v>545379</v>
      </c>
    </row>
    <row r="4">
      <c r="A4" s="4" t="inlineStr">
        <is>
          <t>Amortizable intangible assets, net of amortization</t>
        </is>
      </c>
      <c r="B4" s="5" t="n">
        <v>587818</v>
      </c>
      <c r="C4" s="5" t="n">
        <v>623107</v>
      </c>
    </row>
    <row r="5">
      <c r="A5" s="4" t="inlineStr">
        <is>
          <t>Indefinite-lived intangible assets</t>
        </is>
      </c>
      <c r="B5" s="5" t="n">
        <v>127100</v>
      </c>
      <c r="C5" s="5" t="n">
        <v>127100</v>
      </c>
    </row>
    <row r="6">
      <c r="A6" s="4" t="inlineStr">
        <is>
          <t>Total goodwill and other intangible assets</t>
        </is>
      </c>
      <c r="B6" s="6" t="n">
        <v>1260162</v>
      </c>
      <c r="C6" s="6" t="n">
        <v>12954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Carrying Amount of Goodwill (Detail) $ in Thousands</t>
        </is>
      </c>
      <c r="B1" s="2" t="inlineStr">
        <is>
          <t>12 Months Ended</t>
        </is>
      </c>
    </row>
    <row r="2">
      <c r="B2" s="2" t="inlineStr">
        <is>
          <t>Dec. 28, 2019USD ($)</t>
        </is>
      </c>
    </row>
    <row r="3">
      <c r="A3" s="3" t="inlineStr">
        <is>
          <t>Goodwill And Intangible Assets Disclosure [Abstract]</t>
        </is>
      </c>
    </row>
    <row r="4">
      <c r="A4" s="4" t="inlineStr">
        <is>
          <t>Beginning balance</t>
        </is>
      </c>
      <c r="B4" s="6" t="n">
        <v>545379</v>
      </c>
    </row>
    <row r="5">
      <c r="A5" s="4" t="inlineStr">
        <is>
          <t>Change in goodwill related to acquisition</t>
        </is>
      </c>
      <c r="B5" s="5" t="n">
        <v>-135</v>
      </c>
    </row>
    <row r="6">
      <c r="A6" s="4" t="inlineStr">
        <is>
          <t>Ending balance</t>
        </is>
      </c>
      <c r="B6" s="6" t="n">
        <v>54524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7" customWidth="1" min="5" max="5"/>
    <col width="21" customWidth="1" min="6" max="6"/>
  </cols>
  <sheetData>
    <row r="1">
      <c r="A1" s="1" t="inlineStr">
        <is>
          <t>Goodwill and Other Intangible Assets - Additional Information (Detail)</t>
        </is>
      </c>
      <c r="B1" s="2" t="inlineStr">
        <is>
          <t>3 Months Ended</t>
        </is>
      </c>
      <c r="D1" s="2" t="inlineStr">
        <is>
          <t>12 Months Ended</t>
        </is>
      </c>
    </row>
    <row r="2">
      <c r="B2" s="2" t="inlineStr">
        <is>
          <t>Jan. 02, 2021USD ($)</t>
        </is>
      </c>
      <c r="C2" s="2" t="inlineStr">
        <is>
          <t>Jul. 11, 2020USD ($)</t>
        </is>
      </c>
      <c r="D2" s="2" t="inlineStr">
        <is>
          <t>Jan. 02, 2021USD ($)</t>
        </is>
      </c>
      <c r="E2" s="2" t="inlineStr">
        <is>
          <t>Dec. 28, 2019USD ($)BusinessUnitTradeMarkAsset</t>
        </is>
      </c>
      <c r="F2" s="2" t="inlineStr">
        <is>
          <t>Dec. 29, 2018USD ($)</t>
        </is>
      </c>
    </row>
    <row r="3">
      <c r="A3" s="3" t="inlineStr">
        <is>
          <t>Goodwill And Intangible Assets Disclosure [Line Items]</t>
        </is>
      </c>
    </row>
    <row r="4">
      <c r="A4" s="4" t="inlineStr">
        <is>
          <t>Goodwill impaired</t>
        </is>
      </c>
      <c r="D4" s="6" t="n">
        <v>0</v>
      </c>
      <c r="E4" s="6" t="n">
        <v>0</v>
      </c>
      <c r="F4" s="6" t="n">
        <v>0</v>
      </c>
    </row>
    <row r="5">
      <c r="A5" s="4" t="inlineStr">
        <is>
          <t>Additional indefinite lived intangible assets separately identified from goodwill</t>
        </is>
      </c>
      <c r="B5" s="6" t="n">
        <v>127100000</v>
      </c>
      <c r="D5" s="5" t="n">
        <v>127100000</v>
      </c>
      <c r="E5" s="5" t="n">
        <v>127100000</v>
      </c>
    </row>
    <row r="6">
      <c r="A6" s="4" t="inlineStr">
        <is>
          <t>Impairment charges assets held for sale</t>
        </is>
      </c>
      <c r="B6" s="5" t="n">
        <v>1300000</v>
      </c>
      <c r="C6" s="6" t="n">
        <v>4200000</v>
      </c>
      <c r="D6" s="6" t="n">
        <v>23627000</v>
      </c>
      <c r="E6" s="5" t="n">
        <v>21062000</v>
      </c>
      <c r="F6" s="5" t="n">
        <v>5593000</v>
      </c>
    </row>
    <row r="7">
      <c r="A7" s="4" t="inlineStr">
        <is>
          <t>Recognized intangible asset impairments</t>
        </is>
      </c>
      <c r="E7" s="6" t="n">
        <v>15400000</v>
      </c>
    </row>
    <row r="8">
      <c r="A8" s="4" t="inlineStr">
        <is>
          <t>Number of brands impaired | BusinessUnit</t>
        </is>
      </c>
      <c r="E8" s="5" t="n">
        <v>1</v>
      </c>
    </row>
    <row r="9">
      <c r="A9" s="4" t="inlineStr">
        <is>
          <t>Finite-lived intangible asset, estimated useful life</t>
        </is>
      </c>
      <c r="E9" s="4" t="inlineStr">
        <is>
          <t>33 years</t>
        </is>
      </c>
    </row>
    <row r="10">
      <c r="A10" s="4" t="inlineStr">
        <is>
          <t>Impairment of Trademark</t>
        </is>
      </c>
    </row>
    <row r="11">
      <c r="A11" s="3" t="inlineStr">
        <is>
          <t>Goodwill And Intangible Assets Disclosure [Line Items]</t>
        </is>
      </c>
    </row>
    <row r="12">
      <c r="A12" s="4" t="inlineStr">
        <is>
          <t>Impairment charge</t>
        </is>
      </c>
      <c r="B12" s="6" t="n">
        <v>1300000</v>
      </c>
      <c r="C12" s="6" t="n">
        <v>4600000</v>
      </c>
    </row>
    <row r="13">
      <c r="A13" s="4" t="inlineStr">
        <is>
          <t>Other Intangible Asset</t>
        </is>
      </c>
    </row>
    <row r="14">
      <c r="A14" s="3" t="inlineStr">
        <is>
          <t>Goodwill And Intangible Assets Disclosure [Line Items]</t>
        </is>
      </c>
    </row>
    <row r="15">
      <c r="A15" s="4" t="inlineStr">
        <is>
          <t>Recognized intangible asset impairments</t>
        </is>
      </c>
      <c r="F15" s="6" t="n">
        <v>0</v>
      </c>
    </row>
    <row r="16">
      <c r="A16" s="4" t="inlineStr">
        <is>
          <t>Indefinite-Lived Trademark Asset</t>
        </is>
      </c>
    </row>
    <row r="17">
      <c r="A17" s="3" t="inlineStr">
        <is>
          <t>Goodwill And Intangible Assets Disclosure [Line Items]</t>
        </is>
      </c>
    </row>
    <row r="18">
      <c r="A18" s="4" t="inlineStr">
        <is>
          <t>Number of indefinite-lived trademark assets compared by fair value of the brand and its carrying value | TradeMarkAsset</t>
        </is>
      </c>
      <c r="E18" s="5" t="n">
        <v>1</v>
      </c>
    </row>
    <row r="19">
      <c r="A19" s="4" t="inlineStr">
        <is>
          <t>Finite-Lived Trademark Assets</t>
        </is>
      </c>
    </row>
    <row r="20">
      <c r="A20" s="3" t="inlineStr">
        <is>
          <t>Goodwill And Intangible Assets Disclosure [Line Items]</t>
        </is>
      </c>
    </row>
    <row r="21">
      <c r="A21" s="4" t="inlineStr">
        <is>
          <t>Number of finite-lived trademark assets tested using an undiscounted cash flow test | TradeMarkAsset</t>
        </is>
      </c>
      <c r="E21" s="5" t="n">
        <v>3</v>
      </c>
    </row>
    <row r="22">
      <c r="A22" s="4" t="inlineStr">
        <is>
          <t>Canyon Bakehouse LLC</t>
        </is>
      </c>
    </row>
    <row r="23">
      <c r="A23" s="3" t="inlineStr">
        <is>
          <t>Goodwill And Intangible Assets Disclosure [Line Items]</t>
        </is>
      </c>
    </row>
    <row r="24">
      <c r="A24" s="4" t="inlineStr">
        <is>
          <t>Decrease in goodwill</t>
        </is>
      </c>
      <c r="E24" s="6" t="n">
        <v>1000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mortizable Intangible Assets (Detail) - USD ($) $ in Thousands</t>
        </is>
      </c>
      <c r="B1" s="2" t="inlineStr">
        <is>
          <t>Jan. 02, 2021</t>
        </is>
      </c>
      <c r="C1" s="2" t="inlineStr">
        <is>
          <t>Dec. 28, 2019</t>
        </is>
      </c>
    </row>
    <row r="2">
      <c r="A2" s="3" t="inlineStr">
        <is>
          <t>Finite-Lived Intangible Assets [Line Items]</t>
        </is>
      </c>
    </row>
    <row r="3">
      <c r="A3" s="4" t="inlineStr">
        <is>
          <t>Cost</t>
        </is>
      </c>
      <c r="B3" s="6" t="n">
        <v>795590</v>
      </c>
      <c r="C3" s="6" t="n">
        <v>804491</v>
      </c>
    </row>
    <row r="4">
      <c r="A4" s="4" t="inlineStr">
        <is>
          <t>Accumulated Amortization</t>
        </is>
      </c>
      <c r="B4" s="5" t="n">
        <v>207772</v>
      </c>
      <c r="C4" s="5" t="n">
        <v>181384</v>
      </c>
    </row>
    <row r="5">
      <c r="A5" s="4" t="inlineStr">
        <is>
          <t>Net Value</t>
        </is>
      </c>
      <c r="B5" s="5" t="n">
        <v>587818</v>
      </c>
      <c r="C5" s="5" t="n">
        <v>623107</v>
      </c>
    </row>
    <row r="6">
      <c r="A6" s="4" t="inlineStr">
        <is>
          <t>Trademarks</t>
        </is>
      </c>
    </row>
    <row r="7">
      <c r="A7" s="3" t="inlineStr">
        <is>
          <t>Finite-Lived Intangible Assets [Line Items]</t>
        </is>
      </c>
    </row>
    <row r="8">
      <c r="A8" s="4" t="inlineStr">
        <is>
          <t>Cost</t>
        </is>
      </c>
      <c r="B8" s="5" t="n">
        <v>466915</v>
      </c>
      <c r="C8" s="5" t="n">
        <v>477193</v>
      </c>
    </row>
    <row r="9">
      <c r="A9" s="4" t="inlineStr">
        <is>
          <t>Accumulated Amortization</t>
        </is>
      </c>
      <c r="B9" s="5" t="n">
        <v>64426</v>
      </c>
      <c r="C9" s="5" t="n">
        <v>55746</v>
      </c>
    </row>
    <row r="10">
      <c r="A10" s="4" t="inlineStr">
        <is>
          <t>Net Value</t>
        </is>
      </c>
      <c r="B10" s="5" t="n">
        <v>402489</v>
      </c>
      <c r="C10" s="5" t="n">
        <v>421447</v>
      </c>
    </row>
    <row r="11">
      <c r="A11" s="4" t="inlineStr">
        <is>
          <t>Customer Relationships</t>
        </is>
      </c>
    </row>
    <row r="12">
      <c r="A12" s="3" t="inlineStr">
        <is>
          <t>Finite-Lived Intangible Assets [Line Items]</t>
        </is>
      </c>
    </row>
    <row r="13">
      <c r="A13" s="4" t="inlineStr">
        <is>
          <t>Cost</t>
        </is>
      </c>
      <c r="B13" s="5" t="n">
        <v>318021</v>
      </c>
      <c r="C13" s="5" t="n">
        <v>318021</v>
      </c>
    </row>
    <row r="14">
      <c r="A14" s="4" t="inlineStr">
        <is>
          <t>Accumulated Amortization</t>
        </is>
      </c>
      <c r="B14" s="5" t="n">
        <v>135068</v>
      </c>
      <c r="C14" s="5" t="n">
        <v>117836</v>
      </c>
    </row>
    <row r="15">
      <c r="A15" s="4" t="inlineStr">
        <is>
          <t>Net Value</t>
        </is>
      </c>
      <c r="B15" s="5" t="n">
        <v>182953</v>
      </c>
      <c r="C15" s="5" t="n">
        <v>200185</v>
      </c>
    </row>
    <row r="16">
      <c r="A16" s="4" t="inlineStr">
        <is>
          <t>Non-Compete Agreements</t>
        </is>
      </c>
    </row>
    <row r="17">
      <c r="A17" s="3" t="inlineStr">
        <is>
          <t>Finite-Lived Intangible Assets [Line Items]</t>
        </is>
      </c>
    </row>
    <row r="18">
      <c r="A18" s="4" t="inlineStr">
        <is>
          <t>Cost</t>
        </is>
      </c>
      <c r="B18" s="5" t="n">
        <v>5154</v>
      </c>
      <c r="C18" s="5" t="n">
        <v>5154</v>
      </c>
    </row>
    <row r="19">
      <c r="A19" s="4" t="inlineStr">
        <is>
          <t>Accumulated Amortization</t>
        </is>
      </c>
      <c r="B19" s="5" t="n">
        <v>5034</v>
      </c>
      <c r="C19" s="5" t="n">
        <v>4954</v>
      </c>
    </row>
    <row r="20">
      <c r="A20" s="4" t="inlineStr">
        <is>
          <t>Net Value</t>
        </is>
      </c>
      <c r="B20" s="5" t="n">
        <v>120</v>
      </c>
      <c r="C20" s="5" t="n">
        <v>200</v>
      </c>
    </row>
    <row r="21">
      <c r="A21" s="4" t="inlineStr">
        <is>
          <t>Distribution Rights</t>
        </is>
      </c>
    </row>
    <row r="22">
      <c r="A22" s="3" t="inlineStr">
        <is>
          <t>Finite-Lived Intangible Assets [Line Items]</t>
        </is>
      </c>
    </row>
    <row r="23">
      <c r="A23" s="4" t="inlineStr">
        <is>
          <t>Cost</t>
        </is>
      </c>
      <c r="B23" s="5" t="n">
        <v>4123</v>
      </c>
      <c r="C23" s="5" t="n">
        <v>4123</v>
      </c>
    </row>
    <row r="24">
      <c r="A24" s="4" t="inlineStr">
        <is>
          <t>Accumulated Amortization</t>
        </is>
      </c>
      <c r="B24" s="5" t="n">
        <v>3123</v>
      </c>
      <c r="C24" s="5" t="n">
        <v>2848</v>
      </c>
    </row>
    <row r="25">
      <c r="A25" s="4" t="inlineStr">
        <is>
          <t>Net Value</t>
        </is>
      </c>
      <c r="B25" s="5" t="n">
        <v>1000</v>
      </c>
      <c r="C25" s="6" t="n">
        <v>1275</v>
      </c>
    </row>
    <row r="26">
      <c r="A26" s="4" t="inlineStr">
        <is>
          <t>Distributor Routes Held and Used</t>
        </is>
      </c>
    </row>
    <row r="27">
      <c r="A27" s="3" t="inlineStr">
        <is>
          <t>Finite-Lived Intangible Assets [Line Items]</t>
        </is>
      </c>
    </row>
    <row r="28">
      <c r="A28" s="4" t="inlineStr">
        <is>
          <t>Cost</t>
        </is>
      </c>
      <c r="B28" s="5" t="n">
        <v>1377</v>
      </c>
    </row>
    <row r="29">
      <c r="A29" s="4" t="inlineStr">
        <is>
          <t>Accumulated Amortization</t>
        </is>
      </c>
      <c r="B29" s="5" t="n">
        <v>121</v>
      </c>
    </row>
    <row r="30">
      <c r="A30" s="4" t="inlineStr">
        <is>
          <t>Net Value</t>
        </is>
      </c>
      <c r="B30" s="6" t="n">
        <v>12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mortization Expense (Detail) - USD ($) $ in Thousands</t>
        </is>
      </c>
      <c r="B1" s="2" t="inlineStr">
        <is>
          <t>12 Months Ended</t>
        </is>
      </c>
    </row>
    <row r="2">
      <c r="B2" s="2" t="inlineStr">
        <is>
          <t>Jan. 02, 2021</t>
        </is>
      </c>
      <c r="C2" s="2" t="inlineStr">
        <is>
          <t>Dec. 28, 2019</t>
        </is>
      </c>
      <c r="D2" s="2" t="inlineStr">
        <is>
          <t>Dec. 29, 2018</t>
        </is>
      </c>
    </row>
    <row r="3">
      <c r="A3" s="3" t="inlineStr">
        <is>
          <t>Goodwill And Intangible Assets Disclosure [Abstract]</t>
        </is>
      </c>
    </row>
    <row r="4">
      <c r="A4" s="4" t="inlineStr">
        <is>
          <t>Amortization expense</t>
        </is>
      </c>
      <c r="B4" s="6" t="n">
        <v>30704</v>
      </c>
      <c r="C4" s="6" t="n">
        <v>29323</v>
      </c>
      <c r="D4" s="6" t="n">
        <v>258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Estimated Net Amortization of Intangibles (Detail) $ in Thousands</t>
        </is>
      </c>
      <c r="B1" s="2" t="inlineStr">
        <is>
          <t>Jan. 02, 2021USD ($)</t>
        </is>
      </c>
    </row>
    <row r="2">
      <c r="A2" s="3" t="inlineStr">
        <is>
          <t>Goodwill And Intangible Assets Disclosure [Abstract]</t>
        </is>
      </c>
    </row>
    <row r="3">
      <c r="A3" s="4" t="inlineStr">
        <is>
          <t>2021</t>
        </is>
      </c>
      <c r="B3" s="6" t="n">
        <v>29799</v>
      </c>
    </row>
    <row r="4">
      <c r="A4" s="4" t="inlineStr">
        <is>
          <t>2022</t>
        </is>
      </c>
      <c r="B4" s="5" t="n">
        <v>29250</v>
      </c>
    </row>
    <row r="5">
      <c r="A5" s="4" t="inlineStr">
        <is>
          <t>2023</t>
        </is>
      </c>
      <c r="B5" s="5" t="n">
        <v>28369</v>
      </c>
    </row>
    <row r="6">
      <c r="A6" s="4" t="inlineStr">
        <is>
          <t>2024</t>
        </is>
      </c>
      <c r="B6" s="5" t="n">
        <v>27674</v>
      </c>
    </row>
    <row r="7">
      <c r="A7" s="4" t="inlineStr">
        <is>
          <t>2025</t>
        </is>
      </c>
      <c r="B7" s="6" t="n">
        <v>269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s>
  <sheetData>
    <row r="1">
      <c r="A1" s="1" t="inlineStr">
        <is>
          <t>Acquisition (Canyon Bakehouse LLC) - Additional Information (Detail) - Canyon Bakehouse LLC - USD ($) $ in Thousands</t>
        </is>
      </c>
      <c r="B1" s="2" t="inlineStr">
        <is>
          <t>Dec. 14, 2018</t>
        </is>
      </c>
      <c r="C1" s="2" t="inlineStr">
        <is>
          <t>Jan. 02, 2021</t>
        </is>
      </c>
      <c r="D1" s="2" t="inlineStr">
        <is>
          <t>Dec. 29, 2018</t>
        </is>
      </c>
    </row>
    <row r="2">
      <c r="A2" s="3" t="inlineStr">
        <is>
          <t>Business Acquisition [Line Items]</t>
        </is>
      </c>
    </row>
    <row r="3">
      <c r="A3" s="4" t="inlineStr">
        <is>
          <t>Percentage of outstanding membership interests acquired</t>
        </is>
      </c>
      <c r="B3" s="4" t="inlineStr">
        <is>
          <t>100.00%</t>
        </is>
      </c>
    </row>
    <row r="4">
      <c r="A4" s="4" t="inlineStr">
        <is>
          <t>Date of acquisition</t>
        </is>
      </c>
      <c r="D4" s="4" t="inlineStr">
        <is>
          <t>Dec. 14,
		2018</t>
        </is>
      </c>
    </row>
    <row r="5">
      <c r="A5" s="4" t="inlineStr">
        <is>
          <t>Business acquisition, description</t>
        </is>
      </c>
      <c r="C5" s="4" t="inlineStr">
        <is>
          <t xml:space="preserve">On December 14, 2018, the company completed the acquisition of 100% of the outstanding membership interests of Canyon, a leading gluten-free bread baker, from its members for total consideration of $205.2 million, including a $5.0 million earn-out recorded as contingent consideration which was earned in Fiscal 2019 and paid by the company in Fiscal 2020.  We believe the acquisition of Canyon strengthens our position as the second-largest baker in the U.S. by giving us access to the fast-growing gluten-free bread category. The acquisition has been accounted for as a business combination. Canyon’s sales and results of operations were immaterial for Fiscal 2018.  The total goodwill recorded for this acquisition was $80.5 million and it is deductible for tax purposes.
</t>
        </is>
      </c>
    </row>
    <row r="6">
      <c r="A6" s="4" t="inlineStr">
        <is>
          <t>Total consideration paid</t>
        </is>
      </c>
      <c r="B6" s="6" t="n">
        <v>205222</v>
      </c>
    </row>
    <row r="7">
      <c r="A7" s="4" t="inlineStr">
        <is>
          <t>Business acquisition, earn-out contingent consideration</t>
        </is>
      </c>
      <c r="B7" s="5" t="n">
        <v>5000</v>
      </c>
    </row>
    <row r="8">
      <c r="A8" s="4" t="inlineStr">
        <is>
          <t>Goodwill acquired</t>
        </is>
      </c>
      <c r="B8" s="6" t="n">
        <v>80500</v>
      </c>
    </row>
    <row r="9">
      <c r="A9" s="4" t="inlineStr">
        <is>
          <t>Acquisition-related costs</t>
        </is>
      </c>
      <c r="D9" s="6" t="n">
        <v>4500</v>
      </c>
    </row>
    <row r="10">
      <c r="A10" s="4" t="inlineStr">
        <is>
          <t>Fair value of trade receivable</t>
        </is>
      </c>
      <c r="D10" s="5" t="n">
        <v>3600</v>
      </c>
    </row>
    <row r="11">
      <c r="A11" s="4" t="inlineStr">
        <is>
          <t>Gross amount receivables</t>
        </is>
      </c>
      <c r="D11" s="5" t="n">
        <v>3700</v>
      </c>
    </row>
    <row r="12">
      <c r="A12" s="4" t="inlineStr">
        <is>
          <t>Uncollectible receivables amount</t>
        </is>
      </c>
      <c r="D12" s="6" t="n">
        <v>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onsideration Paid Based on the Fair Value at the Acquisition Date (Detail) - USD ($) $ in Thousands</t>
        </is>
      </c>
      <c r="B1" s="2" t="inlineStr">
        <is>
          <t>Dec. 14, 2018</t>
        </is>
      </c>
      <c r="C1" s="2" t="inlineStr">
        <is>
          <t>Jan. 02, 2021</t>
        </is>
      </c>
      <c r="D1" s="2" t="inlineStr">
        <is>
          <t>Dec. 28, 2019</t>
        </is>
      </c>
      <c r="E1" s="2" t="inlineStr">
        <is>
          <t>Dec. 29, 2018</t>
        </is>
      </c>
    </row>
    <row r="2">
      <c r="A2" s="3" t="inlineStr">
        <is>
          <t>Business Acquisition [Line Items]</t>
        </is>
      </c>
    </row>
    <row r="3">
      <c r="A3" s="4" t="inlineStr">
        <is>
          <t>Goodwill</t>
        </is>
      </c>
      <c r="C3" s="6" t="n">
        <v>545244</v>
      </c>
      <c r="D3" s="6" t="n">
        <v>545244</v>
      </c>
      <c r="E3" s="6" t="n">
        <v>545379</v>
      </c>
    </row>
    <row r="4">
      <c r="A4" s="4" t="inlineStr">
        <is>
          <t>Canyon Bakehouse LLC</t>
        </is>
      </c>
    </row>
    <row r="5">
      <c r="A5" s="3" t="inlineStr">
        <is>
          <t>Business Acquisition [Line Items]</t>
        </is>
      </c>
    </row>
    <row r="6">
      <c r="A6" s="4" t="inlineStr">
        <is>
          <t>Cash consideration paid</t>
        </is>
      </c>
      <c r="B6" s="6" t="n">
        <v>200208</v>
      </c>
    </row>
    <row r="7">
      <c r="A7" s="4" t="inlineStr">
        <is>
          <t>Working capital adjustments</t>
        </is>
      </c>
      <c r="B7" s="5" t="n">
        <v>314</v>
      </c>
    </row>
    <row r="8">
      <c r="A8" s="4" t="inlineStr">
        <is>
          <t>Contingent consideration</t>
        </is>
      </c>
      <c r="B8" s="5" t="n">
        <v>4700</v>
      </c>
    </row>
    <row r="9">
      <c r="A9" s="4" t="inlineStr">
        <is>
          <t>Total consideration</t>
        </is>
      </c>
      <c r="B9" s="5" t="n">
        <v>205222</v>
      </c>
    </row>
    <row r="10">
      <c r="A10" s="4" t="inlineStr">
        <is>
          <t>Property, plant, and equipment</t>
        </is>
      </c>
      <c r="B10" s="5" t="n">
        <v>42165</v>
      </c>
    </row>
    <row r="11">
      <c r="A11" s="4" t="inlineStr">
        <is>
          <t>Identifiable intangible assets</t>
        </is>
      </c>
      <c r="B11" s="5" t="n">
        <v>78380</v>
      </c>
    </row>
    <row r="12">
      <c r="A12" s="4" t="inlineStr">
        <is>
          <t>Financial assets</t>
        </is>
      </c>
      <c r="B12" s="5" t="n">
        <v>4210</v>
      </c>
    </row>
    <row r="13">
      <c r="A13" s="4" t="inlineStr">
        <is>
          <t>Net recognized amounts of identifiable assets acquired</t>
        </is>
      </c>
      <c r="B13" s="5" t="n">
        <v>124755</v>
      </c>
    </row>
    <row r="14">
      <c r="A14" s="4" t="inlineStr">
        <is>
          <t>Goodwill</t>
        </is>
      </c>
      <c r="B14" s="6" t="n">
        <v>804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Jan. 02, 2021</t>
        </is>
      </c>
      <c r="C2" s="2" t="inlineStr">
        <is>
          <t>Dec. 28, 2019</t>
        </is>
      </c>
      <c r="D2" s="2" t="inlineStr">
        <is>
          <t>Dec. 29, 2018</t>
        </is>
      </c>
    </row>
    <row r="3">
      <c r="A3" s="3" t="inlineStr">
        <is>
          <t>Statement Of Cash Flows [Abstract]</t>
        </is>
      </c>
    </row>
    <row r="4">
      <c r="A4" s="4" t="inlineStr">
        <is>
          <t>Income tax refunds</t>
        </is>
      </c>
      <c r="B4" s="6" t="n">
        <v>917</v>
      </c>
      <c r="C4" s="6" t="n">
        <v>460</v>
      </c>
      <c r="D4" s="6" t="n">
        <v>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Schedule of Intangible Assets Subject to Amortization (Detail) - Canyon Bakehouse LLC - USD ($) $ in Thousands</t>
        </is>
      </c>
      <c r="B1" s="2" t="inlineStr">
        <is>
          <t>12 Months Ended</t>
        </is>
      </c>
    </row>
    <row r="2">
      <c r="B2" s="2" t="inlineStr">
        <is>
          <t>Jan. 02, 2021</t>
        </is>
      </c>
      <c r="C2" s="2" t="inlineStr">
        <is>
          <t>Dec. 29, 2018</t>
        </is>
      </c>
    </row>
    <row r="3">
      <c r="A3" s="3" t="inlineStr">
        <is>
          <t>Finite And Infinite Lived Intangible Assets [Line Items]</t>
        </is>
      </c>
    </row>
    <row r="4">
      <c r="A4" s="4" t="inlineStr">
        <is>
          <t>Total intangible assets</t>
        </is>
      </c>
      <c r="C4" s="6" t="n">
        <v>78380</v>
      </c>
    </row>
    <row r="5">
      <c r="A5" s="4" t="inlineStr">
        <is>
          <t>Weighted average amortization years</t>
        </is>
      </c>
      <c r="C5" s="4" t="inlineStr">
        <is>
          <t>32 years 10 months 24 days</t>
        </is>
      </c>
    </row>
    <row r="6">
      <c r="A6" s="4" t="inlineStr">
        <is>
          <t>Trademarks</t>
        </is>
      </c>
    </row>
    <row r="7">
      <c r="A7" s="3" t="inlineStr">
        <is>
          <t>Finite And Infinite Lived Intangible Assets [Line Items]</t>
        </is>
      </c>
    </row>
    <row r="8">
      <c r="A8" s="4" t="inlineStr">
        <is>
          <t>Total intangible assets</t>
        </is>
      </c>
      <c r="C8" s="6" t="n">
        <v>41700</v>
      </c>
    </row>
    <row r="9">
      <c r="A9" s="4" t="inlineStr">
        <is>
          <t>Weighted average amortization years</t>
        </is>
      </c>
      <c r="C9" s="4" t="inlineStr">
        <is>
          <t>40 years</t>
        </is>
      </c>
    </row>
    <row r="10">
      <c r="A10" s="4" t="inlineStr">
        <is>
          <t>Attribution Method</t>
        </is>
      </c>
      <c r="B10" s="4" t="inlineStr">
        <is>
          <t>Straight-line</t>
        </is>
      </c>
    </row>
    <row r="11">
      <c r="A11" s="4" t="inlineStr">
        <is>
          <t>Customer Relationships</t>
        </is>
      </c>
    </row>
    <row r="12">
      <c r="A12" s="3" t="inlineStr">
        <is>
          <t>Finite And Infinite Lived Intangible Assets [Line Items]</t>
        </is>
      </c>
    </row>
    <row r="13">
      <c r="A13" s="4" t="inlineStr">
        <is>
          <t>Total intangible assets</t>
        </is>
      </c>
      <c r="C13" s="6" t="n">
        <v>36400</v>
      </c>
    </row>
    <row r="14">
      <c r="A14" s="4" t="inlineStr">
        <is>
          <t>Weighted average amortization years</t>
        </is>
      </c>
      <c r="C14" s="4" t="inlineStr">
        <is>
          <t>25 years</t>
        </is>
      </c>
    </row>
    <row r="15">
      <c r="A15" s="4" t="inlineStr">
        <is>
          <t>Attribution Method</t>
        </is>
      </c>
      <c r="B15" s="4" t="inlineStr">
        <is>
          <t>Sum of year digits</t>
        </is>
      </c>
    </row>
    <row r="16">
      <c r="A16" s="4" t="inlineStr">
        <is>
          <t>Non-Compete Agreements</t>
        </is>
      </c>
    </row>
    <row r="17">
      <c r="A17" s="3" t="inlineStr">
        <is>
          <t>Finite And Infinite Lived Intangible Assets [Line Items]</t>
        </is>
      </c>
    </row>
    <row r="18">
      <c r="A18" s="4" t="inlineStr">
        <is>
          <t>Total intangible assets</t>
        </is>
      </c>
      <c r="C18" s="6" t="n">
        <v>280</v>
      </c>
    </row>
    <row r="19">
      <c r="A19" s="4" t="inlineStr">
        <is>
          <t>Weighted average amortization years</t>
        </is>
      </c>
      <c r="C19" s="4" t="inlineStr">
        <is>
          <t>1 year 8 months 12 days</t>
        </is>
      </c>
    </row>
    <row r="20">
      <c r="A20" s="4" t="inlineStr">
        <is>
          <t>Attribution Method</t>
        </is>
      </c>
      <c r="B20" s="4" t="inlineStr">
        <is>
          <t>Straight-line</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et Fair Value of Commodity Price Risk (Detail) - USD ($) $ in Thousands</t>
        </is>
      </c>
      <c r="B1" s="2" t="inlineStr">
        <is>
          <t>Jan. 02, 2021</t>
        </is>
      </c>
      <c r="C1" s="2" t="inlineStr">
        <is>
          <t>Dec. 28, 2019</t>
        </is>
      </c>
    </row>
    <row r="2">
      <c r="A2" s="3" t="inlineStr">
        <is>
          <t>Derivative Instruments, Gain (Loss) [Line Items]</t>
        </is>
      </c>
    </row>
    <row r="3">
      <c r="A3" s="4" t="inlineStr">
        <is>
          <t>Assets</t>
        </is>
      </c>
      <c r="B3" s="6" t="n">
        <v>17415</v>
      </c>
      <c r="C3" s="6" t="n">
        <v>3780</v>
      </c>
    </row>
    <row r="4">
      <c r="A4" s="4" t="inlineStr">
        <is>
          <t>Liabilities</t>
        </is>
      </c>
      <c r="B4" s="5" t="n">
        <v>-88</v>
      </c>
      <c r="C4" s="5" t="n">
        <v>-1606</v>
      </c>
    </row>
    <row r="5">
      <c r="A5" s="4" t="inlineStr">
        <is>
          <t>Net Fair Value</t>
        </is>
      </c>
      <c r="B5" s="5" t="n">
        <v>17327</v>
      </c>
      <c r="C5" s="5" t="n">
        <v>2174</v>
      </c>
    </row>
    <row r="6">
      <c r="A6" s="4" t="inlineStr">
        <is>
          <t>Level 1</t>
        </is>
      </c>
    </row>
    <row r="7">
      <c r="A7" s="3" t="inlineStr">
        <is>
          <t>Derivative Instruments, Gain (Loss) [Line Items]</t>
        </is>
      </c>
    </row>
    <row r="8">
      <c r="A8" s="4" t="inlineStr">
        <is>
          <t>Assets</t>
        </is>
      </c>
      <c r="B8" s="5" t="n">
        <v>17415</v>
      </c>
      <c r="C8" s="5" t="n">
        <v>3780</v>
      </c>
    </row>
    <row r="9">
      <c r="A9" s="4" t="inlineStr">
        <is>
          <t>Liabilities</t>
        </is>
      </c>
      <c r="B9" s="5" t="n">
        <v>-88</v>
      </c>
      <c r="C9" s="5" t="n">
        <v>-1606</v>
      </c>
    </row>
    <row r="10">
      <c r="A10" s="4" t="inlineStr">
        <is>
          <t>Net Fair Value</t>
        </is>
      </c>
      <c r="B10" s="5" t="n">
        <v>17327</v>
      </c>
      <c r="C10" s="5" t="n">
        <v>2174</v>
      </c>
    </row>
    <row r="11">
      <c r="A11" s="4" t="inlineStr">
        <is>
          <t>Other Current Assets</t>
        </is>
      </c>
    </row>
    <row r="12">
      <c r="A12" s="3" t="inlineStr">
        <is>
          <t>Derivative Instruments, Gain (Loss) [Line Items]</t>
        </is>
      </c>
    </row>
    <row r="13">
      <c r="A13" s="4" t="inlineStr">
        <is>
          <t>Assets</t>
        </is>
      </c>
      <c r="B13" s="5" t="n">
        <v>16684</v>
      </c>
      <c r="C13" s="5" t="n">
        <v>3191</v>
      </c>
    </row>
    <row r="14">
      <c r="A14" s="4" t="inlineStr">
        <is>
          <t>Other Current Assets | Level 1</t>
        </is>
      </c>
    </row>
    <row r="15">
      <c r="A15" s="3" t="inlineStr">
        <is>
          <t>Derivative Instruments, Gain (Loss) [Line Items]</t>
        </is>
      </c>
    </row>
    <row r="16">
      <c r="A16" s="4" t="inlineStr">
        <is>
          <t>Assets</t>
        </is>
      </c>
      <c r="B16" s="5" t="n">
        <v>16684</v>
      </c>
      <c r="C16" s="5" t="n">
        <v>3191</v>
      </c>
    </row>
    <row r="17">
      <c r="A17" s="4" t="inlineStr">
        <is>
          <t>Other LongTerm Assets</t>
        </is>
      </c>
    </row>
    <row r="18">
      <c r="A18" s="3" t="inlineStr">
        <is>
          <t>Derivative Instruments, Gain (Loss) [Line Items]</t>
        </is>
      </c>
    </row>
    <row r="19">
      <c r="A19" s="4" t="inlineStr">
        <is>
          <t>Assets</t>
        </is>
      </c>
      <c r="B19" s="5" t="n">
        <v>731</v>
      </c>
      <c r="C19" s="5" t="n">
        <v>589</v>
      </c>
    </row>
    <row r="20">
      <c r="A20" s="4" t="inlineStr">
        <is>
          <t>Other LongTerm Assets | Level 1</t>
        </is>
      </c>
    </row>
    <row r="21">
      <c r="A21" s="3" t="inlineStr">
        <is>
          <t>Derivative Instruments, Gain (Loss) [Line Items]</t>
        </is>
      </c>
    </row>
    <row r="22">
      <c r="A22" s="4" t="inlineStr">
        <is>
          <t>Assets</t>
        </is>
      </c>
      <c r="B22" s="5" t="n">
        <v>731</v>
      </c>
      <c r="C22" s="5" t="n">
        <v>589</v>
      </c>
    </row>
    <row r="23">
      <c r="A23" s="4" t="inlineStr">
        <is>
          <t>Other Current Liabilities</t>
        </is>
      </c>
    </row>
    <row r="24">
      <c r="A24" s="3" t="inlineStr">
        <is>
          <t>Derivative Instruments, Gain (Loss) [Line Items]</t>
        </is>
      </c>
    </row>
    <row r="25">
      <c r="A25" s="4" t="inlineStr">
        <is>
          <t>Liabilities</t>
        </is>
      </c>
      <c r="B25" s="5" t="n">
        <v>-5</v>
      </c>
      <c r="C25" s="5" t="n">
        <v>-814</v>
      </c>
    </row>
    <row r="26">
      <c r="A26" s="4" t="inlineStr">
        <is>
          <t>Other Current Liabilities | Level 1</t>
        </is>
      </c>
    </row>
    <row r="27">
      <c r="A27" s="3" t="inlineStr">
        <is>
          <t>Derivative Instruments, Gain (Loss) [Line Items]</t>
        </is>
      </c>
    </row>
    <row r="28">
      <c r="A28" s="4" t="inlineStr">
        <is>
          <t>Liabilities</t>
        </is>
      </c>
      <c r="B28" s="5" t="n">
        <v>-5</v>
      </c>
      <c r="C28" s="5" t="n">
        <v>-814</v>
      </c>
    </row>
    <row r="29">
      <c r="A29" s="4" t="inlineStr">
        <is>
          <t>Other LongTerm Liabilities</t>
        </is>
      </c>
    </row>
    <row r="30">
      <c r="A30" s="3" t="inlineStr">
        <is>
          <t>Derivative Instruments, Gain (Loss) [Line Items]</t>
        </is>
      </c>
    </row>
    <row r="31">
      <c r="A31" s="4" t="inlineStr">
        <is>
          <t>Liabilities</t>
        </is>
      </c>
      <c r="B31" s="5" t="n">
        <v>-83</v>
      </c>
      <c r="C31" s="5" t="n">
        <v>-792</v>
      </c>
    </row>
    <row r="32">
      <c r="A32" s="4" t="inlineStr">
        <is>
          <t>Other LongTerm Liabilities | Level 1</t>
        </is>
      </c>
    </row>
    <row r="33">
      <c r="A33" s="3" t="inlineStr">
        <is>
          <t>Derivative Instruments, Gain (Loss) [Line Items]</t>
        </is>
      </c>
    </row>
    <row r="34">
      <c r="A34" s="4" t="inlineStr">
        <is>
          <t>Liabilities</t>
        </is>
      </c>
      <c r="B34" s="6" t="n">
        <v>-83</v>
      </c>
      <c r="C34" s="6" t="n">
        <v>-7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Recorded on Consolidated Balance Sheet (Detail) - USD ($) $ in Thousands</t>
        </is>
      </c>
      <c r="B1" s="2" t="inlineStr">
        <is>
          <t>Jan. 02, 2021</t>
        </is>
      </c>
      <c r="C1" s="2" t="inlineStr">
        <is>
          <t>Dec. 28, 2019</t>
        </is>
      </c>
    </row>
    <row r="2">
      <c r="A2" s="3" t="inlineStr">
        <is>
          <t>Derivative Instruments, Gain (Loss) [Line Items]</t>
        </is>
      </c>
    </row>
    <row r="3">
      <c r="A3" s="4" t="inlineStr">
        <is>
          <t>Derivative Assets</t>
        </is>
      </c>
      <c r="B3" s="6" t="n">
        <v>17415</v>
      </c>
      <c r="C3" s="6" t="n">
        <v>3780</v>
      </c>
    </row>
    <row r="4">
      <c r="A4" s="4" t="inlineStr">
        <is>
          <t>Derivative Liabilities</t>
        </is>
      </c>
      <c r="B4" s="5" t="n">
        <v>88</v>
      </c>
      <c r="C4" s="5" t="n">
        <v>1606</v>
      </c>
    </row>
    <row r="5">
      <c r="A5" s="4" t="inlineStr">
        <is>
          <t>Commodity Contract | Other Current Assets</t>
        </is>
      </c>
    </row>
    <row r="6">
      <c r="A6" s="3" t="inlineStr">
        <is>
          <t>Derivative Instruments, Gain (Loss) [Line Items]</t>
        </is>
      </c>
    </row>
    <row r="7">
      <c r="A7" s="4" t="inlineStr">
        <is>
          <t>Derivative Assets</t>
        </is>
      </c>
      <c r="B7" s="5" t="n">
        <v>16684</v>
      </c>
      <c r="C7" s="5" t="n">
        <v>3191</v>
      </c>
    </row>
    <row r="8">
      <c r="A8" s="4" t="inlineStr">
        <is>
          <t>Commodity Contract | Other LongTerm Assets</t>
        </is>
      </c>
    </row>
    <row r="9">
      <c r="A9" s="3" t="inlineStr">
        <is>
          <t>Derivative Instruments, Gain (Loss) [Line Items]</t>
        </is>
      </c>
    </row>
    <row r="10">
      <c r="A10" s="4" t="inlineStr">
        <is>
          <t>Derivative Assets</t>
        </is>
      </c>
      <c r="B10" s="5" t="n">
        <v>731</v>
      </c>
      <c r="C10" s="5" t="n">
        <v>589</v>
      </c>
    </row>
    <row r="11">
      <c r="A11" s="4" t="inlineStr">
        <is>
          <t>Commodity Contract | Other Current Liabilities</t>
        </is>
      </c>
    </row>
    <row r="12">
      <c r="A12" s="3" t="inlineStr">
        <is>
          <t>Derivative Instruments, Gain (Loss) [Line Items]</t>
        </is>
      </c>
    </row>
    <row r="13">
      <c r="A13" s="4" t="inlineStr">
        <is>
          <t>Derivative Liabilities</t>
        </is>
      </c>
      <c r="B13" s="5" t="n">
        <v>5</v>
      </c>
      <c r="C13" s="5" t="n">
        <v>814</v>
      </c>
    </row>
    <row r="14">
      <c r="A14" s="4" t="inlineStr">
        <is>
          <t>Commodity Contract | Other LongTerm Liabilities</t>
        </is>
      </c>
    </row>
    <row r="15">
      <c r="A15" s="3" t="inlineStr">
        <is>
          <t>Derivative Instruments, Gain (Loss) [Line Items]</t>
        </is>
      </c>
    </row>
    <row r="16">
      <c r="A16" s="4" t="inlineStr">
        <is>
          <t>Derivative Liabilities</t>
        </is>
      </c>
      <c r="B16" s="6" t="n">
        <v>83</v>
      </c>
      <c r="C16" s="6" t="n">
        <v>7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5"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Effect of Derivative Instruments for Deferred Gains And (Losses) on Closed Contracts and Effective Portion in Fair Value on AOCI, Utilized for Risk Management Purposes (Detail) - USD ($) $ in Thousands</t>
        </is>
      </c>
      <c r="C1" s="2" t="inlineStr">
        <is>
          <t>3 Months Ended</t>
        </is>
      </c>
      <c r="O1" s="2" t="inlineStr">
        <is>
          <t>4 Months Ended</t>
        </is>
      </c>
      <c r="S1" s="2" t="inlineStr">
        <is>
          <t>12 Months Ended</t>
        </is>
      </c>
    </row>
    <row r="2">
      <c r="C2" s="2" t="inlineStr">
        <is>
          <t>Jan. 02, 2021</t>
        </is>
      </c>
      <c r="D2" s="2" t="inlineStr">
        <is>
          <t>[1]</t>
        </is>
      </c>
      <c r="E2" s="2" t="inlineStr">
        <is>
          <t>Oct. 03, 2020</t>
        </is>
      </c>
      <c r="F2" s="2" t="inlineStr">
        <is>
          <t>[1]</t>
        </is>
      </c>
      <c r="G2" s="2" t="inlineStr">
        <is>
          <t>Jul. 11, 2020</t>
        </is>
      </c>
      <c r="H2" s="2" t="inlineStr">
        <is>
          <t>[1]</t>
        </is>
      </c>
      <c r="I2" s="2" t="inlineStr">
        <is>
          <t>Dec. 28, 2019</t>
        </is>
      </c>
      <c r="J2" s="2" t="inlineStr">
        <is>
          <t>[1]</t>
        </is>
      </c>
      <c r="K2" s="2" t="inlineStr">
        <is>
          <t>Oct. 05, 2019</t>
        </is>
      </c>
      <c r="L2" s="2" t="inlineStr">
        <is>
          <t>[1]</t>
        </is>
      </c>
      <c r="M2" s="2" t="inlineStr">
        <is>
          <t>Jul. 13, 2019</t>
        </is>
      </c>
      <c r="N2" s="2" t="inlineStr">
        <is>
          <t>[1]</t>
        </is>
      </c>
      <c r="O2" s="2" t="inlineStr">
        <is>
          <t>Apr. 18, 2020</t>
        </is>
      </c>
      <c r="P2" s="2" t="inlineStr">
        <is>
          <t>[1]</t>
        </is>
      </c>
      <c r="Q2" s="2" t="inlineStr">
        <is>
          <t>Apr. 20, 2019</t>
        </is>
      </c>
      <c r="R2" s="2" t="inlineStr">
        <is>
          <t>[1]</t>
        </is>
      </c>
      <c r="S2" s="2" t="inlineStr">
        <is>
          <t>Jan. 02, 2021</t>
        </is>
      </c>
      <c r="T2" s="2" t="inlineStr">
        <is>
          <t>Dec. 28, 2019</t>
        </is>
      </c>
      <c r="U2" s="2" t="inlineStr">
        <is>
          <t>Dec. 29, 2018</t>
        </is>
      </c>
    </row>
    <row r="3">
      <c r="A3" s="3" t="inlineStr">
        <is>
          <t>Derivative Instruments, Gain (Loss) [Line Items]</t>
        </is>
      </c>
    </row>
    <row r="4">
      <c r="A4" s="4" t="inlineStr">
        <is>
          <t>Amount of Gain or (Loss) Recognized in OCI on Derivatives (Effective Portion) (Net of tax)</t>
        </is>
      </c>
      <c r="S4" s="6" t="n">
        <v>9298</v>
      </c>
      <c r="T4" s="6" t="n">
        <v>8457</v>
      </c>
      <c r="U4" s="6" t="n">
        <v>2978</v>
      </c>
    </row>
    <row r="5">
      <c r="A5" s="4" t="inlineStr">
        <is>
          <t>Production costs</t>
        </is>
      </c>
      <c r="C5" s="6" t="n">
        <v>521577</v>
      </c>
      <c r="E5" s="6" t="n">
        <v>497659</v>
      </c>
      <c r="G5" s="6" t="n">
        <v>506033</v>
      </c>
      <c r="I5" s="6" t="n">
        <v>485960</v>
      </c>
      <c r="K5" s="6" t="n">
        <v>509056</v>
      </c>
      <c r="M5" s="6" t="n">
        <v>508552</v>
      </c>
      <c r="O5" s="6" t="n">
        <v>670873</v>
      </c>
      <c r="Q5" s="6" t="n">
        <v>652141</v>
      </c>
      <c r="S5" s="5" t="n">
        <v>2196142</v>
      </c>
      <c r="T5" s="5" t="n">
        <v>2155709</v>
      </c>
      <c r="U5" s="5" t="n">
        <v>2066828</v>
      </c>
    </row>
    <row r="6">
      <c r="A6" s="4" t="inlineStr">
        <is>
          <t>Income before income taxes</t>
        </is>
      </c>
      <c r="S6" s="5" t="n">
        <v>200711</v>
      </c>
      <c r="T6" s="5" t="n">
        <v>212083</v>
      </c>
      <c r="U6" s="5" t="n">
        <v>197161</v>
      </c>
    </row>
    <row r="7">
      <c r="A7" s="4" t="inlineStr">
        <is>
          <t>Reclassification out of Accumulated Other Comprehensive Income</t>
        </is>
      </c>
    </row>
    <row r="8">
      <c r="A8" s="3" t="inlineStr">
        <is>
          <t>Derivative Instruments, Gain (Loss) [Line Items]</t>
        </is>
      </c>
    </row>
    <row r="9">
      <c r="A9" s="4" t="inlineStr">
        <is>
          <t>Income before income taxes</t>
        </is>
      </c>
      <c r="S9" s="5" t="n">
        <v>-2116</v>
      </c>
      <c r="T9" s="5" t="n">
        <v>2664</v>
      </c>
      <c r="U9" s="5" t="n">
        <v>-1079</v>
      </c>
    </row>
    <row r="10">
      <c r="A10" s="4" t="inlineStr">
        <is>
          <t>Commodity Contract</t>
        </is>
      </c>
    </row>
    <row r="11">
      <c r="A11" s="3" t="inlineStr">
        <is>
          <t>Derivative Instruments, Gain (Loss) [Line Items]</t>
        </is>
      </c>
    </row>
    <row r="12">
      <c r="A12" s="4" t="inlineStr">
        <is>
          <t>Amount of Gain or (Loss) Recognized in OCI on Derivatives (Effective Portion) (Net of tax)</t>
        </is>
      </c>
      <c r="S12" s="5" t="n">
        <v>9298</v>
      </c>
      <c r="T12" s="5" t="n">
        <v>8457</v>
      </c>
      <c r="U12" s="5" t="n">
        <v>2978</v>
      </c>
    </row>
    <row r="13">
      <c r="A13" s="4" t="inlineStr">
        <is>
          <t>Commodity Contract | Reclassification out of Accumulated Other Comprehensive Income | Product</t>
        </is>
      </c>
    </row>
    <row r="14">
      <c r="A14" s="3" t="inlineStr">
        <is>
          <t>Derivative Instruments, Gain (Loss) [Line Items]</t>
        </is>
      </c>
    </row>
    <row r="15">
      <c r="A15" s="4" t="inlineStr">
        <is>
          <t>Production costs</t>
        </is>
      </c>
      <c r="B15" s="4" t="inlineStr">
        <is>
          <t>[2]</t>
        </is>
      </c>
      <c r="S15" s="5" t="n">
        <v>-2007</v>
      </c>
      <c r="T15" s="5" t="n">
        <v>2771</v>
      </c>
      <c r="U15" s="5" t="n">
        <v>-972</v>
      </c>
    </row>
    <row r="16">
      <c r="A16" s="4" t="inlineStr">
        <is>
          <t>Interest Rate Contracts | Reclassification out of Accumulated Other Comprehensive Income</t>
        </is>
      </c>
    </row>
    <row r="17">
      <c r="A17" s="3" t="inlineStr">
        <is>
          <t>Derivative Instruments, Gain (Loss) [Line Items]</t>
        </is>
      </c>
    </row>
    <row r="18">
      <c r="A18" s="4" t="inlineStr">
        <is>
          <t>Interest (expense) income</t>
        </is>
      </c>
      <c r="S18" s="6" t="n">
        <v>-109</v>
      </c>
      <c r="T18" s="6" t="n">
        <v>-107</v>
      </c>
      <c r="U18" s="6" t="n">
        <v>-107</v>
      </c>
    </row>
    <row r="19"/>
    <row r="20">
      <c r="A20" s="4" t="inlineStr">
        <is>
          <t>[1]</t>
        </is>
      </c>
      <c r="B20" s="4" t="inlineStr">
        <is>
          <t>The company does not report gross margin.  This line item presents our material, supplies, labor and other production costs (exclusive of depreciation and amortization shown separately) under an alternative presentation.</t>
        </is>
      </c>
    </row>
    <row r="21">
      <c r="A21" s="4" t="inlineStr">
        <is>
          <t>[2]</t>
        </is>
      </c>
      <c r="B21" s="4" t="inlineStr">
        <is>
          <t>Included in Materials, supplies, labor and other production costs (exclusive of depreciation and amortization shown separately).</t>
        </is>
      </c>
    </row>
  </sheetData>
  <mergeCells count="135">
    <mergeCell ref="A1:B2"/>
    <mergeCell ref="C1:N1"/>
    <mergeCell ref="O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A19:T19"/>
    <mergeCell ref="B20:T20"/>
    <mergeCell ref="B21:T2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Income) Related to Derivative Transactions (Detail) $ in Thousands</t>
        </is>
      </c>
      <c r="B1" s="2" t="inlineStr">
        <is>
          <t>12 Months Ended</t>
        </is>
      </c>
    </row>
    <row r="2">
      <c r="B2" s="2" t="inlineStr">
        <is>
          <t>Jan. 02, 2021USD ($)</t>
        </is>
      </c>
    </row>
    <row r="3">
      <c r="A3" s="4" t="inlineStr">
        <is>
          <t>Closed Contracts</t>
        </is>
      </c>
    </row>
    <row r="4">
      <c r="A4" s="3" t="inlineStr">
        <is>
          <t>Derivative Instruments, Gain (Loss) [Line Items]</t>
        </is>
      </c>
    </row>
    <row r="5">
      <c r="A5" s="4" t="inlineStr">
        <is>
          <t>Estimated amount of derivatives to be reclassified in income from AOCI</t>
        </is>
      </c>
      <c r="B5" s="6" t="n">
        <v>77</v>
      </c>
    </row>
    <row r="6">
      <c r="A6" s="4" t="inlineStr">
        <is>
          <t>Closed Contracts | Commodity price risk derivatives</t>
        </is>
      </c>
    </row>
    <row r="7">
      <c r="A7" s="3" t="inlineStr">
        <is>
          <t>Derivative Instruments, Gain (Loss) [Line Items]</t>
        </is>
      </c>
    </row>
    <row r="8">
      <c r="A8" s="4" t="inlineStr">
        <is>
          <t>Estimated amount of derivatives to be reclassified in income from AOCI</t>
        </is>
      </c>
      <c r="B8" s="5" t="n">
        <v>-154</v>
      </c>
    </row>
    <row r="9">
      <c r="A9" s="4" t="inlineStr">
        <is>
          <t>Closed Contracts | Interest rate risk derivatives</t>
        </is>
      </c>
    </row>
    <row r="10">
      <c r="A10" s="3" t="inlineStr">
        <is>
          <t>Derivative Instruments, Gain (Loss) [Line Items]</t>
        </is>
      </c>
    </row>
    <row r="11">
      <c r="A11" s="4" t="inlineStr">
        <is>
          <t>Estimated amount of derivatives to be reclassified in income from AOCI</t>
        </is>
      </c>
      <c r="B11" s="5" t="n">
        <v>231</v>
      </c>
    </row>
    <row r="12">
      <c r="A12" s="4" t="inlineStr">
        <is>
          <t>Expiring in 2020</t>
        </is>
      </c>
    </row>
    <row r="13">
      <c r="A13" s="3" t="inlineStr">
        <is>
          <t>Derivative Instruments, Gain (Loss) [Line Items]</t>
        </is>
      </c>
    </row>
    <row r="14">
      <c r="A14" s="4" t="inlineStr">
        <is>
          <t>Net change in fair value of derivatives</t>
        </is>
      </c>
      <c r="B14" s="5" t="n">
        <v>12510</v>
      </c>
    </row>
    <row r="15">
      <c r="A15" s="4" t="inlineStr">
        <is>
          <t>Expiring in 2020 | Commodity price risk derivatives</t>
        </is>
      </c>
    </row>
    <row r="16">
      <c r="A16" s="3" t="inlineStr">
        <is>
          <t>Derivative Instruments, Gain (Loss) [Line Items]</t>
        </is>
      </c>
    </row>
    <row r="17">
      <c r="A17" s="4" t="inlineStr">
        <is>
          <t>Net change in fair value of derivatives</t>
        </is>
      </c>
      <c r="B17" s="5" t="n">
        <v>12510</v>
      </c>
    </row>
    <row r="18">
      <c r="A18" s="4" t="inlineStr">
        <is>
          <t>Expiring in 2021</t>
        </is>
      </c>
    </row>
    <row r="19">
      <c r="A19" s="3" t="inlineStr">
        <is>
          <t>Derivative Instruments, Gain (Loss) [Line Items]</t>
        </is>
      </c>
    </row>
    <row r="20">
      <c r="A20" s="4" t="inlineStr">
        <is>
          <t>Net change in fair value of derivatives</t>
        </is>
      </c>
      <c r="B20" s="5" t="n">
        <v>485</v>
      </c>
    </row>
    <row r="21">
      <c r="A21" s="4" t="inlineStr">
        <is>
          <t>Expiring in 2021 | Commodity price risk derivatives</t>
        </is>
      </c>
    </row>
    <row r="22">
      <c r="A22" s="3" t="inlineStr">
        <is>
          <t>Derivative Instruments, Gain (Loss) [Line Items]</t>
        </is>
      </c>
    </row>
    <row r="23">
      <c r="A23" s="4" t="inlineStr">
        <is>
          <t>Net change in fair value of derivatives</t>
        </is>
      </c>
      <c r="B23" s="5" t="n">
        <v>485</v>
      </c>
    </row>
    <row r="24">
      <c r="A24" s="4" t="inlineStr">
        <is>
          <t>Closed or Expiring Over Next Four Years</t>
        </is>
      </c>
    </row>
    <row r="25">
      <c r="A25" s="3" t="inlineStr">
        <is>
          <t>Derivative Instruments, Gain (Loss) [Line Items]</t>
        </is>
      </c>
    </row>
    <row r="26">
      <c r="A26" s="4" t="inlineStr">
        <is>
          <t>Net change in fair value of derivatives</t>
        </is>
      </c>
      <c r="B26" s="5" t="n">
        <v>13072</v>
      </c>
    </row>
    <row r="27">
      <c r="A27" s="4" t="inlineStr">
        <is>
          <t>Closed or Expiring Over Next Four Years | Commodity price risk derivatives</t>
        </is>
      </c>
    </row>
    <row r="28">
      <c r="A28" s="3" t="inlineStr">
        <is>
          <t>Derivative Instruments, Gain (Loss) [Line Items]</t>
        </is>
      </c>
    </row>
    <row r="29">
      <c r="A29" s="4" t="inlineStr">
        <is>
          <t>Net change in fair value of derivatives</t>
        </is>
      </c>
      <c r="B29" s="5" t="n">
        <v>12841</v>
      </c>
    </row>
    <row r="30">
      <c r="A30" s="4" t="inlineStr">
        <is>
          <t>Closed or Expiring Over Next Four Years | Interest rate risk derivatives</t>
        </is>
      </c>
    </row>
    <row r="31">
      <c r="A31" s="3" t="inlineStr">
        <is>
          <t>Derivative Instruments, Gain (Loss) [Line Items]</t>
        </is>
      </c>
    </row>
    <row r="32">
      <c r="A32" s="4" t="inlineStr">
        <is>
          <t>Net change in fair value of derivatives</t>
        </is>
      </c>
      <c r="B32" s="6" t="n">
        <v>23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ial Contracts Hedging Commodity Risks (Detail) - Cash Flow Hedging $ in Thousands</t>
        </is>
      </c>
      <c r="B1" s="2" t="inlineStr">
        <is>
          <t>Jan. 02, 2021USD ($)</t>
        </is>
      </c>
    </row>
    <row r="2">
      <c r="A2" s="3" t="inlineStr">
        <is>
          <t>Derivative Instruments, Gain (Loss) [Line Items]</t>
        </is>
      </c>
    </row>
    <row r="3">
      <c r="A3" s="4" t="inlineStr">
        <is>
          <t>Aggregate Notional Amount</t>
        </is>
      </c>
      <c r="B3" s="6" t="n">
        <v>84054</v>
      </c>
    </row>
    <row r="4">
      <c r="A4" s="4" t="inlineStr">
        <is>
          <t>Wheat Contracts</t>
        </is>
      </c>
    </row>
    <row r="5">
      <c r="A5" s="3" t="inlineStr">
        <is>
          <t>Derivative Instruments, Gain (Loss) [Line Items]</t>
        </is>
      </c>
    </row>
    <row r="6">
      <c r="A6" s="4" t="inlineStr">
        <is>
          <t>Aggregate Notional Amount</t>
        </is>
      </c>
      <c r="B6" s="5" t="n">
        <v>60739</v>
      </c>
    </row>
    <row r="7">
      <c r="A7" s="4" t="inlineStr">
        <is>
          <t>Soybean Oil Contracts</t>
        </is>
      </c>
    </row>
    <row r="8">
      <c r="A8" s="3" t="inlineStr">
        <is>
          <t>Derivative Instruments, Gain (Loss) [Line Items]</t>
        </is>
      </c>
    </row>
    <row r="9">
      <c r="A9" s="4" t="inlineStr">
        <is>
          <t>Aggregate Notional Amount</t>
        </is>
      </c>
      <c r="B9" s="5" t="n">
        <v>12747</v>
      </c>
    </row>
    <row r="10">
      <c r="A10" s="4" t="inlineStr">
        <is>
          <t>Natural Gas Contracts</t>
        </is>
      </c>
    </row>
    <row r="11">
      <c r="A11" s="3" t="inlineStr">
        <is>
          <t>Derivative Instruments, Gain (Loss) [Line Items]</t>
        </is>
      </c>
    </row>
    <row r="12">
      <c r="A12" s="4" t="inlineStr">
        <is>
          <t>Aggregate Notional Amount</t>
        </is>
      </c>
      <c r="B12" s="5" t="n">
        <v>7245</v>
      </c>
    </row>
    <row r="13">
      <c r="A13" s="4" t="inlineStr">
        <is>
          <t>Corn Contracts</t>
        </is>
      </c>
    </row>
    <row r="14">
      <c r="A14" s="3" t="inlineStr">
        <is>
          <t>Derivative Instruments, Gain (Loss) [Line Items]</t>
        </is>
      </c>
    </row>
    <row r="15">
      <c r="A15" s="4" t="inlineStr">
        <is>
          <t>Aggregate Notional Amount</t>
        </is>
      </c>
      <c r="B15" s="6" t="n">
        <v>33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Thousands</t>
        </is>
      </c>
      <c r="B1" s="2" t="inlineStr">
        <is>
          <t>Jan. 02, 2021</t>
        </is>
      </c>
      <c r="C1" s="2" t="inlineStr">
        <is>
          <t>Dec. 28, 2019</t>
        </is>
      </c>
    </row>
    <row r="2">
      <c r="A2" s="3" t="inlineStr">
        <is>
          <t>Derivative Instruments And Hedging Activities Disclosure [Abstract]</t>
        </is>
      </c>
    </row>
    <row r="3">
      <c r="A3" s="4" t="inlineStr">
        <is>
          <t>Derivative instrument, asset</t>
        </is>
      </c>
      <c r="B3" s="6" t="n">
        <v>1229</v>
      </c>
      <c r="C3" s="6" t="n">
        <v>7012</v>
      </c>
    </row>
    <row r="4">
      <c r="A4" s="4" t="inlineStr">
        <is>
          <t>Derivative instrument, liability</t>
        </is>
      </c>
      <c r="B4" s="6" t="n">
        <v>14000</v>
      </c>
      <c r="C4" s="6" t="n">
        <v>1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ponents of Other Current Assets (Detail) - USD ($) $ in Thousands</t>
        </is>
      </c>
      <c r="B1" s="2" t="inlineStr">
        <is>
          <t>Jan. 02, 2021</t>
        </is>
      </c>
      <c r="C1" s="2" t="inlineStr">
        <is>
          <t>Jan. 10, 2020</t>
        </is>
      </c>
      <c r="D1" s="2" t="inlineStr">
        <is>
          <t>Dec. 28, 2019</t>
        </is>
      </c>
    </row>
    <row r="2">
      <c r="A2" s="3" t="inlineStr">
        <is>
          <t>Deferred Costs Capitalized Prepaid And Other Assets Disclosure [Abstract]</t>
        </is>
      </c>
    </row>
    <row r="3">
      <c r="A3" s="4" t="inlineStr">
        <is>
          <t>Prepaid assets</t>
        </is>
      </c>
      <c r="B3" s="6" t="n">
        <v>16051</v>
      </c>
      <c r="D3" s="6" t="n">
        <v>15380</v>
      </c>
    </row>
    <row r="4">
      <c r="A4" s="4" t="inlineStr">
        <is>
          <t>Recovery from legal settlement in principle</t>
        </is>
      </c>
      <c r="B4" s="5" t="n">
        <v>22300</v>
      </c>
      <c r="C4" s="6" t="n">
        <v>21000</v>
      </c>
      <c r="D4" s="5" t="n">
        <v>22300</v>
      </c>
    </row>
    <row r="5">
      <c r="A5" s="4" t="inlineStr">
        <is>
          <t>Fair value of derivative instruments</t>
        </is>
      </c>
      <c r="B5" s="5" t="n">
        <v>16684</v>
      </c>
      <c r="D5" s="5" t="n">
        <v>3191</v>
      </c>
    </row>
    <row r="6">
      <c r="A6" s="4" t="inlineStr">
        <is>
          <t>Collateral to counterparties for derivative positions</t>
        </is>
      </c>
      <c r="B6" s="5" t="n">
        <v>1229</v>
      </c>
      <c r="D6" s="5" t="n">
        <v>7012</v>
      </c>
    </row>
    <row r="7">
      <c r="A7" s="4" t="inlineStr">
        <is>
          <t>Income taxes receivable</t>
        </is>
      </c>
      <c r="B7" s="5" t="n">
        <v>2211</v>
      </c>
      <c r="D7" s="5" t="n">
        <v>13924</v>
      </c>
    </row>
    <row r="8">
      <c r="A8" s="4" t="inlineStr">
        <is>
          <t>Other</t>
        </is>
      </c>
      <c r="B8" s="5" t="n">
        <v>1214</v>
      </c>
      <c r="D8" s="5" t="n">
        <v>946</v>
      </c>
    </row>
    <row r="9">
      <c r="A9" s="4" t="inlineStr">
        <is>
          <t>Total</t>
        </is>
      </c>
      <c r="B9" s="6" t="n">
        <v>37389</v>
      </c>
      <c r="D9" s="6" t="n">
        <v>627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Other Current and Non-Current Assets - Additional Information (Detail) $ in Thousands</t>
        </is>
      </c>
      <c r="B1" s="2" t="inlineStr">
        <is>
          <t>Jan. 02, 2021USD ($)Lawsuits</t>
        </is>
      </c>
      <c r="C1" s="2" t="inlineStr">
        <is>
          <t>Jan. 10, 2020USD ($)</t>
        </is>
      </c>
      <c r="D1" s="2" t="inlineStr">
        <is>
          <t>Dec. 28, 2019USD ($)</t>
        </is>
      </c>
    </row>
    <row r="2">
      <c r="A2" s="3" t="inlineStr">
        <is>
          <t>Deferred Costs Capitalized Prepaid And Other Assets Disclosure [Abstract]</t>
        </is>
      </c>
    </row>
    <row r="3">
      <c r="A3" s="4" t="inlineStr">
        <is>
          <t>Recovery from legal settlement in principle | $</t>
        </is>
      </c>
      <c r="B3" s="6" t="n">
        <v>22300</v>
      </c>
      <c r="C3" s="6" t="n">
        <v>21000</v>
      </c>
      <c r="D3" s="6" t="n">
        <v>22300</v>
      </c>
    </row>
    <row r="4">
      <c r="A4" s="4" t="inlineStr">
        <is>
          <t>Number of lawsuits | Lawsuits</t>
        </is>
      </c>
      <c r="B4" s="5"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Other Non-Current Assets (Detail) - USD ($) $ in Thousands</t>
        </is>
      </c>
      <c r="B1" s="2" t="inlineStr">
        <is>
          <t>Jan. 02, 2021</t>
        </is>
      </c>
      <c r="C1" s="2" t="inlineStr">
        <is>
          <t>Dec. 28, 2019</t>
        </is>
      </c>
    </row>
    <row r="2">
      <c r="A2" s="3" t="inlineStr">
        <is>
          <t>Deferred Costs Capitalized Prepaid And Other Assets Disclosure [Abstract]</t>
        </is>
      </c>
    </row>
    <row r="3">
      <c r="A3" s="4" t="inlineStr">
        <is>
          <t>Unamortized financing fees</t>
        </is>
      </c>
      <c r="B3" s="6" t="n">
        <v>836</v>
      </c>
      <c r="C3" s="6" t="n">
        <v>1084</v>
      </c>
    </row>
    <row r="4">
      <c r="A4" s="4" t="inlineStr">
        <is>
          <t>Investments</t>
        </is>
      </c>
      <c r="B4" s="5" t="n">
        <v>3242</v>
      </c>
      <c r="C4" s="5" t="n">
        <v>3496</v>
      </c>
    </row>
    <row r="5">
      <c r="A5" s="4" t="inlineStr">
        <is>
          <t>Fair value of derivative instruments</t>
        </is>
      </c>
      <c r="B5" s="5" t="n">
        <v>731</v>
      </c>
      <c r="C5" s="5" t="n">
        <v>589</v>
      </c>
    </row>
    <row r="6">
      <c r="A6" s="4" t="inlineStr">
        <is>
          <t>Deposits</t>
        </is>
      </c>
      <c r="B6" s="5" t="n">
        <v>2092</v>
      </c>
      <c r="C6" s="5" t="n">
        <v>1998</v>
      </c>
    </row>
    <row r="7">
      <c r="A7" s="4" t="inlineStr">
        <is>
          <t>Unamortized cloud computing arrangement costs</t>
        </is>
      </c>
      <c r="B7" s="5" t="n">
        <v>2059</v>
      </c>
      <c r="C7" s="5" t="n">
        <v>929</v>
      </c>
    </row>
    <row r="8">
      <c r="A8" s="4" t="inlineStr">
        <is>
          <t>Other</t>
        </is>
      </c>
      <c r="B8" s="5" t="n">
        <v>121</v>
      </c>
      <c r="C8" s="5" t="n">
        <v>140</v>
      </c>
    </row>
    <row r="9">
      <c r="A9" s="4" t="inlineStr">
        <is>
          <t>Total</t>
        </is>
      </c>
      <c r="B9" s="6" t="n">
        <v>9081</v>
      </c>
      <c r="C9" s="6" t="n">
        <v>82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1:52:36Z</dcterms:created>
  <dcterms:modified xmlns:dcterms="http://purl.org/dc/terms/" xmlns:xsi="http://www.w3.org/2001/XMLSchema-instance" xsi:type="dcterms:W3CDTF">2021-02-24T11:52:36Z</dcterms:modified>
</cp:coreProperties>
</file>